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hare" sheetId="5" r:id="rId5"/>
    <s:sheet name="Consolidated Statement Of Shar6" sheetId="6" r:id="rId6"/>
    <s:sheet name="Consolidated Statements Of Cash" sheetId="7" r:id="rId7"/>
    <s:sheet name="Business And Organization" sheetId="8" r:id="rId8"/>
    <s:sheet name="Summary Of Significant Accounti" sheetId="9" r:id="rId9"/>
    <s:sheet name="Real Estate" sheetId="10" r:id="rId10"/>
    <s:sheet name="Mortgage Notes Receivable" sheetId="11" r:id="rId11"/>
    <s:sheet name="Real Estate Partnerships" sheetId="12" r:id="rId12"/>
    <s:sheet name="Acquired In-Place Leases" sheetId="13" r:id="rId13"/>
    <s:sheet name="Debt" sheetId="14" r:id="rId14"/>
    <s:sheet name="Fair Value Of Financial Instrum" sheetId="15" r:id="rId15"/>
    <s:sheet name="Commitments and Contingencies" sheetId="16" r:id="rId16"/>
    <s:sheet name="Shareholders' Equity" sheetId="17" r:id="rId17"/>
    <s:sheet name="Dividends" sheetId="18" r:id="rId18"/>
    <s:sheet name="Operating Leases" sheetId="19" r:id="rId19"/>
    <s:sheet name="Components Of Rental Income" sheetId="20" r:id="rId20"/>
    <s:sheet name="Discontinued Operations" sheetId="21" r:id="rId21"/>
    <s:sheet name="Share-Based Compensation Plans" sheetId="22" r:id="rId22"/>
    <s:sheet name="Savings and Retirement Plans" sheetId="23" r:id="rId23"/>
    <s:sheet name="Earnings Per Share" sheetId="24" r:id="rId24"/>
    <s:sheet name="Selected Quarterly Financial Da" sheetId="25" r:id="rId25"/>
    <s:sheet name="Subsequent Event" sheetId="26" r:id="rId26"/>
    <s:sheet name="Schedule III - Summary of Real " sheetId="27" r:id="rId27"/>
    <s:sheet name="Schedule III Part II - Summary " sheetId="28" r:id="rId28"/>
    <s:sheet name="Schedule IV - Mortgage Loans on" sheetId="29" r:id="rId29"/>
    <s:sheet name="Summary Of Significant Accoun30" sheetId="30" r:id="rId30"/>
    <s:sheet name="Summary Of Significant Accoun31" sheetId="31" r:id="rId31"/>
    <s:sheet name="Real Estate (Tables)" sheetId="32" r:id="rId32"/>
    <s:sheet name="Real Estate Partnerships (Table" sheetId="33" r:id="rId33"/>
    <s:sheet name="Acquired In-Place Leases (Table" sheetId="34" r:id="rId34"/>
    <s:sheet name="Debt (Tables)" sheetId="35" r:id="rId35"/>
    <s:sheet name="Fair Value Of Financial Instr36" sheetId="36" r:id="rId36"/>
    <s:sheet name="Commitments and Contingencies (" sheetId="37" r:id="rId37"/>
    <s:sheet name="Dividends (Tables)" sheetId="38" r:id="rId38"/>
    <s:sheet name="Operating Leases (Tables)" sheetId="39" r:id="rId39"/>
    <s:sheet name="Components of Rental Income and" sheetId="40" r:id="rId40"/>
    <s:sheet name="Discontinued Operations (Tables" sheetId="41" r:id="rId41"/>
    <s:sheet name="Share-Based Compensation Plans " sheetId="42" r:id="rId42"/>
    <s:sheet name="Earnings Per Share (Tables)" sheetId="43" r:id="rId43"/>
    <s:sheet name="Selected Quarterly Financial 44" sheetId="44" r:id="rId44"/>
    <s:sheet name="Business And Organization (Deta"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Real Estate (Summary Of Real Es" sheetId="54" r:id="rId54"/>
    <s:sheet name="Real Estate (Significant Acquis" sheetId="55" r:id="rId55"/>
    <s:sheet name="Mortgage Notes Receivable (Deta" sheetId="56" r:id="rId56"/>
    <s:sheet name="Real Estate Partnerships (Summa" sheetId="57" r:id="rId57"/>
    <s:sheet name="Real Estate Partnerships (Narra" sheetId="58" r:id="rId58"/>
    <s:sheet name="Acquired In-Place Leases (Detai" sheetId="59" r:id="rId59"/>
    <s:sheet name="Debt (Summary Of Debt Outstandi" sheetId="60" r:id="rId60"/>
    <s:sheet name="Debt (Narrative) (Details)" sheetId="61" r:id="rId61"/>
    <s:sheet name="Debt (Acquired Through Acquisit" sheetId="62" r:id="rId62"/>
    <s:sheet name="Debt (Debt Repayments-Mortgage " sheetId="63" r:id="rId63"/>
    <s:sheet name="Debt (Principal Payments On Mor" sheetId="64" r:id="rId64"/>
    <s:sheet name="Debt (Future Minimum Lease Paym" sheetId="65" r:id="rId65"/>
    <s:sheet name="Fair Value Of Financial Instr66" sheetId="66" r:id="rId66"/>
    <s:sheet name="Fair Value Of Financial Instr67" sheetId="67" r:id="rId67"/>
    <s:sheet name="Fair Value Of Financial Instr68" sheetId="68" r:id="rId68"/>
    <s:sheet name="Commitments and Contingencies69" sheetId="69" r:id="rId69"/>
    <s:sheet name="Commitments and Contingencies70" sheetId="70" r:id="rId70"/>
    <s:sheet name="Shareholders' Equity (Details)" sheetId="71" r:id="rId71"/>
    <s:sheet name="Dividends (Details)" sheetId="72" r:id="rId72"/>
    <s:sheet name="Operating Leases (Details)" sheetId="73" r:id="rId73"/>
    <s:sheet name="Components of Rental Income a74" sheetId="74" r:id="rId74"/>
    <s:sheet name="Components of Rental Income a75" sheetId="75" r:id="rId75"/>
    <s:sheet name="Components of Rental Income a76" sheetId="76" r:id="rId76"/>
    <s:sheet name="Discontinued Operations (Summar" sheetId="77" r:id="rId77"/>
    <s:sheet name="Share-Based Compensation Plan78" sheetId="78" r:id="rId78"/>
    <s:sheet name="Share-Based Compensation Plan79" sheetId="79" r:id="rId79"/>
    <s:sheet name="Share-Based Compensation Plan80" sheetId="80" r:id="rId80"/>
    <s:sheet name="Share-Based Compensation Plan81" sheetId="81" r:id="rId81"/>
    <s:sheet name="Savings and Retirement Plans (D" sheetId="82" r:id="rId82"/>
    <s:sheet name="Earnings Per Share (Narrative) " sheetId="83" r:id="rId83"/>
    <s:sheet name="Earnings Per Share (Schedule Of" sheetId="84" r:id="rId84"/>
    <s:sheet name="Selected Quarterly Financial 85" sheetId="85" r:id="rId85"/>
    <s:sheet name="Selected Quarterly Financial 86" sheetId="86" r:id="rId86"/>
    <s:sheet name="Subsequent Event (Details)" sheetId="87" r:id="rId87"/>
    <s:sheet name="Schedule III - Summary of Rea88" sheetId="88" r:id="rId88"/>
    <s:sheet name="Schedule III Part II - Summar89" sheetId="89" r:id="rId89"/>
    <s:sheet name="Schedule IV - Mortgage Loans 90" sheetId="90" r:id="rId90"/>
  </s:sheets>
  <s:definedNames/>
  <s:calcPr calcId="124519" calcMode="auto" fullCalcOnLoad="1"/>
</s:workbook>
</file>

<file path=xl/sharedStrings.xml><?xml version="1.0" encoding="utf-8"?>
<sst xmlns="http://schemas.openxmlformats.org/spreadsheetml/2006/main" uniqueCount="1093">
  <si>
    <t>Document and Entity Information Document - USD ($) $ in Billions</t>
  </si>
  <si>
    <t>12 Months Ended</t>
  </si>
  <si>
    <t>Dec. 31, 2015</t>
  </si>
  <si>
    <t>Feb. 05, 2016</t>
  </si>
  <si>
    <t>Jun. 30, 2015</t>
  </si>
  <si>
    <t>Document And Entity Information [Abstract]</t>
  </si>
  <si>
    <t>Entity Registrant Name</t>
  </si>
  <si>
    <t>FEDERAL REALTY INVESTMENT TRUST</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FRT</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Operating (including $485,971 and $282,303 of consolidated variable interest entities, respectively)</t>
  </si>
  <si>
    <t>Construction-in-progress</t>
  </si>
  <si>
    <t>Real estate, at cost</t>
  </si>
  <si>
    <t>Less accumulated depreciation and amortization (including $35,782 and $26,618 of consolidated variable interest entities, respectively)</t>
  </si>
  <si>
    <t>Net real estate</t>
  </si>
  <si>
    <t>Cash and cash equivalents</t>
  </si>
  <si>
    <t>Accounts and notes receivable, net</t>
  </si>
  <si>
    <t>Mortgage notes receivable, net</t>
  </si>
  <si>
    <t>Investment in real estate partnerships</t>
  </si>
  <si>
    <t>Prepaid expenses and other assets</t>
  </si>
  <si>
    <t>Debt issuance costs, net of accumulated amortization of $11,092 and $11,441, respectively</t>
  </si>
  <si>
    <t>Total assets</t>
  </si>
  <si>
    <t>Liabilities</t>
  </si>
  <si>
    <t>Mortgages payable (including $254,241 and $187,632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9)</t>
  </si>
  <si>
    <t xml:space="preserve"> </t>
  </si>
  <si>
    <t>Redeemable noncontrolling interests</t>
  </si>
  <si>
    <t>Shareholders’ equity</t>
  </si>
  <si>
    <t>Preferred shares, authorized 15,000,000 shares, $.01 par: 5.417% Series 1 Cumulative Convertible Preferred Shares, (stated at liquidation preference $25 per share), 399,896 shares issued and outstanding</t>
  </si>
  <si>
    <t>Common shares of beneficial interest, $.01 par, 100,000,000 shares authorized, 69,493,392 and 68,605,783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Consolidated Balance Sheets (Parentheticals) - USD ($) $ in Thousands</t>
  </si>
  <si>
    <t>Statement of Financial Position [Abstract]</t>
  </si>
  <si>
    <t>Operating - consolidated variable interest entities</t>
  </si>
  <si>
    <t>Accumulated depreciation and amortization of consolidated variable interest entities</t>
  </si>
  <si>
    <t>Accumulated amortization of debt issuance costs</t>
  </si>
  <si>
    <t>Mortgages payable - consolidated variable interest entities</t>
  </si>
  <si>
    <t>Preferred shares, authorized</t>
  </si>
  <si>
    <t>Preferred shares, par</t>
  </si>
  <si>
    <t>Series 1 Cumulative Convertible Preferred interest rate</t>
  </si>
  <si>
    <t>5.417%</t>
  </si>
  <si>
    <t>Preferred Shares, 5.417% Series 1 Cumulative Convertible liquidation preference</t>
  </si>
  <si>
    <t>Preferred shares, shares issued</t>
  </si>
  <si>
    <t>Preferred shares, shares outstanding</t>
  </si>
  <si>
    <t>Common shares of beneficial interest, par</t>
  </si>
  <si>
    <t>Common shares of beneficial interest, shares authorized</t>
  </si>
  <si>
    <t>Common shares of beneficial interest, shares issued</t>
  </si>
  <si>
    <t>Common shares of beneficial interest, shares outstanding</t>
  </si>
  <si>
    <t>Consolidated Statements Of Comprehensive Income - USD ($) shares in Thousands, $ in Thousands</t>
  </si>
  <si>
    <t>Dec. 31, 2013</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Early extinguishment of debt</t>
  </si>
  <si>
    <t>Income from real estate partnerships</t>
  </si>
  <si>
    <t>INCOME FROM CONTINUING OPERATIONS</t>
  </si>
  <si>
    <t>DISCONTINUED OPERATIONS</t>
  </si>
  <si>
    <t>Discontinued operations - income</t>
  </si>
  <si>
    <t>Discontinued operations - gain on sale of real estate</t>
  </si>
  <si>
    <t>Results from discontinued operations</t>
  </si>
  <si>
    <t>Income before gain on sale of real estate</t>
  </si>
  <si>
    <t>Gain on sale of real estate</t>
  </si>
  <si>
    <t>Net income</t>
  </si>
  <si>
    <t>Net income attributable to noncontrolling interests</t>
  </si>
  <si>
    <t>NET INCOME ATTRIBUTABLE TO THE TRUST</t>
  </si>
  <si>
    <t>Dividends on preferred shares</t>
  </si>
  <si>
    <t>NET INCOME AVAILABLE FOR COMMON SHAREHOLDERS</t>
  </si>
  <si>
    <t>EARNINGS PER COMMON SHARE, BASIC</t>
  </si>
  <si>
    <t>Continuing operations</t>
  </si>
  <si>
    <t>Discontinued operations</t>
  </si>
  <si>
    <t>Weighted average common shares outstanding, basic</t>
  </si>
  <si>
    <t>EARNINGS PER COMMON SHARE, DILUTED</t>
  </si>
  <si>
    <t>Weighted average number of common shares, diluted</t>
  </si>
  <si>
    <t>Comprehensive Income</t>
  </si>
  <si>
    <t>Other comprehensive (loss) income - change in value of interest rate swaps</t>
  </si>
  <si>
    <t>COMPREHENSIVE INCOME</t>
  </si>
  <si>
    <t>Comprehensive income attributable to noncontrolling interests</t>
  </si>
  <si>
    <t>COMPREHENSIVE INCOME ATTRIBUTABLE TO THE TRUST</t>
  </si>
  <si>
    <t>Consolidated Statement Of Shareholders' Equity - USD ($) $ in Thousands</t>
  </si>
  <si>
    <t>Total</t>
  </si>
  <si>
    <t>Preferred Shares</t>
  </si>
  <si>
    <t>Common shares</t>
  </si>
  <si>
    <t>Additional Paid-in Capital</t>
  </si>
  <si>
    <t>Accumulated Dividends in Excess of Net Income</t>
  </si>
  <si>
    <t>Accumulated Other Comprehensive Loss</t>
  </si>
  <si>
    <t>Noncontrolling Interests</t>
  </si>
  <si>
    <t>Beginning balance (in shares) at Dec. 31, 2012</t>
  </si>
  <si>
    <t>Beginning balance at Dec. 31, 2012</t>
  </si>
  <si>
    <t>Increase (Decrease) in Stockholders' Equity [Roll Forward]</t>
  </si>
  <si>
    <t>Net income, excluding amount attributable to noncontrolling interests</t>
  </si>
  <si>
    <t>Dividends declared to common shareholders</t>
  </si>
  <si>
    <t>Dividends declared to preferred shareholders</t>
  </si>
  <si>
    <t>Distributions declared to noncontrolling interests</t>
  </si>
  <si>
    <t>Common shares issued (in shares)</t>
  </si>
  <si>
    <t>Common 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Common Shares withheld for employee taxes (in shares)</t>
  </si>
  <si>
    <t>Shares withheld for employee taxes (net value)</t>
  </si>
  <si>
    <t>Conversion and redemption of OP units (in shares)</t>
  </si>
  <si>
    <t>Conversion and redemption of OP units</t>
  </si>
  <si>
    <t>Adjustment to redeemable noncontrolling interests</t>
  </si>
  <si>
    <t>Ending balance (in shares) at Dec. 31, 2013</t>
  </si>
  <si>
    <t>Ending balance at Dec. 31, 2013</t>
  </si>
  <si>
    <t>Contributions from noncontrolling interests</t>
  </si>
  <si>
    <t>Ending balance (in shares) at Dec. 31, 2014</t>
  </si>
  <si>
    <t>Ending balance at Dec. 31, 2014</t>
  </si>
  <si>
    <t>Ending balance (in shares) at Dec. 31, 2015</t>
  </si>
  <si>
    <t>Ending balance at Dec. 31, 2015</t>
  </si>
  <si>
    <t>Consolidated Statement Of Shareholders' Equity (Parenthetical) - USD ($) $ in Thousands</t>
  </si>
  <si>
    <t>Statement of Stockholders' Equity [Abstract]</t>
  </si>
  <si>
    <t>Amounts attributable to redeemable noncontrolling interest</t>
  </si>
  <si>
    <t>Consolidated Statements Of Cash Flows - USD ($) $ in Thousands</t>
  </si>
  <si>
    <t>OPERATING ACTIVITIES</t>
  </si>
  <si>
    <t>Adjustments to reconcile net income to net cash provided by operating activities</t>
  </si>
  <si>
    <t>Depreciation and amortization, including discontinued operations</t>
  </si>
  <si>
    <t>Other, net</t>
  </si>
  <si>
    <t>Changes in assets and liabilities, net of effects of acquisitions and dispositions:</t>
  </si>
  <si>
    <t>Increase in accounts receivable, net</t>
  </si>
  <si>
    <t>(Increase) decrease in prepaid expenses and other assets</t>
  </si>
  <si>
    <t>(Decrease) increase in accounts payable and accrued expenses</t>
  </si>
  <si>
    <t>In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t>
  </si>
  <si>
    <t>Distribution from real estate partnership in excess of earnings</t>
  </si>
  <si>
    <t>Leasing costs</t>
  </si>
  <si>
    <t>Repayment of mortgage and other notes receivable, net</t>
  </si>
  <si>
    <t>Net cash used in investing activities</t>
  </si>
  <si>
    <t>FINANCING ACTIVITIES</t>
  </si>
  <si>
    <t>Net borrowings (repayments) under revolving credit facility, net of costs</t>
  </si>
  <si>
    <t>Issuance of senior notes, net of costs</t>
  </si>
  <si>
    <t>Redemption and retirement of senior notes</t>
  </si>
  <si>
    <t>Issuance of mortgages, capital leases and notes payable, net of costs</t>
  </si>
  <si>
    <t>Repayment of mortgages, capital leases and notes payable</t>
  </si>
  <si>
    <t>Issuance of common shares</t>
  </si>
  <si>
    <t>Dividends paid to common and preferred shareholders</t>
  </si>
  <si>
    <t>Distributions to and redemptions of noncontrolling interests</t>
  </si>
  <si>
    <t>Net cash (used in) provided by financing activities</t>
  </si>
  <si>
    <t>(Decrease) Increase in cash and cash equivalents</t>
  </si>
  <si>
    <t>Cash and cash equivalents at beginning of year</t>
  </si>
  <si>
    <t>Cash and cash equivalents at end of year</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as well as in California and South Florida. As of December 31, 2015 , we owned or had a majority interest in community and neighborhood shopping centers and mixed-use properties which are operated as 90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t>
  </si>
  <si>
    <t>Summary Of Significant Accounting Policies</t>
  </si>
  <si>
    <t>Accounting Policies [Abstract]</t>
  </si>
  <si>
    <t>SUMMARY OF SIGNIFICANT ACCOUNTING POLICIES</t>
  </si>
  <si>
    <t>SUMMARY OF SIGNIFICANT ACCOUNTING POLICIES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and Accounts Receivable Our leases with tenants are classified as operating leases. Substantially all such leases contain fixed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e make estimates of the collectability of our accounts receivable related to minimum rents, straight-line rents, expense reimbursements and other revenue. Accounts receivable is carried net of this allowance for doubtful accoun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Accounts receivable are written-off when they are deemed to be uncollectible and we are no longer actively pursuing collection. At December 31, 2015 and 2014 , our allowance for doubtful accounts was $11.7 million and $12.4 million , respectively. In some cases, primarily relating to straight-line rents, the collection of accounts receivable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5 and 2014 , accounts receivable include approximately $72.7 million and $66.1 million , respectively, related to straight-line rents. 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15 , 2014 and 2013 , real estate depreciation expense was $156.5 million , $155.7 million and $147.7 million , respectively, including amounts from real estate sold and assets under capital lease obligations. Sales of real estate are recognized only when sufficient down payments have been obtained, possession and other attributes of ownership have been transferred to the buyer and we have no significant continuing involvement. The application of these criteria can be complex and requires us to make assumptions. We believe these criteria were met for all real estate sold during the periods presente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 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The acquisition of an operating shopping center typically qualifies as a business. For asset acquisitions not meeting the definition of a business, transaction costs are capitalized as part of the acquisition cost. When applicable, as lessee, we classify our leases of land and building as operating or capital leases. We are required to use judgment and make estimates in determining the lease term, the estimated economic life of the property and the interest rate to be used in determining whether or not the lease meets the qualification of a capital lease and is recorded as an asset. We capitalize certain costs related to the development and redevelopment of real estate including pre-construction costs, real estate taxes, insurance, construction costs and salaries and related costs of personnel directly involv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Effective January 1, 2014, we adopted ASU 2014-08, “Reporting Discontinued Operations and Disclosures of Disposals of Components of an Entity,” which amended the definition of a discontinued operation to include only the disposal of a component of an entity that represents a strategic shift that has or will have a major impact on an entity's operations and financial results. The properties we have sold subsequent to January 1, 2014 do not qualify for discontinued operations presentation and thus, the results of those disposals are included in "income from continuing operations." Prior to January 1, 2014, the sale or disposal of a “component of an entity” was treated as discontinued operations. The operating properties sold by us prior to January 1, 2014 typically met the definition of a component of an entity and as such the revenues and expenses associated with sold properties were reclassified to discontinued operations for all periods presented. 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15 , we had $18.1 million in excess of the FDIC insured limit. Prepaid Expenses and Other Assets Prepaid expenses and other assets consist primarily of lease costs, prepaid property taxes and acquired above market leases. Capitalized lease costs are direct costs incurred which were essential to originate a lease and would not have been incurred had the leasing transaction not taken place and include third party commissions and salaries and related costs of personnel directly related to time spent obtaining a lease. Capitalized lease costs are amortized over the life of the related lease. If a tenant vacates its space prior to the contractual termination of its lease, the unamortized balance of any previously capitalized lease costs are written off. Debt Issuance Costs Costs related to the issuance of debt instruments are capitaliz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rivative Instruments At time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twelve months, we expect to reclassify an estimated $2.9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did not impact earnings in 2015 , 2014 or 2013 , and we do not anticipate it will have a significant effect in the future. See Note 8 for additional disclosures relating to our two existing interest rate swap agreements. Mortgage Notes Receivable We have made certain mortgage loans that, because of their nature, qualify as loan receivables. At the time the loans were made,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On some of the loans we receive additional interest, however, we never receive in excess of 50%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December 31, 2015 and 2014 . Mortgage notes receivable are recorded at cost, net of any valuation adjustments. Interest income is accrued as earned. Mortgage notes receivable are considered past due based on the contractual terms of the note agreement. On a quarterly basis, we evaluate the collectability of each mortgage note receivable based on various factors which may include payment history, expected fair value of the collateral securing the loan, internal and external credit information and/or economic trends.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all of our loans are collateralized by either a first or second mortgage, the loans have risk characteristics similar to the risks in owning commercial real estate. Share Based Compensation We grant share based compensation awards to employees and trustees typically in the form of restricted common shares, common shares, and options. We measure stock based compensation expense based on the grant date fair value of the award and recognize the expense ratably over the requisite service period, which is typically the vesting period. See Note 15 for further discussion regarding our share based compensation plans and polici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We have evaluated our investments in certain joint ventures including our real estate partnership with affiliates of a discretionary fund created and advised by Clarion Partners as of December 31, 2015 and determined that these joint ventures do not meet the requirements of a variable interest entity and, therefore, consolidation of these ventures is not required. These investments are accounted for using the equity method. See Note 19 for additional information regarding our January 13, 2016 acquisition of Clarion's 70% interest in this partnership. We have also determined that our hotel joint venture at our Pike &amp; Rose project does not meet the requirement of a variable interest entity and have accounted for our related investment using the equity method. We have evaluated our mortgage loans receivable and determined that entities obligated under the mortgage loans are not VIEs for all periods presented. Our equity method investment balances and mortgage notes receivable are presented separately in our consolidated balance sheets. On October 16, 2006 , we acquired the leasehold interest in Melville Mall under a 20 year master lease. Additionally, we loaned the owner of Melville Mall $34.2 million secured by a second mortgage on the property. On June 3, 2014 , we repaid the third party mortgage loan, and effectively became the first mortgage lender on the property. We have an option to purchase the shopping center on or after October 16, 2021 for a price of $5.0 million plus the assumption/repayment of the first and second mortgages. If we fail to exercise our purchase option, the owner of Melville Mall has a put option which would require us to purchase Melville Mall in 2023 for $5.0 million and the assumption of the owner’s mortgage debt. We have determined that this property is held in a variable interest entity for which we are the primary beneficiary. Accordingly, beginning October 16, 2006 , we consolidated this property and its operations. At December 31, 2015 and 2014 , net real estate assets related to Melville Mall included in our consolidated balance sheets are approximately $65.0 million and $61.9 million , respectively. In conjunction with the acquisition of Darien Shopping Center, we entered into a Reverse Section 1031 like-kind exchange agreement with a third party intermediary. The exchange agreement was for a maximum of 180 days and allowed us, for tax purposes, to defer gains on sale of other properties sold within this period. From April 3, 2013 to September 10, 2013, the third party intermediary was the legal owner of the property, although we controlled the activities that most significantly impacted the property, retained all of the economic benefits and risks associated with the property, and were the primary beneficiary. Accordingly, effective April 3, 2013, we consolidated Darien Shopping Center and its operations even during the period it was held by a third party intermediary. We determined the joint venture that owns Plaza El Segundo is a variable interest entity for which we are the primary beneficiary. We are the managing member and own 48.2% of the entity. We control the significant operating decisions, consequently having the power to direct the activities that most significantly impact economic performance of the VIE, and have the obligation to absorb the majority of the losses and receive the majority of the benefits. Therefore, the entity is consolidated in our financial statements as of December 30, 2011. As of December 31, 2015 and 2014 , net real estate assets related to Plaza El Segundo included in our consolidated balance sheets are approximately $172.2 million and $178.1 million , respectively, and mortgages payable (net of unamortized premium) of $178.3 million and $180.3 million , respectively. Plaza El Segundo's creditors do not have recourse to our general credit. Our maximum exposure to loss is approximately $19.5 million . On January 1, 2014 we entered into an agreement to acquire the interest of one of the noncontrolling interest holders in The Grove at Shrewsbury in 2015. The entity that held this interest was a variable interest entity for which we were the primary beneficiary. As of December 31, 2014 , net real estate assets related to this entity's interest in The Grove at Shrewsbury included in our consolidated balance sheet were approximately $15.7 million , and a mortgage payable (net of unamortized premium) of $7.4 million . On February 25, 2015, we acquired the interest of the noncontrolling interest holder for $8.8 million . As this noncontrolling interest was mandatorily redeemable, it was classified as a liability and was included in "other liabilities and deferred credits" on the accompanying December 31, 2014 consolidated balance sheet. We have determined the joint venture that owns CocoWalk and other partial interests in buildings in the Coconut Grove neighborhood of Miami, Florida, is a variable interest entity for which we are the primary beneficiary. We own an 80% common interest of the entity, as well as a preferred interest. We control the significant operating decisions, consequently having the power to direct the activities that most significantly impact economic performance of the entity, and have the obligation to absorb the majority of the losses and receive the majority of the benefits. Therefore, the entity is consolidated in our financial statements as of May 4, 2015. As of December 31, 2015 , net real estate assets related to CocoWalk included in our consolidated balance sheets are approximately $97.2 million . Our maximum exposure to loss is approximately $88.8 million . We have determined the joint venture that owns The Shops at Sunset Place is a variable interest entity for which we are the primary beneficiary. We own an 85% common interest of the entity. We control the significant operating decisions, consequently having the power to direct the activities that most significantly impact economic performance of the entity, and have the obligation to absorb the majority of the losses and receive the majority of the benefits. Therefore, the entity is consolidated in our financial statements as of October 1, 2015. As of December 31, 2015 , net real estate assets related to The Shops at Sunset Place included in our consolidated balance sheets are approximately $115.8 million , and the entity has a mortgage payable (net of unamortized premium) of $75.9 million . Our maximum exposure to loss is approximately $35.5 million . 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15 2014 (In thousands) Beginning balance $ 119,053 $ 104,425 Net income 3,423 3,452 Distributions &amp; Redemptions (4,286 ) (3,714 ) Contributions 12 5,858 Change in redemption value 19,114 9,032 Ending balance $ 137,316 $ 119,053 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1 . As of December 31, 2015 and 2014 , we had no material unrecognized tax benefits. While we currently have no material unrecognized tax benefits, as a policy, we recognize penalties and interest accrued related to unrecognized tax benefits as income tax expense. 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No individu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Recently Issued Accounting Pronouncements In January 2015, the FASB issued ASU 2015-01, "Income Statement - Extraordinary and Unusual Items." ASU 2015-01 eliminates the concept, and related presentation and disclosure requirements, of an extraordinary item. The presentation and disclosure guidance for items that are unusual in nature or occur infrequently will be retained and will be expanded to include those items that are both unusual in nature and infrequently occurring. ASU 2015-01 is effective for us in the first quarter of 2016 and is not expected to have a significant impact on our consolidated financial statements. In February 2015, the FASB issued ASU 2015-02, "Amendments to the Consolidation Analysis." ASU 2015-02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is effective for us in the first quarter of 2016, and is not expected to have a significant impact on our consolidated financial statements. In April 2015, the FASB issued ASU 2015-03, "Simplifying the Presentation of Debt Issuance Costs." ASU 2015-03 requires debt issuance costs related to a debt liability be presented in the balance sheet as a direct deduction from the carrying amount of the debt liability, rather than classified as an asset. Recognition and measurement of debt issuance costs are not affected. Subsequently, in August 2015, the FASB issued ASU 2015-15, "Presentation and Subsequent Measurement of Debt Issuance Costs Associated with Line-of-Credit Arrangements," which allows an entity to present the costs related to securing a line-of- credit arrangement as an asset, regardless of whether there are any outstanding borrowings. ASU 2015-03 and ASU 2015-15 are effective for us in the first quarter of 2016 and are not expected to have a significant impact on our consolidated financial statements. In August 2015, the FASB issued ASU 2015-14, which defers the effective date of ASU 2014-09, "Revenue from Contracts with Customers," which will now be effective for us in the first quarter of 2018. We are currently assessing the impact of this standard to our consolidated financial statements. In September 2015, the FASB issued ASU 2015-16, "Simplifying the Accounting for Measurement-Period Adjustments." ASU 2015-16 requires that, if the initial accounting for the business combination is incomplete as of the end of the reporting period in which the acquisition occurs, the acquirer records provisional amounts based on information available at the acquisition date. The acquirer would then adjust these amounts in the current period, as it obtains more information about facts and circumstances that existed as of the acquisition date. Under the current guidance, an acquirer must revise comparative information on the income statement and balance sheet for any prior periods affected. ASU 2015-16 is effective for us in the first quarter of 2016, and is not expected to have a significant impact on our consolidated financial statements. Consolidated Statements of Cash Flows—Supplemental Disclosures The following table provides supplemental disclosures related to the Consolidated Statements of Cash Flows: Year Ended December 31, 2015 2014 2013 (In thousands) SUPPLEMENTAL DISCLOSURES: Total interest costs incurred $ 110,675 $ 114,912 $ 121,158 Interest capitalized (18,122 ) (20,971 ) (16,181 ) Interest expense $ 92,553 $ 93,941 $ 104,977 Cash paid for interest, net of amounts capitalized $ 116,335 $ 100,011 $ 120,934 Cash paid for income taxes $ 274 $ 278 $ 410 NON-CASH INVESTING AND FINANCING TRANSACTIONS: Mortgage loans assumed with acquisition $ 89,516 $ 68,282 $ — DownREIT operating partnership units issued with acquisition $ 7,742 $ 65,348 $ — Mortgage loans refinanced $ — $ 64,205 $ — Repayment of note payable with public funding/related construction-in-progress offset $ — $ 10,000 $ — Shares issued under dividend reinvestment plan $ 1,977 $ 1,855 $ 1,779 See Note 3 for additional disclosures relating to the San Antonio Center, CocoWalk, and The Shops at Sunset Place acquisitions. Capitalized lease costs are direct costs incurred which were essential to originate a lease and would not have been incurred had the leasing transaction not taken place. These costs include third party commissions and salaries and personnel costs related to obtaining a lease. Capitalized lease costs are amortized over the initial term of the related lease which generally ranges from three to ten years. We view these lease costs as part of the up-front initial investment we made in order to generate a long-term cash inflow and therefore, we classify cash outflows related to leasing costs as an investing activity in our consolidated statements of cash flows.</t>
  </si>
  <si>
    <t>Real Estate</t>
  </si>
  <si>
    <t>Real Estate [Abstract]</t>
  </si>
  <si>
    <t>REAL ESTATE</t>
  </si>
  <si>
    <t>REAL ESTATE A summary of our real estate investments and related encumbrances is as follows: Cost Accumulated Depreciation and Amortization Encumbrances (In thousands) December 31, 2015 Retail and mixed-use properties $ 5,929,569 $ (1,526,934 ) $ 461,106 Retail properties under capital leases 124,590 (38,509 ) 71,620 Residential 10,247 (8,598 ) 21,716 $ 6,064,406 $ (1,574,041 ) $ 554,442 December 31, 2014 Retail and mixed-use properties $ 5,478,085 $ (1,423,682 ) $ 541,568 Retail properties under capital leases 121,069 (35,179 ) 71,647 Residential 9,844 (8,189 ) 22,130 $ 5,608,998 $ (1,467,050 ) $ 635,345 Retail and mixed-use properties includes the residential portion of Santana Row, Bethesda Row, Pike &amp; Rose, Congressional Plaza and Chelsea Commons. The residential property investment is our investment in Rollingwood Apartments. 2015 Significant Property Acquisitions and Dispositions In January 2015, we acquired a controlling interest in San Antonio Center, a 376,000 square foot shopping center in Mountain View, California based on a total value of $62.2 million . Our effective interest approximate s 80% and was funded by the assumption of our share of $18.7 million of mortgage debt, 58,000 downREIT operating partnership units, and $27 million of cash. A portion of the land is controlled under a long-term ground lease. Approximately $8.1 million of assets acquired were allocated to lease intangibles and included within other assets. Approximately $19.1 million was allocated to lease intangibles primarily related to "below market leases," and is included within other liabilities. Additionally, $16.3 million was allocated to noncontrolling interests. We incurred $1.8 million of acquisition costs, of which $1.1 million were incurred in 2015, and included in "general and administrative expense" in 2015 and 2014 . On February 25, 2015, we acquired the interest of one of the noncontrolling interest holders in The Grove at Shrewsbury for $8.8 million . As this noncontrolling interest was mandatorily redeemable, it was classified as a liability and was included in "other liabilities and deferred credits" on the accompanying December 31, 2014 consolidated balance sheet. On April 24, 2015, we sold our Houston Street property in San Antonio, Texas for a sales price of $46.1 million , resulting in a gain of $11.5 million . On May 4, 2015 , we acquired CocoWalk, a 198,000 square foot retail property located in the Coconut Grove neighborhood of Miami, Florida for $87.5 million . The acquisition was completed through a newly formed entity ("CocoWalk LLC") for which we own a preferred interest and an 80% common interest. Approxima tely $1.5 million and $4.3 million of net assets acquired were allocated to other assets for "above market leases," and other liabilities for "below market leases," respectively. Additionally, approximately $6.9 million was allocated to noncontrolling interests. On July 1, 2015 and December 16, 2015 , we acquired partial interests in eight buildings in the Coconut Grove neighborhood of Miami, Florida for $7.8 million through our CocoWalk LLC entity. In total, w e incurred $1.1 million in acquisition costs which are included in "general and administrative expenses" in 2015 . On July 8, 2015 we acquired a parcel of land adjacent to our Pike 7 Plaza property for $5.0 million . On October 1, 2015 , we acquired The Shops at Sunset Place, a 515,000 square foot mixed-use property located in South Miami, Florida based on a gross value of $110.2 million . The acquisition was completed through a newly formed entity for which we own an 85% interest. Approximately $4.8 million and $6.6 million of net assets acquired were allocated to other assets for "above market leases," and other liabilities for "below market leases," respectively. Additionally, approximately $6.3 million was allocated to noncontrolling interests. We incurred $0.9 million of acquisition costs, which are included in "general and administrative expenses" in 2015 . The transaction includes the assumption of an existing $70.8 million mortgage loan. On November 19, 2015 , we sold our Courtyard Shops property in Wellington, Florida for a sales price of $52.8 million , resulting in a gain of $16.8 million . 2014 Significant Property Acquisition Effective January 1, 2014, we acquired a controlling interest in The Grove at Shrewsbury, a 187,000 square foot shopping center in Shrewsbury, New Jersey, and Brook 35, a 99,000 square foot shopping center in Sea Girt, New Jersey for a gross value of $161 million . Our effective economic interest approximates 84% and was funded by the assumption of our share of $68 million of mortgage debt, 632,000 downREIT operating partnership units, and $13 million of cash (which was in an escrow account at December 31, 2013). Approximately $1.7 million and $2.3 million of net assets acquired were allocated to other assets for "above market leases" and other liabilities for "below market leases," respectively. Additionally, $71.1 million was allocated to redeemable and nonredeemable noncontrolling interests. We incurred $2.0 million of acquisition costs, of which $1.0 million were incurred in 2014, and are included in "general and administrative expenses" in 2014 and 2013, on the accompanying consolidated statements of comprehensive income.</t>
  </si>
  <si>
    <t>Mortgage Notes Receivable</t>
  </si>
  <si>
    <t>Mortgage Notes Receivable [Abstract]</t>
  </si>
  <si>
    <t>MORTGAGE NOTES RECEIVABLE</t>
  </si>
  <si>
    <t>MORTGAGE NOTES RECEIVABLE At December 31, 2015 and 2014 , we had three and four mortgage notes receivable, respectively, with aggregate carrying amounts of $41.6 million and $51.0 million , respectively. At December 31, 2015 , all of the loans were secured by first mortgages on retail buildings, and at December 31, 2014 , $41.2 million of the loans were secured by first mortgages on retail buildings. We have a note that matured on June 30, 2015 and is currently in default. The estimated net realizable value of the related collateral supports the carrying amount of the note. At December 31, 2015 and 2014 , our mortgages had a weighted average interest rate of 9.0% . Under the terms of certain of these mortgages, we receive additional interest based upon the gross income of the secured properties and upon sale, share in the appreciation of the properties.</t>
  </si>
  <si>
    <t>Real Estate Partnerships</t>
  </si>
  <si>
    <t>Equity Method Investments and Joint Ventures [Abstract]</t>
  </si>
  <si>
    <t>REAL ESTATE PARTNERSHIPS</t>
  </si>
  <si>
    <t>REAL ESTATE PARTNERSHIPS As of December 31, 2015 , we had a joint venture arrangement (the “Partnership”) with affiliates of a discretionary fund created and advised by Clarion Partners (“Clarion”). We owned 30% of the equity in the Partnership and Clarion owned 70% . We held a general partnership interest, however, Clarion also held a general partnership interest and had substantive participating rights. We could not make significant decisions without Clarion’s approval. Accordingly, we accounted for our interest in the Partnership using the equity method. As of December 31, 2015 , the Partnership owned six retail real estate properties. We were the manager of the Partnership and its properties, earning fees for acquisitions, dispositions, management, leasing, and financing. Intercompany profit generated from fees was eliminated in consolidation. We also had the opportunity to receive performance-based earnings through our Partnership interest. Accounting policies for the Partnership were similar to accounting policies followed by the Trust. As of December 31, 2015 , we made total contributions of $48.8 million and received total distributions of $32.4 million . On January 13, 2016 , we acquired Clarion's 70% interest in the partnership, as further discussed in Note 19. The following tables provide summarized operating results and the financial position of the Partnership: Year Ended December 31, 2015 2014 2013 (In thousands) OPERATING RESULTS Revenue $ 17,405 $ 18,329 $ 19,209 Expenses Other operating expenses 5,992 5,948 5,999 Depreciation and amortization 4,974 5,678 5,506 Interest expense 2,062 2,759 3,363 Total expenses 13,028 14,385 14,868 Net income before gain on sale of real estate 4,377 3,944 4,341 Gain on sale of real estate — 14,507 — Net income $ 4,377 $ 18,451 $ 4,341 Our share of net income from real estate partnership before gain on sale of real estate $ 1,557 $ 1,423 $ 1,498 Our share of gain on sale of real estate $ — $ 4,401 $ — December 31, 2015 2014 (In thousands) BALANCE SHEETS Real estate, net $ 146,906 $ 149,203 Cash 2,690 2,864 Other assets 5,495 5,346 Total assets $ 155,091 $ 157,413 Mortgages payable $ 34,385 $ 34,385 Other liabilities 3,554 3,673 Partners’ capital 117,152 119,355 Total liabilities and partners’ capital $ 155,091 $ 157,413 Our share of unconsolidated debt $ 10,316 $ 10,316 Our investment in real estate partnership $ 31,745 $ 32,367 On June 5, 2014, the Partnership repaid an $11.9 million mortgage loan secured by one of its properties at par prior to the original maturity date of July 5, 2014. The partners made additional capital contributions totaling $11.9 million to repay the mortgage loan, of which our contribution was $3.6 million . On July 24, 2014, the Partnership sold the fee interest in Pleasant Shops in Weymouth, Massachusetts for a sales price of $34.3 million , resulting in a gain on sale of $14.5 million . Our share of the gain was $4.4 million . The partners received distributions totaling $32.8 million as a result of the sale, of which our distribution was $10.4 million . On September 2, 2014, the Partnership repaid a $10.5 million mortgage loan secured by one of its properties at par prior to the original maturity date of December 1, 2014. The partners made additional capital contributions totaling $10.5 million to repay the mortgage loan, of which our contribution was $3.2 million .</t>
  </si>
  <si>
    <t>Acquired In-Place Leases</t>
  </si>
  <si>
    <t>Goodwill and Intangible Assets Disclosure [Abstract]</t>
  </si>
  <si>
    <t>ACQUIRED IN-PLACE LEASES</t>
  </si>
  <si>
    <t>ACQUIRED IN-PLACE LEASES Acquired above market leases are included in prepaid expenses and other assets and had a balance of $39.4 million and $32.7 million and accumulated amortization of $22.9 million and $19.3 million at December 31, 2015 and 2014 , respectively. Acquired below market leases are included in other liabilities and deferred credits and had a balance of $133.4 million and $109.8 million and accumulated amortization of $40.7 million and $37.0 million at December 31, 2015 and 2014 , respectively. The value allocated to in-place leases is amortized over the related lease term and reflected as additional rental income for below market leases or a reduction of rental income for above market leases in the consolidated statements of comprehensive income. Rental income included amortization from acquired above market leases of $4.4 million , $3.4 million and $2.8 million in 2015 , 2014 and 2013 , respectively and amortization from acquired below market leases of $7.1 million , $5.8 million and $5.9 million in 2015 , 2014 and 2013 , respectively. The remaining weighted-average amortization period as of December 31, 2015 , is 4.4 years and 20.5 years for above market leases and below market leases, respectively. The amortization for acquired in-place leases during the next five years and thereafter, assuming no early lease terminations, is as follows: Above Market Leases Below Market Leases (In thousands) Year ending December 31, 2016 $ 4,629 $ 8,080 2017 3,189 7,036 2018 2,369 5,849 2019 1,236 5,469 2020 983 4,602 Thereafter 4,131 61,678 $ 16,537 $ 92,714</t>
  </si>
  <si>
    <t>Debt</t>
  </si>
  <si>
    <t>Debt Instruments [Abstract]</t>
  </si>
  <si>
    <t>DEBT</t>
  </si>
  <si>
    <t>DEBT The following is a summary of our total debt outstanding as of December 31, 2015 and 2014 : Principal Balance as of December 31, Stated Interest Rate as of Description of Debt 2015 2014 December 31, 2015 Stated Maturity Date Mortgages payable (Dollars in thousands) Barracks Road $ — $ 35,985 7.95 % November 1, 2015 Hauppauge — 13,566 7.95 % November 1, 2015 Lawrence Park — 25,507 7.95 % November 1, 2015 Wildwood — 22,420 7.95 % November 1, 2015 Wynnewood — 25,994 7.95 % November 1, 2015 Brick Plaza — 26,415 7.42 % November 1, 2015 Plaza El Segundo 175,000 175,000 6.33 % August 5, 2017 The Grove at Shrewsbury (East) 43,557 44,519 5.82 % October 1, 2017 The Grove at Shrewsbury (West) 11,024 11,242 6.38 % March 1, 2018 Rollingwood Apartments 21,716 22,130 5.54 % May 1, 2019 The Shops at Sunset Place 70,542 — 5.62 % September 1, 2020 29 th Place 4,753 4,941 5.91 % January 31, 2021 THE AVENUE at White Marsh 52,705 52,705 3.35 % January 1, 2022 Montrose Crossing 74,329 75,867 4.20 % January 10, 2022 Brook 35 11,500 11,500 4.65 % July 1, 2029 Chelsea 6,868 7,074 5.36 % January 15, 2031 Subtotal 471,994 554,865 Net unamortized premium 10,828 8,833 Total mortgages payable 482,822 563,698 Notes payable Escondido (municipal bonds) 9,400 9,400 0.03 % October 1, 2016 Revolving credit facility 53,500 — LIBOR + 0.90% April 21, 2017 Term loan 275,000 275,000 LIBOR + 0.90% November 21, 2018 Various 5,700 6,119 11.31 % Various through 2028 Total notes payable 343,600 290,519 Senior notes and debentures 6.20% notes — 200,000 6.20 % January 15, 2017 5.90% notes 150,000 150,000 5.90 % April 1, 2020 2.55% notes 250,000 — 2.55 % January 15, 2021 3.00% notes 250,000 250,000 3.00 % August 1, 2022 2.75% notes 275,000 275,000 2.75 % June 1, 2023 3.95% notes 300,000 300,000 3.95 % January 15, 2024 7.48% debentures 29,200 29,200 7.48 % August 15, 2026 6.82% medium term notes 40,000 40,000 6.82 % August 1, 2027 4.50% notes 450,000 250,000 4.50 % December 1, 2044 Subtotal 1,744,200 1,494,200 Net unamortized premium (discount) 124 (10,387 ) Total senior notes and debentures 1,744,324 1,483,813 Capital lease obligations Various 71,620 71,647 Various Various through 2106 Total debt and capital lease obligations $ 2,642,366 $ 2,409,677 In connection with the acquisition of San Antonio Center in January 2015, we assumed a mortgage loan with a face amount of $18.7 million and a fair value of $19.3 million . The mortgage loan had a stated interest rate of 5.27% , and had an original maturity date of January 1, 2016 . On November 2, 2015, we repaid the mortgage loan at par for $18.1 million . On March 16, 2015, we issued $200.0 million aggregate principal amount of 4.50% senior unsecured notes due December 1, 2044. The notes were offered at 105.38% of the principal amount with a yield to maturity of 4.18% . The notes have the same terms and are of the same series as the $250.0 million senior notes issued on November 14, 2014. Our net proceeds from the March note offering after issuance premium, underwriting fees and other costs were $208.6 million . The proceeds were used on April 11, 2015 to repay our $200.0 million 6.20% notes prior to the original maturity date of January 15, 2017. The redemption price of $222.2 million included a make-whole premium of $19.2 million and accrued but unpaid interest of $3.0 million . The make-whole premium is included in "early extinguishment of debt" in the year ended December 31, 2015 . On August 3, 2015 we repaid the following mortgage loans , which had a weighted average interest rate of 7.9% , at par prior to their maturity date of November 1, 2015: Principal Payoff Amount (In millions) Barracks Road $ 35.3 Brick Plaza 25.9 Wynnewood 25.5 Lawrence Park 25.0 Wildwood 22.0 Hauppauge 13.3 $ 147.0 On September 28, 2015, we issued $250.0 million of fixed rate senior notes that mature on January 15, 2021 and bear interest at 2.55% . The net proceeds from this note offering after issuance discounts, underwriting fees, and other costs were approximately $247.5 million . In connection with the acquisition of Sunset Place on October 1, 2015 , we assumed a mortgage loan with a face amount of $70.8 million and a fair value of $76.5 million . The mortgage loan bears interest at 5.62% and has a maturity date of September 1, 2020 . During 2015 , 2014 and 2013 , the maximum amount of borrowings outstanding under our revolving credit facility was $324.0 million , $79.5 million and $76.0 million , respectively. The weighted average amount of borrowings outstanding was $109.7 million , $12.5 million and $10.5 million , respectively, and the weighted average interest rate, before amortization of debt fees, was 1.1% , 1.1% and 1.3% , respectively. The revolving credit facility requires an annual facility fee of $0.9 million . At December 31, 2015 , our revolving credit facility had $53.5 million outstanding, and had no balance outstanding at December 31, 2014 . Our revolving credit facility and certain notes require us to comply with various financial covenants, including the maintenance of minimum shareholders’ equity and debt coverage ratios and a maximum ratio of debt to net worth. As of December 31, 2015 , we were in compliance with all loan covenants. Scheduled principal payments on mortgages payable, notes payable, senior notes and debentures as of December 31, 2015 are as follows: Mortgages Payable Notes Payable Senior Notes and Debentures Total Principal (In thousands) Year ending December 31, 2016 $ 5,665 $ 9,812 $ — $ 15,477 2017 222,469 53,957 (1) — 276,426 2018 15,477 275,507 — 290,984 2019 25,006 561 — 25,567 2020 64,687 623 150,000 215,310 Thereafter 138,690 3,140 1,594,200 1,736,030 $ 471,994 $ 343,600 $ 1,744,200 $ 2,559,794 (2) _____________________ (1) Our $600.0 million revolving credit facility matures on April 21, 2017 , subject to a one -year extension at our option. As of December 31, 2015 , there was $53.5 million outstanding under this credit facility. (2) The total debt maturities differ from the total reported on the consolidated balance sheet as of December 31, 2015 due to the unamortized discount or premium on certain senior notes and mortgages payable. Future minimum lease payments and their present value for property under capital leases as of December 31, 2015 , are as follows: (In thousands) Year ending December 31, 2016 $ 5,788 2017 5,797 2018 5,800 2019 5,800 2020 5,800 Thereafter 154,410 183,395 Less amount representing interest (111,775 ) Present value $ 71,620</t>
  </si>
  <si>
    <t>Fair Value Of Financial Instruments</t>
  </si>
  <si>
    <t>Fair Value Disclosures [Abstract]</t>
  </si>
  <si>
    <t>FAIR VALUE OF FINANCIAL INSTRUMENTS</t>
  </si>
  <si>
    <t>NOTE 8—FAIR VALUE OF FINANCIAL INSTRUMENTS A fair value measurement is based on the assumptions that market participants would use in pricing an asset or liability in an orderly transaction. The hierarchy for inputs used in measuring fair value are as follows: 1. Level 1 Inputs—quoted prices in active markets for identical assets or liabilities 2. Level 2 Inputs—observable inputs other than quoted prices in active markets for identical assets and liabilities 3. Level 3 Inputs—prices or valuation techniques that require inputs that are both significant to the fair value measurement and unobservabl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December 31, 2015 December 31, 2014 Carrying Value Fair Value Carrying Value Fair Value (In thousands) Mortgages and notes payable $ 826,422 $ 833,931 $ 854,217 $ 880,866 Senior notes and debentures $ 1,744,324 $ 1,786,758 $ 1,483,813 $ 1,579,868 As of December 31, 2015 , we have two interest rate swap agreements with a notional amount of $275.0 million that are measured at fair value on a recurring basis. The interest rate swap agreements fix the variable portion of our $275.0 million term loan at 1.72% through November 1, 2018 .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December 31, 2015 and 2014 , was a liability of $4.1 million , and $3.5 million , respectively, and are included in "accounts payable and accrued expenses" on our consolidated balance sheets. The value of our interest rate swaps decreased $0.6 million and $2.1 million (including $4.3 million for both years reclassified from other comprehensive loss to earnings) for 2015 and 2014 , respectively. These decreases in value are included in "accumulated other comprehensive loss." A summary of our financial liabilities that are measured at fair value on a recurring basis, by level within the fair value hierarchy is as follows: December 31, 2015 December 31, 2014 Level 1 Level 2 Level 3 Total Level 1 Level 2 Level 3 Total (In thousands) Interest rate swaps $ — $ 4,110 $ — $ 4,110 $ — $ 3,515 $ — $ 3,515</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Other than as described below,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We reserve for estimated losses, if any, associated with warranties given to a buyer at the time real estate is sold or other potential liabilities relating to that sale, taking any insurance policies into account. These warranties may extend up to ten years and require significant judgment. If changes in facts and circumstances indicate that warranty reserves are understated, we will accrue additional reserves at such time a liability has been incurred and the costs can be reasonably estimated. Warranty reserves are released once the legal liability period has expired or all related work has been substantially completed. Any increases to our estimated warranty losses would usually result in a decrease in net income. 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previous experience in our portfolio, and future increases in costs of claims, when making these determinations. If our liability costs exceed these accruals, it will reduce our net income. At December 31, 2015 and 2014 , our reserves for warranties and general liability costs were $7.7 million and $7.2 million , respectively, and are included in “accounts payable and accrued expenses” in our consolidated balance sheets. Any potential losses which exceed our estimates would result in a decrease in our net income. During 2015 and 2014 , we made payments from these reserves of $1.8 million and $1.4 million , respectively. Although we consider the reserve to be adequate, there can be no assurance that the reserve will prove to be adequate over-time to cover losses due to the difference between the assumptions used to estimate the reserve and actual losses. At December 31, 2015 , we had letters of credit outstanding of approximately $13.0 million which are collateral for existing indebtedness and other obligations of the Trust. As of December 31, 2015 in connection with capital improvement, development, and redevelopment projects, the Trust has contractual obligations of approximately $381.1 million . We are obligated under ground lease agreements on several shopping centers requiring minimum annual payments as follows, as of December 31, 2015 : (In thousands) Year ending December 31, 2016 $ 2,750 2017 2,785 2018 2,801 2019 2,988 2020 3,001 Thereafter 157,324 $ 171,649 A master lease for Mercer Mall includes a fixed purchase price option for $55 million in 2023 . If we fail to exercise our purchase option, the owner of Mercer Mall has a put option which would require us to purchase Mercer Mall for $60 million in 2025 . Under the terms of the Congressional Plaza partnership agreement, from and after January 1, 1986, an unaffiliated third party has the right to require us and the other minority partner to purchase its 29.47% interest in Congressional Plaza at the interest’s then-current fair market value. If the other minority partner defaults in their obligation, we must purchase the full interest. Based on management’s current estimate of fair market value as of December 31, 2015 , our estimated maximum liability upon exercise of the put option would range from approximately $78 million to $82 million . Under the terms of a partnership which owns a project in southern California, if certain leasing and revenue levels are obtained for the property owned by the partnership, the other partner may require us to purchase their 10% partnership interest at a formula price based upon property operating income. The purchase price for the partnership interest will be paid using our common shares or, subject to certain conditions, cash. If the other partner does not redeem their interest, we may choose to purchase the partnership interest upon the same terms. A master lease for Melville Mall includes a fixed purchase price option in 2021 for $5 million . If we fail to exercise our purchase option, the owner of Melville Mall has a put option which would require us to purchase Melville Mall in 2023 for $5 million . The other member in Montrose Crossing has the right to require us to purchase all of its 10.1% interest in Montrose Crossing at the interest's then-current fair market value. If the other member fails to exercise its put option, we have the right to purchase its interest on or after December 27, 2021 at fair market value. Based on management’s current estimate of fair market value as of December 31, 2015 , our estimated maximum liability upon exercise of the put option would range from approximately $8 million to $9 million . Two of the members in Plaza El Segundo have the right to require us to purchase their 10.0% and 11.8% ownership interests at the interests' then-current fair market value. If the members fail to exercise their put options, we have the right to purchase each of their interests on or after December 30, 2026 at fair market value. Based on management’s current estimate of fair market value as of December 31, 2015 , our estimated maximum liability upon exercise of the put option would range from approximately $21 million to $24 million . Also, between January 1, 2017 and February 1, 2017, we have an option to purchase the preferred interest of another member in Plaza El Segundo. The purchase price will be the lesser of fair value or the $4.9 million stated value of the preferred interest plus any accrued and unpaid preferred returns. Effective January 1, 2017 , the other member in The Grove at Shrewsbury and Brook 35 has the right to require us to purchase all of its approximately 4.8% interest in The Grove at Shrewsbury and approximately 8.8% interest in Brook 35 at the interests' then-current fair market value. Based on management's current estimate of fair market value as of December 31, 2015 , our estimated maximum liability upon exercise of the put option would range from $9 million to $10 million . Under the terms of certain partnership agreements, the partners have the right to exchange their operating partnership units for cash or the same number of our common shares, at our option. A total of 934,405 operating partnership units are outstanding which have a total fair value of $136.5 million , based on our closing stock price on December 31, 2015 .</t>
  </si>
  <si>
    <t>Shareholders' Equity</t>
  </si>
  <si>
    <t>Stockholders' Equity Note [Abstract]</t>
  </si>
  <si>
    <t>SHAREHOLDERS’ EQUITY</t>
  </si>
  <si>
    <t>SHAREHOLDERS’ EQUITY We have a Dividend Reinvestment Plan (the “Plan”), whereby shareholders may use their dividends and optional cash payments to purchase shares. In 2015 , 2014 and 2013 , 16,524 shares, 18,705 shares and 20,026 shares, respectively, were issued under the Plan. As of December 31, 2015 , 2014 , and 2013 , we had 399,896 shares of 5.417% Series 1 Cumulative Convertible Preferred Shares (“Series 1 Preferred Shares”) outstanding that have a liquidation preference of $25 per share and par value $0.01 per share. The Series 1 Preferred Shares accrue dividends at a rate of 5.417% per year and are convertible at any time by the holders to our common shares at a conversion rate of $104.69 per share. The Series 1 Preferred Shares are also convertible under certain circumstances at our election. The holders of the Series 1 Preferred Shares have no voting rights. On May 11, 2015, we replaced our existing at-the-market (“ATM”) equity program with a new ATM equity program in which we may from time to time offer and sell common shares having an aggregate offering price of up to $300.0 million . We intend to use the net proceeds to fund potential acquisition opportunities, fund our development and redevelopment pipeline, repay amounts of outstanding under our revolving credit facility and/or for general corporate purposes. For the year ended December 31, 2015 , we issued 813,414 common shares at a weighted average price per share of $135.01 for net cash proceeds of $108.5 million and paid $1.1 million in commissions and $0.2 million in additional offering expenses related to the sales of these common shares. For the year ended December 31, 2014 , we issued 1,768,583 common shares at a weighted average price per share of $122.09 for net cash proceeds of $213.6 million and paid $2.2 million in commissions and $0.2 million in additional offering expenses related to the sales of these common shares. As of December 31, 2015 , we had the capacity to issue up to $190.2 million in common shares under our ATM equity program.</t>
  </si>
  <si>
    <t>Dividends</t>
  </si>
  <si>
    <t>Dividends [Abstract]</t>
  </si>
  <si>
    <t>DIVIDENDS</t>
  </si>
  <si>
    <t>DIVIDENDS The following table provides a summary of dividends declared and paid per share: Year Ended December 31, 2015 2014 2013 Declared Paid Declared Paid Declared Paid Common shares $ 3.620 $ 3.550 $ 3.300 $ 3.210 $ 3.020 $ 2.970 5.417% Series 1 Cumulative Convertible Preferred shares $ 1.354 $ 1.354 $ 1.354 $ 1.354 $ 1.354 $ 1.354 A summary of the income tax status of dividends per share paid is as follows: Year Ended December 31, 2015 2014 2013 Common shares Ordinary dividend $ 3.515 $ 3.178 $ 2.911 Capital gain 0.035 0.032 0.059 $ 3.550 $ 3.210 $ 2.970 5.417% Series 1 Cumulative Convertible Preferred shares Ordinary dividend $ 1.340 $ 1.340 $ 1.327 Capital gain 0.014 0.014 0.027 $ 1.354 $ 1.354 $ 1.354 On November 4, 2015 , the Trustees declared a quarterly cash dividend of $0.94 per common share, payable January 15, 2016 to common shareholders of record on January 4, 2016 .</t>
  </si>
  <si>
    <t>Operating Leases</t>
  </si>
  <si>
    <t>Leases [Abstract]</t>
  </si>
  <si>
    <t>OPERATING LEASES</t>
  </si>
  <si>
    <t>OPERATING LEASES At December 31, 2015 , our 90 predominantly retail shopping center and mixed-use properties are located in 12 states and the District of Columbia. There are approximately 2,700 leases with tenants providing a wide range of retail products and services. These tenants range from sole proprietorships to national retailers; no one tenant or corporate group of tenants accounts for more than 2.9% of annualized base rent. Our leases with commercial property and residential tenants are classified as operating leases. Commercial property leases generally range from three to ten years (certain leases with anchor tenants may be longer), and in addition to minimum rents, may provide for percentage rents based on the tenant’s level of sales achieved and cost recoveries for the tenant’s share of certain operating costs. Leases on apartments are generally for a period of 1 year or less. As of December 31, 2015 , minimum future commercial property rentals from noncancelable operating leases, before any reserve for uncollectible amounts and assuming no early lease terminations, at our operating properties are as follows: (In thousands) Year ending December 31, 2016 $ 518,325 2017 470,881 2018 406,311 2019 348,429 2020 288,395 Thereafter 1,759,140 $ 3,791,481</t>
  </si>
  <si>
    <t>Components Of Rental Income</t>
  </si>
  <si>
    <t>Components Of Rental Income and Expense [Abstract]</t>
  </si>
  <si>
    <t>COMPONENTS OF RENTAL INCOME AND EXPENSE</t>
  </si>
  <si>
    <t>COMPONENTS OF RENTAL INCOME AND EXPENSE The principal components of rental income are as follows: Year Ended December 31, 2015 2014 2013 (In thousands) Minimum rents Retail and commercial $ 509,825 $ 472,602 $ 448,058 Residential 42,797 36,099 28,902 Cost reimbursement 148,110 135,592 122,578 Percentage rent 11,911 10,169 9,359 Other 15,169 11,860 11,192 Total rental income $ 727,812 $ 666,322 $ 620,089 Minimum rents include the following: Year Ended December 31, 2015 2014 2013 (In millions) Straight-line rents $ 7.6 $ 5.1 $ 5.4 Net amortization of above and below market leases $ 2.7 $ 2.4 $ 3.1 The principal components of rental expenses are as follows: Year Ended December 31, 2015 2014 2013 (In thousands) Repairs and maintenance $ 62,420 $ 55,444 $ 46,600 Utilities 23,003 20,499 19,219 Management fees and costs 18,639 17,416 16,250 Payroll 12,673 11,554 9,237 Marketing 9,046 9,532 8,664 Insurance 7,875 6,462 6,811 Ground Rent 2,540 1,952 1,916 Bad debt expense 1,168 2,021 442 Other operating 10,229 10,537 9,556 Total rental expenses $ 147,593 $ 135,417 $ 118,695</t>
  </si>
  <si>
    <t>Discontinued Operations</t>
  </si>
  <si>
    <t>Discontinued Operations and Disposal Groups [Abstract]</t>
  </si>
  <si>
    <t>DISCONTINUED OPERATIONS During 2013 and prior to our adoption of ASU 2014-08 as further discussed in Note 2, certain disposal transactions were considered discontinued operations. A summary of the financial information for the discontinued operations is as follows: Year Ended December 31, 2013 Revenue from discontinued operations $ 1.5 Income from discontinued operations $ 0.9</t>
  </si>
  <si>
    <t>Share-Based Compensation Plans</t>
  </si>
  <si>
    <t>Disclosure of Compensation Related Costs, Share-based Payments [Abstract]</t>
  </si>
  <si>
    <t>SHARE-BASED COMPENSATION PLANS</t>
  </si>
  <si>
    <t>SHARE-BASED COMPENSATION PLANS A summary of share-based compensation expense included in net income is as follows: Year Ended December 31, 2015 2014 2013 (In thousands) Share-based compensation incurred Grants of common shares $ 12,074 $ 12,892 $ 10,907 Grants of options — 49 292 12,074 12,941 11,199 Capitalized share-based compensation (868 ) (1,188 ) (1,024 ) Share-based compensation expense $ 11,206 $ 11,753 $ 10,175 As of December 31, 2015 , we have grants outstanding under two share-based compensation plans. In May 2010, our shareholders approved the 2010 Performance Incentive Plan, as amended (“the 2010 Plan”), which authorized the grant of share options, common shares and other share-based awards for up to 2,450,000 common shares of beneficial interest. Our 2001 Long Term Incentive Plan (the “2001 Plan”), which expired in May 2010, authorized the grant of share options, common shares and other share-based awards of 3,250,000 common shares of beneficial interest. Option awards under both plans are required to have an exercise price at least equal to the closing trading price of our common shares on the date of grant. Options and restricted share awards under these plans generally vest over three to six years and option awards typically have a ten -year contractual term. We pay dividends on unvested shares. Certain options and share awards provide for accelerated vesting if there is a change in control. Additionally, the vesting on certain option and share awards can accelerate in part or in full upon retirement based on the age of the retiree or upon termination without cause. 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No options were granted in 2015 , 2014 and 2013 . The following table provides a summary of option activity for 2015 : Shares Under Option Weighted- Average Exercise Price Weighted- Average Remaining Contractual Term Aggregate Intrinsic Value (In years) (In thousands) Outstanding at December 31, 2014 343,742 $ 61.55 Granted — — Exercised (29,940 ) 68.04 Forfeited or expired — — Outstanding at December 31, 2015 313,802 $ 60.93 2.5 $ 26,726 Exercisable at December 31, 2015 313,802 $ 60.93 2.5 $ 26,726 The total cash received from options exercised during 2015 , 2014 and 2013 was $2.0 million , $2.3 million and $1.0 million , respectively. The total intrinsic value of options exercised during the years ended December 31, 2015 , 2014 and 2013 was $2.1 million , $1.1 million and $0.7 million , respectively. The following table provides a summary of restricted share activity for 2015 : Shares Weighted-Average Grant-Date Fair Value Unvested at December 31, 2014 306,968 $ 100.45 Granted 62,128 141.08 Vested (181,967 ) 95.99 Forfeited (9,915 ) 111.21 Unvested at December 31, 2015 177,214 $ 118.68 The weighted-average grant-date fair value of stock awarded in 2015 , 2014 and 2013 was $141.08 , $111.45 and $106.70 , respectively. The total vesting-date fair value of shares vested during the year ended December 31, 2015 , 2014 and 2013 , was $26.1 million , $12.1 million and $10.6 million , respectively. As of December 31, 2015 , there was $11.8 million of total unrecognized compensation cost related to unvested share-based compensation arrangements (i.e. options and unvested shares) granted under our plans. This cost is expected to be recognized over the next 8.4 years with a weighted-average period of 2.0 years . Subsequent to December 31, 2015 , common shares were awarded under various compensation plans as follows: Date Award Vesting Term Beneficiary January 4, 2016 4,622 Shares Immediate Trustees February 3, 2016 135,063 Restricted shares 3-8 years Officers and key employees February 3, 2016 682 Options 5 years Officers and key employees</t>
  </si>
  <si>
    <t>Savings and Retirement Plans</t>
  </si>
  <si>
    <t>Savings and Retirement Plans [Abstract]</t>
  </si>
  <si>
    <t>SAVINGS AND RETIREMENT PLANS</t>
  </si>
  <si>
    <t>SAVINGS AND RETIREMENT PLANS We have a savings and retirement plan in accordance with the provisions of Section 401(k) of the Code. Generally, employees can elect, at their discretion, to contribute a portion of their compensation up to a maximum of $18,000 for 2015 , and $ 17,500 for 2014 and 2013 . Under the plan, we contribute 50% of each employee’s elective deferrals up to 5%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for new employees who joined the Trust after December 31, 2011, and their first anniversary of employment for all other participants. Our expense for the years ended December 31, 2015 , 2014 and 2013 was approximately $504,000 , $442,000 and $384,000 , respectively. A non-qualified deferred compensation plan for our officers and certain other employees was established in 1994 that allows the participants to defer a portion of their income. As of December 31, 2015 and 2014 , we are liable to participants for approximately $9.7 million and $10.3 million , respectively, under this plan. Although this is an unfunded plan, we have purchased certain investments to match this obligation. Our obligation under this plan and the related investments are both included in the accompanying consolidated financial statements.</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2015 , we had 0.2 million weighted average unvested shares outstanding, and in 2014 and 2013 , we had 0.3 million ,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no anti-dilutive stock options in 2015 , 2014 , or 2013 . The conversions of downREIT operating partnership units and 5.417% Series 1 Cumulative Convertible Preferred Shares are anti-dilutive for all periods presented and accordingly, have been excluded from the weighted average common shares used to compute diluted EPS. Year Ended December 31, 2015 2014 2013 (In thousands, except per share data) NUMERATOR Income from continuing operations $ 190,094 $ 167,888 $ 137,811 Less: Preferred share dividends (541 ) (541 ) (541 ) Less: Income from continuing operations attributable to noncontrolling interests (8,205 ) (7,754 ) (4,927 ) Less: Earnings allocated to unvested shares (797 ) (1,003 ) (889 ) Income from continuing operations available for common shareholders 180,551 158,590 131,454 Results from discontinued operations attributable to the Trust — — 24,803 Gain on sale of real estate 28,330 4,401 4,994 Net income available for common shareholders, basic and diluted $ 208,881 $ 162,991 $ 161,251 DENOMINATOR Weighted average common shares outstanding—basic 68,797 67,322 65,331 Effect of dilutive securities: Stock options 184 170 152 Weighted average common shares outstanding—diluted 68,981 67,492 65,483 EARNINGS PER COMMON SHARE, BASIC Continuing operations $ 2.63 $ 2.35 $ 2.01 Discontinued operations — — 0.38 Gain on sale of real estate 0.41 0.07 0.08 $ 3.04 $ 2.42 $ 2.47 EARNINGS PER COMMON SHARE, DILUTED Continuing operations $ 2.62 $ 2.34 $ 2.00 Discontinued operations — — 0.38 Gain on sale of real estate 0.41 0.07 0.08 $ 3.03 $ 2.41 $ 2.46 Income from continuing operations attributable to the Trust $ 181,889 $ 160,134 $ 132,884</t>
  </si>
  <si>
    <t>Selected Quarterly Financial Data (Unaudited)</t>
  </si>
  <si>
    <t>Quarterly Financial Information Disclosure [Abstract]</t>
  </si>
  <si>
    <t>SELECTED QUARTERLY FINANCIAL DATA (UNAUDITED)</t>
  </si>
  <si>
    <t>SELECTED QUARTERLY FINANCIAL DATA (UNAUDITED) Summarized quarterly financial data is as follows: First Quarter Second Quarter Third Quarter Fourth Quarter (In thousands, except per share data) 2015 Revenue $ 184,792 $ 181,461 $ 185,252 $ 192,507 Operating income $ 72,122 $ 76,201 $ 75,917 $ 75,914 Net income(1) $ 48,203 $ 45,673 $ 54,550 $ 69,998 Net income attributable to the Trust(1) $ 46,186 $ 43,632 $ 52,447 $ 67,954 Net income available for common shareholders(1) $ 46,051 $ 43,497 $ 52,311 $ 67,819 Earnings per common share—basic(1) $ 0.67 $ 0.63 $ 0.75 $ 0.98 Earnings per common share—diluted(1) $ 0.67 $ 0.63 $ 0.75 $ 0.97 First Quarter Second Quarter Third Quarter Fourth Quarter (In thousands, except per share data) 2014 Revenue $ 170,828 $ 167,947 $ 170,938 $ 176,377 Operating income $ 63,444 $ 68,361 $ 67,622 $ 71,610 Net income(1) $ 40,545 $ 45,416 $ 49,049 $ 37,279 Net income attributable to the Trust(1) $ 38,753 $ 43,545 $ 47,075 $ 35,162 Net income available for common shareholders(1) $ 38,618 $ 43,410 $ 46,939 $ 35,027 Earnings per common share—basic(1) $ 0.58 $ 0.64 $ 0.69 $ 0.51 Earnings per common share—diluted(1) $ 0.57 $ 0.64 $ 0.69 $ 0.51 (1) Second and fourth quarter 2015 include an $11.5 million and $16.8 million gain on sale, respectively, from our Houston Street and Courtyard Shops properties as further discussed in Note 3. Third quarter 2014 includes a $4.4 million gain on sale reflecting our share of the Partnership's sale of Pleasant Shops as further discussed in Note 5.</t>
  </si>
  <si>
    <t>Subsequent Event</t>
  </si>
  <si>
    <t>Subsequent Events [Abstract]</t>
  </si>
  <si>
    <t>SUBSEQUENT EVENT</t>
  </si>
  <si>
    <t>SUBSEQUENT EVENT On January 13, 2016 , we acquired our partner's 70% equity interest in our unconsolidated real estate partnership further discussed in Note 5, for $153.7 million , which includes $130 million of cash and the assumption of three interest only mortgage loans with a total principal balance of $34.4 million . With the acquisition, we gained control of the six underlying properties, which will be consolidated as of the acquisition date.</t>
  </si>
  <si>
    <t>Schedule III - Summary of Real Estate and Accumulated Depreciation</t>
  </si>
  <si>
    <t>SEC Schedule III, Real Estate and Accumulated Depreciation Disclosure [Abstract]</t>
  </si>
  <si>
    <t>FEDERAL REALTY INVESTMENT TRUST SCHEDULE III SUMMARY OF REAL ESTATE AND ACCUMULATED DEPRECIATION DECEMBER 31, 2015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150 POST STREET (California) CA $ 11,685 $ 9,181 $ 16,200 $ 11,685 $ 25,381 $ 37,066 $ 17,181 1908/1965 10/23/1997 35 years 29TH PLACE (Virginia) VA 4,732 10,211 18,863 11,441 10,225 30,290 40,515 8,893 1975 - 2001 5/30/2007 35 years ANDORRA (Pennsylvania) PA 2,432 12,346 10,967 2,432 23,313 25,745 17,389 1953 1/12/1988 35 years ASSEMBLY ROW/ASSEMBLY SQUARE MARKETPLACE (Massachusetts) MA 93,252 34,196 346,444 93,252 380,640 473,892 28,839 2005, 2012-2014 2005-2013 35 years BALA CYNWYD (Pennsylvania) PA 3,565 14,466 23,077 3,566 37,542 41,108 17,580 1955 9/22/1993 35 years BARRACKS ROAD (Virginia) VA 4,363 16,459 40,076 4,363 56,535 60,898 39,146 1958 12/31/1985 35 years BETHESDA ROW (Maryland) MD 46,579 35,406 143,006 44,880 180,111 224,991 62,238 1945-2008 12/31/93, 6/2/97, 1/20/06, 9/25/08, 9/30/08, &amp; 12/27/10 35 - 50 years BRICK PLAZA (New Jersey) NJ — 24,715 36,645 3,945 57,415 61,360 44,188 1958 12/28/1989 35 years BRISTOL PLAZA (Connecticut) CT 3,856 15,959 9,973 3,856 25,932 29,788 15,596 1959 9/22/1995 35 years BROOK 35 (New Jersey) NJ 11,500 7,128 38,355 1,334 7,128 39,689 46,817 2,662 1986/2004 1/1/2014 35 years CHELSEA COMMONS (Massachusetts) MA 6,602 9,417 19,466 13,853 9,396 33,340 42,736 6,482 1962/1969/2008 8/25/06, 1/30/07, &amp; 7/16/08 35 years COCOWALK (Florida) FL 28,149 70,091 719 28,149 70,810 98,959 1,764 1990/1994, 1922-1973 5/4/15, 7/1/15, &amp; 12/16/15 35 years COLORADO BLVD (California) CA 5,262 4,071 8,669 5,262 12,740 18,002 9,804 1905-1988 12/31/96 &amp; 8/14/98 35 years CONGRESSIONAL PLAZA (Maryland) MD 2,793 7,424 80,282 1,020 89,479 90,499 48,023 1965/2003 4/1/1965 35 years COURTHOUSE CENTER (Maryland) MD 1,750 1,869 1,114 1,750 2,983 4,733 1,658 1975 12/17/1997 35 years CROSSROADS (Illinois) IL 4,635 11,611 15,188 4,635 26,799 31,434 14,909 1959 7/19/1993 35 years CROW CANYON COMMONS (California) CA 27,245 54,575 6,414 27,245 60,989 88,234 17,659 Late 1970's/ 12/29/05 &amp; 2/28/07 35 years FEDERAL REALTY INVESTMENT TRUST SCHEDULE III SUMMARY OF REAL ESTATE AND ACCUMULATED DEPRECIATION DECEMBER 31, 2015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DARIEN (Connecticut) CT 29,809 18,302 280 29,809 18,582 48,391 1,777 1920-2009 4/3/2013 35 years DEDHAM PLAZA (Massachusetts) MA 12,287 12,918 9,887 12,287 22,805 35,092 13,797 1959 12/31/1993 35 years DEL MAR VILLAGE (Florida) FL 15,624 41,712 3,063 15,587 44,812 60,399 17,250 1982/1994/2007 5/30/08, 7/11/08, &amp; 10/14/14 35 years EAST BAY BRIDGE (California) CA 29,079 138,035 8,666 29,079 146,701 175,780 14,449 1994-2001, 2011/2012 12/21/2012 35 years EASTGATE (North Carolina) NC 1,608 5,775 20,754 1,608 26,529 28,137 18,307 1963 12/18/1986 35 years ELLISBURG (New Jersey) NJ 4,028 11,309 19,590 4,013 30,914 34,927 18,354 1959 10/16/1992 35 years ESCONDIDO PROMENADE (California) CA 19,117 15,829 12,158 19,117 27,987 47,104 13,477 1987 12/31/96 &amp; 11/10/10 35 years FALLS PLAZA (Virginia) VA 1,798 1,270 9,779 1,819 11,028 12,847 7,928 1960/1962 9/30/67 &amp; 10/05/72 25 years FEDERAL PLAZA (Maryland) MD 10,216 17,895 37,860 10,216 55,755 65,971 39,128 1970 6/29/1989 35 years FINLEY SQUARE (Illinois) IL 9,252 9,544 16,032 9,252 25,576 34,828 17,459 1974 4/27/1995 35 years FLOURTOWN (Pennsylvania) PA 1,345 3,943 11,353 1,345 15,296 16,641 4,886 1957 4/25/1980 35 years FRESH MEADOWS (New York) NY 24,625 25,255 31,046 24,633 56,293 80,926 33,120 1946-1949 12/5/1997 35 years FRIENDSHIP CENTER (District of Columbia) DC 12,696 20,803 4,020 12,696 24,823 37,519 9,900 1998 9/21/2001 35 years GAITHERSBURG SQUARE (Maryland) MD 7,701 5,271 13,702 5,973 20,701 26,674 16,778 1966 4/22/1993 35 years GARDEN MARKET (Illinois) IL 2,677 4,829 5,387 2,677 10,216 12,893 6,540 1958 7/28/1994 35 years GOVERNOR PLAZA (Maryland) MD 2,068 4,905 20,184 2,068 25,089 27,157 18,201 1963 10/1/1985 35 years GRAHAM PARK PLAZA (Virginia) VA 1,237 15,096 18,002 1,169 33,166 34,335 25,958 1971 7/21/1983 35 years GRATIOT PLAZA (Michigan) MI 525 1,601 17,439 525 19,040 19,565 16,001 1964 3/29/1973 25.75 years GREENWICH AVENUE (Connecticut) CT 7,484 5,444 1,169 7,484 6,613 14,097 3,782 1968 4/12/1995 35 years HAUPPAUGE (New York) NY 8,791 15,262 4,593 8,426 20,220 28,646 10,295 1963 8/6/1998 35 years HERMOSA AVENUE (California) CA 1,116 280 4,512 1,368 4,540 5,908 2,978 1922 9/17/1997 35 years FEDERAL REALTY INVESTMENT TRUST SCHEDULE III SUMMARY OF REAL ESTATE AND ACCUMULATED DEPRECIATION DECEMBER 31, 2015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HOLLYWOOD BLVD (California) CA 8,300 16,920 21,199 8,300 38,119 46,419 11,765 1929/1991 3/22/99 &amp; 6/18/99 35 years HUNTINGTON (New York) NY 12,195 16,008 16,134 12,195 32,142 44,337 13,323 1962 12/12/88, 10/26/07, &amp; 11/24/15 35 years HUNTINGTON SQUARE (New York) NY — 10,075 2,164 — 12,239 12,239 2,236 1980/2004-2007 8/16/2010 35 years IDYLWOOD PLAZA (Virginia) VA 4,308 10,026 2,402 4,308 12,428 16,736 8,031 1991 4/15/1994 35 years KINGS COURT (California) CA — 10,714 898 — 11,612 11,612 7,881 1960 8/24/1998 26 years LANCASTER (Pennsylvania) PA 4,907 — 2,103 11,451 75 13,479 13,554 7,714 1958 4/24/1980 22 years LANGHORNE SQUARE (Pennsylvania) PA 720 2,974 18,068 720 21,042 21,762 13,690 1966 1/31/1985 35 years LAUREL (Maryland) MD 7,458 22,525 25,425 7,464 47,944 55,408 34,298 1956 8/15/1986 35 years LAWRENCE PARK (Pennsylvania) PA 5,723 7,160 19,371 5,734 26,520 32,254 23,597 1972 7/23/1980 22 years LEESBURG PLAZA (Virginia) VA 8,184 10,722 17,279 8,184 28,001 36,185 13,117 1967 9/15/1998 35 years LINDEN SQUARE (Massachusetts) MA 79,382 19,247 48,869 79,269 68,229 147,498 17,647 1960-2008 8/24/2006 35 years MELVILLE MALL (New York) NY 35,622 32,882 5,483 35,622 38,365 73,987 9,029 1974 10/16/2006 35 years MERCER MALL (New Jersey) NJ 55,682 28,684 48,028 42,395 28,684 90,423 119,107 33,853 1975 10/14/2003 25 - 35 years MONTROSE CROSSING (Maryland) MD 74,329 48,624 91,819 13,103 48,624 104,922 153,546 16,687 1960s, 1970s, 1996 &amp; 2011 12/27/11, 12/19/13 35 years MOUNT VERNON/SOUTH VALLEY/7770 RICHMOND HWY. (Virginia) VA 10,068 33,501 39,297 10,230 72,636 82,866 28,716 1966/1972/1987/2001 3/31/03, 3/21/03, &amp; 1/27/06 35 years TOWN CENTER OF NEW BRITAIN (Pennsylvania) PA 1,282 12,285 1,390 1,379 13,578 14,957 4,197 1969 6/29/2006 35 years NORTH DARTMOUTH (Massachusetts) MA 9,366 — — 9,366 — 9,366 — 2004 8/24/2006 NORTHEAST (Pennsylvania) PA 1,152 10,596 13,551 1,153 24,146 25,299 18,837 1959 8/30/1983 35 years NORTH LAKE COMMONS (Illinois) IL 2,782 8,604 5,044 2,628 13,802 16,430 7,557 1989 4/27/1994 35 years FEDERAL REALTY INVESTMENT TRUST SCHEDULE III SUMMARY OF REAL ESTATE AND ACCUMULATED DEPRECIATION DECEMBER 31, 2015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OLD KEENE MILL (Virginia) VA 638 998 4,775 638 5,773 6,411 5,045 1968 6/15/1976 33.33 years OLD TOWN CENTER (California) CA 3,420 2,765 31,655 3,420 34,420 37,840 20,669 1962, 1997-1998 10/22/1997 35 years PAN AM (Virginia) VA 8,694 12,929 7,230 8,695 20,158 28,853 13,972 1979 2/5/1993 35 years PENTAGON ROW (Virginia) VA — 2,955 93,726 — 96,681 96,681 40,084 1999 - 2002 1998 &amp; 11/22/10 35 years PERRING PLAZA (Maryland) MD 2,800 6,461 21,156 2,800 27,617 30,417 21,389 1963 10/1/1985 35 years PIKE &amp; ROSE (Maryland) MD 31,471 10,335 324,723 26,199 340,330 366,529 5,488 1963 &amp; 2012-2014 5/18/82, 10/26/07, &amp; 7/31/12 50 years PIKE 7 PLAZA (Virginia) VA 14,970 22,799 3,945 14,914 26,800 41,714 14,907 1968 3/31/1997 &amp; 7/8/2015 35 years PLAZA EL SEGUNDO/THE POINT (California) CA 178,313 62,127 153,556 55,296 62,127 208,852 270,979 24,548 2006 &amp; 2007 12/30/11, 6/14/13, 7/26/13 &amp; 12/27/13 35 years QUEEN ANNE PLAZA (Massachusetts) MA 3,319 8,457 6,421 3,319 14,878 18,197 8,908 1967 12/23/1994 35 years QUINCE ORCHARD (Maryland) MD 3,197 7,949 24,155 2,928 32,373 35,301 16,012 1975 4/22/1993 35 years ROCKVILLE TOWN SQUARE (Maryland) MD 4,492 — 8,092 41,995 — 50,087 50,087 13,887 2005 - 2007 2006 - 2007 50 years ROLLINGWOOD APTS. (Maryland) MD 21,716 552 2,246 7,449 572 9,675 10,247 8,598 1960 1/15/1971 25 years SAM'S PARK &amp; SHOP (District of Columbia) DC 4,840 6,319 1,395 4,840 7,714 12,554 4,634 1930 12/1/1995 35 years SAN ANTONIO CENTER (California) CA 39,920 32,466 383 39,920 32,849 72,769 1,621 1958, 1964-1965, 1974-1975, 1995-1997 1/9/2015 35 years SANTANA ROW (California) CA 66,682 7,502 658,473 57,578 675,079 732,657 150,940 1999-2006, 2009, 2011, 2014 3/5/97, 7/13/12, 9/6/12, 4/30/13 &amp; 9/23/13 40 - 50 years SAUGUS PLAZA (Massachusetts) MA 4,383 8,291 2,581 4,383 10,872 15,255 5,846 1976 10/1/1996 35 years FEDERAL REALTY INVESTMENT TRUST SCHEDULE III SUMMARY OF REAL ESTATE AND ACCUMULATED DEPRECIATION DECEMBER 31, 2015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THE AVENUE AT WHITE MARSH (Maryland) MD 52,705 20,682 72,432 7,028 20,685 79,457 100,142 25,294 1997 3/8/2007 35 years THE GROVE AT SHREWSBURY (New Jersey) NJ 56,997 18,016 103,115 995 18,021 104,105 122,126 6,980 1988/1993/2007 1/1/2014 &amp; 10/6/14 35 years THE SHOPPES AT NOTTINGHAM SQUARE (Maryland) MD 4,441 12,849 163 4,441 13,012 17,453 3,979 2005 - 2006 3/8/2007 35 years THE SHOPS AT SUNSET PLACE (Florida) FL 75,928 64,499 50,853 1,229 64,499 52,082 116,581 743 1999 10/1/2015 35 years THIRD STREET PROMENADE (California) CA 22,645 12,709 43,181 25,125 53,410 78,535 30,043 1888-2000 1996-2000 35 years TOWER (Virginia) VA 7,170 10,518 3,764 7,280 14,172 21,452 7,878 1953-1960 8/24/1998 35 years TOWER SHOPS (Florida) FL 29,940 43,390 20,045 29,962 63,413 93,375 10,777 1989 1/19/11 &amp; 6/13/14 35 years TROY (New Jersey) NJ 3,126 5,193 26,281 4,311 30,289 34,600 19,580 1966 7/23/1980 22 years TYSON'S STATION (Virginia) VA 388 453 3,752 475 4,118 4,593 3,425 1954 1/17/1978 17 years VILLAGE AT SHIRLINGTON (Virginia) VA 6,539 9,761 14,808 36,838 4,234 57,173 61,407 22,623 1940, 2006-2009 12/21/1995 35 years WESTGATE CENTER (California) CA 6,319 107,284 32,392 6,319 139,676 145,995 37,056 1960-1966 3/31/2004 35 years WHITE MARSH PLAZA (Maryland) MD 3,478 21,413 262 3,478 21,675 25,153 7,123 1987 3/8/2007 35 years WHITE MARSH OTHER (Maryland) MD 34,281 1,843 925 34,311 2,738 37,049 673 1985 3/8/2007 35 years WILDWOOD (Maryland) MD 9,111 1,061 8,793 9,111 9,854 18,965 8,191 1958 5/5/1969 33.33 years WILLOW GROVE (Pennsylvania) PA 1,499 6,643 21,857 1,499 28,500 29,999 24,244 1953 11/20/1984 35 years WILLOW LAWN (Virginia) VA 3,192 7,723 79,673 7,790 82,798 90,588 52,272 1957 12/5/1983 35 years WYNNEWOOD (Pennsylvania) PA 8,055 13,759 19,912 8,055 33,671 41,726 20,061 1948 10/29/1996 35 years TOTALS $ 554,442 $ 1,222,871 $ 1,910,686 $ 2,930,849 $ 1,209,804 $ 4,854,602 $ 6,064,406 $ 1,574,041 FEDERAL REALTY INVESTMENT TRUST SCHEDULE III SUMMARY OF REAL ESTATE AND ACCUMULATED DEPRECIATION - CONTINUED Three Years Ended December 31, 2015 Reconciliation of Total Cost (in thousands) Balance, December 31, 2012 $ 4,779,674 Additions during period Acquisitions 76,359 Improvements 329,522 Deduction during period—dispositions and retirements of property (36,092 ) Balance, December 31, 2013 5,149,463 Additions during period Acquisitions 174,328 Improvements 329,674 Deduction during period—dispositions and retirements of property and transfer to joint venture (44,467 ) Balance, December 31, 2014 5,608,998 Additions during period Acquisitions 291,726 Improvements 281,471 Deduction during period—dispositions and retirements of property (117,789 ) Balance, December 31, 2015 $ 6,064,406 _____________________ (1) For Federal tax purposes, the aggregate cost basis is approximately $5.3 billion as of December 31, 2015 . FEDERAL REALTY INVESTMENT TRUST SCHEDULE III SUMMARY OF REAL ESTATE AND ACCUMULATED DEPRECIATION - CONTINUED Three Years Ended December 31, 2015 Reconciliation of Accumulated Depreciation and Amortization (in thousands) Balance, December 31, 2012 $ 1,224,295 Additions during period—depreciation and amortization expense 147,730 Deductions during period—dispositions and retirements of property (21,554 ) Balance, December 31, 2013 1,350,471 Additions during period—depreciation and amortization expense 155,662 Deductions during period—dispositions and retirements of property (39,083 ) Balance, December 31, 2014 1,467,050 Additions during period—depreciation and amortization expense 156,513 Deductions during period—dispositions and retirements of property (49,522 ) Balance, December 31, 2015 $ 1,574,041</t>
  </si>
  <si>
    <t>Schedule III Part II - Summary of Real Estate and Accumulated Depreciation</t>
  </si>
  <si>
    <t>Schedule IV - Mortgage Loans on Real Estate</t>
  </si>
  <si>
    <t>Mortgage Loans on Real Estate [Abstract]</t>
  </si>
  <si>
    <t>FEDERAL REALTY INVESTMENT TRUST SCHEDULE IV MORTGAGE LOANS ON REAL ESTATE Year Ended December 31, 2015 (Dollars in thousands) Column A Column B Column C Column D Column E Column F Column G Column H Description of Lien Interest Rate Maturity Date Periodic Payment Prior Face Amount Carrying Principal Mortgage on 8% or 10% May 2021 Interest only $ — $ 20,653 $ 20,653 (2) $ — Mortgage on retail buildings in Philadelphia, PA 10% plus participation May 2021 Interest only monthly; — 9,250 9,250 — Mortgage on retail building in Norwalk, CT 7% June 2015 Interest only; balloon payment due at maturity — 11,715 11,715 11,715 (3 ) $ — $ 41,618 $ 41,618 $ 11,715 _____________________ (1) For Federal tax purposes, the aggregate tax basis is approximately $41.6 million as of December 31, 2015 . (2) This mortgage is available for up to $25.0 million . (3) This note matured on June 30, 2015, is currently in default, and we have initiated foreclosure proceedings. The estimated net realizable value of the related collateral supports the carrying amount of the note. FEDERAL REALTY INVESTMENT TRUST SCHEDULE IV MORTGAGE LOANS ON REAL ESTATE - CONTINUED Three Years Ended December 31, 2015 Reconciliation of Carrying Amount (in thousands) Balance, December 31, 2012 $ 55,648 Deductions during period: Collection and satisfaction of loans (1,057 ) Amortization of discount 564 Balance, December 31, 2013 55,155 Deductions during period: Collection and satisfaction of loans (4,778 ) Amortization of discount 611 Balance, December 31, 2014 50,988 Additions during period: Issuance of loans 368 Deductions during period: Collection and satisfaction of loans (10,692 ) Amortization of discount 954 Balance, December 31, 2015 $ 41,618</t>
  </si>
  <si>
    <t>Summary Of Significant Accounting Policies (Policy)</t>
  </si>
  <si>
    <t>Principles of Consolidation</t>
  </si>
  <si>
    <t xml:space="preserve">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t>
  </si>
  <si>
    <t>Use of Estimates</t>
  </si>
  <si>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venue Recognition and Accounts Receivable</t>
  </si>
  <si>
    <t>Revenue Recognition and Accounts Receivable Our leases with tenants are classified as operating leases. Substantially all such leases contain fixed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e make estimates of the collectability of our accounts receivable related to minimum rents, straight-line rents, expense reimbursements and other revenue. Accounts receivable is carried net of this allowance for doubtful accoun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Accounts receivable are written-off when they are deemed to be uncollectible and we are no longer actively pursuing collection. At December 31, 2015 and 2014 , our allowance for doubtful accounts was $11.7 million and $12.4 million , respectively. In some cases, primarily relating to straight-line rents, the collection of accounts receivable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5 and 2014 , accounts receivable include approximately $72.7 million and $66.1 million , respectively, related to straight-line rents.</t>
  </si>
  <si>
    <t xml:space="preserve">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15 , 2014 and 2013 , real estate depreciation expense was $156.5 million , $155.7 million and $147.7 million , respectively, including amounts from real estate sold and assets under capital lease obligations. Sales of real estate are recognized only when sufficient down payments have been obtained, possession and other attributes of ownership have been transferred to the buyer and we have no significant continuing involvement. The application of these criteria can be complex and requires us to make assumptions. We believe these criteria were met for all real estate sold during the periods presente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 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The acquisition of an operating shopping center typically qualifies as a business. For asset acquisitions not meeting the definition of a business, transaction costs are capitalized as part of the acquisition cost. When applicable, as lessee, we classify our leases of land and building as operating or capital leases. We are required to use judgment and make estimates in determining the lease term, the estimated economic life of the property and the interest rate to be used in determining whether or not the lease meets the qualification of a capital lease and is recorded as an asset. We capitalize certain costs related to the development and redevelopment of real estate including pre-construction costs, real estate taxes, insurance, construction costs and salaries and related costs of personnel directly involv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Effective January 1, 2014, we adopted ASU 2014-08, “Reporting Discontinued Operations and Disclosures of Disposals of Components of an Entity,” which amended the definition of a discontinued operation to include only the disposal of a component of an entity that represents a strategic shift that has or will have a major impact on an entity's operations and financial results. The properties we have sold subsequent to January 1, 2014 do not qualify for discontinued operations presentation and thus, the results of those disposals are included in "income from continuing operations." Prior to January 1, 2014, the sale or disposal of a “component of an entity” was treated as discontinued operations. The operating properties sold by us prior to January 1, 2014 typically met the definition of a component of an entity and as such the revenues and expenses associated with sold properties were reclassified to discontinued operations for all periods presented. </t>
  </si>
  <si>
    <t>Cash and Cash Equivalents</t>
  </si>
  <si>
    <t>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15 , we had $18.1 million in excess of the FDIC insured limit.</t>
  </si>
  <si>
    <t>Prepaid Expenses and Other Assets</t>
  </si>
  <si>
    <t xml:space="preserve">Prepaid Expenses and Other Assets Prepaid expenses and other assets consist primarily of lease costs, prepaid property taxes and acquired above market leases. Capitalized lease costs are direct costs incurred which were essential to originate a lease and would not have been incurred had the leasing transaction not taken place and include third party commissions and salaries and related costs of personnel directly related to time spent obtaining a lease. Capitalized lease costs are amortized over the life of the related lease. If a tenant vacates its space prior to the contractual termination of its lease, the unamortized balance of any previously capitalized lease costs are written off. </t>
  </si>
  <si>
    <t>Debt Issuance Costs</t>
  </si>
  <si>
    <t>Debt Issuance Costs Costs related to the issuance of debt instruments are capitaliz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t>
  </si>
  <si>
    <t>Derivative Instruments</t>
  </si>
  <si>
    <t>Derivative Instruments At time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twelve months, we expect to reclassify an estimated $2.9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did not impact earnings in 2015 , 2014 or 2013 , and we do not anticipate it will have a significant effect in the future. See Note 8 for additional disclosures relating to our two existing interest rate swap agreements.</t>
  </si>
  <si>
    <t>Mortgage Notes Receivable We have made certain mortgage loans that, because of their nature, qualify as loan receivables. At the time the loans were made,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On some of the loans we receive additional interest, however, we never receive in excess of 50%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December 31, 2015 and 2014 . Mortgage notes receivable are recorded at cost, net of any valuation adjustments. Interest income is accrued as earned. Mortgage notes receivable are considered past due based on the contractual terms of the note agreement. On a quarterly basis, we evaluate the collectability of each mortgage note receivable based on various factors which may include payment history, expected fair value of the collateral securing the loan, internal and external credit information and/or economic trends.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all of our loans are collateralized by either a first or second mortgage, the loans have risk characteristics similar to the risks in owning commercial real estate.</t>
  </si>
  <si>
    <t>Share Based Compensation</t>
  </si>
  <si>
    <t>Share Based Compensation We grant share based compensation awards to employees and trustees typically in the form of restricted common shares, common shares, and options. We measure stock based compensation expense based on the grant date fair value of the award and recognize the expense ratably over the requisite service period, which is typically the vesting period. See Note 15 for further discussion regarding our share based compensation plans and policies.</t>
  </si>
  <si>
    <t>Variable Interest Entities</t>
  </si>
  <si>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We have evaluated our investments in certain joint ventures including our real estate partnership with affiliates of a discretionary fund created and advised by Clarion Partners as of December 31, 2015 and determined that these joint ventures do not meet the requirements of a variable interest entity and, therefore, consolidation of these ventures is not required. These investments are accounted for using the equity method. See Note 19 for additional information regarding our January 13, 2016 acquisition of Clarion's 70% interest in this partnership. We have also determined that our hotel joint venture at our Pike &amp; Rose project does not meet the requirement of a variable interest entity and have accounted for our related investment using the equity method. We have evaluated our mortgage loans receivable and determined that entities obligated under the mortgage loans are not VIEs for all periods presented. Our equity method investment balances and mortgage notes receivable are presented separately in our consolidated balance sheets. On October 16, 2006 , we acquired the leasehold interest in Melville Mall under a 20 year master lease. Additionally, we loaned the owner of Melville Mall $34.2 million secured by a second mortgage on the property. On June 3, 2014 , we repaid the third party mortgage loan, and effectively became the first mortgage lender on the property. We have an option to purchase the shopping center on or after October 16, 2021 for a price of $5.0 million plus the assumption/repayment of the first and second mortgages. If we fail to exercise our purchase option, the owner of Melville Mall has a put option which would require us to purchase Melville Mall in 2023 for $5.0 million and the assumption of the owner’s mortgage debt. We have determined that this property is held in a variable interest entity for which we are the primary beneficiary. Accordingly, beginning October 16, 2006 , we consolidated this property and its operations. At December 31, 2015 and 2014 , net real estate assets related to Melville Mall included in our consolidated balance sheets are approximately $65.0 million and $61.9 million , respectively. In conjunction with the acquisition of Darien Shopping Center, we entered into a Reverse Section 1031 like-kind exchange agreement with a third party intermediary. The exchange agreement was for a maximum of 180 days and allowed us, for tax purposes, to defer gains on sale of other properties sold within this period. From April 3, 2013 to September 10, 2013, the third party intermediary was the legal owner of the property, although we controlled the activities that most significantly impacted the property, retained all of the economic benefits and risks associated with the property, and were the primary beneficiary. Accordingly, effective April 3, 2013, we consolidated Darien Shopping Center and its operations even during the period it was held by a third party intermediary. We determined the joint venture that owns Plaza El Segundo is a variable interest entity for which we are the primary beneficiary. We are the managing member and own 48.2% of the entity. We control the significant operating decisions, consequently having the power to direct the activities that most significantly impact economic performance of the VIE, and have the obligation to absorb the majority of the losses and receive the majority of the benefits. Therefore, the entity is consolidated in our financial statements as of December 30, 2011. As of December 31, 2015 and 2014 , net real estate assets related to Plaza El Segundo included in our consolidated balance sheets are approximately $172.2 million and $178.1 million , respectively, and mortgages payable (net of unamortized premium) of $178.3 million and $180.3 million , respectively. Plaza El Segundo's creditors do not have recourse to our general credit. Our maximum exposure to loss is approximately $19.5 million . On January 1, 2014 we entered into an agreement to acquire the interest of one of the noncontrolling interest holders in The Grove at Shrewsbury in 2015. The entity that held this interest was a variable interest entity for which we were the primary beneficiary. As of December 31, 2014 , net real estate assets related to this entity's interest in The Grove at Shrewsbury included in our consolidated balance sheet were approximately $15.7 million , and a mortgage payable (net of unamortized premium) of $7.4 million . On February 25, 2015, we acquired the interest of the noncontrolling interest holder for $8.8 million . As this noncontrolling interest was mandatorily redeemable, it was classified as a liability and was included in "other liabilities and deferred credits" on the accompanying December 31, 2014 consolidated balance sheet. We have determined the joint venture that owns CocoWalk and other partial interests in buildings in the Coconut Grove neighborhood of Miami, Florida, is a variable interest entity for which we are the primary beneficiary. We own an 80% common interest of the entity, as well as a preferred interest. We control the significant operating decisions, consequently having the power to direct the activities that most significantly impact economic performance of the entity, and have the obligation to absorb the majority of the losses and receive the majority of the benefits. Therefore, the entity is consolidated in our financial statements as of May 4, 2015. As of December 31, 2015 , net real estate assets related to CocoWalk included in our consolidated balance sheets are approximately $97.2 million . Our maximum exposure to loss is approximately $88.8 million . We have determined the joint venture that owns The Shops at Sunset Place is a variable interest entity for which we are the primary beneficiary. We own an 85% common interest of the entity. We control the significant operating decisions, consequently having the power to direct the activities that most significantly impact economic performance of the entity, and have the obligation to absorb the majority of the losses and receive the majority of the benefits. Therefore, the entity is consolidated in our financial statements as of October 1, 2015. As of December 31, 2015 , net real estate assets related to The Shops at Sunset Place included in our consolidated balance sheets are approximately $115.8 million , and the entity has a mortgage payable (net of unamortized premium) of $75.9 million . Our maximum exposure to loss is approximately $35.5 million .</t>
  </si>
  <si>
    <t>Redeemable Noncontrolling Interests</t>
  </si>
  <si>
    <t>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15 2014 (In thousands) Beginning balance $ 119,053 $ 104,425 Net income 3,423 3,452 Distributions &amp; Redemptions (4,286 ) (3,714 ) Contributions 12 5,858 Change in redemption value 19,114 9,032 Ending balance $ 137,316 $ 119,053</t>
  </si>
  <si>
    <t>Income Taxes</t>
  </si>
  <si>
    <t>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1 . As of December 31, 2015 and 2014 , we had no material unrecognized tax benefits. While we currently have no material unrecognized tax benefits, as a policy, we recognize penalties and interest accrued related to unrecognized tax benefits as income tax expense.</t>
  </si>
  <si>
    <t>Segment Information</t>
  </si>
  <si>
    <t>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No individu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ently Adopted and Issued Accounting Pronouncements</t>
  </si>
  <si>
    <t>Recently Issued Accounting Pronouncements In January 2015, the FASB issued ASU 2015-01, "Income Statement - Extraordinary and Unusual Items." ASU 2015-01 eliminates the concept, and related presentation and disclosure requirements, of an extraordinary item. The presentation and disclosure guidance for items that are unusual in nature or occur infrequently will be retained and will be expanded to include those items that are both unusual in nature and infrequently occurring. ASU 2015-01 is effective for us in the first quarter of 2016 and is not expected to have a significant impact on our consolidated financial statements. In February 2015, the FASB issued ASU 2015-02, "Amendments to the Consolidation Analysis." ASU 2015-02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is effective for us in the first quarter of 2016, and is not expected to have a significant impact on our consolidated financial statements. In April 2015, the FASB issued ASU 2015-03, "Simplifying the Presentation of Debt Issuance Costs." ASU 2015-03 requires debt issuance costs related to a debt liability be presented in the balance sheet as a direct deduction from the carrying amount of the debt liability, rather than classified as an asset. Recognition and measurement of debt issuance costs are not affected. Subsequently, in August 2015, the FASB issued ASU 2015-15, "Presentation and Subsequent Measurement of Debt Issuance Costs Associated with Line-of-Credit Arrangements," which allows an entity to present the costs related to securing a line-of- credit arrangement as an asset, regardless of whether there are any outstanding borrowings. ASU 2015-03 and ASU 2015-15 are effective for us in the first quarter of 2016 and are not expected to have a significant impact on our consolidated financial statements. In August 2015, the FASB issued ASU 2015-14, which defers the effective date of ASU 2014-09, "Revenue from Contracts with Customers," which will now be effective for us in the first quarter of 2018. We are currently assessing the impact of this standard to our consolidated financial statements. In September 2015, the FASB issued ASU 2015-16, "Simplifying the Accounting for Measurement-Period Adjustments." ASU 2015-16 requires that, if the initial accounting for the business combination is incomplete as of the end of the reporting period in which the acquisition occurs, the acquirer records provisional amounts based on information available at the acquisition date. The acquirer would then adjust these amounts in the current period, as it obtains more information about facts and circumstances that existed as of the acquisition date. Under the current guidance, an acquirer must revise comparative information on the income statement and balance sheet for any prior periods affected. ASU 2015-16 is effective for us in the first quarter of 2016, and is not expected to have a significant impact on our consolidated financial statements.</t>
  </si>
  <si>
    <t>Summary Of Significant Accounting Policies (Tables)</t>
  </si>
  <si>
    <t>Rollforward table of the redeemable noncontrolling interest</t>
  </si>
  <si>
    <t>The following table provides a rollforward of the redeemable noncontrolling interests: Year Ended December 31, 2015 2014 (In thousands) Beginning balance $ 119,053 $ 104,425 Net income 3,423 3,452 Distributions &amp; Redemptions (4,286 ) (3,714 ) Contributions 12 5,858 Change in redemption value 19,114 9,032 Ending balance $ 137,316 $ 119,053</t>
  </si>
  <si>
    <t>Schedule of supplemental disclosures related to the Consolidated Statements Of Cash Flows</t>
  </si>
  <si>
    <t>The following table provides supplemental disclosures related to the Consolidated Statements of Cash Flows: Year Ended December 31, 2015 2014 2013 (In thousands) SUPPLEMENTAL DISCLOSURES: Total interest costs incurred $ 110,675 $ 114,912 $ 121,158 Interest capitalized (18,122 ) (20,971 ) (16,181 ) Interest expense $ 92,553 $ 93,941 $ 104,977 Cash paid for interest, net of amounts capitalized $ 116,335 $ 100,011 $ 120,934 Cash paid for income taxes $ 274 $ 278 $ 410 NON-CASH INVESTING AND FINANCING TRANSACTIONS: Mortgage loans assumed with acquisition $ 89,516 $ 68,282 $ — DownREIT operating partnership units issued with acquisition $ 7,742 $ 65,348 $ — Mortgage loans refinanced $ — $ 64,205 $ — Repayment of note payable with public funding/related construction-in-progress offset $ — $ 10,000 $ — Shares issued under dividend reinvestment plan $ 1,977 $ 1,855 $ 1,779 See Note 3 for additional disclosures relating to the San Antonio Center, CocoWalk, and The Shops at Sunset Place acquisitions.</t>
  </si>
  <si>
    <t>Real Estate (Tables)</t>
  </si>
  <si>
    <t>Summary of real estate investments and related encumbrances</t>
  </si>
  <si>
    <t>A summary of our real estate investments and related encumbrances is as follows: Cost Accumulated Depreciation and Amortization Encumbrances (In thousands) December 31, 2015 Retail and mixed-use properties $ 5,929,569 $ (1,526,934 ) $ 461,106 Retail properties under capital leases 124,590 (38,509 ) 71,620 Residential 10,247 (8,598 ) 21,716 $ 6,064,406 $ (1,574,041 ) $ 554,442 December 31, 2014 Retail and mixed-use properties $ 5,478,085 $ (1,423,682 ) $ 541,568 Retail properties under capital leases 121,069 (35,179 ) 71,647 Residential 9,844 (8,189 ) 22,130 $ 5,608,998 $ (1,467,050 ) $ 635,345 Retail and mixed-use properties includes the residential portion of Santana Row, Bethesda Row, Pike &amp; Rose, Congressional Plaza and Chelsea Commons. The residential property investment is our investment in Rollingwood Apartments.</t>
  </si>
  <si>
    <t>Real Estate Partnerships (Tables)</t>
  </si>
  <si>
    <t>Summarized operating results and the financial position of Partnership</t>
  </si>
  <si>
    <t>The following tables provide summarized operating results and the financial position of the Partnership: Year Ended December 31, 2015 2014 2013 (In thousands) OPERATING RESULTS Revenue $ 17,405 $ 18,329 $ 19,209 Expenses Other operating expenses 5,992 5,948 5,999 Depreciation and amortization 4,974 5,678 5,506 Interest expense 2,062 2,759 3,363 Total expenses 13,028 14,385 14,868 Net income before gain on sale of real estate 4,377 3,944 4,341 Gain on sale of real estate — 14,507 — Net income $ 4,377 $ 18,451 $ 4,341 Our share of net income from real estate partnership before gain on sale of real estate $ 1,557 $ 1,423 $ 1,498 Our share of gain on sale of real estate $ — $ 4,401 $ — December 31, 2015 2014 (In thousands) BALANCE SHEETS Real estate, net $ 146,906 $ 149,203 Cash 2,690 2,864 Other assets 5,495 5,346 Total assets $ 155,091 $ 157,413 Mortgages payable $ 34,385 $ 34,385 Other liabilities 3,554 3,673 Partners’ capital 117,152 119,355 Total liabilities and partners’ capital $ 155,091 $ 157,413 Our share of unconsolidated debt $ 10,316 $ 10,316 Our investment in real estate partnership $ 31,745 $ 32,367</t>
  </si>
  <si>
    <t>Acquired In-Place Leases (Tables)</t>
  </si>
  <si>
    <t>Amortization for acquired in-place leases during the next five years and thereafter</t>
  </si>
  <si>
    <t>The amortization for acquired in-place leases during the next five years and thereafter, assuming no early lease terminations, is as follows: Above Market Leases Below Market Leases (In thousands) Year ending December 31, 2016 $ 4,629 $ 8,080 2017 3,189 7,036 2018 2,369 5,849 2019 1,236 5,469 2020 983 4,602 Thereafter 4,131 61,678 $ 16,537 $ 92,714</t>
  </si>
  <si>
    <t>Debt (Tables)</t>
  </si>
  <si>
    <t>Debt Instrument [Line Items]</t>
  </si>
  <si>
    <t>Summary of total debt outstanding</t>
  </si>
  <si>
    <t xml:space="preserve">The following is a summary of our total debt outstanding as of December 31, 2015 and 2014 : Principal Balance as of December 31, Stated Interest Rate as of Description of Debt 2015 2014 December 31, 2015 Stated Maturity Date Mortgages payable (Dollars in thousands) Barracks Road $ — $ 35,985 7.95 % November 1, 2015 Hauppauge — 13,566 7.95 % November 1, 2015 Lawrence Park — 25,507 7.95 % November 1, 2015 Wildwood — 22,420 7.95 % November 1, 2015 Wynnewood — 25,994 7.95 % November 1, 2015 Brick Plaza — 26,415 7.42 % November 1, 2015 Plaza El Segundo 175,000 175,000 6.33 % August 5, 2017 The Grove at Shrewsbury (East) 43,557 44,519 5.82 % October 1, 2017 The Grove at Shrewsbury (West) 11,024 11,242 6.38 % March 1, 2018 Rollingwood Apartments 21,716 22,130 5.54 % May 1, 2019 The Shops at Sunset Place 70,542 — 5.62 % September 1, 2020 29 th Place 4,753 4,941 5.91 % January 31, 2021 THE AVENUE at White Marsh 52,705 52,705 3.35 % January 1, 2022 Montrose Crossing 74,329 75,867 4.20 % January 10, 2022 Brook 35 11,500 11,500 4.65 % July 1, 2029 Chelsea 6,868 7,074 5.36 % January 15, 2031 Subtotal 471,994 554,865 Net unamortized premium 10,828 8,833 Total mortgages payable 482,822 563,698 Notes payable Escondido (municipal bonds) 9,400 9,400 0.03 % October 1, 2016 Revolving credit facility 53,500 — LIBOR + 0.90% April 21, 2017 Term loan 275,000 275,000 LIBOR + 0.90% November 21, 2018 Various 5,700 6,119 11.31 % Various through 2028 Total notes payable 343,600 290,519 Senior notes and debentures 6.20% notes — 200,000 6.20 % January 15, 2017 5.90% notes 150,000 150,000 5.90 % April 1, 2020 2.55% notes 250,000 — 2.55 % January 15, 2021 3.00% notes 250,000 250,000 3.00 % August 1, 2022 2.75% notes 275,000 275,000 2.75 % June 1, 2023 3.95% notes 300,000 300,000 3.95 % January 15, 2024 7.48% debentures 29,200 29,200 7.48 % August 15, 2026 6.82% medium term notes 40,000 40,000 6.82 % August 1, 2027 4.50% notes 450,000 250,000 4.50 % December 1, 2044 Subtotal 1,744,200 1,494,200 Net unamortized premium (discount) 124 (10,387 ) Total senior notes and debentures 1,744,324 1,483,813 Capital lease obligations Various 71,620 71,647 Various Various through 2106 Total debt and capital lease obligations $ 2,642,366 $ 2,409,677 </t>
  </si>
  <si>
    <t>Schedule of repaid loans or debt securities</t>
  </si>
  <si>
    <t>On August 3, 2015 we repaid the following mortgage loans , which had a weighted average interest rate of 7.9% , at par prior to their maturity date of November 1, 2015: Principal Payoff Amount (In millions) Barracks Road $ 35.3 Brick Plaza 25.9 Wynnewood 25.5 Lawrence Park 25.0 Wildwood 22.0 Hauppauge 13.3 $ 147.0</t>
  </si>
  <si>
    <t>Schedule of principal payments on mortgages payable, notes payable, senior notes and debentures</t>
  </si>
  <si>
    <t>Scheduled principal payments on mortgages payable, notes payable, senior notes and debentures as of December 31, 2015 are as follows: Mortgages Payable Notes Payable Senior Notes and Debentures Total Principal (In thousands) Year ending December 31, 2016 $ 5,665 $ 9,812 $ — $ 15,477 2017 222,469 53,957 (1) — 276,426 2018 15,477 275,507 — 290,984 2019 25,006 561 — 25,567 2020 64,687 623 150,000 215,310 Thereafter 138,690 3,140 1,594,200 1,736,030 $ 471,994 $ 343,600 $ 1,744,200 $ 2,559,794 (2) _____________________ (1) Our $600.0 million revolving credit facility matures on April 21, 2017 , subject to a one -year extension at our option. As of December 31, 2015 , there was $53.5 million outstanding under this credit facility. (2) The total debt maturities differ from the total reported on the consolidated balance sheet as of December 31, 2015 due to the unamortized discount or premium on certain senior notes and mortgages payable.</t>
  </si>
  <si>
    <t>Schedule of future minimum lease payments and their present value for property under capital leases</t>
  </si>
  <si>
    <t>Future minimum lease payments and their present value for property under capital leases as of December 31, 2015 , are as follows: (In thousands) Year ending December 31, 2016 $ 5,788 2017 5,797 2018 5,800 2019 5,800 2020 5,800 Thereafter 154,410 183,395 Less amount representing interest (111,775 ) Present value $ 71,620</t>
  </si>
  <si>
    <t>Fair Value Of Financial Instruments Fair Value Of Financial Instruments (Tables)</t>
  </si>
  <si>
    <t>Summary of carrying amount and fair value of financial instruments</t>
  </si>
  <si>
    <t>A summary of the carrying amount and fair value of our mortgages payable, notes payable and senior notes and debentures is as follows: December 31, 2015 December 31, 2014 Carrying Value Fair Value Carrying Value Fair Value (In thousands) Mortgages and notes payable $ 826,422 $ 833,931 $ 854,217 $ 880,866 Senior notes and debentures $ 1,744,324 $ 1,786,758 $ 1,483,813 $ 1,579,868</t>
  </si>
  <si>
    <t>Summary of financial liabilities measured at fair value on a recurring basis</t>
  </si>
  <si>
    <t>A summary of our financial liabilities that are measured at fair value on a recurring basis, by level within the fair value hierarchy is as follows: December 31, 2015 December 31, 2014 Level 1 Level 2 Level 3 Total Level 1 Level 2 Level 3 Total (In thousands) Interest rate swaps $ — $ 4,110 $ — $ 4,110 $ — $ 3,515 $ — $ 3,515</t>
  </si>
  <si>
    <t>Commitments and Contingencies (Tables)</t>
  </si>
  <si>
    <t>Minimum annual payments</t>
  </si>
  <si>
    <t>We are obligated under ground lease agreements on several shopping centers requiring minimum annual payments as follows, as of December 31, 2015 : (In thousands) Year ending December 31, 2016 $ 2,750 2017 2,785 2018 2,801 2019 2,988 2020 3,001 Thereafter 157,324 $ 171,649</t>
  </si>
  <si>
    <t>Dividends (Tables)</t>
  </si>
  <si>
    <t>Summary of dividends declared and paid per share</t>
  </si>
  <si>
    <t>The following table provides a summary of dividends declared and paid per share: Year Ended December 31, 2015 2014 2013 Declared Paid Declared Paid Declared Paid Common shares $ 3.620 $ 3.550 $ 3.300 $ 3.210 $ 3.020 $ 2.970 5.417% Series 1 Cumulative Convertible Preferred shares $ 1.354 $ 1.354 $ 1.354 $ 1.354 $ 1.354 $ 1.354</t>
  </si>
  <si>
    <t>Summary of income tax status of dividends per share paid</t>
  </si>
  <si>
    <t>A summary of the income tax status of dividends per share paid is as follows: Year Ended December 31, 2015 2014 2013 Common shares Ordinary dividend $ 3.515 $ 3.178 $ 2.911 Capital gain 0.035 0.032 0.059 $ 3.550 $ 3.210 $ 2.970 5.417% Series 1 Cumulative Convertible Preferred shares Ordinary dividend $ 1.340 $ 1.340 $ 1.327 Capital gain 0.014 0.014 0.027 $ 1.354 $ 1.354 $ 1.354</t>
  </si>
  <si>
    <t>Operating Leases (Tables)</t>
  </si>
  <si>
    <t>Schedule of minimum future commercial property rentals from noncancelable operating leases</t>
  </si>
  <si>
    <t>As of December 31, 2015 , minimum future commercial property rentals from noncancelable operating leases, before any reserve for uncollectible amounts and assuming no early lease terminations, at our operating properties are as follows: (In thousands) Year ending December 31, 2016 $ 518,325 2017 470,881 2018 406,311 2019 348,429 2020 288,395 Thereafter 1,759,140 $ 3,791,481</t>
  </si>
  <si>
    <t>Components of Rental Income and Expense (Tables)</t>
  </si>
  <si>
    <t>Schedule of principal components of rental income</t>
  </si>
  <si>
    <t>The principal components of rental income are as follows: Year Ended December 31, 2015 2014 2013 (In thousands) Minimum rents Retail and commercial $ 509,825 $ 472,602 $ 448,058 Residential 42,797 36,099 28,902 Cost reimbursement 148,110 135,592 122,578 Percentage rent 11,911 10,169 9,359 Other 15,169 11,860 11,192 Total rental income $ 727,812 $ 666,322 $ 620,089</t>
  </si>
  <si>
    <t>Schedule of minimum rents</t>
  </si>
  <si>
    <t>Minimum rents include the following: Year Ended December 31, 2015 2014 2013 (In millions) Straight-line rents $ 7.6 $ 5.1 $ 5.4 Net amortization of above and below market leases $ 2.7 $ 2.4 $ 3.1</t>
  </si>
  <si>
    <t>Schedule of principal components of rental expenses</t>
  </si>
  <si>
    <t>The principal components of rental expenses are as follows: Year Ended December 31, 2015 2014 2013 (In thousands) Repairs and maintenance $ 62,420 $ 55,444 $ 46,600 Utilities 23,003 20,499 19,219 Management fees and costs 18,639 17,416 16,250 Payroll 12,673 11,554 9,237 Marketing 9,046 9,532 8,664 Insurance 7,875 6,462 6,811 Ground Rent 2,540 1,952 1,916 Bad debt expense 1,168 2,021 442 Other operating 10,229 10,537 9,556 Total rental expenses $ 147,593 $ 135,417 $ 118,695</t>
  </si>
  <si>
    <t>Discontinued Operations (Tables)</t>
  </si>
  <si>
    <t>Summary of the financial information for the discontinued operations</t>
  </si>
  <si>
    <t>A summary of the financial information for the discontinued operations is as follows: Year Ended December 31, 2013 Revenue from discontinued operations $ 1.5 Income from discontinued operations $ 0.9</t>
  </si>
  <si>
    <t>Share-Based Compensation Plans (Tables)</t>
  </si>
  <si>
    <t>Summary of share-based compensation expense</t>
  </si>
  <si>
    <t>A summary of share-based compensation expense included in net income is as follows: Year Ended December 31, 2015 2014 2013 (In thousands) Share-based compensation incurred Grants of common shares $ 12,074 $ 12,892 $ 10,907 Grants of options — 49 292 12,074 12,941 11,199 Capitalized share-based compensation (868 ) (1,188 ) (1,024 ) Share-based compensation expense $ 11,206 $ 11,753 $ 10,175</t>
  </si>
  <si>
    <t>Summary of option activity</t>
  </si>
  <si>
    <t>The following table provides a summary of option activity for 2015 : Shares Under Option Weighted- Average Exercise Price Weighted- Average Remaining Contractual Term Aggregate Intrinsic Value (In years) (In thousands) Outstanding at December 31, 2014 343,742 $ 61.55 Granted — — Exercised (29,940 ) 68.04 Forfeited or expired — — Outstanding at December 31, 2015 313,802 $ 60.93 2.5 $ 26,726 Exercisable at December 31, 2015 313,802 $ 60.93 2.5 $ 26,726</t>
  </si>
  <si>
    <t>Summary of restricted share activity</t>
  </si>
  <si>
    <t>The following table provides a summary of restricted share activity for 2015 : Shares Weighted-Average Grant-Date Fair Value Unvested at December 31, 2014 306,968 $ 100.45 Granted 62,128 141.08 Vested (181,967 ) 95.99 Forfeited (9,915 ) 111.21 Unvested at December 31, 2015 177,214 $ 118.68</t>
  </si>
  <si>
    <t>Schedule of common shares awarded under various compensation plans</t>
  </si>
  <si>
    <t>Subsequent to December 31, 2015 , common shares were awarded under various compensation plans as follows: Date Award Vesting Term Beneficiary January 4, 2016 4,622 Shares Immediate Trustees February 3, 2016 135,063 Restricted shares 3-8 years Officers and key employees February 3, 2016 682 Options 5 years Officers and key employees</t>
  </si>
  <si>
    <t>Earnings Per Share (Tables)</t>
  </si>
  <si>
    <t>Schedule of earnings per share</t>
  </si>
  <si>
    <t>In the dilutive EPS calculation, dilutive stock options were calculated using the treasury stock method consistent with prior periods. There were no anti-dilutive stock options in 2015 , 2014 , or 2013 . The conversions of downREIT operating partnership units and 5.417% Series 1 Cumulative Convertible Preferred Shares are anti-dilutive for all periods presented and accordingly, have been excluded from the weighted average common shares used to compute diluted EPS. Year Ended December 31, 2015 2014 2013 (In thousands, except per share data) NUMERATOR Income from continuing operations $ 190,094 $ 167,888 $ 137,811 Less: Preferred share dividends (541 ) (541 ) (541 ) Less: Income from continuing operations attributable to noncontrolling interests (8,205 ) (7,754 ) (4,927 ) Less: Earnings allocated to unvested shares (797 ) (1,003 ) (889 ) Income from continuing operations available for common shareholders 180,551 158,590 131,454 Results from discontinued operations attributable to the Trust — — 24,803 Gain on sale of real estate 28,330 4,401 4,994 Net income available for common shareholders, basic and diluted $ 208,881 $ 162,991 $ 161,251 DENOMINATOR Weighted average common shares outstanding—basic 68,797 67,322 65,331 Effect of dilutive securities: Stock options 184 170 152 Weighted average common shares outstanding—diluted 68,981 67,492 65,483 EARNINGS PER COMMON SHARE, BASIC Continuing operations $ 2.63 $ 2.35 $ 2.01 Discontinued operations — — 0.38 Gain on sale of real estate 0.41 0.07 0.08 $ 3.04 $ 2.42 $ 2.47 EARNINGS PER COMMON SHARE, DILUTED Continuing operations $ 2.62 $ 2.34 $ 2.00 Discontinued operations — — 0.38 Gain on sale of real estate 0.41 0.07 0.08 $ 3.03 $ 2.41 $ 2.46 Income from continuing operations attributable to the Trust $ 181,889 $ 160,134 $ 132,884</t>
  </si>
  <si>
    <t>Selected Quarterly Financial Data (Unaudited) (Tables)</t>
  </si>
  <si>
    <t>Summary of quarterly financial data</t>
  </si>
  <si>
    <t>Summarized quarterly financial data is as follows: First Quarter Second Quarter Third Quarter Fourth Quarter (In thousands, except per share data) 2015 Revenue $ 184,792 $ 181,461 $ 185,252 $ 192,507 Operating income $ 72,122 $ 76,201 $ 75,917 $ 75,914 Net income(1) $ 48,203 $ 45,673 $ 54,550 $ 69,998 Net income attributable to the Trust(1) $ 46,186 $ 43,632 $ 52,447 $ 67,954 Net income available for common shareholders(1) $ 46,051 $ 43,497 $ 52,311 $ 67,819 Earnings per common share—basic(1) $ 0.67 $ 0.63 $ 0.75 $ 0.98 Earnings per common share—diluted(1) $ 0.67 $ 0.63 $ 0.75 $ 0.97 First Quarter Second Quarter Third Quarter Fourth Quarter (In thousands, except per share data) 2014 Revenue $ 170,828 $ 167,947 $ 170,938 $ 176,377 Operating income $ 63,444 $ 68,361 $ 67,622 $ 71,610 Net income(1) $ 40,545 $ 45,416 $ 49,049 $ 37,279 Net income attributable to the Trust(1) $ 38,753 $ 43,545 $ 47,075 $ 35,162 Net income available for common shareholders(1) $ 38,618 $ 43,410 $ 46,939 $ 35,027 Earnings per common share—basic(1) $ 0.58 $ 0.64 $ 0.69 $ 0.51 Earnings per common share—diluted(1) $ 0.57 $ 0.64 $ 0.69 $ 0.51 (1) Second and fourth quarter 2015 include an $11.5 million and $16.8 million gain on sale, respectively, from our Houston Street and Courtyard Shops properties as further discussed in Note 3. Third quarter 2014 includes a $4.4 million gain on sale reflecting our share of the Partnership's sale of Pleasant Shops as further discussed in Note 5.</t>
  </si>
  <si>
    <t>Business And Organization (Details)</t>
  </si>
  <si>
    <t>Dec. 31, 2015project</t>
  </si>
  <si>
    <t>Number of real estate properties</t>
  </si>
  <si>
    <t>Minimum percentage of taxable income distributed to shareholders</t>
  </si>
  <si>
    <t>90.00%</t>
  </si>
  <si>
    <t>Summary Of Significant Accounting Policies (Revenue Recognition and Accounts Receivable) (Details) - USD ($) $ in Millions</t>
  </si>
  <si>
    <t>Allowance for doubtful accounts</t>
  </si>
  <si>
    <t>Collection of accounts receivable, period</t>
  </si>
  <si>
    <t>1 year</t>
  </si>
  <si>
    <t>Accounts receivable related to straight-line rents</t>
  </si>
  <si>
    <t>Summary Of Significant Accounting Policies (Real Estate) (Details) - USD ($) $ in Millions</t>
  </si>
  <si>
    <t>Property, Plant and Equipment [Line Items]</t>
  </si>
  <si>
    <t>Real estate depreciation expense</t>
  </si>
  <si>
    <t>Building and Building Improvements | Minimum</t>
  </si>
  <si>
    <t>Estimated useful lives</t>
  </si>
  <si>
    <t>35 years</t>
  </si>
  <si>
    <t>Building and Building Improvements | Maximum</t>
  </si>
  <si>
    <t>50 years</t>
  </si>
  <si>
    <t>Minor Improvements, Furniture and Equipment | Minimum</t>
  </si>
  <si>
    <t>2 years</t>
  </si>
  <si>
    <t>Minor Improvements, Furniture and Equipment | Maximum</t>
  </si>
  <si>
    <t>20 years</t>
  </si>
  <si>
    <t>Summary Of Significant Accounting Policies (Cash and Cash Equivalents) (Details) $ in Millions</t>
  </si>
  <si>
    <t>Dec. 31, 2015USD ($)</t>
  </si>
  <si>
    <t>Cash in excess of the FDIC insured limit</t>
  </si>
  <si>
    <t>Summary Of Significant Accounting Policies (Derivative Instruments and Mortgage Notes Receivable) (Details) $ in Millions</t>
  </si>
  <si>
    <t>Interest rate swaps associated with cash flow hedges to be reclassified within the next twelve months</t>
  </si>
  <si>
    <t>Residual profit maximum</t>
  </si>
  <si>
    <t>50.00%</t>
  </si>
  <si>
    <t>Summary Of Significant Accounting Policies (Variable Interest Entities) (Details) - USD ($) $ in Thousands</t>
  </si>
  <si>
    <t>Oct. 16, 2006</t>
  </si>
  <si>
    <t>Oct. 16, 2023</t>
  </si>
  <si>
    <t>Oct. 16, 2021</t>
  </si>
  <si>
    <t>Oct. 01, 2015</t>
  </si>
  <si>
    <t>May. 04, 2015</t>
  </si>
  <si>
    <t>Feb. 25, 2015</t>
  </si>
  <si>
    <t>Dec. 30, 2011</t>
  </si>
  <si>
    <t>Variable Interest Entity [Line Items]</t>
  </si>
  <si>
    <t>Mortgages payable</t>
  </si>
  <si>
    <t>Real estate, net</t>
  </si>
  <si>
    <t>Melville Mall</t>
  </si>
  <si>
    <t>Master lease term</t>
  </si>
  <si>
    <t>Melville Mall | Scenario, Forecast</t>
  </si>
  <si>
    <t>Purchase price under option</t>
  </si>
  <si>
    <t>Plaza El Segundo</t>
  </si>
  <si>
    <t>Ownership percentage</t>
  </si>
  <si>
    <t>48.20%</t>
  </si>
  <si>
    <t>Real Estate Maximum Exposure to Loss</t>
  </si>
  <si>
    <t>The Grove at Shrewsbury (East)</t>
  </si>
  <si>
    <t>Price to acquire non controlling interest</t>
  </si>
  <si>
    <t>CocoWalk</t>
  </si>
  <si>
    <t>Common interest percentage</t>
  </si>
  <si>
    <t>80.00%</t>
  </si>
  <si>
    <t>The Shops at Sunset Place</t>
  </si>
  <si>
    <t>85.00%</t>
  </si>
  <si>
    <t>Second Mortgage | Melville Mall</t>
  </si>
  <si>
    <t>Darien</t>
  </si>
  <si>
    <t>Maximum period of sale to defer gain on sale of other property, days</t>
  </si>
  <si>
    <t>180 days</t>
  </si>
  <si>
    <t>Federal Realty Investment Trust/Clarion Partners Partnership</t>
  </si>
  <si>
    <t>Federal Realty Investment Trust/Clarion Partners Partnership | Clarion</t>
  </si>
  <si>
    <t>Ownership percentage in partnership</t>
  </si>
  <si>
    <t>70.00%</t>
  </si>
  <si>
    <t>Summary Of Significant Accounting Policies (Redeemable Noncontrolling Interests) (Details) - USD ($) $ in Thousands</t>
  </si>
  <si>
    <t>Rollforward of Redeemable Noncontrolling Interests</t>
  </si>
  <si>
    <t>Beginning balance</t>
  </si>
  <si>
    <t>Distributions &amp; Redemptions</t>
  </si>
  <si>
    <t>Contributions</t>
  </si>
  <si>
    <t>Change in redemption value</t>
  </si>
  <si>
    <t>Ending balance</t>
  </si>
  <si>
    <t>Summary Of Significant Accounting Policies (Income Taxes and Segments) (Details)</t>
  </si>
  <si>
    <t>Dec. 31, 2015segmentproperty</t>
  </si>
  <si>
    <t>Number of properties exceeding segment reporting threshold | property</t>
  </si>
  <si>
    <t>Segment reporting threshold</t>
  </si>
  <si>
    <t>10% of our revenues or property operating income</t>
  </si>
  <si>
    <t>Number of segments | segment</t>
  </si>
  <si>
    <t>Summary Of Significant Accounting Policies (Supplemental Cash Flow Disclosures) (Details) - USD ($) $ in Thousands</t>
  </si>
  <si>
    <t>SUPPLEMENTAL DISCLOSURES:</t>
  </si>
  <si>
    <t>Total interest costs incurred</t>
  </si>
  <si>
    <t>Interest capitalized</t>
  </si>
  <si>
    <t>Cash paid for interest, net of amounts capitalized</t>
  </si>
  <si>
    <t>Cash paid for income taxes</t>
  </si>
  <si>
    <t>NON-CASH INVESTING AND FINANCING TRANSACTIONS:</t>
  </si>
  <si>
    <t>Mortgage loans assumed with acquisition</t>
  </si>
  <si>
    <t>DownREIT operating partnership units issued with acquisition</t>
  </si>
  <si>
    <t>Mortgage loans refinanced</t>
  </si>
  <si>
    <t>Repayment of note payable with public funding/related construction-in-progress offset</t>
  </si>
  <si>
    <t>Minimum | Retail and commercial</t>
  </si>
  <si>
    <t>Operating Leased Assets [Line Items]</t>
  </si>
  <si>
    <t>Operating lease, term</t>
  </si>
  <si>
    <t>3 years</t>
  </si>
  <si>
    <t>Maximum | Retail and commercial</t>
  </si>
  <si>
    <t>10 years</t>
  </si>
  <si>
    <t>Real Estate (Summary Of Real Estate Investments) (Details) - USD ($) $ in Thousands</t>
  </si>
  <si>
    <t>Real Estate Properties [Line Items]</t>
  </si>
  <si>
    <t>Cost</t>
  </si>
  <si>
    <t>Accumulated Depreciation and Amortization</t>
  </si>
  <si>
    <t>Encumbrances</t>
  </si>
  <si>
    <t>Retail and mixed-use properties</t>
  </si>
  <si>
    <t>Retail properties under capital leases</t>
  </si>
  <si>
    <t>Residential</t>
  </si>
  <si>
    <t>Real Estate (Significant Acquisitions and Dispositions) (Details) $ in Thousands</t>
  </si>
  <si>
    <t>Nov. 19, 2015USD ($)</t>
  </si>
  <si>
    <t>Oct. 01, 2015USD ($)ft²</t>
  </si>
  <si>
    <t>Jul. 08, 2015USD ($)</t>
  </si>
  <si>
    <t>May. 04, 2015USD ($)ft²</t>
  </si>
  <si>
    <t>Apr. 24, 2015USD ($)</t>
  </si>
  <si>
    <t>Jan. 09, 2015USD ($)ft²shares</t>
  </si>
  <si>
    <t>Jan. 02, 2014USD ($)ft²</t>
  </si>
  <si>
    <t>Jun. 30, 2015USD ($)</t>
  </si>
  <si>
    <t>Dec. 16, 2015USD ($)building</t>
  </si>
  <si>
    <t>Dec. 31, 2014USD ($)</t>
  </si>
  <si>
    <t>Dec. 31, 2013USD ($)</t>
  </si>
  <si>
    <t>Feb. 25, 2015USD ($)</t>
  </si>
  <si>
    <t>Business Acquisition and Disposition [Line Items]</t>
  </si>
  <si>
    <t>Houston Street</t>
  </si>
  <si>
    <t>Proceeds from sale</t>
  </si>
  <si>
    <t>Courtyard Shops</t>
  </si>
  <si>
    <t>San Antonio Center</t>
  </si>
  <si>
    <t>Square footage of real estate property | ft²</t>
  </si>
  <si>
    <t>Gross value</t>
  </si>
  <si>
    <t>Number of downREIT Operating Partnership Units Issued in Connection with Business Acquisition | shares</t>
  </si>
  <si>
    <t>Cash paid in acquisition</t>
  </si>
  <si>
    <t>Effective interest percentage</t>
  </si>
  <si>
    <t>Purchase Price</t>
  </si>
  <si>
    <t>The Grove at Shrewsbury</t>
  </si>
  <si>
    <t>Grove at Shrewsbury and Brook 35</t>
  </si>
  <si>
    <t>Effective economic interest percentage</t>
  </si>
  <si>
    <t>84.00%</t>
  </si>
  <si>
    <t>Number of downREIT operating partnership units</t>
  </si>
  <si>
    <t>Net assets acquired allocated to below market leases</t>
  </si>
  <si>
    <t>Acquisition costs</t>
  </si>
  <si>
    <t>Above Market Leases | Grove at Shrewsbury and Brook 35</t>
  </si>
  <si>
    <t>Net assets acquired allocated to above market leases</t>
  </si>
  <si>
    <t>Other Liabilities | San Antonio Center</t>
  </si>
  <si>
    <t>Other Liabilities | CocoWalk</t>
  </si>
  <si>
    <t>Other Liabilities | The Shops at Sunset Place</t>
  </si>
  <si>
    <t>Other Assets | Above Market Leases | San Antonio Center</t>
  </si>
  <si>
    <t>Other Assets | Above Market Leases | CocoWalk</t>
  </si>
  <si>
    <t>Other Assets | Above Market Leases | The Shops at Sunset Place</t>
  </si>
  <si>
    <t>General and Administrative Expense | San Antonio Center</t>
  </si>
  <si>
    <t>General and Administrative Expense | CocoWalk</t>
  </si>
  <si>
    <t>General and Administrative Expense | The Shops at Sunset Place</t>
  </si>
  <si>
    <t>CocoWalk | Coconut Grove</t>
  </si>
  <si>
    <t>Number Of Buildings | building</t>
  </si>
  <si>
    <t>Land | Pike Seven Plaza</t>
  </si>
  <si>
    <t>Mortgage Notes Receivable (Details) $ in Thousands</t>
  </si>
  <si>
    <t>Dec. 31, 2015USD ($)loan</t>
  </si>
  <si>
    <t>Dec. 31, 2014USD ($)loan</t>
  </si>
  <si>
    <t>Mortgage Loans on Real Estate [Line Items]</t>
  </si>
  <si>
    <t>Number of mortgage notes receivable | loan</t>
  </si>
  <si>
    <t>Carrying amount of mortgage notes receivable</t>
  </si>
  <si>
    <t>[1]</t>
  </si>
  <si>
    <t>Principal balance of first mortgage loan</t>
  </si>
  <si>
    <t>Weighted average interest rate</t>
  </si>
  <si>
    <t>9.00%</t>
  </si>
  <si>
    <t>First Mortgage</t>
  </si>
  <si>
    <t>For Federal tax purposes, the aggregate tax basis is approximately $41.6 million as of December 31, 2015.</t>
  </si>
  <si>
    <t>Real Estate Partnerships (Summarized Operating Results and Financial Position of Partnership) (Details) - USD ($) $ in Thousands</t>
  </si>
  <si>
    <t>Jul. 24, 2014</t>
  </si>
  <si>
    <t>Sep. 30, 2015</t>
  </si>
  <si>
    <t>Mar. 31, 2015</t>
  </si>
  <si>
    <t>Sep. 30, 2014</t>
  </si>
  <si>
    <t>Jun. 30, 2014</t>
  </si>
  <si>
    <t>Mar. 31, 2014</t>
  </si>
  <si>
    <t>Dec. 31, 2012</t>
  </si>
  <si>
    <t>OPERATING RESULTS</t>
  </si>
  <si>
    <t>Revenue</t>
  </si>
  <si>
    <t>Cash</t>
  </si>
  <si>
    <t>LIABILITIES AND PARTNERS' CAPITAL</t>
  </si>
  <si>
    <t>Our investment in real estate partnership</t>
  </si>
  <si>
    <t>Other operating expenses</t>
  </si>
  <si>
    <t>Total expenses</t>
  </si>
  <si>
    <t>Other assets</t>
  </si>
  <si>
    <t>Other liabilities</t>
  </si>
  <si>
    <t>Partners’ capital</t>
  </si>
  <si>
    <t>Our share of unconsolidated debt</t>
  </si>
  <si>
    <t>Federal Realty Investment Trust | Federal Realty Investment Trust/Clarion Partners Partnership</t>
  </si>
  <si>
    <t>Our share of net income from real estate partnership before gain on sale of real estate</t>
  </si>
  <si>
    <t>Our share of gain on sale of real estate</t>
  </si>
  <si>
    <t>(1)Second and fourth quarter 2015 include an $11.5 million and $16.8 million gain on sale, respectively, from our Houston Street and Courtyard Shops properties as further discussed in Note 3. Third quarter 2014 includes a $4.4 million gain on sale reflecting our share of the Partnership's sale of Pleasant Shops as further discussed in Note 5.</t>
  </si>
  <si>
    <t>Real Estate Partnerships (Narrative) (Details) $ in Thousands</t>
  </si>
  <si>
    <t>Sep. 02, 2014USD ($)</t>
  </si>
  <si>
    <t>Jul. 24, 2014USD ($)</t>
  </si>
  <si>
    <t>Jun. 05, 2014USD ($)</t>
  </si>
  <si>
    <t>Sep. 30, 2014USD ($)</t>
  </si>
  <si>
    <t>Dec. 31, 2015USD ($)projectproperty</t>
  </si>
  <si>
    <t>Jan. 13, 2016property</t>
  </si>
  <si>
    <t>Schedule of Equity Method Investments [Line Items]</t>
  </si>
  <si>
    <t>Number of real estate properties | project</t>
  </si>
  <si>
    <t>Number of real estate properties | property</t>
  </si>
  <si>
    <t>Sales price</t>
  </si>
  <si>
    <t>Gain on sale of portfolio</t>
  </si>
  <si>
    <t>Clarion | Federal Realty Investment Trust/Clarion Partners Partnership</t>
  </si>
  <si>
    <t>30.00%</t>
  </si>
  <si>
    <t>Distributions</t>
  </si>
  <si>
    <t>Capital contribution to repay mortgage loan</t>
  </si>
  <si>
    <t>Capital contributions from partners</t>
  </si>
  <si>
    <t>Repayments of mortgage loans</t>
  </si>
  <si>
    <t>Subsequent Event | Clarion</t>
  </si>
  <si>
    <t>Acquired In-Place Leases (Details) - USD ($) $ in Thousands</t>
  </si>
  <si>
    <t>Acquired Finite-Lived Intangible Assets [Line Items]</t>
  </si>
  <si>
    <t>Balance of acquired below market leases</t>
  </si>
  <si>
    <t>Accumulated amortization of below market leases</t>
  </si>
  <si>
    <t>Amortization from acquired below market lease</t>
  </si>
  <si>
    <t>Below Market Leases</t>
  </si>
  <si>
    <t>Thereafter</t>
  </si>
  <si>
    <t>Total future amortization expense from acquired below market leases</t>
  </si>
  <si>
    <t>Above Market Leases</t>
  </si>
  <si>
    <t>Balance of acquired above market leases</t>
  </si>
  <si>
    <t>Accumulated amortization of acquired above market leases</t>
  </si>
  <si>
    <t>Amortization from acquired above market leases</t>
  </si>
  <si>
    <t>Weighted-average amortization period</t>
  </si>
  <si>
    <t>4 years 5 months</t>
  </si>
  <si>
    <t>Total future amortization expense from acquired above market leases</t>
  </si>
  <si>
    <t>Below Market Lease [Member]</t>
  </si>
  <si>
    <t>20 years 6 months</t>
  </si>
  <si>
    <t>Debt (Summary Of Debt Outstanding) (Details) - USD ($)</t>
  </si>
  <si>
    <t>Sep. 28, 2015</t>
  </si>
  <si>
    <t>Mar. 16, 2015</t>
  </si>
  <si>
    <t>Nov. 14, 2014</t>
  </si>
  <si>
    <t>Total debt and capital lease obligations</t>
  </si>
  <si>
    <t>Mortgages Payable</t>
  </si>
  <si>
    <t>Principal balance</t>
  </si>
  <si>
    <t>Net unamortized premium (discount)</t>
  </si>
  <si>
    <t>Notes Payable</t>
  </si>
  <si>
    <t>Senior Notes and Debentures</t>
  </si>
  <si>
    <t>Barracks Road | Mortgages Payable</t>
  </si>
  <si>
    <t>Interest rate</t>
  </si>
  <si>
    <t>7.95%</t>
  </si>
  <si>
    <t>Hauppauge | Mortgages Payable</t>
  </si>
  <si>
    <t>Lawrence Park | Mortgages Payable</t>
  </si>
  <si>
    <t>Wildwood | Mortgages Payable</t>
  </si>
  <si>
    <t>Wynnewood | Mortgages Payable</t>
  </si>
  <si>
    <t>Brick Plaza | Mortgages Payable</t>
  </si>
  <si>
    <t>7.42%</t>
  </si>
  <si>
    <t>Plaza El Segundo | Mortgages Payable</t>
  </si>
  <si>
    <t>6.33%</t>
  </si>
  <si>
    <t>The Grove at Shrewsbury (East) | Mortgages Payable</t>
  </si>
  <si>
    <t>5.82%</t>
  </si>
  <si>
    <t>The Grove at Shrewsbury (West) | Mortgages Payable</t>
  </si>
  <si>
    <t>6.38%</t>
  </si>
  <si>
    <t>Rollingwood Apartments | Mortgages Payable</t>
  </si>
  <si>
    <t>5.54%</t>
  </si>
  <si>
    <t>The Shops at Sunset Place | Mortgages Payable</t>
  </si>
  <si>
    <t>5.624%</t>
  </si>
  <si>
    <t>29th Place | Mortgages Payable</t>
  </si>
  <si>
    <t>5.91%</t>
  </si>
  <si>
    <t>THE AVENUE at White Marsh | Mortgages Payable</t>
  </si>
  <si>
    <t>3.35%</t>
  </si>
  <si>
    <t>Montrose Crossing | Mortgages Payable</t>
  </si>
  <si>
    <t>4.20%</t>
  </si>
  <si>
    <t>Brook 35 | Mortgages Payable</t>
  </si>
  <si>
    <t>4.65%</t>
  </si>
  <si>
    <t>Chelsea | Mortgages Payable</t>
  </si>
  <si>
    <t>5.36%</t>
  </si>
  <si>
    <t>Escondido Promenade | Notes Payable</t>
  </si>
  <si>
    <t>0.03%</t>
  </si>
  <si>
    <t>Municipal bond</t>
  </si>
  <si>
    <t>Revolving credit facility | Notes Payable</t>
  </si>
  <si>
    <t>Revolving credit facility</t>
  </si>
  <si>
    <t>Term Loan | Notes Payable</t>
  </si>
  <si>
    <t>Other Notes Payable</t>
  </si>
  <si>
    <t>Various | Notes Payable</t>
  </si>
  <si>
    <t>11.31%</t>
  </si>
  <si>
    <t>6.20% notes | Senior Notes and Debentures</t>
  </si>
  <si>
    <t>6.20%</t>
  </si>
  <si>
    <t>5.90% notes | Senior Notes and Debentures</t>
  </si>
  <si>
    <t>5.90%</t>
  </si>
  <si>
    <t>2.55% notes | Senior Notes and Debentures</t>
  </si>
  <si>
    <t>2.55%</t>
  </si>
  <si>
    <t>3.00% notes | Senior Notes and Debentures</t>
  </si>
  <si>
    <t>3.00%</t>
  </si>
  <si>
    <t>2.75% notes | Senior Notes and Debentures</t>
  </si>
  <si>
    <t>2.75%</t>
  </si>
  <si>
    <t>3.95% notes | Senior Notes and Debentures</t>
  </si>
  <si>
    <t>3.95%</t>
  </si>
  <si>
    <t>7.48% debentures | Senior Notes and Debentures</t>
  </si>
  <si>
    <t>7.48%</t>
  </si>
  <si>
    <t>6.82% medium term notes | Senior Notes and Debentures</t>
  </si>
  <si>
    <t>6.82%</t>
  </si>
  <si>
    <t>4.50% notes | Senior Notes and Debentures</t>
  </si>
  <si>
    <t>4.50%</t>
  </si>
  <si>
    <t>Debt (Narrative) (Details) - USD ($)</t>
  </si>
  <si>
    <t>Apr. 11, 2015</t>
  </si>
  <si>
    <t>Maximum amount of borrowings outstanding</t>
  </si>
  <si>
    <t>Weighted average amount of borrowings outstanding</t>
  </si>
  <si>
    <t>Weighted average interest rate before amortization of debt fees</t>
  </si>
  <si>
    <t>1.10%</t>
  </si>
  <si>
    <t>1.30%</t>
  </si>
  <si>
    <t>Annual facility fee</t>
  </si>
  <si>
    <t>Revolving credit facility, max capacity</t>
  </si>
  <si>
    <t>Senior Notes</t>
  </si>
  <si>
    <t>4.50% notes | Senior Notes</t>
  </si>
  <si>
    <t>Note Offering Percent</t>
  </si>
  <si>
    <t>105.38%</t>
  </si>
  <si>
    <t>Debt yield to maturity percent</t>
  </si>
  <si>
    <t>4.18%</t>
  </si>
  <si>
    <t>6.20% Senior notes | Senior Notes</t>
  </si>
  <si>
    <t>Early Repayment of Senior Debt</t>
  </si>
  <si>
    <t>Prepayment premium on senior note</t>
  </si>
  <si>
    <t>Accrued but unpaid interest</t>
  </si>
  <si>
    <t>Repayments of Debt</t>
  </si>
  <si>
    <t>2.55% notes | Senior Notes</t>
  </si>
  <si>
    <t>Debt (Acquired Through Acquisition) (Details) - USD ($) $ in Thousands</t>
  </si>
  <si>
    <t>Nov. 02, 2015</t>
  </si>
  <si>
    <t>Aug. 03, 2015</t>
  </si>
  <si>
    <t>Jan. 09, 2015</t>
  </si>
  <si>
    <t>Mortgages | San Antonio Center</t>
  </si>
  <si>
    <t>Principal</t>
  </si>
  <si>
    <t>Stated Interest Rate</t>
  </si>
  <si>
    <t>5.27%</t>
  </si>
  <si>
    <t>Debt Instrument, Fair Value Disclosure</t>
  </si>
  <si>
    <t>Mortgages | The Shops at Sunset Place</t>
  </si>
  <si>
    <t>5.60%</t>
  </si>
  <si>
    <t>Mortgages</t>
  </si>
  <si>
    <t>Extinguishment of Debt, Amount</t>
  </si>
  <si>
    <t>San Antonio Center | Mortgages</t>
  </si>
  <si>
    <t>Debt (Debt Repayments-Mortgage Loans) (Details) - Mortgages $ in Millions</t>
  </si>
  <si>
    <t>Aug. 03, 2015USD ($)</t>
  </si>
  <si>
    <t>Debt, Weighted Average Interest Rate</t>
  </si>
  <si>
    <t>7.90%</t>
  </si>
  <si>
    <t>Barracks Road</t>
  </si>
  <si>
    <t>Brick Plaza</t>
  </si>
  <si>
    <t>Wynnewood</t>
  </si>
  <si>
    <t>Lawrence Park</t>
  </si>
  <si>
    <t>Wildwood</t>
  </si>
  <si>
    <t>Hauppauge</t>
  </si>
  <si>
    <t>Debt (Principal Payments On Mortgage Payable, Notes Payable, Senior Notes and Debentures) (Details) $ in Thousands</t>
  </si>
  <si>
    <t>Long-term debt</t>
  </si>
  <si>
    <t>[2]</t>
  </si>
  <si>
    <t>The total debt maturities differ from the total reported on the consolidated balance sheet as of December 31, 2015 due to the unamortized discount or premium on certain senior notes and mortgages payable.</t>
  </si>
  <si>
    <t>Our $600.0 million revolving credit facility matures on April 21, 2017, subject to a one-year extension at our option. As of December 31, 2015, there was $53.5 million outstanding under this credit facility.</t>
  </si>
  <si>
    <t>Debt (Future Minimum Lease Payments) (Details) $ in Thousands</t>
  </si>
  <si>
    <t>Debt Disclosure [Abstract]</t>
  </si>
  <si>
    <t>Future minimum lease payments</t>
  </si>
  <si>
    <t>Less amount representing interest</t>
  </si>
  <si>
    <t>Present value</t>
  </si>
  <si>
    <t>Fair Value Of Financial Instruments (Summary Of Carrying Amount And Fair Value Of Financial Instruments) (Details) - USD ($) $ in Thousands</t>
  </si>
  <si>
    <t>Mortgages Payable And Notes Payable | Carrying Value</t>
  </si>
  <si>
    <t>Fair Value, Balance Sheet Grouping, Financial Statement Captions [Line Items]</t>
  </si>
  <si>
    <t>Long-term Debt, Fair Value</t>
  </si>
  <si>
    <t>Mortgages Payable And Notes Payable | Fair Value</t>
  </si>
  <si>
    <t>Senior Notes And Debentures | Carrying Value</t>
  </si>
  <si>
    <t>Senior Notes And Debentures | Fair Value</t>
  </si>
  <si>
    <t>Fair Value Of Financial Instruments (Details)</t>
  </si>
  <si>
    <t>Dec. 31, 2015USD ($)agreement</t>
  </si>
  <si>
    <t>Interest Rate Cash Flow Hedge Gain (Loss) Reclassified to Earnings, Net</t>
  </si>
  <si>
    <t>Accounts Payable and Accrued Liabilities [Member] | Fair Value, Inputs, Level 2 | Fair Value, Measurements, Recurring</t>
  </si>
  <si>
    <t>Derivative Liability</t>
  </si>
  <si>
    <t>Interest Rate Swap | Fair Value, Measurements, Recurring</t>
  </si>
  <si>
    <t>Number of interest rate swap agreements | agreement</t>
  </si>
  <si>
    <t>Notional Amount</t>
  </si>
  <si>
    <t>Interest Rate Swap | Term Loan | Fair Value, Measurements, Recurring</t>
  </si>
  <si>
    <t>Variable portion of interest rate</t>
  </si>
  <si>
    <t>1.72%</t>
  </si>
  <si>
    <t>Fair Value Of Financial Instruments (Summary of Financial Liabilities Measured At Fair Value On A Recurring Basis) (Details) - Fair Value, Measurements, Recurring - USD ($) $ in Thousands</t>
  </si>
  <si>
    <t>Interest Rate Swap</t>
  </si>
  <si>
    <t>Fair Value, Assets and Liabilities Measured on Recurring and Nonrecurring Basis [Line Items]</t>
  </si>
  <si>
    <t>Interest Rate Swap | Fair Value, Inputs, Level 1</t>
  </si>
  <si>
    <t>Interest Rate Swap | Fair Value, Inputs, Level 3</t>
  </si>
  <si>
    <t>Accounts Payable and Accrued Liabilities [Member] | Fair Value, Inputs, Level 2</t>
  </si>
  <si>
    <t>Commitments and Contingencies (Details) $ in Millions</t>
  </si>
  <si>
    <t>Dec. 31, 2015USD ($)shares</t>
  </si>
  <si>
    <t>Sep. 30, 2025USD ($)</t>
  </si>
  <si>
    <t>Oct. 16, 2023USD ($)</t>
  </si>
  <si>
    <t>Sep. 30, 2023USD ($)</t>
  </si>
  <si>
    <t>Oct. 16, 2021USD ($)</t>
  </si>
  <si>
    <t>Jan. 01, 2017USD ($)</t>
  </si>
  <si>
    <t>Loss Contingencies [Line Items]</t>
  </si>
  <si>
    <t>Reserves for warranties and general liability</t>
  </si>
  <si>
    <t>Payments from reserves</t>
  </si>
  <si>
    <t>Letters of credit outstanding, amount</t>
  </si>
  <si>
    <t>Operating partnership units, outstanding | shares</t>
  </si>
  <si>
    <t>Operating partnership units outstanding, fair value</t>
  </si>
  <si>
    <t>Congressional Plaza | Put Option</t>
  </si>
  <si>
    <t>Maximum partnership percentage required to purchase</t>
  </si>
  <si>
    <t>100.00%</t>
  </si>
  <si>
    <t>Indexed ownership interest percentage</t>
  </si>
  <si>
    <t>29.47%</t>
  </si>
  <si>
    <t>Congressional Plaza | Put Option | Minimum</t>
  </si>
  <si>
    <t>Estimated maximum liability upon exercise of the put option</t>
  </si>
  <si>
    <t>Congressional Plaza | Put Option | Maximum</t>
  </si>
  <si>
    <t>Project In Southern California | Put Option</t>
  </si>
  <si>
    <t>10.00%</t>
  </si>
  <si>
    <t>Montrose Crossing | Minimum</t>
  </si>
  <si>
    <t>Montrose Crossing | Maximum</t>
  </si>
  <si>
    <t>Montrose Crossing | Put Option</t>
  </si>
  <si>
    <t>10.10%</t>
  </si>
  <si>
    <t>Plaza El Segundo | Minimum</t>
  </si>
  <si>
    <t>Plaza El Segundo | Maximum</t>
  </si>
  <si>
    <t>Plaza El Segundo | Put Option</t>
  </si>
  <si>
    <t>Number of members with purchase options</t>
  </si>
  <si>
    <t>Grove at Shrewsbury and Brook 35 | Minimum</t>
  </si>
  <si>
    <t>Grove at Shrewsbury and Brook 35 | Maximum</t>
  </si>
  <si>
    <t>Scenario, Forecast | Mercer Mall</t>
  </si>
  <si>
    <t>Scenario, Forecast | Mercer Mall | Put Option</t>
  </si>
  <si>
    <t>Scenario, Forecast | Plaza El Segundo | Maximum</t>
  </si>
  <si>
    <t>Scenario, Forecast | The Grove at Shrewsbury | Put Option</t>
  </si>
  <si>
    <t>4.80%</t>
  </si>
  <si>
    <t>Scenario, Forecast | Brook 35 | Put Option</t>
  </si>
  <si>
    <t>8.80%</t>
  </si>
  <si>
    <t>Scenario, Forecast | Melville Mall</t>
  </si>
  <si>
    <t>Capital improvement, development, and redevelopment projects</t>
  </si>
  <si>
    <t>Contractual obligations</t>
  </si>
  <si>
    <t>Member One In Plaza El Segundo | Plaza El Segundo | Put Option</t>
  </si>
  <si>
    <t>Member Two In Plaza El Segundo | Plaza El Segundo | Put Option</t>
  </si>
  <si>
    <t>11.80%</t>
  </si>
  <si>
    <t>Commitments and Contingencies (Schedule of Lease Payments) (Details) $ in Thousands</t>
  </si>
  <si>
    <t>Operating Leases, Future Minimum Payments Due, Fiscal Year Maturity [Abstract]</t>
  </si>
  <si>
    <t>Shareholders' Equity (Details) - USD ($) $ / shares in Units, $ in Thousands</t>
  </si>
  <si>
    <t>May. 11, 2015</t>
  </si>
  <si>
    <t>Class of Stock [Line Items]</t>
  </si>
  <si>
    <t>Preferred shares, liquidation preference per share</t>
  </si>
  <si>
    <t>Preferred shares, par value</t>
  </si>
  <si>
    <t>Conversion price per share</t>
  </si>
  <si>
    <t>Net cash proceeds of common stock</t>
  </si>
  <si>
    <t>At The Market Equity Program</t>
  </si>
  <si>
    <t>Aggregate offering price of common shares</t>
  </si>
  <si>
    <t>Shares issued under equity program</t>
  </si>
  <si>
    <t>Weighted average price per common share</t>
  </si>
  <si>
    <t>Remaining capacity to issue</t>
  </si>
  <si>
    <t>At The Market Equity Program | Commissions</t>
  </si>
  <si>
    <t>Commissions related to sales of common shares</t>
  </si>
  <si>
    <t>At The Market Equity Program | Other Offering Costs</t>
  </si>
  <si>
    <t>Dividends (Details) - $ / shares</t>
  </si>
  <si>
    <t>Nov. 04, 2015</t>
  </si>
  <si>
    <t>Common shares, declared</t>
  </si>
  <si>
    <t>5.417% Series 1 Cumulative Convertible Preferred shares, declared</t>
  </si>
  <si>
    <t>Common shares, paid</t>
  </si>
  <si>
    <t>5.417% Series 1 Cumulative Convertible Preferred shares, paid</t>
  </si>
  <si>
    <t>Common shares, ordinary dividend</t>
  </si>
  <si>
    <t>Common shares, capital gain</t>
  </si>
  <si>
    <t>5.417% Series 1 Cumulative Convertible Preferred shares, ordinary dividend</t>
  </si>
  <si>
    <t>5.417% Series 1 Cumulative Convertible Preferred shares, capital gain</t>
  </si>
  <si>
    <t>Common Stock, Ordinary Dividends, Tax Rate</t>
  </si>
  <si>
    <t>15.00%</t>
  </si>
  <si>
    <t>Preferred Stock, Ordinary Dividends, Tax Rate</t>
  </si>
  <si>
    <t>Operating Leases (Details) $ in Thousands</t>
  </si>
  <si>
    <t>Dec. 31, 2015USD ($)projectleasestate</t>
  </si>
  <si>
    <t>Property Subject to or Available for Operating Lease [Line Items]</t>
  </si>
  <si>
    <t>Number of states in which entity has properties | state</t>
  </si>
  <si>
    <t>Number of leases | lease</t>
  </si>
  <si>
    <t>Percent of annualized base rent</t>
  </si>
  <si>
    <t>2.90%</t>
  </si>
  <si>
    <t>Operating Leases, Future Minimum Payments Receivable [Abstract]</t>
  </si>
  <si>
    <t>Retail and commercial | Minimum</t>
  </si>
  <si>
    <t>Retail and commercial | Maximum</t>
  </si>
  <si>
    <t>Residential | Maximum</t>
  </si>
  <si>
    <t>Components of Rental Income and Expense (Schedule Of Principal Components Of Rental Income) (Details) - USD ($) $ in Thousands</t>
  </si>
  <si>
    <t>Operating Leases, Income Statement, Lease Revenue [Abstract]</t>
  </si>
  <si>
    <t>Cost reimbursement</t>
  </si>
  <si>
    <t>Percentage rent</t>
  </si>
  <si>
    <t>Other</t>
  </si>
  <si>
    <t>Total rental income</t>
  </si>
  <si>
    <t>Retail and commercial</t>
  </si>
  <si>
    <t>Minimum rents</t>
  </si>
  <si>
    <t>Components of Rental Income and Expense (Schedule Of Minimum Rent) (Details) - USD ($) $ in Millions</t>
  </si>
  <si>
    <t>Straight-line rents</t>
  </si>
  <si>
    <t>Net amortization of above and below market leases</t>
  </si>
  <si>
    <t>Components of Rental Income and Expense (Components Of Rental Expenses) (Details) - USD ($) $ in Thousands</t>
  </si>
  <si>
    <t>Repairs and maintenance</t>
  </si>
  <si>
    <t>Utilities</t>
  </si>
  <si>
    <t>Management fees and costs</t>
  </si>
  <si>
    <t>Payroll</t>
  </si>
  <si>
    <t>Marketing</t>
  </si>
  <si>
    <t>Insurance</t>
  </si>
  <si>
    <t>Ground Rent</t>
  </si>
  <si>
    <t>Bad debt expense</t>
  </si>
  <si>
    <t>Other operating</t>
  </si>
  <si>
    <t>Total rental expenses</t>
  </si>
  <si>
    <t>Discontinued Operations (Summary Of The Financial Information For The Discontinued Operations) (Details) - USD ($) $ in Thousands</t>
  </si>
  <si>
    <t>Revenue from discontinued operations</t>
  </si>
  <si>
    <t>Income from discontinued operations</t>
  </si>
  <si>
    <t>Share-Based Compensation Plans (Allocated Share-Based Compensation) (Details) - USD ($) $ in Thousands</t>
  </si>
  <si>
    <t>Share-based Compensation, Allocation and Classification in Financial Statements [Abstract]</t>
  </si>
  <si>
    <t>Share-based compensation incurred</t>
  </si>
  <si>
    <t>Capitalized share-based compensation</t>
  </si>
  <si>
    <t>Share-based compensation expense</t>
  </si>
  <si>
    <t>Restricted Stock</t>
  </si>
  <si>
    <t>Employee Stock Option</t>
  </si>
  <si>
    <t>Share-Based Compensation Plans (Schedule of Option Activity) (Details) - USD ($) $ / shares in Units, $ in Thousands</t>
  </si>
  <si>
    <t>Share-based Compensation Arrangement by Share-based Payment Award, Options, Outstanding [Roll Forward]</t>
  </si>
  <si>
    <t>Outstanding at the beginning of year (in shares)</t>
  </si>
  <si>
    <t>Granted (in shares)</t>
  </si>
  <si>
    <t>Exercised (in shares)</t>
  </si>
  <si>
    <t>Forfeited or expired (in shares)</t>
  </si>
  <si>
    <t>Outstanding at the end of year (in shares)</t>
  </si>
  <si>
    <t>Exercisable at the end of year (in shares)</t>
  </si>
  <si>
    <t>Outstanding at the beginning of year,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at the end of year, Weighted-Average Exercise Price (in dollars per share)</t>
  </si>
  <si>
    <t>Exercisable at the end of the year, Weighted-Average Exercise Price (in dollars per share)</t>
  </si>
  <si>
    <t>Outstanding at the end of year, Weighted-Average Remaining Contractual Term (in years)</t>
  </si>
  <si>
    <t>2 years 6 months</t>
  </si>
  <si>
    <t>Exercisable at the end of year, Weighted-Average Remaining Contractual Term (in years)</t>
  </si>
  <si>
    <t>Outstanding at the end of year, Aggregate Intrinsic Value</t>
  </si>
  <si>
    <t>Exercisable at the end of year, Aggregate Intrinsic Value</t>
  </si>
  <si>
    <t>Share-Based Compensation Plans (Restricted Share Activity) (Details) - Restricted Stock - $ / shares</t>
  </si>
  <si>
    <t>Share-based Compensation Arrangement by Share-based Payment Award, Equity Instruments Other than Options, Nonvested, Number of Shares [Roll Forward]</t>
  </si>
  <si>
    <t>Unvested at the beginning of year (in shares)</t>
  </si>
  <si>
    <t>Vested (in shares)</t>
  </si>
  <si>
    <t>Forfeited (in shares)</t>
  </si>
  <si>
    <t>Unvested at the end of year (in shares)</t>
  </si>
  <si>
    <t>Unvested at the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Unvested at the end of year, Weighted-Average Grant-Date Fair Value (in dollars per share)</t>
  </si>
  <si>
    <t>Share-Based Compensation Plans (Narrative) (Details) $ / shares in Units, $ in Millions</t>
  </si>
  <si>
    <t>Feb. 03, 2016shares</t>
  </si>
  <si>
    <t>Jan. 04, 2016shares</t>
  </si>
  <si>
    <t>Dec. 31, 2015USD ($)plans$ / sharesshares</t>
  </si>
  <si>
    <t>Dec. 31, 2014USD ($)$ / sharesshares</t>
  </si>
  <si>
    <t>Dec. 31, 2013USD ($)$ / sharesshares</t>
  </si>
  <si>
    <t>Share-based Compensation Arrangement by Share-based Payment Award [Line Items]</t>
  </si>
  <si>
    <t>Number of share-based compensation plans | plans</t>
  </si>
  <si>
    <t>Number of options granted in period</t>
  </si>
  <si>
    <t>Total cash received from options exercised | $</t>
  </si>
  <si>
    <t>Total unrecognized compensation cost related to unvested share-based compensation arrangements | $</t>
  </si>
  <si>
    <t>Period for recognition (in years)</t>
  </si>
  <si>
    <t>8 years 5 months</t>
  </si>
  <si>
    <t>Weighted-average period for recognition</t>
  </si>
  <si>
    <t>Share-based Compensation Arrangement by Share-based Payment Award, Options, Exercises in Period, Intrinsic Value | $</t>
  </si>
  <si>
    <t>Performance Incentive Plan 2010</t>
  </si>
  <si>
    <t>Number of shares authorized</t>
  </si>
  <si>
    <t>Long Term Incentive Plan 2001</t>
  </si>
  <si>
    <t>Weighted-average grant-date fair value of stock awarded | $ / shares</t>
  </si>
  <si>
    <t>Total vesting-date fair value of shares vested during the year | $</t>
  </si>
  <si>
    <t>Restricted Stock | Minimum</t>
  </si>
  <si>
    <t>Share-based Compensation Arrangement by Share-based Payment Award, Award Vesting Period</t>
  </si>
  <si>
    <t>Restricted Stock | Maximum</t>
  </si>
  <si>
    <t>6 years</t>
  </si>
  <si>
    <t>Contractual term (in years)</t>
  </si>
  <si>
    <t>Employee Stock Option | Minimum</t>
  </si>
  <si>
    <t>Employee Stock Option | Maximum</t>
  </si>
  <si>
    <t>Stock Award</t>
  </si>
  <si>
    <t>Stock Award | Restricted Stock</t>
  </si>
  <si>
    <t>Stock Award | Restricted Stock | Minimum</t>
  </si>
  <si>
    <t>Stock Award | Restricted Stock | Maximum</t>
  </si>
  <si>
    <t>8 years</t>
  </si>
  <si>
    <t>Stock Award | Employee Stock Option</t>
  </si>
  <si>
    <t>5 years</t>
  </si>
  <si>
    <t>Savings and Retirement Plans (Details) - USD ($)</t>
  </si>
  <si>
    <t>Pension Plan</t>
  </si>
  <si>
    <t>Deferred Compensation Arrangement with Individual, Postretirement Benefits [Line Items]</t>
  </si>
  <si>
    <t>Maximum annual contribution per employee</t>
  </si>
  <si>
    <t>Employer match as a percent</t>
  </si>
  <si>
    <t>Employer contribution expense</t>
  </si>
  <si>
    <t>Deferred Compensation Arrangement with Individual, by Type of Compensation, Pension and Other Postretirement Benefits</t>
  </si>
  <si>
    <t>Liability to participants</t>
  </si>
  <si>
    <t>Maximum | Pension Plan</t>
  </si>
  <si>
    <t>Maximum of employer match as a percentage of employee eligible earnings</t>
  </si>
  <si>
    <t>5.00%</t>
  </si>
  <si>
    <t>Earnings Per Share (Narrative) (Details) - shares</t>
  </si>
  <si>
    <t>Weighted average unvested shares outstanding</t>
  </si>
  <si>
    <t>Anti-dilutive stock options excluded from dilutive earnings per share calculation</t>
  </si>
  <si>
    <t>Cumulative convertible preferred share, dividend rate</t>
  </si>
  <si>
    <t>Earnings Per Share (Schedule Of Earnings Per Share) (Details) - USD ($) $ / shares in Units, shares in Thousands, $ in Thousands</t>
  </si>
  <si>
    <t>3 Months Ended</t>
  </si>
  <si>
    <t>Income from continuing operations</t>
  </si>
  <si>
    <t>Less: Preferred share dividends</t>
  </si>
  <si>
    <t>Less: Income from continuing operations attributable to noncontrolling interests</t>
  </si>
  <si>
    <t>Less: Earnings allocated to unvested shares</t>
  </si>
  <si>
    <t>Income from continuing operations available for common shareholders</t>
  </si>
  <si>
    <t>Results from discontinued operations attributable to the Trust</t>
  </si>
  <si>
    <t>Net income available for common shareholders, basic and diluted</t>
  </si>
  <si>
    <t>Weighted average common shares outstanding—basic</t>
  </si>
  <si>
    <t>Stock options</t>
  </si>
  <si>
    <t>Weighted average common shares outstanding—diluted</t>
  </si>
  <si>
    <t>Income from continuing operations attributable to the Trust</t>
  </si>
  <si>
    <t>Selected Quarterly Financial Data (Unaudited) Summary Of Quarterly Financial Data (Details) - USD ($) $ / shares in Units, $ in Thousands</t>
  </si>
  <si>
    <t>Operating income</t>
  </si>
  <si>
    <t>Net income available for common shareholders</t>
  </si>
  <si>
    <t>Earnings per common share-basic</t>
  </si>
  <si>
    <t>Earnings per common share-diluted</t>
  </si>
  <si>
    <t>Selected Quarterly Financial Data (Unaudited) (Details) - USD ($) $ in Thousands</t>
  </si>
  <si>
    <t>Nov. 19, 2015</t>
  </si>
  <si>
    <t>Apr. 24, 2015</t>
  </si>
  <si>
    <t>Income Statement, Balance Sheet and Additional Disclosures by Disposal Groups, Including Discontinued Operations [Line Items]</t>
  </si>
  <si>
    <t>Subsequent Event (Details) $ in Thousands</t>
  </si>
  <si>
    <t>Jan. 13, 2016USD ($)property</t>
  </si>
  <si>
    <t>Dec. 31, 2015USD ($)project</t>
  </si>
  <si>
    <t>Subsequent Event [Line Items]</t>
  </si>
  <si>
    <t>Clarion | Subsequent Event</t>
  </si>
  <si>
    <t>Schedule III - Summary of Real Estate and Accumulated Depreciation (Details) - USD ($) $ in Thousands</t>
  </si>
  <si>
    <t>Real Estate and Accumulated Depreciation [Line Items]</t>
  </si>
  <si>
    <t>Initial cost to company, Land</t>
  </si>
  <si>
    <t>Initial cost to company, Buildings and Improvements</t>
  </si>
  <si>
    <t>Cost Capitalized Subsequent to Acquisition</t>
  </si>
  <si>
    <t>Gross amount at which carried at close of period, Land</t>
  </si>
  <si>
    <t>Gross amount at which carried at close of period, Buildings and Improvements</t>
  </si>
  <si>
    <t>Gross amount at which carried at close of period, Total</t>
  </si>
  <si>
    <t>150 Post Street</t>
  </si>
  <si>
    <t>Life on which depreciation in latest income statements is computed</t>
  </si>
  <si>
    <t>29th Place</t>
  </si>
  <si>
    <t>Andorra</t>
  </si>
  <si>
    <t>Assembly Row/Assembly Square Market Place</t>
  </si>
  <si>
    <t>Bala Cynwyd</t>
  </si>
  <si>
    <t>Bethesda Row</t>
  </si>
  <si>
    <t>Bethesda Row | Minimum</t>
  </si>
  <si>
    <t>Bethesda Row | Maximum</t>
  </si>
  <si>
    <t>Bristol Plaza</t>
  </si>
  <si>
    <t>Chelsea Commons</t>
  </si>
  <si>
    <t>Colorado Blvd</t>
  </si>
  <si>
    <t>Congressional Plaza</t>
  </si>
  <si>
    <t>Courthouse Center</t>
  </si>
  <si>
    <t>Crossroads</t>
  </si>
  <si>
    <t>Crow Canyon Commons</t>
  </si>
  <si>
    <t>Dedham Plaza</t>
  </si>
  <si>
    <t>Del Mar Village</t>
  </si>
  <si>
    <t>East Bay Bridge</t>
  </si>
  <si>
    <t>Eastgate</t>
  </si>
  <si>
    <t>Elllisburg</t>
  </si>
  <si>
    <t>Escondido Promenade</t>
  </si>
  <si>
    <t>Falls Plaza</t>
  </si>
  <si>
    <t>25 years</t>
  </si>
  <si>
    <t>Federal Plaza</t>
  </si>
  <si>
    <t>Finley Square</t>
  </si>
  <si>
    <t>Flourtown</t>
  </si>
  <si>
    <t>Fresh Meadows</t>
  </si>
  <si>
    <t>Friendship Center</t>
  </si>
  <si>
    <t>Gaithersburg Square</t>
  </si>
  <si>
    <t>Garden Market</t>
  </si>
  <si>
    <t>Governor Plaza</t>
  </si>
  <si>
    <t>Graham Park Plaza</t>
  </si>
  <si>
    <t>Gratiot Plaza</t>
  </si>
  <si>
    <t>25 years 9 months</t>
  </si>
  <si>
    <t>Greenwich Avenue</t>
  </si>
  <si>
    <t>Hermosa Avenue</t>
  </si>
  <si>
    <t>Hollywood Blvd.</t>
  </si>
  <si>
    <t>Huntington</t>
  </si>
  <si>
    <t>Huntington Square</t>
  </si>
  <si>
    <t>Idylwood Plaza</t>
  </si>
  <si>
    <t>Kings Court</t>
  </si>
  <si>
    <t>26 years</t>
  </si>
  <si>
    <t>Lancaster</t>
  </si>
  <si>
    <t>22 years</t>
  </si>
  <si>
    <t>Langhorne Square</t>
  </si>
  <si>
    <t>Laurel</t>
  </si>
  <si>
    <t>Leesburg Plaza</t>
  </si>
  <si>
    <t>Linden Square</t>
  </si>
  <si>
    <t>Mercer Mall</t>
  </si>
  <si>
    <t>Mercer Mall | Minimum</t>
  </si>
  <si>
    <t>Mercer Mall | Maximum</t>
  </si>
  <si>
    <t>Montrose Crossing</t>
  </si>
  <si>
    <t>Mount Vernon/South Valley/7770 Richmond Hwy,</t>
  </si>
  <si>
    <t>Town Center of New Britain</t>
  </si>
  <si>
    <t>North Dartmouth</t>
  </si>
  <si>
    <t>Northeast</t>
  </si>
  <si>
    <t>North Lake Commons</t>
  </si>
  <si>
    <t>Old Keene Mill</t>
  </si>
  <si>
    <t>33 years 4 months</t>
  </si>
  <si>
    <t>Old Town Center</t>
  </si>
  <si>
    <t>Pan Am Shopping Center</t>
  </si>
  <si>
    <t>Pentagon Row</t>
  </si>
  <si>
    <t>Perring Plaza</t>
  </si>
  <si>
    <t>Pike &amp; Rose</t>
  </si>
  <si>
    <t>Plaza El Segundo/The Point</t>
  </si>
  <si>
    <t>Queen Anne Plaza</t>
  </si>
  <si>
    <t>Quince Orchard Plaza</t>
  </si>
  <si>
    <t>Rockville Town Square</t>
  </si>
  <si>
    <t>Rollingwood Apts.</t>
  </si>
  <si>
    <t>Sam's Park and Shop</t>
  </si>
  <si>
    <t>Santana Row</t>
  </si>
  <si>
    <t>Santana Row | Minimum</t>
  </si>
  <si>
    <t>40 years</t>
  </si>
  <si>
    <t>Santana Row | Maximum</t>
  </si>
  <si>
    <t>Saugus</t>
  </si>
  <si>
    <t>The Avenue at White Marsh</t>
  </si>
  <si>
    <t>The Shoppes At Nottingham Square</t>
  </si>
  <si>
    <t>Third Street Promenade</t>
  </si>
  <si>
    <t>Tower</t>
  </si>
  <si>
    <t>Tower Shops</t>
  </si>
  <si>
    <t>Troy</t>
  </si>
  <si>
    <t>Tyson's Station</t>
  </si>
  <si>
    <t>17 years</t>
  </si>
  <si>
    <t>Village at Shirlington</t>
  </si>
  <si>
    <t>Westgate Center</t>
  </si>
  <si>
    <t>White Marsh Plaza</t>
  </si>
  <si>
    <t>White Marsh Other</t>
  </si>
  <si>
    <t>Willow Grove</t>
  </si>
  <si>
    <t>Willow Lawn</t>
  </si>
  <si>
    <t>Schedule III Part II - Summary of Real Estate and Accumulated Depreciation (Details) - USD ($) $ in Thousands</t>
  </si>
  <si>
    <t>Aggregate cost basis for Federal tax purposes</t>
  </si>
  <si>
    <t>Real Estate and Accumulated Depreciation, Carrying Amount of Land and Buildings and Improvements [Abstract]</t>
  </si>
  <si>
    <t>Balance at beginning of year</t>
  </si>
  <si>
    <t>Acquisitions</t>
  </si>
  <si>
    <t>Improvements</t>
  </si>
  <si>
    <t>Deduction during period—dispositions and retirements of property and transfer to joint venture</t>
  </si>
  <si>
    <t>Balance at end of year</t>
  </si>
  <si>
    <t>Reconciliation of Real Estate Accumulated Depreciation [Roll Forward]</t>
  </si>
  <si>
    <t>Additions during period—depreciation and amortization expense</t>
  </si>
  <si>
    <t>Deductions during period—dispositions and retirements of property</t>
  </si>
  <si>
    <t>Schedule IV - Mortgage Loans on Real Estate (Details) - USD ($)</t>
  </si>
  <si>
    <t>Prior Liens</t>
  </si>
  <si>
    <t>Face Amount of Mortgages</t>
  </si>
  <si>
    <t>Carrying Amount of Mortgages</t>
  </si>
  <si>
    <t>Principal Amount of Loans Subject to delinquent Principal or Interest</t>
  </si>
  <si>
    <t>Mortgage Loans on Real Estate, Other Required Disclosures [Abstract]</t>
  </si>
  <si>
    <t>Aggregate tax basis for Federal tax purposes</t>
  </si>
  <si>
    <t>Movement in Mortgage Loans on Real Estate [Roll Forward]</t>
  </si>
  <si>
    <t>Issuance of loans</t>
  </si>
  <si>
    <t>Collection and satisfaction of loans</t>
  </si>
  <si>
    <t>Amortization of discount</t>
  </si>
  <si>
    <t>Mortgage On Retail Buildings in Philadelphia, PA, Loan One</t>
  </si>
  <si>
    <t>Mortgage On Retail Buildings in Philadelphia, PA, Loan One | Interest Rate One</t>
  </si>
  <si>
    <t>Interest Rate</t>
  </si>
  <si>
    <t>8.00%</t>
  </si>
  <si>
    <t>Mortgage On Retail Buildings in Philadelphia, PA, Loan One | Interest Rate Two</t>
  </si>
  <si>
    <t>Mortgage On Retail Buildings in Philadelphia, PA, Loan One | Maximum</t>
  </si>
  <si>
    <t>Mortgage On Retail Buildings in Philadelphia, PA, Loan Two</t>
  </si>
  <si>
    <t>Mortgage loan on a shopping center and an adjacent commercial building in Norwalk ,CT</t>
  </si>
  <si>
    <t>[3]</t>
  </si>
  <si>
    <t>7.00%</t>
  </si>
  <si>
    <t>This mortgage is available for up to $25.0 million.</t>
  </si>
  <si>
    <t>This note matured on June 30, 2015, is currently in default, and we have initiated foreclosure proceedings. The estimated net realizable value of the related collateral supports the carrying amount of the not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Brook &quot;#,##0_);_(&quot;Brook &quot;(#,##0)" numFmtId="168"/>
    <numFmt formatCode="#,##0.0_);(#,##0.0)" numFmtId="169"/>
    <numFmt formatCode="_(&quot;$ &quot;#,##0.000_);_(&quot;$ &quot;(#,##0.000)" numFmtId="170"/>
    <numFmt formatCode="#,##0.000_);(#,##0.000)" numFmtId="171"/>
    <numFmt formatCode="_(&quot;Pike &quot;#,##0_);_(&quot;Pike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49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6" t="n">
        <v>69669864</v>
      </c>
    </row>
    <row r="15" spans="1:4">
      <c r="A15" s="4" t="s">
        <v>25</v>
      </c>
      <c r="B15" s="4" t="s">
        <v>26</v>
      </c>
    </row>
    <row r="16" spans="1:4">
      <c r="A16" s="4" t="s">
        <v>27</v>
      </c>
      <c r="B16" s="4" t="s">
        <v>28</v>
      </c>
    </row>
    <row r="17" spans="1:4">
      <c r="A17" s="4" t="s">
        <v>29</v>
      </c>
      <c r="B17" s="4" t="s">
        <v>26</v>
      </c>
    </row>
    <row r="18" spans="1:4">
      <c r="A18" s="4" t="s">
        <v>30</v>
      </c>
      <c r="D18" s="7" t="n">
        <v>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630771</v>
      </c>
      <c r="C3" s="8" t="n">
        <v>5128757</v>
      </c>
    </row>
    <row r="4" spans="1:3">
      <c r="A4" s="4" t="s">
        <v>35</v>
      </c>
      <c r="B4" s="6" t="n">
        <v>433635</v>
      </c>
      <c r="C4" s="6" t="n">
        <v>480241</v>
      </c>
    </row>
    <row r="5" spans="1:3">
      <c r="A5" s="4" t="s">
        <v>36</v>
      </c>
      <c r="B5" s="6" t="n">
        <v>6064406</v>
      </c>
      <c r="C5" s="6" t="n">
        <v>5608998</v>
      </c>
    </row>
    <row r="6" spans="1:3">
      <c r="A6" s="4" t="s">
        <v>37</v>
      </c>
      <c r="B6" s="6" t="n">
        <v>-1574041</v>
      </c>
      <c r="C6" s="6" t="n">
        <v>-1467050</v>
      </c>
    </row>
    <row r="7" spans="1:3">
      <c r="A7" s="4" t="s">
        <v>38</v>
      </c>
      <c r="B7" s="6" t="n">
        <v>4490365</v>
      </c>
      <c r="C7" s="6" t="n">
        <v>4141948</v>
      </c>
    </row>
    <row r="8" spans="1:3">
      <c r="A8" s="4" t="s">
        <v>39</v>
      </c>
      <c r="B8" s="6" t="n">
        <v>21046</v>
      </c>
      <c r="C8" s="6" t="n">
        <v>47951</v>
      </c>
    </row>
    <row r="9" spans="1:3">
      <c r="A9" s="4" t="s">
        <v>40</v>
      </c>
      <c r="B9" s="6" t="n">
        <v>110402</v>
      </c>
      <c r="C9" s="6" t="n">
        <v>93291</v>
      </c>
    </row>
    <row r="10" spans="1:3">
      <c r="A10" s="4" t="s">
        <v>41</v>
      </c>
      <c r="B10" s="6" t="n">
        <v>41618</v>
      </c>
      <c r="C10" s="6" t="n">
        <v>50988</v>
      </c>
    </row>
    <row r="11" spans="1:3">
      <c r="A11" s="4" t="s">
        <v>42</v>
      </c>
      <c r="B11" s="6" t="n">
        <v>41546</v>
      </c>
      <c r="C11" s="6" t="n">
        <v>37457</v>
      </c>
    </row>
    <row r="12" spans="1:3">
      <c r="A12" s="4" t="s">
        <v>43</v>
      </c>
      <c r="B12" s="6" t="n">
        <v>190203</v>
      </c>
      <c r="C12" s="6" t="n">
        <v>160167</v>
      </c>
    </row>
    <row r="13" spans="1:3">
      <c r="A13" s="4" t="s">
        <v>44</v>
      </c>
      <c r="B13" s="6" t="n">
        <v>16529</v>
      </c>
      <c r="C13" s="6" t="n">
        <v>15068</v>
      </c>
    </row>
    <row r="14" spans="1:3">
      <c r="A14" s="4" t="s">
        <v>45</v>
      </c>
      <c r="B14" s="6" t="n">
        <v>4911709</v>
      </c>
      <c r="C14" s="6" t="n">
        <v>4546870</v>
      </c>
    </row>
    <row r="15" spans="1:3">
      <c r="A15" s="3" t="s">
        <v>46</v>
      </c>
    </row>
    <row r="16" spans="1:3">
      <c r="A16" s="4" t="s">
        <v>47</v>
      </c>
      <c r="B16" s="6" t="n">
        <v>482822</v>
      </c>
      <c r="C16" s="6" t="n">
        <v>563698</v>
      </c>
    </row>
    <row r="17" spans="1:3">
      <c r="A17" s="4" t="s">
        <v>48</v>
      </c>
      <c r="B17" s="6" t="n">
        <v>71620</v>
      </c>
      <c r="C17" s="6" t="n">
        <v>71647</v>
      </c>
    </row>
    <row r="18" spans="1:3">
      <c r="A18" s="4" t="s">
        <v>49</v>
      </c>
      <c r="B18" s="6" t="n">
        <v>343600</v>
      </c>
      <c r="C18" s="6" t="n">
        <v>290519</v>
      </c>
    </row>
    <row r="19" spans="1:3">
      <c r="A19" s="4" t="s">
        <v>50</v>
      </c>
      <c r="B19" s="6" t="n">
        <v>1744324</v>
      </c>
      <c r="C19" s="6" t="n">
        <v>1483813</v>
      </c>
    </row>
    <row r="20" spans="1:3">
      <c r="A20" s="4" t="s">
        <v>51</v>
      </c>
      <c r="B20" s="6" t="n">
        <v>146532</v>
      </c>
      <c r="C20" s="6" t="n">
        <v>145685</v>
      </c>
    </row>
    <row r="21" spans="1:3">
      <c r="A21" s="4" t="s">
        <v>52</v>
      </c>
      <c r="B21" s="6" t="n">
        <v>66338</v>
      </c>
      <c r="C21" s="6" t="n">
        <v>60620</v>
      </c>
    </row>
    <row r="22" spans="1:3">
      <c r="A22" s="4" t="s">
        <v>53</v>
      </c>
      <c r="B22" s="6" t="n">
        <v>15439</v>
      </c>
      <c r="C22" s="6" t="n">
        <v>14115</v>
      </c>
    </row>
    <row r="23" spans="1:3">
      <c r="A23" s="4" t="s">
        <v>54</v>
      </c>
      <c r="B23" s="6" t="n">
        <v>121787</v>
      </c>
      <c r="C23" s="6" t="n">
        <v>105164</v>
      </c>
    </row>
    <row r="24" spans="1:3">
      <c r="A24" s="4" t="s">
        <v>55</v>
      </c>
      <c r="B24" s="8" t="n">
        <v>2992462</v>
      </c>
      <c r="C24" s="8" t="n">
        <v>2735261</v>
      </c>
    </row>
    <row r="25" spans="1:3">
      <c r="A25" s="4" t="s">
        <v>56</v>
      </c>
      <c r="B25" s="4" t="s">
        <v>57</v>
      </c>
      <c r="C25" s="4" t="s">
        <v>57</v>
      </c>
    </row>
    <row r="26" spans="1:3">
      <c r="A26" s="4" t="s">
        <v>58</v>
      </c>
      <c r="B26" s="8" t="n">
        <v>137316</v>
      </c>
      <c r="C26" s="8" t="n">
        <v>119053</v>
      </c>
    </row>
    <row r="27" spans="1:3">
      <c r="A27" s="3" t="s">
        <v>59</v>
      </c>
    </row>
    <row r="28" spans="1:3">
      <c r="A28" s="4" t="s">
        <v>60</v>
      </c>
      <c r="B28" s="6" t="n">
        <v>9997</v>
      </c>
      <c r="C28" s="6" t="n">
        <v>9997</v>
      </c>
    </row>
    <row r="29" spans="1:3">
      <c r="A29" s="4" t="s">
        <v>61</v>
      </c>
      <c r="B29" s="6" t="n">
        <v>696</v>
      </c>
      <c r="C29" s="6" t="n">
        <v>687</v>
      </c>
    </row>
    <row r="30" spans="1:3">
      <c r="A30" s="4" t="s">
        <v>62</v>
      </c>
      <c r="B30" s="6" t="n">
        <v>2381867</v>
      </c>
      <c r="C30" s="6" t="n">
        <v>2281223</v>
      </c>
    </row>
    <row r="31" spans="1:3">
      <c r="A31" s="4" t="s">
        <v>63</v>
      </c>
      <c r="B31" s="6" t="n">
        <v>-724701</v>
      </c>
      <c r="C31" s="6" t="n">
        <v>-683991</v>
      </c>
    </row>
    <row r="32" spans="1:3">
      <c r="A32" s="4" t="s">
        <v>64</v>
      </c>
      <c r="B32" s="6" t="n">
        <v>-4110</v>
      </c>
      <c r="C32" s="6" t="n">
        <v>-3515</v>
      </c>
    </row>
    <row r="33" spans="1:3">
      <c r="A33" s="4" t="s">
        <v>65</v>
      </c>
      <c r="B33" s="6" t="n">
        <v>1663749</v>
      </c>
      <c r="C33" s="6" t="n">
        <v>1604401</v>
      </c>
    </row>
    <row r="34" spans="1:3">
      <c r="A34" s="4" t="s">
        <v>66</v>
      </c>
      <c r="B34" s="6" t="n">
        <v>118182</v>
      </c>
      <c r="C34" s="6" t="n">
        <v>88155</v>
      </c>
    </row>
    <row r="35" spans="1:3">
      <c r="A35" s="4" t="s">
        <v>67</v>
      </c>
      <c r="B35" s="6" t="n">
        <v>1781931</v>
      </c>
      <c r="C35" s="6" t="n">
        <v>1692556</v>
      </c>
    </row>
    <row r="36" spans="1:3">
      <c r="A36" s="4" t="s">
        <v>68</v>
      </c>
      <c r="B36" s="8" t="n">
        <v>4911709</v>
      </c>
      <c r="C36" s="8" t="n">
        <v>4546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0</v>
      </c>
      <c r="B1" s="2" t="s">
        <v>1</v>
      </c>
    </row>
    <row r="2" spans="1:2">
      <c r="B2" s="2" t="s">
        <v>2</v>
      </c>
    </row>
    <row r="3" spans="1:2">
      <c r="A3" s="3" t="s">
        <v>251</v>
      </c>
    </row>
    <row r="4" spans="1:2">
      <c r="A4" s="4" t="s">
        <v>105</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8" t="n">
        <v>485971</v>
      </c>
      <c r="C4" s="8" t="n">
        <v>282303</v>
      </c>
    </row>
    <row r="5" spans="1:3">
      <c r="A5" s="4" t="s">
        <v>72</v>
      </c>
      <c r="B5" s="6" t="n">
        <v>35782</v>
      </c>
      <c r="C5" s="6" t="n">
        <v>26618</v>
      </c>
    </row>
    <row r="6" spans="1:3">
      <c r="A6" s="4" t="s">
        <v>73</v>
      </c>
      <c r="B6" s="6" t="n">
        <v>11092</v>
      </c>
      <c r="C6" s="6" t="n">
        <v>11441</v>
      </c>
    </row>
    <row r="7" spans="1:3">
      <c r="A7" s="4" t="s">
        <v>74</v>
      </c>
      <c r="B7" s="8" t="n">
        <v>254241</v>
      </c>
      <c r="C7" s="8" t="n">
        <v>187632</v>
      </c>
    </row>
    <row r="8" spans="1:3">
      <c r="A8" s="4" t="s">
        <v>75</v>
      </c>
      <c r="B8" s="6" t="n">
        <v>15000000</v>
      </c>
      <c r="C8" s="6" t="n">
        <v>15000000</v>
      </c>
    </row>
    <row r="9" spans="1:3">
      <c r="A9" s="4" t="s">
        <v>76</v>
      </c>
      <c r="B9" s="9" t="n">
        <v>0.01</v>
      </c>
      <c r="C9" s="9" t="n">
        <v>0.01</v>
      </c>
    </row>
    <row r="10" spans="1:3">
      <c r="A10" s="4" t="s">
        <v>77</v>
      </c>
      <c r="B10" s="4" t="s">
        <v>78</v>
      </c>
      <c r="C10" s="4" t="s">
        <v>78</v>
      </c>
    </row>
    <row r="11" spans="1:3">
      <c r="A11" s="4" t="s">
        <v>79</v>
      </c>
      <c r="B11" s="8" t="n">
        <v>25</v>
      </c>
      <c r="C11" s="8" t="n">
        <v>25</v>
      </c>
    </row>
    <row r="12" spans="1:3">
      <c r="A12" s="4" t="s">
        <v>80</v>
      </c>
      <c r="B12" s="6" t="n">
        <v>399896</v>
      </c>
      <c r="C12" s="6" t="n">
        <v>399896</v>
      </c>
    </row>
    <row r="13" spans="1:3">
      <c r="A13" s="4" t="s">
        <v>81</v>
      </c>
      <c r="B13" s="6" t="n">
        <v>399896</v>
      </c>
      <c r="C13" s="6" t="n">
        <v>399896</v>
      </c>
    </row>
    <row r="14" spans="1:3">
      <c r="A14" s="4" t="s">
        <v>82</v>
      </c>
      <c r="B14" s="9" t="n">
        <v>0.01</v>
      </c>
      <c r="C14" s="9" t="n">
        <v>0.01</v>
      </c>
    </row>
    <row r="15" spans="1:3">
      <c r="A15" s="4" t="s">
        <v>83</v>
      </c>
      <c r="B15" s="6" t="n">
        <v>100000000</v>
      </c>
      <c r="C15" s="6" t="n">
        <v>100000000</v>
      </c>
    </row>
    <row r="16" spans="1:3">
      <c r="A16" s="4" t="s">
        <v>84</v>
      </c>
      <c r="B16" s="6" t="n">
        <v>69493392</v>
      </c>
      <c r="C16" s="6" t="n">
        <v>68605783</v>
      </c>
    </row>
    <row r="17" spans="1:3">
      <c r="A17" s="4" t="s">
        <v>85</v>
      </c>
      <c r="B17" s="6" t="n">
        <v>69493392</v>
      </c>
      <c r="C17" s="6" t="n">
        <v>686057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row r="6" spans="1:2">
      <c r="A6" s="4" t="s">
        <v>285</v>
      </c>
      <c r="B6" s="4" t="s">
        <v>286</v>
      </c>
    </row>
    <row r="7" spans="1:2">
      <c r="A7" s="4" t="s">
        <v>20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10</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43</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8" t="n">
        <v>727812</v>
      </c>
      <c r="C4" s="8" t="n">
        <v>666322</v>
      </c>
      <c r="D4" s="8" t="n">
        <v>620089</v>
      </c>
    </row>
    <row r="5" spans="1:4">
      <c r="A5" s="4" t="s">
        <v>90</v>
      </c>
      <c r="B5" s="6" t="n">
        <v>11810</v>
      </c>
      <c r="C5" s="6" t="n">
        <v>14758</v>
      </c>
      <c r="D5" s="6" t="n">
        <v>12169</v>
      </c>
    </row>
    <row r="6" spans="1:4">
      <c r="A6" s="4" t="s">
        <v>91</v>
      </c>
      <c r="B6" s="6" t="n">
        <v>4390</v>
      </c>
      <c r="C6" s="6" t="n">
        <v>5010</v>
      </c>
      <c r="D6" s="6" t="n">
        <v>5155</v>
      </c>
    </row>
    <row r="7" spans="1:4">
      <c r="A7" s="4" t="s">
        <v>92</v>
      </c>
      <c r="B7" s="6" t="n">
        <v>744012</v>
      </c>
      <c r="C7" s="6" t="n">
        <v>686090</v>
      </c>
      <c r="D7" s="6" t="n">
        <v>637413</v>
      </c>
    </row>
    <row r="8" spans="1:4">
      <c r="A8" s="3" t="s">
        <v>93</v>
      </c>
    </row>
    <row r="9" spans="1:4">
      <c r="A9" s="4" t="s">
        <v>94</v>
      </c>
      <c r="B9" s="6" t="n">
        <v>147593</v>
      </c>
      <c r="C9" s="6" t="n">
        <v>135417</v>
      </c>
      <c r="D9" s="6" t="n">
        <v>118695</v>
      </c>
    </row>
    <row r="10" spans="1:4">
      <c r="A10" s="4" t="s">
        <v>95</v>
      </c>
      <c r="B10" s="6" t="n">
        <v>85824</v>
      </c>
      <c r="C10" s="6" t="n">
        <v>76506</v>
      </c>
      <c r="D10" s="6" t="n">
        <v>71759</v>
      </c>
    </row>
    <row r="11" spans="1:4">
      <c r="A11" s="4" t="s">
        <v>96</v>
      </c>
      <c r="B11" s="6" t="n">
        <v>35645</v>
      </c>
      <c r="C11" s="6" t="n">
        <v>32316</v>
      </c>
      <c r="D11" s="6" t="n">
        <v>31970</v>
      </c>
    </row>
    <row r="12" spans="1:4">
      <c r="A12" s="4" t="s">
        <v>97</v>
      </c>
      <c r="B12" s="6" t="n">
        <v>174796</v>
      </c>
      <c r="C12" s="6" t="n">
        <v>170814</v>
      </c>
      <c r="D12" s="6" t="n">
        <v>160828</v>
      </c>
    </row>
    <row r="13" spans="1:4">
      <c r="A13" s="4" t="s">
        <v>98</v>
      </c>
      <c r="B13" s="6" t="n">
        <v>443858</v>
      </c>
      <c r="C13" s="6" t="n">
        <v>415053</v>
      </c>
      <c r="D13" s="6" t="n">
        <v>383252</v>
      </c>
    </row>
    <row r="14" spans="1:4">
      <c r="A14" s="4" t="s">
        <v>99</v>
      </c>
      <c r="B14" s="6" t="n">
        <v>300154</v>
      </c>
      <c r="C14" s="6" t="n">
        <v>271037</v>
      </c>
      <c r="D14" s="6" t="n">
        <v>254161</v>
      </c>
    </row>
    <row r="15" spans="1:4">
      <c r="A15" s="4" t="s">
        <v>100</v>
      </c>
      <c r="B15" s="6" t="n">
        <v>149</v>
      </c>
      <c r="C15" s="6" t="n">
        <v>94</v>
      </c>
      <c r="D15" s="6" t="n">
        <v>433</v>
      </c>
    </row>
    <row r="16" spans="1:4">
      <c r="A16" s="4" t="s">
        <v>101</v>
      </c>
      <c r="B16" s="6" t="n">
        <v>-92553</v>
      </c>
      <c r="C16" s="6" t="n">
        <v>-93941</v>
      </c>
      <c r="D16" s="6" t="n">
        <v>-104977</v>
      </c>
    </row>
    <row r="17" spans="1:4">
      <c r="A17" s="4" t="s">
        <v>102</v>
      </c>
      <c r="B17" s="6" t="n">
        <v>-19072</v>
      </c>
      <c r="C17" s="6" t="n">
        <v>-10545</v>
      </c>
      <c r="D17" s="6" t="n">
        <v>-13304</v>
      </c>
    </row>
    <row r="18" spans="1:4">
      <c r="A18" s="4" t="s">
        <v>103</v>
      </c>
      <c r="B18" s="6" t="n">
        <v>1416</v>
      </c>
      <c r="C18" s="6" t="n">
        <v>1243</v>
      </c>
      <c r="D18" s="6" t="n">
        <v>1498</v>
      </c>
    </row>
    <row r="19" spans="1:4">
      <c r="A19" s="4" t="s">
        <v>104</v>
      </c>
      <c r="B19" s="6" t="n">
        <v>190094</v>
      </c>
      <c r="C19" s="6" t="n">
        <v>167888</v>
      </c>
      <c r="D19" s="6" t="n">
        <v>137811</v>
      </c>
    </row>
    <row r="20" spans="1:4">
      <c r="A20" s="3" t="s">
        <v>105</v>
      </c>
    </row>
    <row r="21" spans="1:4">
      <c r="A21" s="4" t="s">
        <v>106</v>
      </c>
      <c r="B21" s="6" t="n">
        <v>0</v>
      </c>
      <c r="C21" s="6" t="n">
        <v>0</v>
      </c>
      <c r="D21" s="6" t="n">
        <v>942</v>
      </c>
    </row>
    <row r="22" spans="1:4">
      <c r="A22" s="4" t="s">
        <v>107</v>
      </c>
      <c r="B22" s="6" t="n">
        <v>0</v>
      </c>
      <c r="C22" s="6" t="n">
        <v>0</v>
      </c>
      <c r="D22" s="6" t="n">
        <v>23861</v>
      </c>
    </row>
    <row r="23" spans="1:4">
      <c r="A23" s="4" t="s">
        <v>108</v>
      </c>
      <c r="B23" s="6" t="n">
        <v>0</v>
      </c>
      <c r="C23" s="6" t="n">
        <v>0</v>
      </c>
      <c r="D23" s="6" t="n">
        <v>24803</v>
      </c>
    </row>
    <row r="24" spans="1:4">
      <c r="A24" s="4" t="s">
        <v>109</v>
      </c>
      <c r="B24" s="6" t="n">
        <v>190094</v>
      </c>
      <c r="C24" s="6" t="n">
        <v>167888</v>
      </c>
      <c r="D24" s="6" t="n">
        <v>162614</v>
      </c>
    </row>
    <row r="25" spans="1:4">
      <c r="A25" s="4" t="s">
        <v>110</v>
      </c>
      <c r="B25" s="6" t="n">
        <v>28330</v>
      </c>
      <c r="C25" s="6" t="n">
        <v>4401</v>
      </c>
      <c r="D25" s="6" t="n">
        <v>4994</v>
      </c>
    </row>
    <row r="26" spans="1:4">
      <c r="A26" s="4" t="s">
        <v>111</v>
      </c>
      <c r="B26" s="6" t="n">
        <v>218424</v>
      </c>
      <c r="C26" s="6" t="n">
        <v>172289</v>
      </c>
      <c r="D26" s="6" t="n">
        <v>167608</v>
      </c>
    </row>
    <row r="27" spans="1:4">
      <c r="A27" s="4" t="s">
        <v>112</v>
      </c>
      <c r="B27" s="6" t="n">
        <v>-8205</v>
      </c>
      <c r="C27" s="6" t="n">
        <v>-7754</v>
      </c>
      <c r="D27" s="6" t="n">
        <v>-4927</v>
      </c>
    </row>
    <row r="28" spans="1:4">
      <c r="A28" s="4" t="s">
        <v>113</v>
      </c>
      <c r="B28" s="6" t="n">
        <v>210219</v>
      </c>
      <c r="C28" s="6" t="n">
        <v>164535</v>
      </c>
      <c r="D28" s="6" t="n">
        <v>162681</v>
      </c>
    </row>
    <row r="29" spans="1:4">
      <c r="A29" s="4" t="s">
        <v>114</v>
      </c>
      <c r="B29" s="6" t="n">
        <v>-541</v>
      </c>
      <c r="C29" s="6" t="n">
        <v>-541</v>
      </c>
      <c r="D29" s="6" t="n">
        <v>-541</v>
      </c>
    </row>
    <row r="30" spans="1:4">
      <c r="A30" s="4" t="s">
        <v>115</v>
      </c>
      <c r="B30" s="8" t="n">
        <v>209678</v>
      </c>
      <c r="C30" s="8" t="n">
        <v>163994</v>
      </c>
      <c r="D30" s="8" t="n">
        <v>162140</v>
      </c>
    </row>
    <row r="31" spans="1:4">
      <c r="A31" s="3" t="s">
        <v>116</v>
      </c>
    </row>
    <row r="32" spans="1:4">
      <c r="A32" s="4" t="s">
        <v>117</v>
      </c>
      <c r="B32" s="9" t="n">
        <v>2.63</v>
      </c>
      <c r="C32" s="9" t="n">
        <v>2.35</v>
      </c>
      <c r="D32" s="9" t="n">
        <v>2.01</v>
      </c>
    </row>
    <row r="33" spans="1:4">
      <c r="A33" s="4" t="s">
        <v>118</v>
      </c>
      <c r="B33" s="6" t="n">
        <v>0</v>
      </c>
      <c r="C33" s="6" t="n">
        <v>0</v>
      </c>
      <c r="D33" s="10" t="n">
        <v>0.38</v>
      </c>
    </row>
    <row r="34" spans="1:4">
      <c r="A34" s="4" t="s">
        <v>110</v>
      </c>
      <c r="B34" s="10" t="n">
        <v>0.41</v>
      </c>
      <c r="C34" s="10" t="n">
        <v>0.07000000000000001</v>
      </c>
      <c r="D34" s="10" t="n">
        <v>0.08</v>
      </c>
    </row>
    <row r="35" spans="1:4">
      <c r="A35" s="4" t="s">
        <v>116</v>
      </c>
      <c r="B35" s="9" t="n">
        <v>3.04</v>
      </c>
      <c r="C35" s="9" t="n">
        <v>2.42</v>
      </c>
      <c r="D35" s="9" t="n">
        <v>2.47</v>
      </c>
    </row>
    <row r="36" spans="1:4">
      <c r="A36" s="4" t="s">
        <v>119</v>
      </c>
      <c r="B36" s="6" t="n">
        <v>68797</v>
      </c>
      <c r="C36" s="6" t="n">
        <v>67322</v>
      </c>
      <c r="D36" s="6" t="n">
        <v>65331</v>
      </c>
    </row>
    <row r="37" spans="1:4">
      <c r="A37" s="3" t="s">
        <v>120</v>
      </c>
    </row>
    <row r="38" spans="1:4">
      <c r="A38" s="4" t="s">
        <v>117</v>
      </c>
      <c r="B38" s="9" t="n">
        <v>2.62</v>
      </c>
      <c r="C38" s="9" t="n">
        <v>2.34</v>
      </c>
      <c r="D38" s="8" t="n">
        <v>2</v>
      </c>
    </row>
    <row r="39" spans="1:4">
      <c r="A39" s="4" t="s">
        <v>118</v>
      </c>
      <c r="B39" s="6" t="n">
        <v>0</v>
      </c>
      <c r="C39" s="6" t="n">
        <v>0</v>
      </c>
      <c r="D39" s="10" t="n">
        <v>0.38</v>
      </c>
    </row>
    <row r="40" spans="1:4">
      <c r="A40" s="4" t="s">
        <v>110</v>
      </c>
      <c r="B40" s="10" t="n">
        <v>0.41</v>
      </c>
      <c r="C40" s="10" t="n">
        <v>0.07000000000000001</v>
      </c>
      <c r="D40" s="10" t="n">
        <v>0.08</v>
      </c>
    </row>
    <row r="41" spans="1:4">
      <c r="A41" s="4" t="s">
        <v>120</v>
      </c>
      <c r="B41" s="9" t="n">
        <v>3.03</v>
      </c>
      <c r="C41" s="9" t="n">
        <v>2.41</v>
      </c>
      <c r="D41" s="9" t="n">
        <v>2.46</v>
      </c>
    </row>
    <row r="42" spans="1:4">
      <c r="A42" s="4" t="s">
        <v>121</v>
      </c>
      <c r="B42" s="6" t="n">
        <v>68981</v>
      </c>
      <c r="C42" s="6" t="n">
        <v>67492</v>
      </c>
      <c r="D42" s="6" t="n">
        <v>65483</v>
      </c>
    </row>
    <row r="43" spans="1:4">
      <c r="A43" s="3" t="s">
        <v>122</v>
      </c>
    </row>
    <row r="44" spans="1:4">
      <c r="A44" s="4" t="s">
        <v>111</v>
      </c>
      <c r="B44" s="8" t="n">
        <v>218424</v>
      </c>
      <c r="C44" s="8" t="n">
        <v>172289</v>
      </c>
      <c r="D44" s="8" t="n">
        <v>167608</v>
      </c>
    </row>
    <row r="45" spans="1:4">
      <c r="A45" s="4" t="s">
        <v>123</v>
      </c>
      <c r="B45" s="6" t="n">
        <v>-595</v>
      </c>
      <c r="C45" s="6" t="n">
        <v>-2098</v>
      </c>
      <c r="D45" s="6" t="n">
        <v>10971</v>
      </c>
    </row>
    <row r="46" spans="1:4">
      <c r="A46" s="4" t="s">
        <v>124</v>
      </c>
      <c r="B46" s="6" t="n">
        <v>217829</v>
      </c>
      <c r="C46" s="6" t="n">
        <v>170191</v>
      </c>
      <c r="D46" s="6" t="n">
        <v>178579</v>
      </c>
    </row>
    <row r="47" spans="1:4">
      <c r="A47" s="4" t="s">
        <v>125</v>
      </c>
      <c r="B47" s="6" t="n">
        <v>-8205</v>
      </c>
      <c r="C47" s="6" t="n">
        <v>-7754</v>
      </c>
      <c r="D47" s="6" t="n">
        <v>-4927</v>
      </c>
    </row>
    <row r="48" spans="1:4">
      <c r="A48" s="4" t="s">
        <v>126</v>
      </c>
      <c r="B48" s="8" t="n">
        <v>209624</v>
      </c>
      <c r="C48" s="8" t="n">
        <v>162437</v>
      </c>
      <c r="D48" s="8" t="n">
        <v>1736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68</v>
      </c>
      <c r="B1" s="2" t="s">
        <v>1</v>
      </c>
    </row>
    <row r="2" spans="1:2">
      <c r="B2" s="2" t="s">
        <v>2</v>
      </c>
    </row>
    <row r="3" spans="1:2">
      <c r="A3" s="3" t="s">
        <v>262</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1</v>
      </c>
      <c r="B1" s="2" t="s">
        <v>1</v>
      </c>
    </row>
    <row r="2" spans="1:2">
      <c r="B2" s="2" t="s">
        <v>2</v>
      </c>
    </row>
    <row r="3" spans="1:2">
      <c r="A3" s="3" t="s">
        <v>266</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374</v>
      </c>
      <c r="B1" s="2" t="s">
        <v>1</v>
      </c>
    </row>
    <row r="2" spans="1:2">
      <c r="B2" s="2" t="s">
        <v>375</v>
      </c>
    </row>
    <row r="3" spans="1:2">
      <c r="A3" s="3" t="s">
        <v>199</v>
      </c>
    </row>
    <row r="4" spans="1:2">
      <c r="A4" s="4" t="s">
        <v>376</v>
      </c>
      <c r="B4" s="6" t="n">
        <v>90</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9</v>
      </c>
      <c r="B1" s="2" t="s">
        <v>1</v>
      </c>
    </row>
    <row r="2" spans="1:3">
      <c r="B2" s="2" t="s">
        <v>2</v>
      </c>
      <c r="C2" s="2" t="s">
        <v>32</v>
      </c>
    </row>
    <row r="3" spans="1:3">
      <c r="A3" s="3" t="s">
        <v>203</v>
      </c>
    </row>
    <row r="4" spans="1:3">
      <c r="A4" s="4" t="s">
        <v>380</v>
      </c>
      <c r="B4" s="7" t="n">
        <v>11.7</v>
      </c>
      <c r="C4" s="7" t="n">
        <v>12.4</v>
      </c>
    </row>
    <row r="5" spans="1:3">
      <c r="A5" s="4" t="s">
        <v>381</v>
      </c>
      <c r="B5" s="4" t="s">
        <v>382</v>
      </c>
    </row>
    <row r="6" spans="1:3">
      <c r="A6" s="4" t="s">
        <v>383</v>
      </c>
      <c r="B6" s="7" t="n">
        <v>72.7</v>
      </c>
      <c r="C6" s="7" t="n">
        <v>66.0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87</v>
      </c>
    </row>
    <row r="3" spans="1:4">
      <c r="A3" s="3" t="s">
        <v>385</v>
      </c>
    </row>
    <row r="4" spans="1:4">
      <c r="A4" s="4" t="s">
        <v>386</v>
      </c>
      <c r="B4" s="7" t="n">
        <v>156.5</v>
      </c>
      <c r="C4" s="7" t="n">
        <v>155.7</v>
      </c>
      <c r="D4" s="7" t="n">
        <v>147.7</v>
      </c>
    </row>
    <row r="5" spans="1:4">
      <c r="A5" s="4" t="s">
        <v>387</v>
      </c>
    </row>
    <row r="6" spans="1:4">
      <c r="A6" s="3" t="s">
        <v>385</v>
      </c>
    </row>
    <row r="7" spans="1:4">
      <c r="A7" s="4" t="s">
        <v>388</v>
      </c>
      <c r="B7" s="4" t="s">
        <v>389</v>
      </c>
    </row>
    <row r="8" spans="1:4">
      <c r="A8" s="4" t="s">
        <v>390</v>
      </c>
    </row>
    <row r="9" spans="1:4">
      <c r="A9" s="3" t="s">
        <v>385</v>
      </c>
    </row>
    <row r="10" spans="1:4">
      <c r="A10" s="4" t="s">
        <v>388</v>
      </c>
      <c r="B10" s="4" t="s">
        <v>391</v>
      </c>
    </row>
    <row r="11" spans="1:4">
      <c r="A11" s="4" t="s">
        <v>392</v>
      </c>
    </row>
    <row r="12" spans="1:4">
      <c r="A12" s="3" t="s">
        <v>385</v>
      </c>
    </row>
    <row r="13" spans="1:4">
      <c r="A13" s="4" t="s">
        <v>388</v>
      </c>
      <c r="B13" s="4" t="s">
        <v>393</v>
      </c>
    </row>
    <row r="14" spans="1:4">
      <c r="A14" s="4" t="s">
        <v>394</v>
      </c>
    </row>
    <row r="15" spans="1:4">
      <c r="A15" s="3" t="s">
        <v>385</v>
      </c>
    </row>
    <row r="16" spans="1:4">
      <c r="A16" s="4" t="s">
        <v>388</v>
      </c>
      <c r="B16" s="4" t="s">
        <v>3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96</v>
      </c>
      <c r="B1" s="2" t="s">
        <v>397</v>
      </c>
    </row>
    <row r="2" spans="1:2">
      <c r="A2" s="3" t="s">
        <v>203</v>
      </c>
    </row>
    <row r="3" spans="1:2">
      <c r="A3" s="4" t="s">
        <v>398</v>
      </c>
      <c r="B3" s="7" t="n">
        <v>1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9</v>
      </c>
      <c r="B1" s="2" t="s">
        <v>1</v>
      </c>
    </row>
    <row r="2" spans="1:2">
      <c r="B2" s="2" t="s">
        <v>397</v>
      </c>
    </row>
    <row r="3" spans="1:2">
      <c r="A3" s="3" t="s">
        <v>203</v>
      </c>
    </row>
    <row r="4" spans="1:2">
      <c r="A4" s="4" t="s">
        <v>400</v>
      </c>
      <c r="B4" s="7" t="n">
        <v>2.9</v>
      </c>
    </row>
    <row r="5" spans="1:2">
      <c r="A5" s="4" t="s">
        <v>401</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75"/>
    <col customWidth="1" max="2" min="2" width="12"/>
    <col customWidth="1" max="3" min="3" width="17"/>
    <col customWidth="1" max="4" min="4" width="14"/>
    <col customWidth="1" max="5" min="5" width="27"/>
    <col customWidth="1" max="6" min="6" width="46"/>
    <col customWidth="1" max="7" min="7" width="37"/>
    <col customWidth="1" max="8" min="8" width="25"/>
  </cols>
  <sheetData>
    <row r="1" spans="1:8">
      <c r="A1" s="1" t="s">
        <v>127</v>
      </c>
      <c r="B1" s="2" t="s">
        <v>128</v>
      </c>
      <c r="C1" s="2" t="s">
        <v>129</v>
      </c>
      <c r="D1" s="2" t="s">
        <v>130</v>
      </c>
      <c r="E1" s="2" t="s">
        <v>131</v>
      </c>
      <c r="F1" s="2" t="s">
        <v>132</v>
      </c>
      <c r="G1" s="2" t="s">
        <v>133</v>
      </c>
      <c r="H1" s="2" t="s">
        <v>134</v>
      </c>
    </row>
    <row r="2" spans="1:8">
      <c r="A2" s="4" t="s">
        <v>135</v>
      </c>
      <c r="C2" s="6" t="n">
        <v>399896</v>
      </c>
      <c r="D2" s="6" t="n">
        <v>64815446</v>
      </c>
    </row>
    <row r="3" spans="1:8">
      <c r="A3" s="4" t="s">
        <v>136</v>
      </c>
      <c r="B3" s="8" t="n">
        <v>1310593</v>
      </c>
      <c r="C3" s="8" t="n">
        <v>9997</v>
      </c>
      <c r="D3" s="8" t="n">
        <v>648</v>
      </c>
      <c r="E3" s="8" t="n">
        <v>1875525</v>
      </c>
      <c r="F3" s="8" t="n">
        <v>-586970</v>
      </c>
      <c r="G3" s="8" t="n">
        <v>-12388</v>
      </c>
      <c r="H3" s="8" t="n">
        <v>23781</v>
      </c>
    </row>
    <row r="4" spans="1:8">
      <c r="A4" s="3" t="s">
        <v>137</v>
      </c>
    </row>
    <row r="5" spans="1:8">
      <c r="A5" s="4" t="s">
        <v>138</v>
      </c>
      <c r="B5" s="6" t="n">
        <v>164721</v>
      </c>
      <c r="F5" s="6" t="n">
        <v>162681</v>
      </c>
      <c r="H5" s="6" t="n">
        <v>2040</v>
      </c>
    </row>
    <row r="6" spans="1:8">
      <c r="A6" s="4" t="s">
        <v>123</v>
      </c>
      <c r="B6" s="6" t="n">
        <v>10971</v>
      </c>
      <c r="G6" s="6" t="n">
        <v>10971</v>
      </c>
    </row>
    <row r="7" spans="1:8">
      <c r="A7" s="4" t="s">
        <v>139</v>
      </c>
      <c r="B7" s="6" t="n">
        <v>-198965</v>
      </c>
      <c r="F7" s="6" t="n">
        <v>-198965</v>
      </c>
    </row>
    <row r="8" spans="1:8">
      <c r="A8" s="4" t="s">
        <v>140</v>
      </c>
      <c r="B8" s="6" t="n">
        <v>-541</v>
      </c>
      <c r="F8" s="6" t="n">
        <v>-541</v>
      </c>
    </row>
    <row r="9" spans="1:8">
      <c r="A9" s="4" t="s">
        <v>141</v>
      </c>
      <c r="B9" s="6" t="n">
        <v>-1887</v>
      </c>
      <c r="H9" s="6" t="n">
        <v>-1887</v>
      </c>
    </row>
    <row r="10" spans="1:8">
      <c r="A10" s="4" t="s">
        <v>142</v>
      </c>
      <c r="D10" s="6" t="n">
        <v>1735089</v>
      </c>
    </row>
    <row r="11" spans="1:8">
      <c r="A11" s="4" t="s">
        <v>143</v>
      </c>
      <c r="B11" s="6" t="n">
        <v>185182</v>
      </c>
      <c r="D11" s="8" t="n">
        <v>18</v>
      </c>
      <c r="E11" s="6" t="n">
        <v>185164</v>
      </c>
    </row>
    <row r="12" spans="1:8">
      <c r="A12" s="4" t="s">
        <v>144</v>
      </c>
      <c r="D12" s="6" t="n">
        <v>16554</v>
      </c>
    </row>
    <row r="13" spans="1:8">
      <c r="A13" s="4" t="s">
        <v>145</v>
      </c>
      <c r="B13" s="8" t="n">
        <v>1015</v>
      </c>
      <c r="D13" s="8" t="n">
        <v>0</v>
      </c>
      <c r="E13" s="6" t="n">
        <v>1015</v>
      </c>
    </row>
    <row r="14" spans="1:8">
      <c r="A14" s="4" t="s">
        <v>146</v>
      </c>
      <c r="B14" s="6" t="n">
        <v>20026</v>
      </c>
      <c r="D14" s="6" t="n">
        <v>20026</v>
      </c>
    </row>
    <row r="15" spans="1:8">
      <c r="A15" s="4" t="s">
        <v>147</v>
      </c>
      <c r="B15" s="8" t="n">
        <v>2130</v>
      </c>
      <c r="E15" s="6" t="n">
        <v>2130</v>
      </c>
    </row>
    <row r="16" spans="1:8">
      <c r="A16" s="4" t="s">
        <v>148</v>
      </c>
      <c r="D16" s="6" t="n">
        <v>108803</v>
      </c>
    </row>
    <row r="17" spans="1:8">
      <c r="A17" s="4" t="s">
        <v>149</v>
      </c>
      <c r="B17" s="6" t="n">
        <v>11199</v>
      </c>
      <c r="D17" s="8" t="n">
        <v>1</v>
      </c>
      <c r="E17" s="6" t="n">
        <v>11198</v>
      </c>
    </row>
    <row r="18" spans="1:8">
      <c r="A18" s="4" t="s">
        <v>150</v>
      </c>
      <c r="D18" s="6" t="n">
        <v>-16972</v>
      </c>
    </row>
    <row r="19" spans="1:8">
      <c r="A19" s="4" t="s">
        <v>151</v>
      </c>
      <c r="E19" s="6" t="n">
        <v>-1842</v>
      </c>
    </row>
    <row r="20" spans="1:8">
      <c r="A20" s="4" t="s">
        <v>152</v>
      </c>
      <c r="D20" s="6" t="n">
        <v>22476</v>
      </c>
    </row>
    <row r="21" spans="1:8">
      <c r="A21" s="4" t="s">
        <v>153</v>
      </c>
      <c r="B21" s="6" t="n">
        <v>1422</v>
      </c>
      <c r="E21" s="6" t="n">
        <v>625</v>
      </c>
      <c r="H21" s="6" t="n">
        <v>797</v>
      </c>
    </row>
    <row r="22" spans="1:8">
      <c r="A22" s="4" t="s">
        <v>154</v>
      </c>
      <c r="B22" s="6" t="n">
        <v>-9857</v>
      </c>
      <c r="E22" s="6" t="n">
        <v>-9857</v>
      </c>
    </row>
    <row r="23" spans="1:8">
      <c r="A23" s="4" t="s">
        <v>155</v>
      </c>
      <c r="C23" s="6" t="n">
        <v>399896</v>
      </c>
      <c r="D23" s="6" t="n">
        <v>66701422</v>
      </c>
    </row>
    <row r="24" spans="1:8">
      <c r="A24" s="4" t="s">
        <v>156</v>
      </c>
      <c r="B24" s="6" t="n">
        <v>1471297</v>
      </c>
      <c r="C24" s="8" t="n">
        <v>9997</v>
      </c>
      <c r="D24" s="8" t="n">
        <v>667</v>
      </c>
      <c r="E24" s="6" t="n">
        <v>2062708</v>
      </c>
      <c r="F24" s="6" t="n">
        <v>-623795</v>
      </c>
      <c r="G24" s="6" t="n">
        <v>-1417</v>
      </c>
      <c r="H24" s="6" t="n">
        <v>23137</v>
      </c>
    </row>
    <row r="25" spans="1:8">
      <c r="A25" s="3" t="s">
        <v>137</v>
      </c>
    </row>
    <row r="26" spans="1:8">
      <c r="A26" s="4" t="s">
        <v>138</v>
      </c>
      <c r="B26" s="6" t="n">
        <v>168837</v>
      </c>
      <c r="F26" s="6" t="n">
        <v>164535</v>
      </c>
      <c r="H26" s="6" t="n">
        <v>4302</v>
      </c>
    </row>
    <row r="27" spans="1:8">
      <c r="A27" s="4" t="s">
        <v>123</v>
      </c>
      <c r="B27" s="6" t="n">
        <v>-2098</v>
      </c>
    </row>
    <row r="28" spans="1:8">
      <c r="A28" s="4" t="s">
        <v>139</v>
      </c>
      <c r="B28" s="6" t="n">
        <v>-224190</v>
      </c>
      <c r="F28" s="6" t="n">
        <v>-224190</v>
      </c>
    </row>
    <row r="29" spans="1:8">
      <c r="A29" s="4" t="s">
        <v>140</v>
      </c>
      <c r="B29" s="6" t="n">
        <v>-541</v>
      </c>
      <c r="F29" s="6" t="n">
        <v>-541</v>
      </c>
    </row>
    <row r="30" spans="1:8">
      <c r="A30" s="4" t="s">
        <v>141</v>
      </c>
      <c r="B30" s="6" t="n">
        <v>-4620</v>
      </c>
      <c r="H30" s="6" t="n">
        <v>-4620</v>
      </c>
    </row>
    <row r="31" spans="1:8">
      <c r="A31" s="4" t="s">
        <v>142</v>
      </c>
      <c r="D31" s="6" t="n">
        <v>1768703</v>
      </c>
    </row>
    <row r="32" spans="1:8">
      <c r="A32" s="4" t="s">
        <v>143</v>
      </c>
      <c r="B32" s="6" t="n">
        <v>213580</v>
      </c>
      <c r="D32" s="8" t="n">
        <v>18</v>
      </c>
      <c r="E32" s="6" t="n">
        <v>213562</v>
      </c>
    </row>
    <row r="33" spans="1:8">
      <c r="A33" s="4" t="s">
        <v>144</v>
      </c>
      <c r="D33" s="6" t="n">
        <v>29218</v>
      </c>
    </row>
    <row r="34" spans="1:8">
      <c r="A34" s="4" t="s">
        <v>145</v>
      </c>
      <c r="B34" s="8" t="n">
        <v>2262</v>
      </c>
      <c r="D34" s="8" t="n">
        <v>1</v>
      </c>
      <c r="E34" s="6" t="n">
        <v>2261</v>
      </c>
    </row>
    <row r="35" spans="1:8">
      <c r="A35" s="4" t="s">
        <v>146</v>
      </c>
      <c r="B35" s="6" t="n">
        <v>18705</v>
      </c>
      <c r="D35" s="6" t="n">
        <v>18705</v>
      </c>
    </row>
    <row r="36" spans="1:8">
      <c r="A36" s="4" t="s">
        <v>147</v>
      </c>
      <c r="B36" s="8" t="n">
        <v>2168</v>
      </c>
      <c r="E36" s="6" t="n">
        <v>2168</v>
      </c>
    </row>
    <row r="37" spans="1:8">
      <c r="A37" s="4" t="s">
        <v>148</v>
      </c>
      <c r="D37" s="6" t="n">
        <v>117647</v>
      </c>
    </row>
    <row r="38" spans="1:8">
      <c r="A38" s="4" t="s">
        <v>149</v>
      </c>
      <c r="B38" s="6" t="n">
        <v>12941</v>
      </c>
      <c r="D38" s="8" t="n">
        <v>1</v>
      </c>
      <c r="E38" s="6" t="n">
        <v>12940</v>
      </c>
    </row>
    <row r="39" spans="1:8">
      <c r="A39" s="4" t="s">
        <v>150</v>
      </c>
      <c r="D39" s="6" t="n">
        <v>-29912</v>
      </c>
    </row>
    <row r="40" spans="1:8">
      <c r="A40" s="4" t="s">
        <v>151</v>
      </c>
      <c r="E40" s="6" t="n">
        <v>-3335</v>
      </c>
    </row>
    <row r="41" spans="1:8">
      <c r="A41" s="4" t="s">
        <v>152</v>
      </c>
      <c r="D41" s="6" t="n">
        <v>0</v>
      </c>
    </row>
    <row r="42" spans="1:8">
      <c r="A42" s="4" t="s">
        <v>153</v>
      </c>
      <c r="B42" s="6" t="n">
        <v>63</v>
      </c>
      <c r="E42" s="6" t="n">
        <v>49</v>
      </c>
      <c r="H42" s="6" t="n">
        <v>14</v>
      </c>
    </row>
    <row r="43" spans="1:8">
      <c r="A43" s="4" t="s">
        <v>157</v>
      </c>
      <c r="B43" s="6" t="n">
        <v>65350</v>
      </c>
      <c r="H43" s="6" t="n">
        <v>65350</v>
      </c>
    </row>
    <row r="44" spans="1:8">
      <c r="A44" s="4" t="s">
        <v>154</v>
      </c>
      <c r="B44" s="6" t="n">
        <v>-9032</v>
      </c>
      <c r="E44" s="6" t="n">
        <v>-9032</v>
      </c>
    </row>
    <row r="45" spans="1:8">
      <c r="A45" s="4" t="s">
        <v>158</v>
      </c>
      <c r="C45" s="6" t="n">
        <v>399896</v>
      </c>
      <c r="D45" s="6" t="n">
        <v>68605783</v>
      </c>
    </row>
    <row r="46" spans="1:8">
      <c r="A46" s="4" t="s">
        <v>159</v>
      </c>
      <c r="B46" s="6" t="n">
        <v>1692556</v>
      </c>
      <c r="C46" s="8" t="n">
        <v>9997</v>
      </c>
      <c r="D46" s="8" t="n">
        <v>687</v>
      </c>
      <c r="E46" s="6" t="n">
        <v>2281223</v>
      </c>
      <c r="F46" s="6" t="n">
        <v>-683991</v>
      </c>
      <c r="G46" s="6" t="n">
        <v>-3515</v>
      </c>
      <c r="H46" s="6" t="n">
        <v>88155</v>
      </c>
    </row>
    <row r="47" spans="1:8">
      <c r="A47" s="3" t="s">
        <v>137</v>
      </c>
    </row>
    <row r="48" spans="1:8">
      <c r="A48" s="4" t="s">
        <v>138</v>
      </c>
      <c r="B48" s="6" t="n">
        <v>215001</v>
      </c>
      <c r="F48" s="6" t="n">
        <v>210219</v>
      </c>
      <c r="H48" s="6" t="n">
        <v>4782</v>
      </c>
    </row>
    <row r="49" spans="1:8">
      <c r="A49" s="4" t="s">
        <v>123</v>
      </c>
      <c r="B49" s="6" t="n">
        <v>-595</v>
      </c>
    </row>
    <row r="50" spans="1:8">
      <c r="A50" s="4" t="s">
        <v>139</v>
      </c>
      <c r="B50" s="6" t="n">
        <v>-250388</v>
      </c>
      <c r="F50" s="6" t="n">
        <v>-250388</v>
      </c>
    </row>
    <row r="51" spans="1:8">
      <c r="A51" s="4" t="s">
        <v>140</v>
      </c>
      <c r="B51" s="6" t="n">
        <v>-541</v>
      </c>
      <c r="F51" s="6" t="n">
        <v>-541</v>
      </c>
    </row>
    <row r="52" spans="1:8">
      <c r="A52" s="4" t="s">
        <v>141</v>
      </c>
      <c r="B52" s="6" t="n">
        <v>-5269</v>
      </c>
      <c r="H52" s="6" t="n">
        <v>-5269</v>
      </c>
    </row>
    <row r="53" spans="1:8">
      <c r="A53" s="4" t="s">
        <v>142</v>
      </c>
      <c r="D53" s="6" t="n">
        <v>813548</v>
      </c>
    </row>
    <row r="54" spans="1:8">
      <c r="A54" s="4" t="s">
        <v>143</v>
      </c>
      <c r="B54" s="8" t="n">
        <v>108545</v>
      </c>
      <c r="D54" s="8" t="n">
        <v>8</v>
      </c>
      <c r="E54" s="6" t="n">
        <v>108537</v>
      </c>
    </row>
    <row r="55" spans="1:8">
      <c r="A55" s="4" t="s">
        <v>144</v>
      </c>
      <c r="B55" s="6" t="n">
        <v>29940</v>
      </c>
      <c r="D55" s="6" t="n">
        <v>29940</v>
      </c>
    </row>
    <row r="56" spans="1:8">
      <c r="A56" s="4" t="s">
        <v>145</v>
      </c>
      <c r="B56" s="8" t="n">
        <v>1991</v>
      </c>
      <c r="D56" s="8" t="n">
        <v>0</v>
      </c>
      <c r="E56" s="6" t="n">
        <v>1991</v>
      </c>
    </row>
    <row r="57" spans="1:8">
      <c r="A57" s="4" t="s">
        <v>146</v>
      </c>
      <c r="B57" s="6" t="n">
        <v>16524</v>
      </c>
      <c r="D57" s="6" t="n">
        <v>16524</v>
      </c>
    </row>
    <row r="58" spans="1:8">
      <c r="A58" s="4" t="s">
        <v>147</v>
      </c>
      <c r="B58" s="8" t="n">
        <v>2296</v>
      </c>
      <c r="E58" s="6" t="n">
        <v>2296</v>
      </c>
    </row>
    <row r="59" spans="1:8">
      <c r="A59" s="4" t="s">
        <v>148</v>
      </c>
      <c r="D59" s="6" t="n">
        <v>52213</v>
      </c>
    </row>
    <row r="60" spans="1:8">
      <c r="A60" s="4" t="s">
        <v>149</v>
      </c>
      <c r="B60" s="6" t="n">
        <v>12074</v>
      </c>
      <c r="D60" s="8" t="n">
        <v>1</v>
      </c>
      <c r="E60" s="6" t="n">
        <v>12073</v>
      </c>
    </row>
    <row r="61" spans="1:8">
      <c r="A61" s="4" t="s">
        <v>150</v>
      </c>
      <c r="D61" s="6" t="n">
        <v>-64227</v>
      </c>
    </row>
    <row r="62" spans="1:8">
      <c r="A62" s="4" t="s">
        <v>151</v>
      </c>
      <c r="E62" s="6" t="n">
        <v>-9211</v>
      </c>
    </row>
    <row r="63" spans="1:8">
      <c r="A63" s="4" t="s">
        <v>152</v>
      </c>
      <c r="D63" s="6" t="n">
        <v>39611</v>
      </c>
    </row>
    <row r="64" spans="1:8">
      <c r="A64" s="4" t="s">
        <v>153</v>
      </c>
      <c r="B64" s="6" t="n">
        <v>151</v>
      </c>
      <c r="E64" s="6" t="n">
        <v>4072</v>
      </c>
      <c r="H64" s="6" t="n">
        <v>4223</v>
      </c>
    </row>
    <row r="65" spans="1:8">
      <c r="A65" s="4" t="s">
        <v>157</v>
      </c>
      <c r="B65" s="6" t="n">
        <v>34737</v>
      </c>
      <c r="H65" s="6" t="n">
        <v>34737</v>
      </c>
    </row>
    <row r="66" spans="1:8">
      <c r="A66" s="4" t="s">
        <v>154</v>
      </c>
      <c r="B66" s="6" t="n">
        <v>-19114</v>
      </c>
      <c r="E66" s="6" t="n">
        <v>-19114</v>
      </c>
    </row>
    <row r="67" spans="1:8">
      <c r="A67" s="4" t="s">
        <v>160</v>
      </c>
      <c r="C67" s="6" t="n">
        <v>399896</v>
      </c>
      <c r="D67" s="6" t="n">
        <v>69493392</v>
      </c>
    </row>
    <row r="68" spans="1:8">
      <c r="A68" s="4" t="s">
        <v>161</v>
      </c>
      <c r="B68" s="8" t="n">
        <v>1781931</v>
      </c>
      <c r="C68" s="8" t="n">
        <v>9997</v>
      </c>
      <c r="D68" s="8" t="n">
        <v>696</v>
      </c>
      <c r="E68" s="8" t="n">
        <v>2381867</v>
      </c>
      <c r="F68" s="8" t="n">
        <v>-724701</v>
      </c>
      <c r="G68" s="8" t="n">
        <v>-4110</v>
      </c>
      <c r="H68" s="8" t="n">
        <v>1181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3</v>
      </c>
      <c r="B1" s="2" t="s">
        <v>404</v>
      </c>
      <c r="C1" s="2" t="s">
        <v>2</v>
      </c>
      <c r="D1" s="2" t="s">
        <v>405</v>
      </c>
      <c r="E1" s="2" t="s">
        <v>406</v>
      </c>
      <c r="F1" s="2" t="s">
        <v>407</v>
      </c>
      <c r="G1" s="2" t="s">
        <v>408</v>
      </c>
      <c r="H1" s="2" t="s">
        <v>409</v>
      </c>
      <c r="I1" s="2" t="s">
        <v>32</v>
      </c>
      <c r="J1" s="2" t="s">
        <v>410</v>
      </c>
    </row>
    <row r="2" spans="1:10">
      <c r="A2" s="3" t="s">
        <v>411</v>
      </c>
    </row>
    <row r="3" spans="1:10">
      <c r="A3" s="4" t="s">
        <v>412</v>
      </c>
      <c r="C3" s="8" t="n">
        <v>482822</v>
      </c>
      <c r="I3" s="8" t="n">
        <v>563698</v>
      </c>
    </row>
    <row r="4" spans="1:10">
      <c r="A4" s="4" t="s">
        <v>413</v>
      </c>
      <c r="C4" s="6" t="n">
        <v>4490365</v>
      </c>
      <c r="I4" s="6" t="n">
        <v>4141948</v>
      </c>
    </row>
    <row r="5" spans="1:10">
      <c r="A5" s="4" t="s">
        <v>414</v>
      </c>
    </row>
    <row r="6" spans="1:10">
      <c r="A6" s="3" t="s">
        <v>411</v>
      </c>
    </row>
    <row r="7" spans="1:10">
      <c r="A7" s="4" t="s">
        <v>415</v>
      </c>
      <c r="B7" s="4" t="s">
        <v>395</v>
      </c>
    </row>
    <row r="8" spans="1:10">
      <c r="A8" s="4" t="s">
        <v>413</v>
      </c>
      <c r="C8" s="6" t="n">
        <v>65000</v>
      </c>
      <c r="I8" s="6" t="n">
        <v>61900</v>
      </c>
    </row>
    <row r="9" spans="1:10">
      <c r="A9" s="4" t="s">
        <v>416</v>
      </c>
    </row>
    <row r="10" spans="1:10">
      <c r="A10" s="3" t="s">
        <v>411</v>
      </c>
    </row>
    <row r="11" spans="1:10">
      <c r="A11" s="4" t="s">
        <v>417</v>
      </c>
      <c r="D11" s="8" t="n">
        <v>5000</v>
      </c>
      <c r="E11" s="8" t="n">
        <v>5000</v>
      </c>
    </row>
    <row r="12" spans="1:10">
      <c r="A12" s="4" t="s">
        <v>418</v>
      </c>
    </row>
    <row r="13" spans="1:10">
      <c r="A13" s="3" t="s">
        <v>411</v>
      </c>
    </row>
    <row r="14" spans="1:10">
      <c r="A14" s="4" t="s">
        <v>412</v>
      </c>
      <c r="C14" s="6" t="n">
        <v>178300</v>
      </c>
      <c r="I14" s="6" t="n">
        <v>180300</v>
      </c>
    </row>
    <row r="15" spans="1:10">
      <c r="A15" s="4" t="s">
        <v>413</v>
      </c>
      <c r="C15" s="6" t="n">
        <v>172200</v>
      </c>
      <c r="I15" s="6" t="n">
        <v>178100</v>
      </c>
    </row>
    <row r="16" spans="1:10">
      <c r="A16" s="4" t="s">
        <v>419</v>
      </c>
      <c r="J16" s="4" t="s">
        <v>420</v>
      </c>
    </row>
    <row r="17" spans="1:10">
      <c r="A17" s="4" t="s">
        <v>421</v>
      </c>
      <c r="C17" s="6" t="n">
        <v>19500</v>
      </c>
    </row>
    <row r="18" spans="1:10">
      <c r="A18" s="4" t="s">
        <v>422</v>
      </c>
    </row>
    <row r="19" spans="1:10">
      <c r="A19" s="3" t="s">
        <v>411</v>
      </c>
    </row>
    <row r="20" spans="1:10">
      <c r="A20" s="4" t="s">
        <v>412</v>
      </c>
      <c r="I20" s="6" t="n">
        <v>7400</v>
      </c>
    </row>
    <row r="21" spans="1:10">
      <c r="A21" s="4" t="s">
        <v>413</v>
      </c>
      <c r="I21" s="6" t="n">
        <v>15700</v>
      </c>
    </row>
    <row r="22" spans="1:10">
      <c r="A22" s="4" t="s">
        <v>423</v>
      </c>
      <c r="H22" s="8" t="n">
        <v>8800</v>
      </c>
    </row>
    <row r="23" spans="1:10">
      <c r="A23" s="4" t="s">
        <v>424</v>
      </c>
    </row>
    <row r="24" spans="1:10">
      <c r="A24" s="3" t="s">
        <v>411</v>
      </c>
    </row>
    <row r="25" spans="1:10">
      <c r="A25" s="4" t="s">
        <v>413</v>
      </c>
      <c r="C25" s="6" t="n">
        <v>97200</v>
      </c>
    </row>
    <row r="26" spans="1:10">
      <c r="A26" s="4" t="s">
        <v>421</v>
      </c>
      <c r="C26" s="6" t="n">
        <v>88800</v>
      </c>
    </row>
    <row r="27" spans="1:10">
      <c r="A27" s="4" t="s">
        <v>425</v>
      </c>
      <c r="G27" s="4" t="s">
        <v>426</v>
      </c>
    </row>
    <row r="28" spans="1:10">
      <c r="A28" s="4" t="s">
        <v>427</v>
      </c>
    </row>
    <row r="29" spans="1:10">
      <c r="A29" s="3" t="s">
        <v>411</v>
      </c>
    </row>
    <row r="30" spans="1:10">
      <c r="A30" s="4" t="s">
        <v>412</v>
      </c>
      <c r="C30" s="6" t="n">
        <v>75900</v>
      </c>
    </row>
    <row r="31" spans="1:10">
      <c r="A31" s="4" t="s">
        <v>413</v>
      </c>
      <c r="C31" s="6" t="n">
        <v>115800</v>
      </c>
    </row>
    <row r="32" spans="1:10">
      <c r="A32" s="4" t="s">
        <v>421</v>
      </c>
      <c r="C32" s="8" t="n">
        <v>35500</v>
      </c>
    </row>
    <row r="33" spans="1:10">
      <c r="A33" s="4" t="s">
        <v>425</v>
      </c>
      <c r="F33" s="4" t="s">
        <v>428</v>
      </c>
    </row>
    <row r="34" spans="1:10">
      <c r="A34" s="4" t="s">
        <v>429</v>
      </c>
    </row>
    <row r="35" spans="1:10">
      <c r="A35" s="3" t="s">
        <v>411</v>
      </c>
    </row>
    <row r="36" spans="1:10">
      <c r="A36" s="4" t="s">
        <v>412</v>
      </c>
      <c r="B36" s="8" t="n">
        <v>34200</v>
      </c>
    </row>
    <row r="37" spans="1:10">
      <c r="A37" s="4" t="s">
        <v>430</v>
      </c>
    </row>
    <row r="38" spans="1:10">
      <c r="A38" s="3" t="s">
        <v>411</v>
      </c>
    </row>
    <row r="39" spans="1:10">
      <c r="A39" s="4" t="s">
        <v>431</v>
      </c>
      <c r="C39" s="4" t="s">
        <v>432</v>
      </c>
    </row>
    <row r="40" spans="1:10">
      <c r="A40" s="4" t="s">
        <v>433</v>
      </c>
    </row>
    <row r="41" spans="1:10">
      <c r="A41" s="3" t="s">
        <v>411</v>
      </c>
    </row>
    <row r="42" spans="1:10">
      <c r="A42" s="4" t="s">
        <v>412</v>
      </c>
      <c r="C42" s="8" t="n">
        <v>34385</v>
      </c>
      <c r="I42" s="6" t="n">
        <v>34385</v>
      </c>
    </row>
    <row r="43" spans="1:10">
      <c r="A43" s="4" t="s">
        <v>413</v>
      </c>
      <c r="C43" s="8" t="n">
        <v>146906</v>
      </c>
      <c r="I43" s="8" t="n">
        <v>149203</v>
      </c>
    </row>
    <row r="44" spans="1:10">
      <c r="A44" s="4" t="s">
        <v>434</v>
      </c>
    </row>
    <row r="45" spans="1:10">
      <c r="A45" s="3" t="s">
        <v>411</v>
      </c>
    </row>
    <row r="46" spans="1:10">
      <c r="A46" s="4" t="s">
        <v>435</v>
      </c>
      <c r="C46" s="4" t="s">
        <v>4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7</v>
      </c>
    </row>
    <row r="3" spans="1:4">
      <c r="A3" s="3" t="s">
        <v>438</v>
      </c>
    </row>
    <row r="4" spans="1:4">
      <c r="A4" s="4" t="s">
        <v>439</v>
      </c>
      <c r="B4" s="8" t="n">
        <v>119053</v>
      </c>
      <c r="C4" s="8" t="n">
        <v>104425</v>
      </c>
    </row>
    <row r="5" spans="1:4">
      <c r="A5" s="4" t="s">
        <v>111</v>
      </c>
      <c r="B5" s="6" t="n">
        <v>3423</v>
      </c>
      <c r="C5" s="6" t="n">
        <v>3452</v>
      </c>
      <c r="D5" s="8" t="n">
        <v>2887</v>
      </c>
    </row>
    <row r="6" spans="1:4">
      <c r="A6" s="4" t="s">
        <v>440</v>
      </c>
      <c r="B6" s="6" t="n">
        <v>-4286</v>
      </c>
      <c r="C6" s="6" t="n">
        <v>-3714</v>
      </c>
    </row>
    <row r="7" spans="1:4">
      <c r="A7" s="4" t="s">
        <v>441</v>
      </c>
      <c r="B7" s="6" t="n">
        <v>12</v>
      </c>
      <c r="C7" s="6" t="n">
        <v>5858</v>
      </c>
    </row>
    <row r="8" spans="1:4">
      <c r="A8" s="4" t="s">
        <v>442</v>
      </c>
      <c r="B8" s="6" t="n">
        <v>19114</v>
      </c>
      <c r="C8" s="6" t="n">
        <v>9032</v>
      </c>
    </row>
    <row r="9" spans="1:4">
      <c r="A9" s="4" t="s">
        <v>443</v>
      </c>
      <c r="B9" s="8" t="n">
        <v>137316</v>
      </c>
      <c r="C9" s="8" t="n">
        <v>119053</v>
      </c>
      <c r="D9" s="8" t="n">
        <v>1044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9"/>
  </cols>
  <sheetData>
    <row r="1" spans="1:2">
      <c r="A1" s="1" t="s">
        <v>444</v>
      </c>
      <c r="B1" s="2" t="s">
        <v>1</v>
      </c>
    </row>
    <row r="2" spans="1:2">
      <c r="B2" s="2" t="s">
        <v>445</v>
      </c>
    </row>
    <row r="3" spans="1:2">
      <c r="A3" s="3" t="s">
        <v>203</v>
      </c>
    </row>
    <row r="4" spans="1:2">
      <c r="A4" s="4" t="s">
        <v>377</v>
      </c>
      <c r="B4" s="4" t="s">
        <v>378</v>
      </c>
    </row>
    <row r="5" spans="1:2">
      <c r="A5" s="4" t="s">
        <v>446</v>
      </c>
      <c r="B5" s="6" t="n">
        <v>0</v>
      </c>
    </row>
    <row r="6" spans="1:2">
      <c r="A6" s="4" t="s">
        <v>447</v>
      </c>
      <c r="B6" s="4" t="s">
        <v>448</v>
      </c>
    </row>
    <row r="7" spans="1:2">
      <c r="A7" s="4" t="s">
        <v>449</v>
      </c>
      <c r="B7"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7</v>
      </c>
    </row>
    <row r="3" spans="1:4">
      <c r="A3" s="3" t="s">
        <v>451</v>
      </c>
    </row>
    <row r="4" spans="1:4">
      <c r="A4" s="4" t="s">
        <v>452</v>
      </c>
      <c r="B4" s="8" t="n">
        <v>110675</v>
      </c>
      <c r="C4" s="8" t="n">
        <v>114912</v>
      </c>
      <c r="D4" s="8" t="n">
        <v>121158</v>
      </c>
    </row>
    <row r="5" spans="1:4">
      <c r="A5" s="4" t="s">
        <v>453</v>
      </c>
      <c r="B5" s="6" t="n">
        <v>18122</v>
      </c>
      <c r="C5" s="6" t="n">
        <v>20971</v>
      </c>
      <c r="D5" s="6" t="n">
        <v>16181</v>
      </c>
    </row>
    <row r="6" spans="1:4">
      <c r="A6" s="4" t="s">
        <v>101</v>
      </c>
      <c r="B6" s="6" t="n">
        <v>92553</v>
      </c>
      <c r="C6" s="6" t="n">
        <v>93941</v>
      </c>
      <c r="D6" s="6" t="n">
        <v>104977</v>
      </c>
    </row>
    <row r="7" spans="1:4">
      <c r="A7" s="4" t="s">
        <v>454</v>
      </c>
      <c r="B7" s="6" t="n">
        <v>116335</v>
      </c>
      <c r="C7" s="6" t="n">
        <v>100011</v>
      </c>
      <c r="D7" s="6" t="n">
        <v>120934</v>
      </c>
    </row>
    <row r="8" spans="1:4">
      <c r="A8" s="4" t="s">
        <v>455</v>
      </c>
      <c r="B8" s="6" t="n">
        <v>274</v>
      </c>
      <c r="C8" s="6" t="n">
        <v>278</v>
      </c>
      <c r="D8" s="6" t="n">
        <v>410</v>
      </c>
    </row>
    <row r="9" spans="1:4">
      <c r="A9" s="3" t="s">
        <v>456</v>
      </c>
    </row>
    <row r="10" spans="1:4">
      <c r="A10" s="4" t="s">
        <v>457</v>
      </c>
      <c r="B10" s="6" t="n">
        <v>89516</v>
      </c>
      <c r="C10" s="6" t="n">
        <v>68282</v>
      </c>
      <c r="D10" s="6" t="n">
        <v>0</v>
      </c>
    </row>
    <row r="11" spans="1:4">
      <c r="A11" s="4" t="s">
        <v>458</v>
      </c>
      <c r="B11" s="6" t="n">
        <v>7742</v>
      </c>
      <c r="C11" s="6" t="n">
        <v>65348</v>
      </c>
      <c r="D11" s="6" t="n">
        <v>0</v>
      </c>
    </row>
    <row r="12" spans="1:4">
      <c r="A12" s="4" t="s">
        <v>459</v>
      </c>
      <c r="B12" s="6" t="n">
        <v>0</v>
      </c>
      <c r="C12" s="6" t="n">
        <v>64205</v>
      </c>
      <c r="D12" s="6" t="n">
        <v>0</v>
      </c>
    </row>
    <row r="13" spans="1:4">
      <c r="A13" s="4" t="s">
        <v>147</v>
      </c>
      <c r="B13" s="6" t="n">
        <v>1977</v>
      </c>
      <c r="C13" s="6" t="n">
        <v>1855</v>
      </c>
      <c r="D13" s="6" t="n">
        <v>1779</v>
      </c>
    </row>
    <row r="14" spans="1:4">
      <c r="A14" s="4" t="s">
        <v>460</v>
      </c>
      <c r="B14" s="8" t="n">
        <v>0</v>
      </c>
      <c r="C14" s="8" t="n">
        <v>10000</v>
      </c>
      <c r="D14" s="8" t="n">
        <v>0</v>
      </c>
    </row>
    <row r="15" spans="1:4">
      <c r="A15" s="4" t="s">
        <v>461</v>
      </c>
    </row>
    <row r="16" spans="1:4">
      <c r="A16" s="3" t="s">
        <v>462</v>
      </c>
    </row>
    <row r="17" spans="1:4">
      <c r="A17" s="4" t="s">
        <v>463</v>
      </c>
      <c r="B17" s="4" t="s">
        <v>464</v>
      </c>
    </row>
    <row r="18" spans="1:4">
      <c r="A18" s="4" t="s">
        <v>465</v>
      </c>
    </row>
    <row r="19" spans="1:4">
      <c r="A19" s="3" t="s">
        <v>462</v>
      </c>
    </row>
    <row r="20" spans="1:4">
      <c r="A20" s="4" t="s">
        <v>463</v>
      </c>
      <c r="B20" s="4" t="s">
        <v>4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8" t="n">
        <v>6064406</v>
      </c>
      <c r="C3" s="8" t="n">
        <v>5608998</v>
      </c>
    </row>
    <row r="4" spans="1:3">
      <c r="A4" s="4" t="s">
        <v>470</v>
      </c>
      <c r="B4" s="6" t="n">
        <v>-1574041</v>
      </c>
      <c r="C4" s="6" t="n">
        <v>-1467050</v>
      </c>
    </row>
    <row r="5" spans="1:3">
      <c r="A5" s="4" t="s">
        <v>471</v>
      </c>
      <c r="B5" s="6" t="n">
        <v>554442</v>
      </c>
      <c r="C5" s="6" t="n">
        <v>635345</v>
      </c>
    </row>
    <row r="6" spans="1:3">
      <c r="A6" s="4" t="s">
        <v>472</v>
      </c>
    </row>
    <row r="7" spans="1:3">
      <c r="A7" s="3" t="s">
        <v>468</v>
      </c>
    </row>
    <row r="8" spans="1:3">
      <c r="A8" s="4" t="s">
        <v>469</v>
      </c>
      <c r="B8" s="6" t="n">
        <v>5929569</v>
      </c>
      <c r="C8" s="6" t="n">
        <v>5478085</v>
      </c>
    </row>
    <row r="9" spans="1:3">
      <c r="A9" s="4" t="s">
        <v>470</v>
      </c>
      <c r="B9" s="6" t="n">
        <v>-1526934</v>
      </c>
      <c r="C9" s="6" t="n">
        <v>-1423682</v>
      </c>
    </row>
    <row r="10" spans="1:3">
      <c r="A10" s="4" t="s">
        <v>471</v>
      </c>
      <c r="B10" s="6" t="n">
        <v>461106</v>
      </c>
      <c r="C10" s="6" t="n">
        <v>541568</v>
      </c>
    </row>
    <row r="11" spans="1:3">
      <c r="A11" s="4" t="s">
        <v>473</v>
      </c>
    </row>
    <row r="12" spans="1:3">
      <c r="A12" s="3" t="s">
        <v>468</v>
      </c>
    </row>
    <row r="13" spans="1:3">
      <c r="A13" s="4" t="s">
        <v>469</v>
      </c>
      <c r="B13" s="6" t="n">
        <v>124590</v>
      </c>
      <c r="C13" s="6" t="n">
        <v>121069</v>
      </c>
    </row>
    <row r="14" spans="1:3">
      <c r="A14" s="4" t="s">
        <v>470</v>
      </c>
      <c r="B14" s="6" t="n">
        <v>-38509</v>
      </c>
      <c r="C14" s="6" t="n">
        <v>-35179</v>
      </c>
    </row>
    <row r="15" spans="1:3">
      <c r="A15" s="4" t="s">
        <v>471</v>
      </c>
      <c r="B15" s="6" t="n">
        <v>71620</v>
      </c>
      <c r="C15" s="6" t="n">
        <v>71647</v>
      </c>
    </row>
    <row r="16" spans="1:3">
      <c r="A16" s="4" t="s">
        <v>474</v>
      </c>
    </row>
    <row r="17" spans="1:3">
      <c r="A17" s="3" t="s">
        <v>468</v>
      </c>
    </row>
    <row r="18" spans="1:3">
      <c r="A18" s="4" t="s">
        <v>469</v>
      </c>
      <c r="B18" s="6" t="n">
        <v>10247</v>
      </c>
      <c r="C18" s="6" t="n">
        <v>9844</v>
      </c>
    </row>
    <row r="19" spans="1:3">
      <c r="A19" s="4" t="s">
        <v>470</v>
      </c>
      <c r="B19" s="6" t="n">
        <v>-8598</v>
      </c>
      <c r="C19" s="6" t="n">
        <v>-8189</v>
      </c>
    </row>
    <row r="20" spans="1:3">
      <c r="A20" s="4" t="s">
        <v>471</v>
      </c>
      <c r="B20" s="8" t="n">
        <v>21716</v>
      </c>
      <c r="C20" s="8" t="n">
        <v>221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9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 customWidth="1" max="7" min="7" width="30"/>
    <col customWidth="1" max="8" min="8" width="24"/>
    <col customWidth="1" max="9" min="9" width="21"/>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1"/>
  </cols>
  <sheetData>
    <row r="1" spans="1:17">
      <c r="A1" s="1" t="s">
        <v>475</v>
      </c>
      <c r="B1" s="2" t="s">
        <v>476</v>
      </c>
      <c r="C1" s="2" t="s">
        <v>477</v>
      </c>
      <c r="D1" s="2" t="s">
        <v>478</v>
      </c>
      <c r="E1" s="2" t="s">
        <v>479</v>
      </c>
      <c r="F1" s="2" t="s">
        <v>480</v>
      </c>
      <c r="G1" s="2" t="s">
        <v>481</v>
      </c>
      <c r="H1" s="2" t="s">
        <v>482</v>
      </c>
      <c r="I1" s="2" t="s">
        <v>397</v>
      </c>
      <c r="J1" s="2" t="s">
        <v>483</v>
      </c>
      <c r="K1" s="2" t="s">
        <v>484</v>
      </c>
      <c r="L1" s="2" t="s">
        <v>397</v>
      </c>
      <c r="M1" s="2" t="s">
        <v>485</v>
      </c>
      <c r="N1" s="2" t="s">
        <v>486</v>
      </c>
      <c r="O1" s="2" t="s">
        <v>397</v>
      </c>
      <c r="P1" s="2" t="s">
        <v>485</v>
      </c>
      <c r="Q1" s="2" t="s">
        <v>487</v>
      </c>
    </row>
    <row r="2" spans="1:17">
      <c r="A2" s="3" t="s">
        <v>488</v>
      </c>
    </row>
    <row r="3" spans="1:17">
      <c r="A3" s="4" t="s">
        <v>457</v>
      </c>
      <c r="L3" s="8" t="n">
        <v>89516</v>
      </c>
      <c r="M3" s="8" t="n">
        <v>68282</v>
      </c>
      <c r="N3" s="8" t="n">
        <v>0</v>
      </c>
    </row>
    <row r="4" spans="1:17">
      <c r="A4" s="4" t="s">
        <v>157</v>
      </c>
      <c r="L4" s="6" t="n">
        <v>34737</v>
      </c>
      <c r="M4" s="6" t="n">
        <v>65350</v>
      </c>
    </row>
    <row r="5" spans="1:17">
      <c r="A5" s="4" t="s">
        <v>110</v>
      </c>
      <c r="L5" s="6" t="n">
        <v>28330</v>
      </c>
      <c r="M5" s="6" t="n">
        <v>4401</v>
      </c>
      <c r="N5" s="6" t="n">
        <v>4994</v>
      </c>
    </row>
    <row r="6" spans="1:17">
      <c r="A6" s="4" t="s">
        <v>489</v>
      </c>
    </row>
    <row r="7" spans="1:17">
      <c r="A7" s="3" t="s">
        <v>488</v>
      </c>
    </row>
    <row r="8" spans="1:17">
      <c r="A8" s="4" t="s">
        <v>490</v>
      </c>
      <c r="F8" s="8" t="n">
        <v>46100</v>
      </c>
    </row>
    <row r="9" spans="1:17">
      <c r="A9" s="4" t="s">
        <v>110</v>
      </c>
      <c r="F9" s="8" t="n">
        <v>11500</v>
      </c>
      <c r="J9" s="8" t="n">
        <v>11500</v>
      </c>
    </row>
    <row r="10" spans="1:17">
      <c r="A10" s="4" t="s">
        <v>491</v>
      </c>
    </row>
    <row r="11" spans="1:17">
      <c r="A11" s="3" t="s">
        <v>488</v>
      </c>
    </row>
    <row r="12" spans="1:17">
      <c r="A12" s="4" t="s">
        <v>490</v>
      </c>
      <c r="B12" s="8" t="n">
        <v>52800</v>
      </c>
    </row>
    <row r="13" spans="1:17">
      <c r="A13" s="4" t="s">
        <v>110</v>
      </c>
      <c r="B13" s="8" t="n">
        <v>16800</v>
      </c>
      <c r="I13" s="8" t="n">
        <v>16800</v>
      </c>
    </row>
    <row r="14" spans="1:17">
      <c r="A14" s="4" t="s">
        <v>492</v>
      </c>
    </row>
    <row r="15" spans="1:17">
      <c r="A15" s="3" t="s">
        <v>488</v>
      </c>
    </row>
    <row r="16" spans="1:17">
      <c r="A16" s="4" t="s">
        <v>493</v>
      </c>
      <c r="G16" s="6" t="n">
        <v>376000</v>
      </c>
    </row>
    <row r="17" spans="1:17">
      <c r="A17" s="4" t="s">
        <v>494</v>
      </c>
      <c r="G17" s="8" t="n">
        <v>62200</v>
      </c>
    </row>
    <row r="18" spans="1:17">
      <c r="A18" s="4" t="s">
        <v>457</v>
      </c>
      <c r="G18" s="8" t="n">
        <v>18700</v>
      </c>
    </row>
    <row r="19" spans="1:17">
      <c r="A19" s="4" t="s">
        <v>495</v>
      </c>
      <c r="G19" s="6" t="n">
        <v>58000</v>
      </c>
    </row>
    <row r="20" spans="1:17">
      <c r="A20" s="4" t="s">
        <v>496</v>
      </c>
      <c r="G20" s="8" t="n">
        <v>27000</v>
      </c>
    </row>
    <row r="21" spans="1:17">
      <c r="A21" s="4" t="s">
        <v>157</v>
      </c>
      <c r="G21" s="8" t="n">
        <v>16300</v>
      </c>
    </row>
    <row r="22" spans="1:17">
      <c r="A22" s="4" t="s">
        <v>497</v>
      </c>
      <c r="G22" s="4" t="s">
        <v>426</v>
      </c>
    </row>
    <row r="23" spans="1:17">
      <c r="A23" s="4" t="s">
        <v>424</v>
      </c>
    </row>
    <row r="24" spans="1:17">
      <c r="A24" s="3" t="s">
        <v>488</v>
      </c>
    </row>
    <row r="25" spans="1:17">
      <c r="A25" s="4" t="s">
        <v>493</v>
      </c>
      <c r="E25" s="6" t="n">
        <v>198000</v>
      </c>
    </row>
    <row r="26" spans="1:17">
      <c r="A26" s="4" t="s">
        <v>498</v>
      </c>
      <c r="E26" s="8" t="n">
        <v>87500</v>
      </c>
    </row>
    <row r="27" spans="1:17">
      <c r="A27" s="4" t="s">
        <v>157</v>
      </c>
      <c r="E27" s="6" t="n">
        <v>6900</v>
      </c>
    </row>
    <row r="28" spans="1:17">
      <c r="A28" s="4" t="s">
        <v>427</v>
      </c>
    </row>
    <row r="29" spans="1:17">
      <c r="A29" s="3" t="s">
        <v>488</v>
      </c>
    </row>
    <row r="30" spans="1:17">
      <c r="A30" s="4" t="s">
        <v>493</v>
      </c>
      <c r="C30" s="6" t="n">
        <v>515000</v>
      </c>
    </row>
    <row r="31" spans="1:17">
      <c r="A31" s="4" t="s">
        <v>457</v>
      </c>
      <c r="C31" s="8" t="n">
        <v>70800</v>
      </c>
    </row>
    <row r="32" spans="1:17">
      <c r="A32" s="4" t="s">
        <v>498</v>
      </c>
      <c r="C32" s="6" t="n">
        <v>110200</v>
      </c>
    </row>
    <row r="33" spans="1:17">
      <c r="A33" s="4" t="s">
        <v>157</v>
      </c>
      <c r="C33" s="6" t="n">
        <v>6300</v>
      </c>
    </row>
    <row r="34" spans="1:17">
      <c r="A34" s="4" t="s">
        <v>499</v>
      </c>
    </row>
    <row r="35" spans="1:17">
      <c r="A35" s="3" t="s">
        <v>488</v>
      </c>
    </row>
    <row r="36" spans="1:17">
      <c r="A36" s="4" t="s">
        <v>493</v>
      </c>
      <c r="H36" s="6" t="n">
        <v>187000</v>
      </c>
    </row>
    <row r="37" spans="1:17">
      <c r="A37" s="11" t="n">
        <v>35</v>
      </c>
    </row>
    <row r="38" spans="1:17">
      <c r="A38" s="3" t="s">
        <v>488</v>
      </c>
    </row>
    <row r="39" spans="1:17">
      <c r="A39" s="4" t="s">
        <v>493</v>
      </c>
      <c r="H39" s="6" t="n">
        <v>99000</v>
      </c>
    </row>
    <row r="40" spans="1:17">
      <c r="A40" s="4" t="s">
        <v>500</v>
      </c>
    </row>
    <row r="41" spans="1:17">
      <c r="A41" s="3" t="s">
        <v>488</v>
      </c>
    </row>
    <row r="42" spans="1:17">
      <c r="A42" s="4" t="s">
        <v>494</v>
      </c>
      <c r="H42" s="8" t="n">
        <v>161000</v>
      </c>
    </row>
    <row r="43" spans="1:17">
      <c r="A43" s="4" t="s">
        <v>501</v>
      </c>
      <c r="H43" s="4" t="s">
        <v>502</v>
      </c>
    </row>
    <row r="44" spans="1:17">
      <c r="A44" s="4" t="s">
        <v>457</v>
      </c>
      <c r="H44" s="8" t="n">
        <v>68000</v>
      </c>
    </row>
    <row r="45" spans="1:17">
      <c r="A45" s="4" t="s">
        <v>503</v>
      </c>
      <c r="H45" s="6" t="n">
        <v>632000</v>
      </c>
    </row>
    <row r="46" spans="1:17">
      <c r="A46" s="4" t="s">
        <v>496</v>
      </c>
      <c r="H46" s="8" t="n">
        <v>13000</v>
      </c>
    </row>
    <row r="47" spans="1:17">
      <c r="A47" s="4" t="s">
        <v>504</v>
      </c>
      <c r="H47" s="6" t="n">
        <v>2300</v>
      </c>
    </row>
    <row r="48" spans="1:17">
      <c r="A48" s="4" t="s">
        <v>157</v>
      </c>
      <c r="H48" s="6" t="n">
        <v>71100</v>
      </c>
    </row>
    <row r="49" spans="1:17">
      <c r="A49" s="4" t="s">
        <v>505</v>
      </c>
      <c r="M49" s="8" t="n">
        <v>1000</v>
      </c>
      <c r="N49" s="8" t="n">
        <v>1000</v>
      </c>
      <c r="P49" s="8" t="n">
        <v>2000</v>
      </c>
    </row>
    <row r="50" spans="1:17">
      <c r="A50" s="4" t="s">
        <v>506</v>
      </c>
    </row>
    <row r="51" spans="1:17">
      <c r="A51" s="3" t="s">
        <v>488</v>
      </c>
    </row>
    <row r="52" spans="1:17">
      <c r="A52" s="4" t="s">
        <v>507</v>
      </c>
      <c r="H52" s="8" t="n">
        <v>1700</v>
      </c>
    </row>
    <row r="53" spans="1:17">
      <c r="A53" s="4" t="s">
        <v>508</v>
      </c>
    </row>
    <row r="54" spans="1:17">
      <c r="A54" s="3" t="s">
        <v>488</v>
      </c>
    </row>
    <row r="55" spans="1:17">
      <c r="A55" s="4" t="s">
        <v>504</v>
      </c>
      <c r="G55" s="8" t="n">
        <v>19100</v>
      </c>
    </row>
    <row r="56" spans="1:17">
      <c r="A56" s="4" t="s">
        <v>509</v>
      </c>
    </row>
    <row r="57" spans="1:17">
      <c r="A57" s="3" t="s">
        <v>488</v>
      </c>
    </row>
    <row r="58" spans="1:17">
      <c r="A58" s="4" t="s">
        <v>504</v>
      </c>
      <c r="E58" s="6" t="n">
        <v>4300</v>
      </c>
    </row>
    <row r="59" spans="1:17">
      <c r="A59" s="4" t="s">
        <v>510</v>
      </c>
    </row>
    <row r="60" spans="1:17">
      <c r="A60" s="3" t="s">
        <v>488</v>
      </c>
    </row>
    <row r="61" spans="1:17">
      <c r="A61" s="4" t="s">
        <v>504</v>
      </c>
      <c r="C61" s="6" t="n">
        <v>6600</v>
      </c>
    </row>
    <row r="62" spans="1:17">
      <c r="A62" s="4" t="s">
        <v>511</v>
      </c>
    </row>
    <row r="63" spans="1:17">
      <c r="A63" s="3" t="s">
        <v>488</v>
      </c>
    </row>
    <row r="64" spans="1:17">
      <c r="A64" s="4" t="s">
        <v>507</v>
      </c>
      <c r="G64" s="8" t="n">
        <v>8100</v>
      </c>
    </row>
    <row r="65" spans="1:17">
      <c r="A65" s="4" t="s">
        <v>512</v>
      </c>
    </row>
    <row r="66" spans="1:17">
      <c r="A66" s="3" t="s">
        <v>488</v>
      </c>
    </row>
    <row r="67" spans="1:17">
      <c r="A67" s="4" t="s">
        <v>507</v>
      </c>
      <c r="E67" s="8" t="n">
        <v>1500</v>
      </c>
    </row>
    <row r="68" spans="1:17">
      <c r="A68" s="4" t="s">
        <v>513</v>
      </c>
    </row>
    <row r="69" spans="1:17">
      <c r="A69" s="3" t="s">
        <v>488</v>
      </c>
    </row>
    <row r="70" spans="1:17">
      <c r="A70" s="4" t="s">
        <v>507</v>
      </c>
      <c r="C70" s="8" t="n">
        <v>4800</v>
      </c>
    </row>
    <row r="71" spans="1:17">
      <c r="A71" s="4" t="s">
        <v>514</v>
      </c>
    </row>
    <row r="72" spans="1:17">
      <c r="A72" s="3" t="s">
        <v>488</v>
      </c>
    </row>
    <row r="73" spans="1:17">
      <c r="A73" s="4" t="s">
        <v>505</v>
      </c>
      <c r="L73" s="6" t="n">
        <v>1100</v>
      </c>
      <c r="O73" s="8" t="n">
        <v>1800</v>
      </c>
    </row>
    <row r="74" spans="1:17">
      <c r="A74" s="4" t="s">
        <v>515</v>
      </c>
    </row>
    <row r="75" spans="1:17">
      <c r="A75" s="3" t="s">
        <v>488</v>
      </c>
    </row>
    <row r="76" spans="1:17">
      <c r="A76" s="4" t="s">
        <v>505</v>
      </c>
      <c r="L76" s="6" t="n">
        <v>1100</v>
      </c>
    </row>
    <row r="77" spans="1:17">
      <c r="A77" s="4" t="s">
        <v>516</v>
      </c>
    </row>
    <row r="78" spans="1:17">
      <c r="A78" s="3" t="s">
        <v>488</v>
      </c>
    </row>
    <row r="79" spans="1:17">
      <c r="A79" s="4" t="s">
        <v>505</v>
      </c>
      <c r="L79" s="8" t="n">
        <v>900</v>
      </c>
    </row>
    <row r="80" spans="1:17">
      <c r="A80" s="4" t="s">
        <v>517</v>
      </c>
    </row>
    <row r="81" spans="1:17">
      <c r="A81" s="3" t="s">
        <v>488</v>
      </c>
    </row>
    <row r="82" spans="1:17">
      <c r="A82" s="4" t="s">
        <v>498</v>
      </c>
      <c r="K82" s="8" t="n">
        <v>7800</v>
      </c>
    </row>
    <row r="83" spans="1:17">
      <c r="A83" s="4" t="s">
        <v>518</v>
      </c>
      <c r="K83" s="6" t="n">
        <v>8</v>
      </c>
    </row>
    <row r="84" spans="1:17">
      <c r="A84" s="4" t="s">
        <v>519</v>
      </c>
    </row>
    <row r="85" spans="1:17">
      <c r="A85" s="3" t="s">
        <v>488</v>
      </c>
    </row>
    <row r="86" spans="1:17">
      <c r="A86" s="4" t="s">
        <v>498</v>
      </c>
      <c r="D86" s="8" t="n">
        <v>5000</v>
      </c>
    </row>
    <row r="87" spans="1:17">
      <c r="A87" s="4" t="s">
        <v>422</v>
      </c>
    </row>
    <row r="88" spans="1:17">
      <c r="A88" s="3" t="s">
        <v>488</v>
      </c>
    </row>
    <row r="89" spans="1:17">
      <c r="A89" s="4" t="s">
        <v>423</v>
      </c>
      <c r="Q89" s="8" t="n">
        <v>8800</v>
      </c>
    </row>
    <row r="90" spans="1:17">
      <c r="A90" s="4" t="s">
        <v>424</v>
      </c>
    </row>
    <row r="91" spans="1:17">
      <c r="A91" s="3" t="s">
        <v>488</v>
      </c>
    </row>
    <row r="92" spans="1:17">
      <c r="A92" s="4" t="s">
        <v>425</v>
      </c>
      <c r="E92" s="4" t="s">
        <v>426</v>
      </c>
    </row>
    <row r="93" spans="1:17">
      <c r="A93" s="4" t="s">
        <v>427</v>
      </c>
    </row>
    <row r="94" spans="1:17">
      <c r="A94" s="3" t="s">
        <v>488</v>
      </c>
    </row>
    <row r="95" spans="1:17">
      <c r="A95" s="4" t="s">
        <v>425</v>
      </c>
      <c r="C95" s="4" t="s">
        <v>4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80"/>
    <col customWidth="1" max="3" min="3" width="4"/>
    <col customWidth="1" max="4" min="4" width="25"/>
  </cols>
  <sheetData>
    <row r="1" spans="1:4">
      <c r="A1" s="1" t="s">
        <v>520</v>
      </c>
      <c r="B1" s="2" t="s">
        <v>1</v>
      </c>
    </row>
    <row r="2" spans="1:4">
      <c r="B2" s="2" t="s">
        <v>521</v>
      </c>
      <c r="D2" s="2" t="s">
        <v>522</v>
      </c>
    </row>
    <row r="3" spans="1:4">
      <c r="A3" s="3" t="s">
        <v>523</v>
      </c>
    </row>
    <row r="4" spans="1:4">
      <c r="A4" s="4" t="s">
        <v>524</v>
      </c>
      <c r="B4" s="6" t="n">
        <v>3</v>
      </c>
      <c r="D4" s="6" t="n">
        <v>4</v>
      </c>
    </row>
    <row r="5" spans="1:4">
      <c r="A5" s="4" t="s">
        <v>525</v>
      </c>
      <c r="B5" s="8" t="n">
        <v>41618</v>
      </c>
      <c r="C5" s="4" t="s">
        <v>526</v>
      </c>
      <c r="D5" s="8" t="n">
        <v>51000</v>
      </c>
    </row>
    <row r="6" spans="1:4">
      <c r="A6" s="4" t="s">
        <v>527</v>
      </c>
      <c r="B6" s="8" t="n">
        <v>41618</v>
      </c>
    </row>
    <row r="7" spans="1:4">
      <c r="A7" s="4" t="s">
        <v>528</v>
      </c>
      <c r="B7" s="4" t="s">
        <v>529</v>
      </c>
      <c r="D7" s="4" t="s">
        <v>529</v>
      </c>
    </row>
    <row r="8" spans="1:4">
      <c r="A8" s="4" t="s">
        <v>530</v>
      </c>
    </row>
    <row r="9" spans="1:4">
      <c r="A9" s="3" t="s">
        <v>523</v>
      </c>
    </row>
    <row r="10" spans="1:4">
      <c r="A10" s="4" t="s">
        <v>525</v>
      </c>
      <c r="D10" s="8" t="n">
        <v>41200</v>
      </c>
    </row>
    <row r="11" spans="1:4">
      <c r="A11" t="n"/>
    </row>
    <row r="12" spans="1:4">
      <c r="A12" s="4" t="s">
        <v>526</v>
      </c>
      <c r="B12" s="4" t="s">
        <v>531</v>
      </c>
    </row>
  </sheetData>
  <mergeCells count="5">
    <mergeCell ref="A1:A2"/>
    <mergeCell ref="B1:D1"/>
    <mergeCell ref="B2:C2"/>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s>
  <sheetData>
    <row r="1" spans="1:17">
      <c r="A1" s="1" t="s">
        <v>532</v>
      </c>
      <c r="B1" s="2" t="s">
        <v>533</v>
      </c>
      <c r="C1" s="2" t="s">
        <v>2</v>
      </c>
      <c r="E1" s="2" t="s">
        <v>534</v>
      </c>
      <c r="F1" s="2" t="s">
        <v>4</v>
      </c>
      <c r="H1" s="2" t="s">
        <v>535</v>
      </c>
      <c r="I1" s="2" t="s">
        <v>32</v>
      </c>
      <c r="J1" s="2" t="s">
        <v>536</v>
      </c>
      <c r="L1" s="2" t="s">
        <v>537</v>
      </c>
      <c r="M1" s="2" t="s">
        <v>538</v>
      </c>
      <c r="N1" s="2" t="s">
        <v>2</v>
      </c>
      <c r="O1" s="2" t="s">
        <v>32</v>
      </c>
      <c r="P1" s="2" t="s">
        <v>87</v>
      </c>
      <c r="Q1" s="2" t="s">
        <v>539</v>
      </c>
    </row>
    <row r="2" spans="1:17">
      <c r="A2" s="3" t="s">
        <v>540</v>
      </c>
    </row>
    <row r="3" spans="1:17">
      <c r="A3" s="4" t="s">
        <v>541</v>
      </c>
      <c r="C3" s="8" t="n">
        <v>192507</v>
      </c>
      <c r="E3" s="8" t="n">
        <v>185252</v>
      </c>
      <c r="F3" s="8" t="n">
        <v>181461</v>
      </c>
      <c r="H3" s="8" t="n">
        <v>184792</v>
      </c>
      <c r="I3" s="8" t="n">
        <v>176377</v>
      </c>
      <c r="J3" s="8" t="n">
        <v>170938</v>
      </c>
      <c r="L3" s="8" t="n">
        <v>167947</v>
      </c>
      <c r="M3" s="8" t="n">
        <v>170828</v>
      </c>
      <c r="N3" s="8" t="n">
        <v>744012</v>
      </c>
      <c r="O3" s="8" t="n">
        <v>686090</v>
      </c>
      <c r="P3" s="8" t="n">
        <v>637413</v>
      </c>
    </row>
    <row r="4" spans="1:17">
      <c r="A4" s="4" t="s">
        <v>97</v>
      </c>
      <c r="N4" s="6" t="n">
        <v>174796</v>
      </c>
      <c r="O4" s="6" t="n">
        <v>170814</v>
      </c>
      <c r="P4" s="6" t="n">
        <v>160828</v>
      </c>
    </row>
    <row r="5" spans="1:17">
      <c r="A5" s="4" t="s">
        <v>101</v>
      </c>
      <c r="N5" s="6" t="n">
        <v>92553</v>
      </c>
      <c r="O5" s="6" t="n">
        <v>93941</v>
      </c>
      <c r="P5" s="6" t="n">
        <v>104977</v>
      </c>
    </row>
    <row r="6" spans="1:17">
      <c r="A6" s="4" t="s">
        <v>109</v>
      </c>
      <c r="N6" s="6" t="n">
        <v>190094</v>
      </c>
      <c r="O6" s="6" t="n">
        <v>167888</v>
      </c>
      <c r="P6" s="6" t="n">
        <v>162614</v>
      </c>
    </row>
    <row r="7" spans="1:17">
      <c r="A7" s="4" t="s">
        <v>110</v>
      </c>
      <c r="N7" s="6" t="n">
        <v>28330</v>
      </c>
      <c r="O7" s="6" t="n">
        <v>4401</v>
      </c>
      <c r="P7" s="6" t="n">
        <v>4994</v>
      </c>
    </row>
    <row r="8" spans="1:17">
      <c r="A8" s="4" t="s">
        <v>111</v>
      </c>
      <c r="C8" s="6" t="n">
        <v>69998</v>
      </c>
      <c r="D8" s="4" t="s">
        <v>526</v>
      </c>
      <c r="E8" s="8" t="n">
        <v>54550</v>
      </c>
      <c r="F8" s="8" t="n">
        <v>45673</v>
      </c>
      <c r="G8" s="4" t="s">
        <v>526</v>
      </c>
      <c r="H8" s="8" t="n">
        <v>48203</v>
      </c>
      <c r="I8" s="6" t="n">
        <v>37279</v>
      </c>
      <c r="J8" s="6" t="n">
        <v>49049</v>
      </c>
      <c r="K8" s="4" t="s">
        <v>526</v>
      </c>
      <c r="L8" s="8" t="n">
        <v>45416</v>
      </c>
      <c r="M8" s="8" t="n">
        <v>40545</v>
      </c>
      <c r="N8" s="6" t="n">
        <v>218424</v>
      </c>
      <c r="O8" s="6" t="n">
        <v>172289</v>
      </c>
      <c r="P8" s="6" t="n">
        <v>167608</v>
      </c>
    </row>
    <row r="9" spans="1:17">
      <c r="A9" s="3" t="s">
        <v>33</v>
      </c>
    </row>
    <row r="10" spans="1:17">
      <c r="A10" s="4" t="s">
        <v>413</v>
      </c>
      <c r="C10" s="6" t="n">
        <v>4490365</v>
      </c>
      <c r="I10" s="6" t="n">
        <v>4141948</v>
      </c>
      <c r="N10" s="6" t="n">
        <v>4490365</v>
      </c>
      <c r="O10" s="6" t="n">
        <v>4141948</v>
      </c>
    </row>
    <row r="11" spans="1:17">
      <c r="A11" s="4" t="s">
        <v>542</v>
      </c>
      <c r="C11" s="6" t="n">
        <v>21046</v>
      </c>
      <c r="I11" s="6" t="n">
        <v>47951</v>
      </c>
      <c r="N11" s="6" t="n">
        <v>21046</v>
      </c>
      <c r="O11" s="6" t="n">
        <v>47951</v>
      </c>
      <c r="P11" s="6" t="n">
        <v>88927</v>
      </c>
      <c r="Q11" s="8" t="n">
        <v>36988</v>
      </c>
    </row>
    <row r="12" spans="1:17">
      <c r="A12" s="4" t="s">
        <v>45</v>
      </c>
      <c r="C12" s="6" t="n">
        <v>4911709</v>
      </c>
      <c r="I12" s="6" t="n">
        <v>4546870</v>
      </c>
      <c r="N12" s="6" t="n">
        <v>4911709</v>
      </c>
      <c r="O12" s="6" t="n">
        <v>4546870</v>
      </c>
    </row>
    <row r="13" spans="1:17">
      <c r="A13" s="3" t="s">
        <v>543</v>
      </c>
    </row>
    <row r="14" spans="1:17">
      <c r="A14" s="4" t="s">
        <v>412</v>
      </c>
      <c r="C14" s="6" t="n">
        <v>482822</v>
      </c>
      <c r="I14" s="6" t="n">
        <v>563698</v>
      </c>
      <c r="N14" s="6" t="n">
        <v>482822</v>
      </c>
      <c r="O14" s="6" t="n">
        <v>563698</v>
      </c>
    </row>
    <row r="15" spans="1:17">
      <c r="A15" s="4" t="s">
        <v>68</v>
      </c>
      <c r="C15" s="6" t="n">
        <v>4911709</v>
      </c>
      <c r="I15" s="6" t="n">
        <v>4546870</v>
      </c>
      <c r="N15" s="6" t="n">
        <v>4911709</v>
      </c>
      <c r="O15" s="6" t="n">
        <v>4546870</v>
      </c>
    </row>
    <row r="16" spans="1:17">
      <c r="A16" s="4" t="s">
        <v>544</v>
      </c>
      <c r="C16" s="6" t="n">
        <v>41546</v>
      </c>
      <c r="I16" s="6" t="n">
        <v>37457</v>
      </c>
      <c r="N16" s="6" t="n">
        <v>41546</v>
      </c>
      <c r="O16" s="6" t="n">
        <v>37457</v>
      </c>
    </row>
    <row r="17" spans="1:17">
      <c r="A17" s="4" t="s">
        <v>433</v>
      </c>
    </row>
    <row r="18" spans="1:17">
      <c r="A18" s="3" t="s">
        <v>540</v>
      </c>
    </row>
    <row r="19" spans="1:17">
      <c r="A19" s="4" t="s">
        <v>541</v>
      </c>
      <c r="N19" s="6" t="n">
        <v>17405</v>
      </c>
      <c r="O19" s="6" t="n">
        <v>18329</v>
      </c>
      <c r="P19" s="6" t="n">
        <v>19209</v>
      </c>
    </row>
    <row r="20" spans="1:17">
      <c r="A20" s="4" t="s">
        <v>545</v>
      </c>
      <c r="N20" s="6" t="n">
        <v>5992</v>
      </c>
      <c r="O20" s="6" t="n">
        <v>5948</v>
      </c>
      <c r="P20" s="6" t="n">
        <v>5999</v>
      </c>
    </row>
    <row r="21" spans="1:17">
      <c r="A21" s="4" t="s">
        <v>97</v>
      </c>
      <c r="N21" s="6" t="n">
        <v>4974</v>
      </c>
      <c r="O21" s="6" t="n">
        <v>5678</v>
      </c>
      <c r="P21" s="6" t="n">
        <v>5506</v>
      </c>
    </row>
    <row r="22" spans="1:17">
      <c r="A22" s="4" t="s">
        <v>101</v>
      </c>
      <c r="N22" s="6" t="n">
        <v>2062</v>
      </c>
      <c r="O22" s="6" t="n">
        <v>2759</v>
      </c>
      <c r="P22" s="6" t="n">
        <v>3363</v>
      </c>
    </row>
    <row r="23" spans="1:17">
      <c r="A23" s="4" t="s">
        <v>546</v>
      </c>
      <c r="N23" s="6" t="n">
        <v>13028</v>
      </c>
      <c r="O23" s="6" t="n">
        <v>14385</v>
      </c>
      <c r="P23" s="6" t="n">
        <v>14868</v>
      </c>
    </row>
    <row r="24" spans="1:17">
      <c r="A24" s="4" t="s">
        <v>109</v>
      </c>
      <c r="N24" s="6" t="n">
        <v>4377</v>
      </c>
      <c r="O24" s="6" t="n">
        <v>3944</v>
      </c>
      <c r="P24" s="6" t="n">
        <v>4341</v>
      </c>
    </row>
    <row r="25" spans="1:17">
      <c r="A25" s="4" t="s">
        <v>110</v>
      </c>
      <c r="B25" s="8" t="n">
        <v>14500</v>
      </c>
      <c r="N25" s="6" t="n">
        <v>0</v>
      </c>
      <c r="O25" s="6" t="n">
        <v>14507</v>
      </c>
      <c r="P25" s="6" t="n">
        <v>0</v>
      </c>
    </row>
    <row r="26" spans="1:17">
      <c r="A26" s="4" t="s">
        <v>111</v>
      </c>
      <c r="N26" s="6" t="n">
        <v>4377</v>
      </c>
      <c r="O26" s="6" t="n">
        <v>18451</v>
      </c>
      <c r="P26" s="6" t="n">
        <v>4341</v>
      </c>
    </row>
    <row r="27" spans="1:17">
      <c r="A27" s="3" t="s">
        <v>33</v>
      </c>
    </row>
    <row r="28" spans="1:17">
      <c r="A28" s="4" t="s">
        <v>413</v>
      </c>
      <c r="C28" s="6" t="n">
        <v>146906</v>
      </c>
      <c r="I28" s="6" t="n">
        <v>149203</v>
      </c>
      <c r="N28" s="6" t="n">
        <v>146906</v>
      </c>
      <c r="O28" s="6" t="n">
        <v>149203</v>
      </c>
    </row>
    <row r="29" spans="1:17">
      <c r="A29" s="4" t="s">
        <v>542</v>
      </c>
      <c r="C29" s="6" t="n">
        <v>2690</v>
      </c>
      <c r="I29" s="6" t="n">
        <v>2864</v>
      </c>
      <c r="N29" s="6" t="n">
        <v>2690</v>
      </c>
      <c r="O29" s="6" t="n">
        <v>2864</v>
      </c>
    </row>
    <row r="30" spans="1:17">
      <c r="A30" s="4" t="s">
        <v>547</v>
      </c>
      <c r="C30" s="6" t="n">
        <v>5495</v>
      </c>
      <c r="I30" s="6" t="n">
        <v>5346</v>
      </c>
      <c r="N30" s="6" t="n">
        <v>5495</v>
      </c>
      <c r="O30" s="6" t="n">
        <v>5346</v>
      </c>
    </row>
    <row r="31" spans="1:17">
      <c r="A31" s="4" t="s">
        <v>45</v>
      </c>
      <c r="C31" s="6" t="n">
        <v>155091</v>
      </c>
      <c r="I31" s="6" t="n">
        <v>157413</v>
      </c>
      <c r="N31" s="6" t="n">
        <v>155091</v>
      </c>
      <c r="O31" s="6" t="n">
        <v>157413</v>
      </c>
    </row>
    <row r="32" spans="1:17">
      <c r="A32" s="3" t="s">
        <v>543</v>
      </c>
    </row>
    <row r="33" spans="1:17">
      <c r="A33" s="4" t="s">
        <v>412</v>
      </c>
      <c r="C33" s="6" t="n">
        <v>34385</v>
      </c>
      <c r="I33" s="6" t="n">
        <v>34385</v>
      </c>
      <c r="N33" s="6" t="n">
        <v>34385</v>
      </c>
      <c r="O33" s="6" t="n">
        <v>34385</v>
      </c>
    </row>
    <row r="34" spans="1:17">
      <c r="A34" s="4" t="s">
        <v>548</v>
      </c>
      <c r="C34" s="6" t="n">
        <v>3554</v>
      </c>
      <c r="I34" s="6" t="n">
        <v>3673</v>
      </c>
      <c r="N34" s="6" t="n">
        <v>3554</v>
      </c>
      <c r="O34" s="6" t="n">
        <v>3673</v>
      </c>
    </row>
    <row r="35" spans="1:17">
      <c r="A35" s="4" t="s">
        <v>549</v>
      </c>
      <c r="C35" s="6" t="n">
        <v>117152</v>
      </c>
      <c r="I35" s="6" t="n">
        <v>119355</v>
      </c>
      <c r="N35" s="6" t="n">
        <v>117152</v>
      </c>
      <c r="O35" s="6" t="n">
        <v>119355</v>
      </c>
    </row>
    <row r="36" spans="1:17">
      <c r="A36" s="4" t="s">
        <v>68</v>
      </c>
      <c r="C36" s="6" t="n">
        <v>155091</v>
      </c>
      <c r="I36" s="6" t="n">
        <v>157413</v>
      </c>
      <c r="N36" s="6" t="n">
        <v>155091</v>
      </c>
      <c r="O36" s="6" t="n">
        <v>157413</v>
      </c>
    </row>
    <row r="37" spans="1:17">
      <c r="A37" s="4" t="s">
        <v>550</v>
      </c>
      <c r="C37" s="6" t="n">
        <v>10316</v>
      </c>
      <c r="I37" s="6" t="n">
        <v>10316</v>
      </c>
      <c r="N37" s="6" t="n">
        <v>10316</v>
      </c>
      <c r="O37" s="6" t="n">
        <v>10316</v>
      </c>
    </row>
    <row r="38" spans="1:17">
      <c r="A38" s="4" t="s">
        <v>544</v>
      </c>
      <c r="C38" s="8" t="n">
        <v>31745</v>
      </c>
      <c r="I38" s="8" t="n">
        <v>32367</v>
      </c>
      <c r="N38" s="6" t="n">
        <v>31745</v>
      </c>
      <c r="O38" s="6" t="n">
        <v>32367</v>
      </c>
    </row>
    <row r="39" spans="1:17">
      <c r="A39" s="4" t="s">
        <v>551</v>
      </c>
    </row>
    <row r="40" spans="1:17">
      <c r="A40" s="3" t="s">
        <v>540</v>
      </c>
    </row>
    <row r="41" spans="1:17">
      <c r="A41" s="4" t="s">
        <v>110</v>
      </c>
      <c r="B41" s="8" t="n">
        <v>4400</v>
      </c>
      <c r="J41" s="8" t="n">
        <v>4400</v>
      </c>
    </row>
    <row r="42" spans="1:17">
      <c r="A42" s="4" t="s">
        <v>552</v>
      </c>
      <c r="N42" s="6" t="n">
        <v>1557</v>
      </c>
      <c r="O42" s="6" t="n">
        <v>1423</v>
      </c>
      <c r="P42" s="6" t="n">
        <v>1498</v>
      </c>
    </row>
    <row r="43" spans="1:17">
      <c r="A43" s="4" t="s">
        <v>553</v>
      </c>
      <c r="N43" s="8" t="n">
        <v>0</v>
      </c>
      <c r="O43" s="8" t="n">
        <v>4401</v>
      </c>
      <c r="P43" s="8" t="n">
        <v>0</v>
      </c>
    </row>
    <row r="44" spans="1:17">
      <c r="A44" t="n"/>
    </row>
    <row r="45" spans="1:17">
      <c r="A45" s="4" t="s">
        <v>526</v>
      </c>
      <c r="B45" s="4" t="s">
        <v>554</v>
      </c>
    </row>
  </sheetData>
  <mergeCells count="5">
    <mergeCell ref="C1:D1"/>
    <mergeCell ref="F1:G1"/>
    <mergeCell ref="J1:K1"/>
    <mergeCell ref="A44:Q44"/>
    <mergeCell ref="B45:Q4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 customWidth="1" max="9" min="9" width="36"/>
    <col customWidth="1" max="10" min="10" width="22"/>
  </cols>
  <sheetData>
    <row r="1" spans="1:10">
      <c r="A1" s="1" t="s">
        <v>555</v>
      </c>
      <c r="B1" s="2" t="s">
        <v>556</v>
      </c>
      <c r="C1" s="2" t="s">
        <v>557</v>
      </c>
      <c r="D1" s="2" t="s">
        <v>558</v>
      </c>
      <c r="E1" s="2" t="s">
        <v>559</v>
      </c>
      <c r="F1" s="2" t="s">
        <v>560</v>
      </c>
      <c r="G1" s="2" t="s">
        <v>485</v>
      </c>
      <c r="H1" s="2" t="s">
        <v>486</v>
      </c>
      <c r="I1" s="2" t="s">
        <v>560</v>
      </c>
      <c r="J1" s="2" t="s">
        <v>561</v>
      </c>
    </row>
    <row r="2" spans="1:10">
      <c r="A2" s="3" t="s">
        <v>562</v>
      </c>
    </row>
    <row r="3" spans="1:10">
      <c r="A3" s="4" t="s">
        <v>563</v>
      </c>
      <c r="F3" s="6" t="n">
        <v>90</v>
      </c>
      <c r="I3" s="6" t="n">
        <v>90</v>
      </c>
    </row>
    <row r="4" spans="1:10">
      <c r="A4" s="4" t="s">
        <v>110</v>
      </c>
      <c r="F4" s="8" t="n">
        <v>28330</v>
      </c>
      <c r="G4" s="8" t="n">
        <v>4401</v>
      </c>
      <c r="H4" s="8" t="n">
        <v>4994</v>
      </c>
    </row>
    <row r="5" spans="1:10">
      <c r="A5" s="4" t="s">
        <v>433</v>
      </c>
    </row>
    <row r="6" spans="1:10">
      <c r="A6" s="3" t="s">
        <v>562</v>
      </c>
    </row>
    <row r="7" spans="1:10">
      <c r="A7" s="4" t="s">
        <v>564</v>
      </c>
      <c r="F7" s="6" t="n">
        <v>6</v>
      </c>
      <c r="I7" s="6" t="n">
        <v>6</v>
      </c>
    </row>
    <row r="8" spans="1:10">
      <c r="A8" s="4" t="s">
        <v>565</v>
      </c>
      <c r="C8" s="8" t="n">
        <v>34300</v>
      </c>
    </row>
    <row r="9" spans="1:10">
      <c r="A9" s="4" t="s">
        <v>110</v>
      </c>
      <c r="C9" s="6" t="n">
        <v>14500</v>
      </c>
      <c r="F9" s="8" t="n">
        <v>0</v>
      </c>
      <c r="G9" s="8" t="n">
        <v>14507</v>
      </c>
      <c r="H9" s="8" t="n">
        <v>0</v>
      </c>
    </row>
    <row r="10" spans="1:10">
      <c r="A10" s="4" t="s">
        <v>566</v>
      </c>
      <c r="C10" s="6" t="n">
        <v>32800</v>
      </c>
    </row>
    <row r="11" spans="1:10">
      <c r="A11" s="4" t="s">
        <v>567</v>
      </c>
    </row>
    <row r="12" spans="1:10">
      <c r="A12" s="3" t="s">
        <v>562</v>
      </c>
    </row>
    <row r="13" spans="1:10">
      <c r="A13" s="4" t="s">
        <v>435</v>
      </c>
      <c r="F13" s="4" t="s">
        <v>436</v>
      </c>
      <c r="I13" s="4" t="s">
        <v>436</v>
      </c>
    </row>
    <row r="14" spans="1:10">
      <c r="A14" s="4" t="s">
        <v>551</v>
      </c>
    </row>
    <row r="15" spans="1:10">
      <c r="A15" s="3" t="s">
        <v>562</v>
      </c>
    </row>
    <row r="16" spans="1:10">
      <c r="A16" s="4" t="s">
        <v>435</v>
      </c>
      <c r="F16" s="4" t="s">
        <v>568</v>
      </c>
      <c r="I16" s="4" t="s">
        <v>568</v>
      </c>
    </row>
    <row r="17" spans="1:10">
      <c r="A17" s="4" t="s">
        <v>441</v>
      </c>
      <c r="I17" s="8" t="n">
        <v>48800</v>
      </c>
    </row>
    <row r="18" spans="1:10">
      <c r="A18" s="4" t="s">
        <v>569</v>
      </c>
      <c r="I18" s="8" t="n">
        <v>32400</v>
      </c>
    </row>
    <row r="19" spans="1:10">
      <c r="A19" s="4" t="s">
        <v>570</v>
      </c>
      <c r="B19" s="8" t="n">
        <v>3200</v>
      </c>
      <c r="D19" s="8" t="n">
        <v>3600</v>
      </c>
    </row>
    <row r="20" spans="1:10">
      <c r="A20" s="4" t="s">
        <v>110</v>
      </c>
      <c r="C20" s="6" t="n">
        <v>4400</v>
      </c>
      <c r="E20" s="8" t="n">
        <v>4400</v>
      </c>
    </row>
    <row r="21" spans="1:10">
      <c r="A21" s="4" t="s">
        <v>566</v>
      </c>
      <c r="C21" s="8" t="n">
        <v>10400</v>
      </c>
    </row>
    <row r="22" spans="1:10">
      <c r="A22" s="4" t="s">
        <v>433</v>
      </c>
    </row>
    <row r="23" spans="1:10">
      <c r="A23" s="3" t="s">
        <v>562</v>
      </c>
    </row>
    <row r="24" spans="1:10">
      <c r="A24" s="4" t="s">
        <v>571</v>
      </c>
      <c r="D24" s="6" t="n">
        <v>11900</v>
      </c>
    </row>
    <row r="25" spans="1:10">
      <c r="A25" s="4" t="s">
        <v>433</v>
      </c>
    </row>
    <row r="26" spans="1:10">
      <c r="A26" s="3" t="s">
        <v>562</v>
      </c>
    </row>
    <row r="27" spans="1:10">
      <c r="A27" s="4" t="s">
        <v>572</v>
      </c>
      <c r="B27" s="6" t="n">
        <v>10500</v>
      </c>
      <c r="D27" s="8" t="n">
        <v>11900</v>
      </c>
    </row>
    <row r="28" spans="1:10">
      <c r="A28" s="4" t="s">
        <v>571</v>
      </c>
      <c r="B28" s="8" t="n">
        <v>10500</v>
      </c>
    </row>
    <row r="29" spans="1:10">
      <c r="A29" s="4" t="s">
        <v>573</v>
      </c>
    </row>
    <row r="30" spans="1:10">
      <c r="A30" s="3" t="s">
        <v>562</v>
      </c>
    </row>
    <row r="31" spans="1:10">
      <c r="A31" s="4" t="s">
        <v>435</v>
      </c>
      <c r="J31" s="4" t="s">
        <v>436</v>
      </c>
    </row>
    <row r="32" spans="1:10">
      <c r="A32" s="4" t="s">
        <v>564</v>
      </c>
      <c r="J32" s="6" t="n">
        <v>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18"/>
    <col customWidth="1" max="3" min="3" width="14"/>
    <col customWidth="1" max="4" min="4" width="14"/>
  </cols>
  <sheetData>
    <row r="1" spans="1:4">
      <c r="A1" s="1" t="s">
        <v>574</v>
      </c>
      <c r="B1" s="2" t="s">
        <v>1</v>
      </c>
    </row>
    <row r="2" spans="1:4">
      <c r="B2" s="2" t="s">
        <v>2</v>
      </c>
      <c r="C2" s="2" t="s">
        <v>32</v>
      </c>
      <c r="D2" s="2" t="s">
        <v>87</v>
      </c>
    </row>
    <row r="3" spans="1:4">
      <c r="A3" s="3" t="s">
        <v>575</v>
      </c>
    </row>
    <row r="4" spans="1:4">
      <c r="A4" s="4" t="s">
        <v>576</v>
      </c>
      <c r="B4" s="8" t="n">
        <v>133400</v>
      </c>
      <c r="C4" s="8" t="n">
        <v>109800</v>
      </c>
    </row>
    <row r="5" spans="1:4">
      <c r="A5" s="4" t="s">
        <v>577</v>
      </c>
      <c r="B5" s="6" t="n">
        <v>40700</v>
      </c>
      <c r="C5" s="6" t="n">
        <v>37000</v>
      </c>
    </row>
    <row r="6" spans="1:4">
      <c r="A6" s="4" t="s">
        <v>578</v>
      </c>
      <c r="B6" s="6" t="n">
        <v>7100</v>
      </c>
      <c r="C6" s="6" t="n">
        <v>5800</v>
      </c>
      <c r="D6" s="8" t="n">
        <v>5900</v>
      </c>
    </row>
    <row r="7" spans="1:4">
      <c r="A7" s="3" t="s">
        <v>579</v>
      </c>
    </row>
    <row r="8" spans="1:4">
      <c r="A8" s="6" t="n">
        <v>2016</v>
      </c>
      <c r="B8" s="6" t="n">
        <v>8080</v>
      </c>
    </row>
    <row r="9" spans="1:4">
      <c r="A9" s="6" t="n">
        <v>2017</v>
      </c>
      <c r="B9" s="6" t="n">
        <v>7036</v>
      </c>
    </row>
    <row r="10" spans="1:4">
      <c r="A10" s="6" t="n">
        <v>2018</v>
      </c>
      <c r="B10" s="6" t="n">
        <v>5849</v>
      </c>
    </row>
    <row r="11" spans="1:4">
      <c r="A11" s="6" t="n">
        <v>2019</v>
      </c>
      <c r="B11" s="6" t="n">
        <v>5469</v>
      </c>
    </row>
    <row r="12" spans="1:4">
      <c r="A12" s="6" t="n">
        <v>2020</v>
      </c>
      <c r="B12" s="6" t="n">
        <v>4602</v>
      </c>
    </row>
    <row r="13" spans="1:4">
      <c r="A13" s="4" t="s">
        <v>580</v>
      </c>
      <c r="B13" s="6" t="n">
        <v>61678</v>
      </c>
    </row>
    <row r="14" spans="1:4">
      <c r="A14" s="4" t="s">
        <v>581</v>
      </c>
      <c r="B14" s="6" t="n">
        <v>92714</v>
      </c>
    </row>
    <row r="15" spans="1:4">
      <c r="A15" s="4" t="s">
        <v>582</v>
      </c>
    </row>
    <row r="16" spans="1:4">
      <c r="A16" s="3" t="s">
        <v>575</v>
      </c>
    </row>
    <row r="17" spans="1:4">
      <c r="A17" s="4" t="s">
        <v>583</v>
      </c>
      <c r="B17" s="6" t="n">
        <v>39400</v>
      </c>
      <c r="C17" s="6" t="n">
        <v>32700</v>
      </c>
    </row>
    <row r="18" spans="1:4">
      <c r="A18" s="4" t="s">
        <v>584</v>
      </c>
      <c r="B18" s="6" t="n">
        <v>22900</v>
      </c>
      <c r="C18" s="6" t="n">
        <v>19300</v>
      </c>
    </row>
    <row r="19" spans="1:4">
      <c r="A19" s="4" t="s">
        <v>585</v>
      </c>
      <c r="B19" s="8" t="n">
        <v>4400</v>
      </c>
      <c r="C19" s="8" t="n">
        <v>3400</v>
      </c>
      <c r="D19" s="8" t="n">
        <v>2800</v>
      </c>
    </row>
    <row r="20" spans="1:4">
      <c r="A20" s="4" t="s">
        <v>586</v>
      </c>
      <c r="B20" s="4" t="s">
        <v>587</v>
      </c>
    </row>
    <row r="21" spans="1:4">
      <c r="A21" s="3" t="s">
        <v>582</v>
      </c>
    </row>
    <row r="22" spans="1:4">
      <c r="A22" s="6" t="n">
        <v>2016</v>
      </c>
      <c r="B22" s="8" t="n">
        <v>4629</v>
      </c>
    </row>
    <row r="23" spans="1:4">
      <c r="A23" s="6" t="n">
        <v>2017</v>
      </c>
      <c r="B23" s="6" t="n">
        <v>3189</v>
      </c>
    </row>
    <row r="24" spans="1:4">
      <c r="A24" s="6" t="n">
        <v>2018</v>
      </c>
      <c r="B24" s="6" t="n">
        <v>2369</v>
      </c>
    </row>
    <row r="25" spans="1:4">
      <c r="A25" s="6" t="n">
        <v>2019</v>
      </c>
      <c r="B25" s="6" t="n">
        <v>1236</v>
      </c>
    </row>
    <row r="26" spans="1:4">
      <c r="A26" s="6" t="n">
        <v>2020</v>
      </c>
      <c r="B26" s="6" t="n">
        <v>983</v>
      </c>
    </row>
    <row r="27" spans="1:4">
      <c r="A27" s="4" t="s">
        <v>580</v>
      </c>
      <c r="B27" s="6" t="n">
        <v>4131</v>
      </c>
    </row>
    <row r="28" spans="1:4">
      <c r="A28" s="4" t="s">
        <v>588</v>
      </c>
      <c r="B28" s="8" t="n">
        <v>16537</v>
      </c>
    </row>
    <row r="29" spans="1:4">
      <c r="A29" s="4" t="s">
        <v>589</v>
      </c>
    </row>
    <row r="30" spans="1:4">
      <c r="A30" s="3" t="s">
        <v>575</v>
      </c>
    </row>
    <row r="31" spans="1:4">
      <c r="A31" s="4" t="s">
        <v>586</v>
      </c>
      <c r="B31" s="4" t="s">
        <v>5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7</v>
      </c>
    </row>
    <row r="3" spans="1:4">
      <c r="A3" s="3" t="s">
        <v>163</v>
      </c>
    </row>
    <row r="4" spans="1:4">
      <c r="A4" s="4" t="s">
        <v>164</v>
      </c>
      <c r="B4" s="8" t="n">
        <v>3423</v>
      </c>
      <c r="C4" s="8" t="n">
        <v>3452</v>
      </c>
      <c r="D4" s="8" t="n">
        <v>28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r="A1" s="1" t="s">
        <v>591</v>
      </c>
      <c r="B1" s="2" t="s">
        <v>2</v>
      </c>
      <c r="C1" s="2" t="s">
        <v>592</v>
      </c>
      <c r="D1" s="2" t="s">
        <v>593</v>
      </c>
      <c r="E1" s="2" t="s">
        <v>32</v>
      </c>
      <c r="F1" s="2" t="s">
        <v>594</v>
      </c>
    </row>
    <row r="2" spans="1:6">
      <c r="A2" s="3" t="s">
        <v>324</v>
      </c>
    </row>
    <row r="3" spans="1:6">
      <c r="A3" s="4" t="s">
        <v>412</v>
      </c>
      <c r="B3" s="8" t="n">
        <v>482822000</v>
      </c>
      <c r="E3" s="8" t="n">
        <v>563698000</v>
      </c>
    </row>
    <row r="4" spans="1:6">
      <c r="A4" s="4" t="s">
        <v>49</v>
      </c>
      <c r="B4" s="6" t="n">
        <v>343600000</v>
      </c>
      <c r="E4" s="6" t="n">
        <v>290519000</v>
      </c>
    </row>
    <row r="5" spans="1:6">
      <c r="A5" s="4" t="s">
        <v>50</v>
      </c>
      <c r="B5" s="6" t="n">
        <v>1744324000</v>
      </c>
      <c r="E5" s="6" t="n">
        <v>1483813000</v>
      </c>
    </row>
    <row r="6" spans="1:6">
      <c r="A6" s="4" t="s">
        <v>48</v>
      </c>
      <c r="B6" s="6" t="n">
        <v>71620000</v>
      </c>
      <c r="E6" s="6" t="n">
        <v>71647000</v>
      </c>
    </row>
    <row r="7" spans="1:6">
      <c r="A7" s="4" t="s">
        <v>595</v>
      </c>
      <c r="B7" s="6" t="n">
        <v>2642366000</v>
      </c>
      <c r="E7" s="6" t="n">
        <v>2409677000</v>
      </c>
    </row>
    <row r="8" spans="1:6">
      <c r="A8" s="4" t="s">
        <v>596</v>
      </c>
    </row>
    <row r="9" spans="1:6">
      <c r="A9" s="3" t="s">
        <v>324</v>
      </c>
    </row>
    <row r="10" spans="1:6">
      <c r="A10" s="4" t="s">
        <v>597</v>
      </c>
      <c r="B10" s="6" t="n">
        <v>471994000</v>
      </c>
      <c r="E10" s="6" t="n">
        <v>554865000</v>
      </c>
    </row>
    <row r="11" spans="1:6">
      <c r="A11" s="4" t="s">
        <v>598</v>
      </c>
      <c r="B11" s="6" t="n">
        <v>10828000</v>
      </c>
      <c r="E11" s="6" t="n">
        <v>8833000</v>
      </c>
    </row>
    <row r="12" spans="1:6">
      <c r="A12" s="4" t="s">
        <v>599</v>
      </c>
    </row>
    <row r="13" spans="1:6">
      <c r="A13" s="3" t="s">
        <v>324</v>
      </c>
    </row>
    <row r="14" spans="1:6">
      <c r="A14" s="4" t="s">
        <v>49</v>
      </c>
      <c r="B14" s="6" t="n">
        <v>343600000</v>
      </c>
      <c r="E14" s="6" t="n">
        <v>290519000</v>
      </c>
    </row>
    <row r="15" spans="1:6">
      <c r="A15" s="4" t="s">
        <v>600</v>
      </c>
    </row>
    <row r="16" spans="1:6">
      <c r="A16" s="3" t="s">
        <v>324</v>
      </c>
    </row>
    <row r="17" spans="1:6">
      <c r="A17" s="4" t="s">
        <v>597</v>
      </c>
      <c r="B17" s="6" t="n">
        <v>1744200000</v>
      </c>
      <c r="E17" s="6" t="n">
        <v>1494200000</v>
      </c>
    </row>
    <row r="18" spans="1:6">
      <c r="A18" s="4" t="s">
        <v>598</v>
      </c>
      <c r="B18" s="6" t="n">
        <v>124000</v>
      </c>
      <c r="E18" s="6" t="n">
        <v>-10387000</v>
      </c>
    </row>
    <row r="19" spans="1:6">
      <c r="A19" s="4" t="s">
        <v>601</v>
      </c>
    </row>
    <row r="20" spans="1:6">
      <c r="A20" s="3" t="s">
        <v>324</v>
      </c>
    </row>
    <row r="21" spans="1:6">
      <c r="A21" s="4" t="s">
        <v>597</v>
      </c>
      <c r="B21" s="8" t="n">
        <v>0</v>
      </c>
      <c r="E21" s="6" t="n">
        <v>35985000</v>
      </c>
    </row>
    <row r="22" spans="1:6">
      <c r="A22" s="4" t="s">
        <v>602</v>
      </c>
      <c r="B22" s="4" t="s">
        <v>603</v>
      </c>
    </row>
    <row r="23" spans="1:6">
      <c r="A23" s="4" t="s">
        <v>604</v>
      </c>
    </row>
    <row r="24" spans="1:6">
      <c r="A24" s="3" t="s">
        <v>324</v>
      </c>
    </row>
    <row r="25" spans="1:6">
      <c r="A25" s="4" t="s">
        <v>597</v>
      </c>
      <c r="B25" s="8" t="n">
        <v>0</v>
      </c>
      <c r="E25" s="6" t="n">
        <v>13566000</v>
      </c>
    </row>
    <row r="26" spans="1:6">
      <c r="A26" s="4" t="s">
        <v>602</v>
      </c>
      <c r="B26" s="4" t="s">
        <v>603</v>
      </c>
    </row>
    <row r="27" spans="1:6">
      <c r="A27" s="4" t="s">
        <v>605</v>
      </c>
    </row>
    <row r="28" spans="1:6">
      <c r="A28" s="3" t="s">
        <v>324</v>
      </c>
    </row>
    <row r="29" spans="1:6">
      <c r="A29" s="4" t="s">
        <v>597</v>
      </c>
      <c r="B29" s="8" t="n">
        <v>0</v>
      </c>
      <c r="E29" s="6" t="n">
        <v>25507000</v>
      </c>
    </row>
    <row r="30" spans="1:6">
      <c r="A30" s="4" t="s">
        <v>602</v>
      </c>
      <c r="B30" s="4" t="s">
        <v>603</v>
      </c>
    </row>
    <row r="31" spans="1:6">
      <c r="A31" s="4" t="s">
        <v>606</v>
      </c>
    </row>
    <row r="32" spans="1:6">
      <c r="A32" s="3" t="s">
        <v>324</v>
      </c>
    </row>
    <row r="33" spans="1:6">
      <c r="A33" s="4" t="s">
        <v>597</v>
      </c>
      <c r="B33" s="8" t="n">
        <v>0</v>
      </c>
      <c r="E33" s="6" t="n">
        <v>22420000</v>
      </c>
    </row>
    <row r="34" spans="1:6">
      <c r="A34" s="4" t="s">
        <v>602</v>
      </c>
      <c r="B34" s="4" t="s">
        <v>603</v>
      </c>
    </row>
    <row r="35" spans="1:6">
      <c r="A35" s="4" t="s">
        <v>607</v>
      </c>
    </row>
    <row r="36" spans="1:6">
      <c r="A36" s="3" t="s">
        <v>324</v>
      </c>
    </row>
    <row r="37" spans="1:6">
      <c r="A37" s="4" t="s">
        <v>597</v>
      </c>
      <c r="B37" s="8" t="n">
        <v>0</v>
      </c>
      <c r="E37" s="6" t="n">
        <v>25994000</v>
      </c>
    </row>
    <row r="38" spans="1:6">
      <c r="A38" s="4" t="s">
        <v>602</v>
      </c>
      <c r="B38" s="4" t="s">
        <v>603</v>
      </c>
    </row>
    <row r="39" spans="1:6">
      <c r="A39" s="4" t="s">
        <v>608</v>
      </c>
    </row>
    <row r="40" spans="1:6">
      <c r="A40" s="3" t="s">
        <v>324</v>
      </c>
    </row>
    <row r="41" spans="1:6">
      <c r="A41" s="4" t="s">
        <v>597</v>
      </c>
      <c r="B41" s="8" t="n">
        <v>0</v>
      </c>
      <c r="E41" s="6" t="n">
        <v>26415000</v>
      </c>
    </row>
    <row r="42" spans="1:6">
      <c r="A42" s="4" t="s">
        <v>602</v>
      </c>
      <c r="B42" s="4" t="s">
        <v>609</v>
      </c>
    </row>
    <row r="43" spans="1:6">
      <c r="A43" s="4" t="s">
        <v>610</v>
      </c>
    </row>
    <row r="44" spans="1:6">
      <c r="A44" s="3" t="s">
        <v>324</v>
      </c>
    </row>
    <row r="45" spans="1:6">
      <c r="A45" s="4" t="s">
        <v>597</v>
      </c>
      <c r="B45" s="8" t="n">
        <v>175000000</v>
      </c>
      <c r="E45" s="6" t="n">
        <v>175000000</v>
      </c>
    </row>
    <row r="46" spans="1:6">
      <c r="A46" s="4" t="s">
        <v>602</v>
      </c>
      <c r="B46" s="4" t="s">
        <v>611</v>
      </c>
    </row>
    <row r="47" spans="1:6">
      <c r="A47" s="4" t="s">
        <v>612</v>
      </c>
    </row>
    <row r="48" spans="1:6">
      <c r="A48" s="3" t="s">
        <v>324</v>
      </c>
    </row>
    <row r="49" spans="1:6">
      <c r="A49" s="4" t="s">
        <v>597</v>
      </c>
      <c r="B49" s="8" t="n">
        <v>43557000</v>
      </c>
      <c r="E49" s="6" t="n">
        <v>44519000</v>
      </c>
    </row>
    <row r="50" spans="1:6">
      <c r="A50" s="4" t="s">
        <v>602</v>
      </c>
      <c r="B50" s="4" t="s">
        <v>613</v>
      </c>
    </row>
    <row r="51" spans="1:6">
      <c r="A51" s="4" t="s">
        <v>614</v>
      </c>
    </row>
    <row r="52" spans="1:6">
      <c r="A52" s="3" t="s">
        <v>324</v>
      </c>
    </row>
    <row r="53" spans="1:6">
      <c r="A53" s="4" t="s">
        <v>597</v>
      </c>
      <c r="B53" s="8" t="n">
        <v>11024000</v>
      </c>
      <c r="E53" s="6" t="n">
        <v>11242000</v>
      </c>
    </row>
    <row r="54" spans="1:6">
      <c r="A54" s="4" t="s">
        <v>602</v>
      </c>
      <c r="B54" s="4" t="s">
        <v>615</v>
      </c>
    </row>
    <row r="55" spans="1:6">
      <c r="A55" s="4" t="s">
        <v>616</v>
      </c>
    </row>
    <row r="56" spans="1:6">
      <c r="A56" s="3" t="s">
        <v>324</v>
      </c>
    </row>
    <row r="57" spans="1:6">
      <c r="A57" s="4" t="s">
        <v>597</v>
      </c>
      <c r="B57" s="8" t="n">
        <v>21716000</v>
      </c>
      <c r="E57" s="6" t="n">
        <v>22130000</v>
      </c>
    </row>
    <row r="58" spans="1:6">
      <c r="A58" s="4" t="s">
        <v>602</v>
      </c>
      <c r="B58" s="4" t="s">
        <v>617</v>
      </c>
    </row>
    <row r="59" spans="1:6">
      <c r="A59" s="4" t="s">
        <v>618</v>
      </c>
    </row>
    <row r="60" spans="1:6">
      <c r="A60" s="3" t="s">
        <v>324</v>
      </c>
    </row>
    <row r="61" spans="1:6">
      <c r="A61" s="4" t="s">
        <v>597</v>
      </c>
      <c r="B61" s="8" t="n">
        <v>70542000</v>
      </c>
      <c r="E61" s="6" t="n">
        <v>0</v>
      </c>
    </row>
    <row r="62" spans="1:6">
      <c r="A62" s="4" t="s">
        <v>602</v>
      </c>
      <c r="B62" s="4" t="s">
        <v>619</v>
      </c>
    </row>
    <row r="63" spans="1:6">
      <c r="A63" s="4" t="s">
        <v>620</v>
      </c>
    </row>
    <row r="64" spans="1:6">
      <c r="A64" s="3" t="s">
        <v>324</v>
      </c>
    </row>
    <row r="65" spans="1:6">
      <c r="A65" s="4" t="s">
        <v>597</v>
      </c>
      <c r="B65" s="8" t="n">
        <v>4753000</v>
      </c>
      <c r="E65" s="6" t="n">
        <v>4941000</v>
      </c>
    </row>
    <row r="66" spans="1:6">
      <c r="A66" s="4" t="s">
        <v>602</v>
      </c>
      <c r="B66" s="4" t="s">
        <v>621</v>
      </c>
    </row>
    <row r="67" spans="1:6">
      <c r="A67" s="4" t="s">
        <v>622</v>
      </c>
    </row>
    <row r="68" spans="1:6">
      <c r="A68" s="3" t="s">
        <v>324</v>
      </c>
    </row>
    <row r="69" spans="1:6">
      <c r="A69" s="4" t="s">
        <v>597</v>
      </c>
      <c r="B69" s="8" t="n">
        <v>52705000</v>
      </c>
      <c r="E69" s="6" t="n">
        <v>52705000</v>
      </c>
    </row>
    <row r="70" spans="1:6">
      <c r="A70" s="4" t="s">
        <v>602</v>
      </c>
      <c r="B70" s="4" t="s">
        <v>623</v>
      </c>
    </row>
    <row r="71" spans="1:6">
      <c r="A71" s="4" t="s">
        <v>624</v>
      </c>
    </row>
    <row r="72" spans="1:6">
      <c r="A72" s="3" t="s">
        <v>324</v>
      </c>
    </row>
    <row r="73" spans="1:6">
      <c r="A73" s="4" t="s">
        <v>597</v>
      </c>
      <c r="B73" s="8" t="n">
        <v>74329000</v>
      </c>
      <c r="E73" s="6" t="n">
        <v>75867000</v>
      </c>
    </row>
    <row r="74" spans="1:6">
      <c r="A74" s="4" t="s">
        <v>602</v>
      </c>
      <c r="B74" s="4" t="s">
        <v>625</v>
      </c>
    </row>
    <row r="75" spans="1:6">
      <c r="A75" s="4" t="s">
        <v>626</v>
      </c>
    </row>
    <row r="76" spans="1:6">
      <c r="A76" s="3" t="s">
        <v>324</v>
      </c>
    </row>
    <row r="77" spans="1:6">
      <c r="A77" s="4" t="s">
        <v>597</v>
      </c>
      <c r="B77" s="8" t="n">
        <v>11500000</v>
      </c>
      <c r="E77" s="6" t="n">
        <v>11500000</v>
      </c>
    </row>
    <row r="78" spans="1:6">
      <c r="A78" s="4" t="s">
        <v>602</v>
      </c>
      <c r="B78" s="4" t="s">
        <v>627</v>
      </c>
    </row>
    <row r="79" spans="1:6">
      <c r="A79" s="4" t="s">
        <v>628</v>
      </c>
    </row>
    <row r="80" spans="1:6">
      <c r="A80" s="3" t="s">
        <v>324</v>
      </c>
    </row>
    <row r="81" spans="1:6">
      <c r="A81" s="4" t="s">
        <v>597</v>
      </c>
      <c r="B81" s="8" t="n">
        <v>6868000</v>
      </c>
      <c r="E81" s="6" t="n">
        <v>7074000</v>
      </c>
    </row>
    <row r="82" spans="1:6">
      <c r="A82" s="4" t="s">
        <v>602</v>
      </c>
      <c r="B82" s="4" t="s">
        <v>629</v>
      </c>
    </row>
    <row r="83" spans="1:6">
      <c r="A83" s="4" t="s">
        <v>630</v>
      </c>
    </row>
    <row r="84" spans="1:6">
      <c r="A84" s="3" t="s">
        <v>324</v>
      </c>
    </row>
    <row r="85" spans="1:6">
      <c r="A85" s="4" t="s">
        <v>602</v>
      </c>
      <c r="B85" s="4" t="s">
        <v>631</v>
      </c>
    </row>
    <row r="86" spans="1:6">
      <c r="A86" s="4" t="s">
        <v>632</v>
      </c>
      <c r="B86" s="8" t="n">
        <v>9400000</v>
      </c>
      <c r="E86" s="6" t="n">
        <v>9400000</v>
      </c>
    </row>
    <row r="87" spans="1:6">
      <c r="A87" s="4" t="s">
        <v>633</v>
      </c>
    </row>
    <row r="88" spans="1:6">
      <c r="A88" s="3" t="s">
        <v>324</v>
      </c>
    </row>
    <row r="89" spans="1:6">
      <c r="A89" s="4" t="s">
        <v>634</v>
      </c>
      <c r="B89" s="8" t="n">
        <v>53500000</v>
      </c>
      <c r="E89" s="6" t="n">
        <v>0</v>
      </c>
    </row>
    <row r="90" spans="1:6">
      <c r="A90" s="4" t="s">
        <v>635</v>
      </c>
    </row>
    <row r="91" spans="1:6">
      <c r="A91" s="3" t="s">
        <v>324</v>
      </c>
    </row>
    <row r="92" spans="1:6">
      <c r="A92" s="4" t="s">
        <v>636</v>
      </c>
      <c r="E92" s="6" t="n">
        <v>275000000</v>
      </c>
    </row>
    <row r="93" spans="1:6">
      <c r="A93" s="4" t="s">
        <v>637</v>
      </c>
    </row>
    <row r="94" spans="1:6">
      <c r="A94" s="3" t="s">
        <v>324</v>
      </c>
    </row>
    <row r="95" spans="1:6">
      <c r="A95" s="4" t="s">
        <v>602</v>
      </c>
      <c r="B95" s="4" t="s">
        <v>638</v>
      </c>
    </row>
    <row r="96" spans="1:6">
      <c r="A96" s="4" t="s">
        <v>636</v>
      </c>
      <c r="B96" s="8" t="n">
        <v>5700000</v>
      </c>
      <c r="E96" s="6" t="n">
        <v>6119000</v>
      </c>
    </row>
    <row r="97" spans="1:6">
      <c r="A97" s="4" t="s">
        <v>639</v>
      </c>
    </row>
    <row r="98" spans="1:6">
      <c r="A98" s="3" t="s">
        <v>324</v>
      </c>
    </row>
    <row r="99" spans="1:6">
      <c r="A99" s="4" t="s">
        <v>597</v>
      </c>
      <c r="B99" s="8" t="n">
        <v>0</v>
      </c>
      <c r="E99" s="6" t="n">
        <v>200000000</v>
      </c>
    </row>
    <row r="100" spans="1:6">
      <c r="A100" s="4" t="s">
        <v>602</v>
      </c>
      <c r="B100" s="4" t="s">
        <v>640</v>
      </c>
    </row>
    <row r="101" spans="1:6">
      <c r="A101" s="4" t="s">
        <v>641</v>
      </c>
    </row>
    <row r="102" spans="1:6">
      <c r="A102" s="3" t="s">
        <v>324</v>
      </c>
    </row>
    <row r="103" spans="1:6">
      <c r="A103" s="4" t="s">
        <v>597</v>
      </c>
      <c r="B103" s="8" t="n">
        <v>150000000</v>
      </c>
      <c r="E103" s="6" t="n">
        <v>150000000</v>
      </c>
    </row>
    <row r="104" spans="1:6">
      <c r="A104" s="4" t="s">
        <v>602</v>
      </c>
      <c r="B104" s="4" t="s">
        <v>642</v>
      </c>
    </row>
    <row r="105" spans="1:6">
      <c r="A105" s="4" t="s">
        <v>643</v>
      </c>
    </row>
    <row r="106" spans="1:6">
      <c r="A106" s="3" t="s">
        <v>324</v>
      </c>
    </row>
    <row r="107" spans="1:6">
      <c r="A107" s="4" t="s">
        <v>597</v>
      </c>
      <c r="B107" s="8" t="n">
        <v>250000000</v>
      </c>
      <c r="C107" s="8" t="n">
        <v>250000000</v>
      </c>
      <c r="E107" s="6" t="n">
        <v>0</v>
      </c>
    </row>
    <row r="108" spans="1:6">
      <c r="A108" s="4" t="s">
        <v>602</v>
      </c>
      <c r="B108" s="4" t="s">
        <v>644</v>
      </c>
      <c r="C108" s="4" t="s">
        <v>644</v>
      </c>
    </row>
    <row r="109" spans="1:6">
      <c r="A109" s="4" t="s">
        <v>645</v>
      </c>
    </row>
    <row r="110" spans="1:6">
      <c r="A110" s="3" t="s">
        <v>324</v>
      </c>
    </row>
    <row r="111" spans="1:6">
      <c r="A111" s="4" t="s">
        <v>597</v>
      </c>
      <c r="B111" s="8" t="n">
        <v>250000000</v>
      </c>
      <c r="E111" s="6" t="n">
        <v>250000000</v>
      </c>
    </row>
    <row r="112" spans="1:6">
      <c r="A112" s="4" t="s">
        <v>602</v>
      </c>
      <c r="B112" s="4" t="s">
        <v>646</v>
      </c>
    </row>
    <row r="113" spans="1:6">
      <c r="A113" s="4" t="s">
        <v>647</v>
      </c>
    </row>
    <row r="114" spans="1:6">
      <c r="A114" s="3" t="s">
        <v>324</v>
      </c>
    </row>
    <row r="115" spans="1:6">
      <c r="A115" s="4" t="s">
        <v>597</v>
      </c>
      <c r="B115" s="8" t="n">
        <v>275000000</v>
      </c>
      <c r="E115" s="6" t="n">
        <v>275000000</v>
      </c>
    </row>
    <row r="116" spans="1:6">
      <c r="A116" s="4" t="s">
        <v>602</v>
      </c>
      <c r="B116" s="4" t="s">
        <v>648</v>
      </c>
    </row>
    <row r="117" spans="1:6">
      <c r="A117" s="4" t="s">
        <v>649</v>
      </c>
    </row>
    <row r="118" spans="1:6">
      <c r="A118" s="3" t="s">
        <v>324</v>
      </c>
    </row>
    <row r="119" spans="1:6">
      <c r="A119" s="4" t="s">
        <v>597</v>
      </c>
      <c r="B119" s="8" t="n">
        <v>300000000</v>
      </c>
      <c r="E119" s="6" t="n">
        <v>300000000</v>
      </c>
    </row>
    <row r="120" spans="1:6">
      <c r="A120" s="4" t="s">
        <v>602</v>
      </c>
      <c r="B120" s="4" t="s">
        <v>650</v>
      </c>
    </row>
    <row r="121" spans="1:6">
      <c r="A121" s="4" t="s">
        <v>651</v>
      </c>
    </row>
    <row r="122" spans="1:6">
      <c r="A122" s="3" t="s">
        <v>324</v>
      </c>
    </row>
    <row r="123" spans="1:6">
      <c r="A123" s="4" t="s">
        <v>597</v>
      </c>
      <c r="B123" s="8" t="n">
        <v>29200000</v>
      </c>
      <c r="E123" s="6" t="n">
        <v>29200000</v>
      </c>
    </row>
    <row r="124" spans="1:6">
      <c r="A124" s="4" t="s">
        <v>602</v>
      </c>
      <c r="B124" s="4" t="s">
        <v>652</v>
      </c>
    </row>
    <row r="125" spans="1:6">
      <c r="A125" s="4" t="s">
        <v>653</v>
      </c>
    </row>
    <row r="126" spans="1:6">
      <c r="A126" s="3" t="s">
        <v>324</v>
      </c>
    </row>
    <row r="127" spans="1:6">
      <c r="A127" s="4" t="s">
        <v>597</v>
      </c>
      <c r="B127" s="8" t="n">
        <v>40000000</v>
      </c>
      <c r="E127" s="6" t="n">
        <v>40000000</v>
      </c>
    </row>
    <row r="128" spans="1:6">
      <c r="A128" s="4" t="s">
        <v>602</v>
      </c>
      <c r="B128" s="4" t="s">
        <v>654</v>
      </c>
    </row>
    <row r="129" spans="1:6">
      <c r="A129" s="4" t="s">
        <v>655</v>
      </c>
    </row>
    <row r="130" spans="1:6">
      <c r="A130" s="3" t="s">
        <v>324</v>
      </c>
    </row>
    <row r="131" spans="1:6">
      <c r="A131" s="4" t="s">
        <v>597</v>
      </c>
      <c r="B131" s="8" t="n">
        <v>450000000</v>
      </c>
      <c r="D131" s="8" t="n">
        <v>200000000</v>
      </c>
      <c r="E131" s="8" t="n">
        <v>250000000</v>
      </c>
      <c r="F131" s="8" t="n">
        <v>250000000</v>
      </c>
    </row>
    <row r="132" spans="1:6">
      <c r="A132" s="4" t="s">
        <v>602</v>
      </c>
      <c r="B132" s="4" t="s">
        <v>656</v>
      </c>
      <c r="D132" s="4" t="s">
        <v>6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7</v>
      </c>
      <c r="B1" s="2" t="s">
        <v>592</v>
      </c>
      <c r="C1" s="2" t="s">
        <v>658</v>
      </c>
      <c r="D1" s="2" t="s">
        <v>593</v>
      </c>
      <c r="E1" s="2" t="s">
        <v>2</v>
      </c>
      <c r="F1" s="2" t="s">
        <v>32</v>
      </c>
      <c r="G1" s="2" t="s">
        <v>87</v>
      </c>
      <c r="H1" s="2" t="s">
        <v>594</v>
      </c>
    </row>
    <row r="2" spans="1:8">
      <c r="A2" s="3" t="s">
        <v>324</v>
      </c>
    </row>
    <row r="3" spans="1:8">
      <c r="A3" s="4" t="s">
        <v>659</v>
      </c>
      <c r="E3" s="8" t="n">
        <v>324000000</v>
      </c>
      <c r="F3" s="8" t="n">
        <v>79500000</v>
      </c>
      <c r="G3" s="8" t="n">
        <v>76000000</v>
      </c>
    </row>
    <row r="4" spans="1:8">
      <c r="A4" s="4" t="s">
        <v>660</v>
      </c>
      <c r="E4" s="8" t="n">
        <v>109700000</v>
      </c>
      <c r="F4" s="8" t="n">
        <v>12500000</v>
      </c>
      <c r="G4" s="8" t="n">
        <v>10500000</v>
      </c>
    </row>
    <row r="5" spans="1:8">
      <c r="A5" s="4" t="s">
        <v>661</v>
      </c>
      <c r="E5" s="4" t="s">
        <v>662</v>
      </c>
      <c r="F5" s="4" t="s">
        <v>662</v>
      </c>
      <c r="G5" s="4" t="s">
        <v>663</v>
      </c>
    </row>
    <row r="6" spans="1:8">
      <c r="A6" s="4" t="s">
        <v>664</v>
      </c>
      <c r="E6" s="8" t="n">
        <v>900000</v>
      </c>
    </row>
    <row r="7" spans="1:8">
      <c r="A7" s="4" t="s">
        <v>665</v>
      </c>
      <c r="E7" s="6" t="n">
        <v>600000000</v>
      </c>
    </row>
    <row r="8" spans="1:8">
      <c r="A8" s="4" t="s">
        <v>187</v>
      </c>
      <c r="E8" s="6" t="n">
        <v>456151000</v>
      </c>
      <c r="F8" s="8" t="n">
        <v>244579000</v>
      </c>
      <c r="G8" s="8" t="n">
        <v>564389000</v>
      </c>
    </row>
    <row r="9" spans="1:8">
      <c r="A9" s="4" t="s">
        <v>666</v>
      </c>
    </row>
    <row r="10" spans="1:8">
      <c r="A10" s="3" t="s">
        <v>324</v>
      </c>
    </row>
    <row r="11" spans="1:8">
      <c r="A11" s="4" t="s">
        <v>597</v>
      </c>
      <c r="E11" s="6" t="n">
        <v>1744200000</v>
      </c>
      <c r="F11" s="6" t="n">
        <v>1494200000</v>
      </c>
    </row>
    <row r="12" spans="1:8">
      <c r="A12" s="4" t="s">
        <v>667</v>
      </c>
    </row>
    <row r="13" spans="1:8">
      <c r="A13" s="3" t="s">
        <v>324</v>
      </c>
    </row>
    <row r="14" spans="1:8">
      <c r="A14" s="4" t="s">
        <v>597</v>
      </c>
      <c r="D14" s="8" t="n">
        <v>200000000</v>
      </c>
      <c r="E14" s="8" t="n">
        <v>450000000</v>
      </c>
      <c r="F14" s="6" t="n">
        <v>250000000</v>
      </c>
      <c r="H14" s="8" t="n">
        <v>250000000</v>
      </c>
    </row>
    <row r="15" spans="1:8">
      <c r="A15" s="4" t="s">
        <v>602</v>
      </c>
      <c r="D15" s="4" t="s">
        <v>656</v>
      </c>
      <c r="E15" s="4" t="s">
        <v>656</v>
      </c>
    </row>
    <row r="16" spans="1:8">
      <c r="A16" s="4" t="s">
        <v>668</v>
      </c>
      <c r="D16" s="4" t="s">
        <v>669</v>
      </c>
    </row>
    <row r="17" spans="1:8">
      <c r="A17" s="4" t="s">
        <v>670</v>
      </c>
      <c r="D17" s="4" t="s">
        <v>671</v>
      </c>
    </row>
    <row r="18" spans="1:8">
      <c r="A18" s="4" t="s">
        <v>187</v>
      </c>
      <c r="D18" s="8" t="n">
        <v>208600000</v>
      </c>
    </row>
    <row r="19" spans="1:8">
      <c r="A19" s="4" t="s">
        <v>672</v>
      </c>
    </row>
    <row r="20" spans="1:8">
      <c r="A20" s="3" t="s">
        <v>324</v>
      </c>
    </row>
    <row r="21" spans="1:8">
      <c r="A21" s="4" t="s">
        <v>673</v>
      </c>
      <c r="C21" s="8" t="n">
        <v>222200000</v>
      </c>
    </row>
    <row r="22" spans="1:8">
      <c r="A22" s="4" t="s">
        <v>674</v>
      </c>
      <c r="C22" s="6" t="n">
        <v>19200000</v>
      </c>
    </row>
    <row r="23" spans="1:8">
      <c r="A23" s="4" t="s">
        <v>675</v>
      </c>
      <c r="C23" s="8" t="n">
        <v>3000000</v>
      </c>
    </row>
    <row r="24" spans="1:8">
      <c r="A24" s="4" t="s">
        <v>602</v>
      </c>
      <c r="C24" s="4" t="s">
        <v>640</v>
      </c>
    </row>
    <row r="25" spans="1:8">
      <c r="A25" s="4" t="s">
        <v>676</v>
      </c>
      <c r="C25" s="8" t="n">
        <v>200000000</v>
      </c>
    </row>
    <row r="26" spans="1:8">
      <c r="A26" s="4" t="s">
        <v>677</v>
      </c>
    </row>
    <row r="27" spans="1:8">
      <c r="A27" s="3" t="s">
        <v>324</v>
      </c>
    </row>
    <row r="28" spans="1:8">
      <c r="A28" s="4" t="s">
        <v>597</v>
      </c>
      <c r="B28" s="8" t="n">
        <v>250000000</v>
      </c>
      <c r="E28" s="8" t="n">
        <v>250000000</v>
      </c>
      <c r="F28" s="8" t="n">
        <v>0</v>
      </c>
    </row>
    <row r="29" spans="1:8">
      <c r="A29" s="4" t="s">
        <v>602</v>
      </c>
      <c r="B29" s="4" t="s">
        <v>644</v>
      </c>
      <c r="E29" s="4" t="s">
        <v>644</v>
      </c>
    </row>
    <row r="30" spans="1:8">
      <c r="A30" s="4" t="s">
        <v>187</v>
      </c>
      <c r="B30" s="8" t="n">
        <v>247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8</v>
      </c>
      <c r="B1" s="2" t="s">
        <v>679</v>
      </c>
      <c r="C1" s="2" t="s">
        <v>407</v>
      </c>
      <c r="D1" s="2" t="s">
        <v>680</v>
      </c>
      <c r="E1" s="2" t="s">
        <v>681</v>
      </c>
      <c r="F1" s="2" t="s">
        <v>2</v>
      </c>
      <c r="G1" s="2" t="s">
        <v>32</v>
      </c>
      <c r="H1" s="2" t="s">
        <v>87</v>
      </c>
    </row>
    <row r="2" spans="1:8">
      <c r="A2" s="3" t="s">
        <v>324</v>
      </c>
    </row>
    <row r="3" spans="1:8">
      <c r="A3" s="4" t="s">
        <v>457</v>
      </c>
      <c r="F3" s="8" t="n">
        <v>89516</v>
      </c>
      <c r="G3" s="8" t="n">
        <v>68282</v>
      </c>
      <c r="H3" s="8" t="n">
        <v>0</v>
      </c>
    </row>
    <row r="4" spans="1:8">
      <c r="A4" s="4" t="s">
        <v>492</v>
      </c>
    </row>
    <row r="5" spans="1:8">
      <c r="A5" s="3" t="s">
        <v>324</v>
      </c>
    </row>
    <row r="6" spans="1:8">
      <c r="A6" s="4" t="s">
        <v>457</v>
      </c>
      <c r="E6" s="8" t="n">
        <v>18700</v>
      </c>
    </row>
    <row r="7" spans="1:8">
      <c r="A7" s="4" t="s">
        <v>427</v>
      </c>
    </row>
    <row r="8" spans="1:8">
      <c r="A8" s="3" t="s">
        <v>324</v>
      </c>
    </row>
    <row r="9" spans="1:8">
      <c r="A9" s="4" t="s">
        <v>457</v>
      </c>
      <c r="C9" s="8" t="n">
        <v>70800</v>
      </c>
    </row>
    <row r="10" spans="1:8">
      <c r="A10" s="4" t="s">
        <v>682</v>
      </c>
    </row>
    <row r="11" spans="1:8">
      <c r="A11" s="3" t="s">
        <v>324</v>
      </c>
    </row>
    <row r="12" spans="1:8">
      <c r="A12" s="4" t="s">
        <v>683</v>
      </c>
      <c r="E12" s="8" t="n">
        <v>18700</v>
      </c>
    </row>
    <row r="13" spans="1:8">
      <c r="A13" s="4" t="s">
        <v>684</v>
      </c>
      <c r="E13" s="4" t="s">
        <v>685</v>
      </c>
    </row>
    <row r="14" spans="1:8">
      <c r="A14" s="4" t="s">
        <v>686</v>
      </c>
      <c r="E14" s="8" t="n">
        <v>19300</v>
      </c>
    </row>
    <row r="15" spans="1:8">
      <c r="A15" s="4" t="s">
        <v>687</v>
      </c>
    </row>
    <row r="16" spans="1:8">
      <c r="A16" s="3" t="s">
        <v>324</v>
      </c>
    </row>
    <row r="17" spans="1:8">
      <c r="A17" s="4" t="s">
        <v>684</v>
      </c>
      <c r="C17" s="4" t="s">
        <v>688</v>
      </c>
    </row>
    <row r="18" spans="1:8">
      <c r="A18" s="4" t="s">
        <v>686</v>
      </c>
      <c r="C18" s="8" t="n">
        <v>76500</v>
      </c>
    </row>
    <row r="19" spans="1:8">
      <c r="A19" s="4" t="s">
        <v>689</v>
      </c>
    </row>
    <row r="20" spans="1:8">
      <c r="A20" s="3" t="s">
        <v>324</v>
      </c>
    </row>
    <row r="21" spans="1:8">
      <c r="A21" s="4" t="s">
        <v>690</v>
      </c>
      <c r="D21" s="8" t="n">
        <v>147000</v>
      </c>
    </row>
    <row r="22" spans="1:8">
      <c r="A22" s="4" t="s">
        <v>691</v>
      </c>
    </row>
    <row r="23" spans="1:8">
      <c r="A23" s="3" t="s">
        <v>324</v>
      </c>
    </row>
    <row r="24" spans="1:8">
      <c r="A24" s="4" t="s">
        <v>690</v>
      </c>
      <c r="B24" s="8" t="n">
        <v>181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21"/>
  </cols>
  <sheetData>
    <row r="1" spans="1:2">
      <c r="A1" s="1" t="s">
        <v>692</v>
      </c>
      <c r="B1" s="2" t="s">
        <v>693</v>
      </c>
    </row>
    <row r="2" spans="1:2">
      <c r="A2" s="3" t="s">
        <v>324</v>
      </c>
    </row>
    <row r="3" spans="1:2">
      <c r="A3" s="4" t="s">
        <v>694</v>
      </c>
      <c r="B3" s="4" t="s">
        <v>695</v>
      </c>
    </row>
    <row r="4" spans="1:2">
      <c r="A4" s="4" t="s">
        <v>690</v>
      </c>
      <c r="B4" s="8" t="n">
        <v>147</v>
      </c>
    </row>
    <row r="5" spans="1:2">
      <c r="A5" s="4" t="s">
        <v>696</v>
      </c>
    </row>
    <row r="6" spans="1:2">
      <c r="A6" s="3" t="s">
        <v>324</v>
      </c>
    </row>
    <row r="7" spans="1:2">
      <c r="A7" s="4" t="s">
        <v>690</v>
      </c>
      <c r="B7" s="12" t="n">
        <v>35.3</v>
      </c>
    </row>
    <row r="8" spans="1:2">
      <c r="A8" s="4" t="s">
        <v>697</v>
      </c>
    </row>
    <row r="9" spans="1:2">
      <c r="A9" s="3" t="s">
        <v>324</v>
      </c>
    </row>
    <row r="10" spans="1:2">
      <c r="A10" s="4" t="s">
        <v>690</v>
      </c>
      <c r="B10" s="12" t="n">
        <v>25.9</v>
      </c>
    </row>
    <row r="11" spans="1:2">
      <c r="A11" s="4" t="s">
        <v>698</v>
      </c>
    </row>
    <row r="12" spans="1:2">
      <c r="A12" s="3" t="s">
        <v>324</v>
      </c>
    </row>
    <row r="13" spans="1:2">
      <c r="A13" s="4" t="s">
        <v>690</v>
      </c>
      <c r="B13" s="12" t="n">
        <v>25.5</v>
      </c>
    </row>
    <row r="14" spans="1:2">
      <c r="A14" s="4" t="s">
        <v>699</v>
      </c>
    </row>
    <row r="15" spans="1:2">
      <c r="A15" s="3" t="s">
        <v>324</v>
      </c>
    </row>
    <row r="16" spans="1:2">
      <c r="A16" s="4" t="s">
        <v>690</v>
      </c>
      <c r="B16" s="6" t="n">
        <v>25</v>
      </c>
    </row>
    <row r="17" spans="1:2">
      <c r="A17" s="4" t="s">
        <v>700</v>
      </c>
    </row>
    <row r="18" spans="1:2">
      <c r="A18" s="3" t="s">
        <v>324</v>
      </c>
    </row>
    <row r="19" spans="1:2">
      <c r="A19" s="4" t="s">
        <v>690</v>
      </c>
      <c r="B19" s="6" t="n">
        <v>22</v>
      </c>
    </row>
    <row r="20" spans="1:2">
      <c r="A20" s="4" t="s">
        <v>701</v>
      </c>
    </row>
    <row r="21" spans="1:2">
      <c r="A21" s="3" t="s">
        <v>324</v>
      </c>
    </row>
    <row r="22" spans="1:2">
      <c r="A22" s="4" t="s">
        <v>690</v>
      </c>
      <c r="B22" s="7" t="n">
        <v>1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02</v>
      </c>
      <c r="B1" s="2" t="s">
        <v>397</v>
      </c>
    </row>
    <row r="2" spans="1:3">
      <c r="A2" s="3" t="s">
        <v>324</v>
      </c>
    </row>
    <row r="3" spans="1:3">
      <c r="A3" s="6" t="n">
        <v>2016</v>
      </c>
      <c r="B3" s="8" t="n">
        <v>15477</v>
      </c>
    </row>
    <row r="4" spans="1:3">
      <c r="A4" s="6" t="n">
        <v>2017</v>
      </c>
      <c r="B4" s="6" t="n">
        <v>276426</v>
      </c>
    </row>
    <row r="5" spans="1:3">
      <c r="A5" s="6" t="n">
        <v>2018</v>
      </c>
      <c r="B5" s="6" t="n">
        <v>290984</v>
      </c>
    </row>
    <row r="6" spans="1:3">
      <c r="A6" s="6" t="n">
        <v>2019</v>
      </c>
      <c r="B6" s="6" t="n">
        <v>25567</v>
      </c>
    </row>
    <row r="7" spans="1:3">
      <c r="A7" s="6" t="n">
        <v>2020</v>
      </c>
      <c r="B7" s="6" t="n">
        <v>215310</v>
      </c>
    </row>
    <row r="8" spans="1:3">
      <c r="A8" s="4" t="s">
        <v>580</v>
      </c>
      <c r="B8" s="6" t="n">
        <v>1736030</v>
      </c>
    </row>
    <row r="9" spans="1:3">
      <c r="A9" s="4" t="s">
        <v>703</v>
      </c>
      <c r="B9" s="6" t="n">
        <v>2559794</v>
      </c>
      <c r="C9" s="4" t="s">
        <v>526</v>
      </c>
    </row>
    <row r="10" spans="1:3">
      <c r="A10" s="4" t="s">
        <v>596</v>
      </c>
    </row>
    <row r="11" spans="1:3">
      <c r="A11" s="3" t="s">
        <v>324</v>
      </c>
    </row>
    <row r="12" spans="1:3">
      <c r="A12" s="6" t="n">
        <v>2016</v>
      </c>
      <c r="B12" s="6" t="n">
        <v>5665</v>
      </c>
    </row>
    <row r="13" spans="1:3">
      <c r="A13" s="6" t="n">
        <v>2017</v>
      </c>
      <c r="B13" s="6" t="n">
        <v>222469</v>
      </c>
    </row>
    <row r="14" spans="1:3">
      <c r="A14" s="6" t="n">
        <v>2018</v>
      </c>
      <c r="B14" s="6" t="n">
        <v>15477</v>
      </c>
    </row>
    <row r="15" spans="1:3">
      <c r="A15" s="6" t="n">
        <v>2019</v>
      </c>
      <c r="B15" s="6" t="n">
        <v>25006</v>
      </c>
    </row>
    <row r="16" spans="1:3">
      <c r="A16" s="6" t="n">
        <v>2020</v>
      </c>
      <c r="B16" s="6" t="n">
        <v>64687</v>
      </c>
    </row>
    <row r="17" spans="1:3">
      <c r="A17" s="4" t="s">
        <v>580</v>
      </c>
      <c r="B17" s="6" t="n">
        <v>138690</v>
      </c>
    </row>
    <row r="18" spans="1:3">
      <c r="A18" s="4" t="s">
        <v>703</v>
      </c>
      <c r="B18" s="6" t="n">
        <v>471994</v>
      </c>
    </row>
    <row r="19" spans="1:3">
      <c r="A19" s="4" t="s">
        <v>599</v>
      </c>
    </row>
    <row r="20" spans="1:3">
      <c r="A20" s="3" t="s">
        <v>324</v>
      </c>
    </row>
    <row r="21" spans="1:3">
      <c r="A21" s="6" t="n">
        <v>2016</v>
      </c>
      <c r="B21" s="6" t="n">
        <v>9812</v>
      </c>
    </row>
    <row r="22" spans="1:3">
      <c r="A22" s="6" t="n">
        <v>2017</v>
      </c>
      <c r="B22" s="6" t="n">
        <v>53957</v>
      </c>
      <c r="C22" s="4" t="s">
        <v>704</v>
      </c>
    </row>
    <row r="23" spans="1:3">
      <c r="A23" s="6" t="n">
        <v>2018</v>
      </c>
      <c r="B23" s="6" t="n">
        <v>275507</v>
      </c>
    </row>
    <row r="24" spans="1:3">
      <c r="A24" s="6" t="n">
        <v>2019</v>
      </c>
      <c r="B24" s="6" t="n">
        <v>561</v>
      </c>
    </row>
    <row r="25" spans="1:3">
      <c r="A25" s="6" t="n">
        <v>2020</v>
      </c>
      <c r="B25" s="6" t="n">
        <v>623</v>
      </c>
    </row>
    <row r="26" spans="1:3">
      <c r="A26" s="4" t="s">
        <v>580</v>
      </c>
      <c r="B26" s="6" t="n">
        <v>3140</v>
      </c>
    </row>
    <row r="27" spans="1:3">
      <c r="A27" s="4" t="s">
        <v>703</v>
      </c>
      <c r="B27" s="6" t="n">
        <v>343600</v>
      </c>
    </row>
    <row r="28" spans="1:3">
      <c r="A28" s="4" t="s">
        <v>600</v>
      </c>
    </row>
    <row r="29" spans="1:3">
      <c r="A29" s="3" t="s">
        <v>324</v>
      </c>
    </row>
    <row r="30" spans="1:3">
      <c r="A30" s="6" t="n">
        <v>2016</v>
      </c>
      <c r="B30" s="6" t="n">
        <v>0</v>
      </c>
    </row>
    <row r="31" spans="1:3">
      <c r="A31" s="6" t="n">
        <v>2017</v>
      </c>
      <c r="B31" s="6" t="n">
        <v>0</v>
      </c>
    </row>
    <row r="32" spans="1:3">
      <c r="A32" s="6" t="n">
        <v>2018</v>
      </c>
      <c r="B32" s="6" t="n">
        <v>0</v>
      </c>
    </row>
    <row r="33" spans="1:3">
      <c r="A33" s="6" t="n">
        <v>2019</v>
      </c>
      <c r="B33" s="6" t="n">
        <v>0</v>
      </c>
    </row>
    <row r="34" spans="1:3">
      <c r="A34" s="6" t="n">
        <v>2020</v>
      </c>
      <c r="B34" s="6" t="n">
        <v>150000</v>
      </c>
    </row>
    <row r="35" spans="1:3">
      <c r="A35" s="4" t="s">
        <v>580</v>
      </c>
      <c r="B35" s="6" t="n">
        <v>1594200</v>
      </c>
    </row>
    <row r="36" spans="1:3">
      <c r="A36" s="4" t="s">
        <v>703</v>
      </c>
      <c r="B36" s="8" t="n">
        <v>1744200</v>
      </c>
    </row>
    <row r="37" spans="1:3">
      <c r="A37" t="n"/>
    </row>
    <row r="38" spans="1:3">
      <c r="A38" s="4" t="s">
        <v>526</v>
      </c>
      <c r="B38" s="4" t="s">
        <v>705</v>
      </c>
    </row>
    <row r="39" spans="1:3">
      <c r="A39" s="4" t="s">
        <v>704</v>
      </c>
      <c r="B39" s="4" t="s">
        <v>706</v>
      </c>
    </row>
  </sheetData>
  <mergeCells count="4">
    <mergeCell ref="B1:C1"/>
    <mergeCell ref="A37:C37"/>
    <mergeCell ref="B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r="A1" s="1" t="s">
        <v>707</v>
      </c>
      <c r="B1" s="2" t="s">
        <v>397</v>
      </c>
    </row>
    <row r="2" spans="1:2">
      <c r="A2" s="3" t="s">
        <v>708</v>
      </c>
    </row>
    <row r="3" spans="1:2">
      <c r="A3" s="6" t="n">
        <v>2016</v>
      </c>
      <c r="B3" s="8" t="n">
        <v>5788</v>
      </c>
    </row>
    <row r="4" spans="1:2">
      <c r="A4" s="6" t="n">
        <v>2017</v>
      </c>
      <c r="B4" s="6" t="n">
        <v>5797</v>
      </c>
    </row>
    <row r="5" spans="1:2">
      <c r="A5" s="6" t="n">
        <v>2018</v>
      </c>
      <c r="B5" s="6" t="n">
        <v>5800</v>
      </c>
    </row>
    <row r="6" spans="1:2">
      <c r="A6" s="6" t="n">
        <v>2019</v>
      </c>
      <c r="B6" s="6" t="n">
        <v>5800</v>
      </c>
    </row>
    <row r="7" spans="1:2">
      <c r="A7" s="6" t="n">
        <v>2020</v>
      </c>
      <c r="B7" s="6" t="n">
        <v>5800</v>
      </c>
    </row>
    <row r="8" spans="1:2">
      <c r="A8" s="4" t="s">
        <v>580</v>
      </c>
      <c r="B8" s="6" t="n">
        <v>154410</v>
      </c>
    </row>
    <row r="9" spans="1:2">
      <c r="A9" s="4" t="s">
        <v>709</v>
      </c>
      <c r="B9" s="6" t="n">
        <v>183395</v>
      </c>
    </row>
    <row r="10" spans="1:2">
      <c r="A10" s="4" t="s">
        <v>710</v>
      </c>
      <c r="B10" s="6" t="n">
        <v>-111775</v>
      </c>
    </row>
    <row r="11" spans="1:2">
      <c r="A11" s="4" t="s">
        <v>711</v>
      </c>
      <c r="B11" s="8" t="n">
        <v>716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2</v>
      </c>
    </row>
    <row r="2" spans="1:3">
      <c r="A2" s="4" t="s">
        <v>713</v>
      </c>
    </row>
    <row r="3" spans="1:3">
      <c r="A3" s="3" t="s">
        <v>714</v>
      </c>
    </row>
    <row r="4" spans="1:3">
      <c r="A4" s="4" t="s">
        <v>715</v>
      </c>
      <c r="B4" s="8" t="n">
        <v>826422</v>
      </c>
      <c r="C4" s="8" t="n">
        <v>854217</v>
      </c>
    </row>
    <row r="5" spans="1:3">
      <c r="A5" s="4" t="s">
        <v>716</v>
      </c>
    </row>
    <row r="6" spans="1:3">
      <c r="A6" s="3" t="s">
        <v>714</v>
      </c>
    </row>
    <row r="7" spans="1:3">
      <c r="A7" s="4" t="s">
        <v>715</v>
      </c>
      <c r="B7" s="6" t="n">
        <v>833931</v>
      </c>
      <c r="C7" s="6" t="n">
        <v>880866</v>
      </c>
    </row>
    <row r="8" spans="1:3">
      <c r="A8" s="4" t="s">
        <v>717</v>
      </c>
    </row>
    <row r="9" spans="1:3">
      <c r="A9" s="3" t="s">
        <v>714</v>
      </c>
    </row>
    <row r="10" spans="1:3">
      <c r="A10" s="4" t="s">
        <v>715</v>
      </c>
      <c r="B10" s="6" t="n">
        <v>1744324</v>
      </c>
      <c r="C10" s="6" t="n">
        <v>1483813</v>
      </c>
    </row>
    <row r="11" spans="1:3">
      <c r="A11" s="4" t="s">
        <v>718</v>
      </c>
    </row>
    <row r="12" spans="1:3">
      <c r="A12" s="3" t="s">
        <v>714</v>
      </c>
    </row>
    <row r="13" spans="1:3">
      <c r="A13" s="4" t="s">
        <v>715</v>
      </c>
      <c r="B13" s="8" t="n">
        <v>1786758</v>
      </c>
      <c r="C13" s="8" t="n">
        <v>15798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719</v>
      </c>
      <c r="B1" s="2" t="s">
        <v>1</v>
      </c>
    </row>
    <row r="2" spans="1:4">
      <c r="B2" s="2" t="s">
        <v>720</v>
      </c>
      <c r="C2" s="2" t="s">
        <v>485</v>
      </c>
      <c r="D2" s="2" t="s">
        <v>486</v>
      </c>
    </row>
    <row r="3" spans="1:4">
      <c r="A3" s="3" t="s">
        <v>714</v>
      </c>
    </row>
    <row r="4" spans="1:4">
      <c r="A4" s="4" t="s">
        <v>123</v>
      </c>
      <c r="B4" s="8" t="n">
        <v>-595000</v>
      </c>
      <c r="C4" s="8" t="n">
        <v>-2098000</v>
      </c>
      <c r="D4" s="8" t="n">
        <v>10971000</v>
      </c>
    </row>
    <row r="5" spans="1:4">
      <c r="A5" s="4" t="s">
        <v>721</v>
      </c>
      <c r="B5" s="6" t="n">
        <v>-4300000</v>
      </c>
      <c r="C5" s="6" t="n">
        <v>-4300000</v>
      </c>
    </row>
    <row r="6" spans="1:4">
      <c r="A6" s="4" t="s">
        <v>722</v>
      </c>
    </row>
    <row r="7" spans="1:4">
      <c r="A7" s="3" t="s">
        <v>714</v>
      </c>
    </row>
    <row r="8" spans="1:4">
      <c r="A8" s="4" t="s">
        <v>723</v>
      </c>
      <c r="B8" s="8" t="n">
        <v>4110000</v>
      </c>
      <c r="C8" s="8" t="n">
        <v>3515000</v>
      </c>
    </row>
    <row r="9" spans="1:4">
      <c r="A9" s="4" t="s">
        <v>724</v>
      </c>
    </row>
    <row r="10" spans="1:4">
      <c r="A10" s="3" t="s">
        <v>714</v>
      </c>
    </row>
    <row r="11" spans="1:4">
      <c r="A11" s="4" t="s">
        <v>725</v>
      </c>
      <c r="B11" s="6" t="n">
        <v>2</v>
      </c>
    </row>
    <row r="12" spans="1:4">
      <c r="A12" s="4" t="s">
        <v>726</v>
      </c>
      <c r="B12" s="8" t="n">
        <v>275000000</v>
      </c>
    </row>
    <row r="13" spans="1:4">
      <c r="A13" s="4" t="s">
        <v>727</v>
      </c>
    </row>
    <row r="14" spans="1:4">
      <c r="A14" s="3" t="s">
        <v>714</v>
      </c>
    </row>
    <row r="15" spans="1:4">
      <c r="A15" s="4" t="s">
        <v>728</v>
      </c>
      <c r="B15" s="4" t="s">
        <v>729</v>
      </c>
    </row>
    <row r="16" spans="1:4">
      <c r="A16" s="4" t="s">
        <v>636</v>
      </c>
      <c r="B16" s="8" t="n">
        <v>27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32</v>
      </c>
    </row>
    <row r="2" spans="1:3">
      <c r="A2" s="4" t="s">
        <v>731</v>
      </c>
    </row>
    <row r="3" spans="1:3">
      <c r="A3" s="3" t="s">
        <v>732</v>
      </c>
    </row>
    <row r="4" spans="1:3">
      <c r="A4" s="4" t="s">
        <v>723</v>
      </c>
      <c r="B4" s="8" t="n">
        <v>4110</v>
      </c>
      <c r="C4" s="8" t="n">
        <v>3515</v>
      </c>
    </row>
    <row r="5" spans="1:3">
      <c r="A5" s="4" t="s">
        <v>733</v>
      </c>
    </row>
    <row r="6" spans="1:3">
      <c r="A6" s="3" t="s">
        <v>732</v>
      </c>
    </row>
    <row r="7" spans="1:3">
      <c r="A7" s="4" t="s">
        <v>723</v>
      </c>
      <c r="B7" s="6" t="n">
        <v>0</v>
      </c>
      <c r="C7" s="6" t="n">
        <v>0</v>
      </c>
    </row>
    <row r="8" spans="1:3">
      <c r="A8" s="4" t="s">
        <v>734</v>
      </c>
    </row>
    <row r="9" spans="1:3">
      <c r="A9" s="3" t="s">
        <v>732</v>
      </c>
    </row>
    <row r="10" spans="1:3">
      <c r="A10" s="4" t="s">
        <v>723</v>
      </c>
      <c r="B10" s="6" t="n">
        <v>0</v>
      </c>
      <c r="C10" s="6" t="n">
        <v>0</v>
      </c>
    </row>
    <row r="11" spans="1:3">
      <c r="A11" s="4" t="s">
        <v>735</v>
      </c>
    </row>
    <row r="12" spans="1:3">
      <c r="A12" s="3" t="s">
        <v>732</v>
      </c>
    </row>
    <row r="13" spans="1:3">
      <c r="A13" s="4" t="s">
        <v>723</v>
      </c>
      <c r="B13" s="8" t="n">
        <v>4110</v>
      </c>
      <c r="C13" s="8" t="n">
        <v>35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63"/>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736</v>
      </c>
      <c r="B1" s="2" t="s">
        <v>1</v>
      </c>
    </row>
    <row r="2" spans="1:8">
      <c r="B2" s="2" t="s">
        <v>737</v>
      </c>
      <c r="C2" s="2" t="s">
        <v>485</v>
      </c>
      <c r="D2" s="2" t="s">
        <v>738</v>
      </c>
      <c r="E2" s="2" t="s">
        <v>739</v>
      </c>
      <c r="F2" s="2" t="s">
        <v>740</v>
      </c>
      <c r="G2" s="2" t="s">
        <v>741</v>
      </c>
      <c r="H2" s="2" t="s">
        <v>742</v>
      </c>
    </row>
    <row r="3" spans="1:8">
      <c r="A3" s="3" t="s">
        <v>743</v>
      </c>
    </row>
    <row r="4" spans="1:8">
      <c r="A4" s="4" t="s">
        <v>744</v>
      </c>
      <c r="B4" s="7" t="n">
        <v>7.7</v>
      </c>
      <c r="C4" s="7" t="n">
        <v>7.2</v>
      </c>
    </row>
    <row r="5" spans="1:8">
      <c r="A5" s="4" t="s">
        <v>745</v>
      </c>
      <c r="B5" s="12" t="n">
        <v>1.8</v>
      </c>
      <c r="C5" s="7" t="n">
        <v>1.4</v>
      </c>
    </row>
    <row r="6" spans="1:8">
      <c r="A6" s="4" t="s">
        <v>746</v>
      </c>
      <c r="B6" s="8" t="n">
        <v>13</v>
      </c>
    </row>
    <row r="7" spans="1:8">
      <c r="A7" s="4" t="s">
        <v>747</v>
      </c>
      <c r="B7" s="6" t="n">
        <v>934405</v>
      </c>
    </row>
    <row r="8" spans="1:8">
      <c r="A8" s="4" t="s">
        <v>748</v>
      </c>
      <c r="B8" s="7" t="n">
        <v>136.5</v>
      </c>
    </row>
    <row r="9" spans="1:8">
      <c r="A9" s="4" t="s">
        <v>749</v>
      </c>
    </row>
    <row r="10" spans="1:8">
      <c r="A10" s="3" t="s">
        <v>743</v>
      </c>
    </row>
    <row r="11" spans="1:8">
      <c r="A11" s="4" t="s">
        <v>750</v>
      </c>
      <c r="B11" s="4" t="s">
        <v>751</v>
      </c>
    </row>
    <row r="12" spans="1:8">
      <c r="A12" s="4" t="s">
        <v>752</v>
      </c>
      <c r="B12" s="4" t="s">
        <v>753</v>
      </c>
    </row>
    <row r="13" spans="1:8">
      <c r="A13" s="4" t="s">
        <v>754</v>
      </c>
    </row>
    <row r="14" spans="1:8">
      <c r="A14" s="3" t="s">
        <v>743</v>
      </c>
    </row>
    <row r="15" spans="1:8">
      <c r="A15" s="4" t="s">
        <v>755</v>
      </c>
      <c r="B15" s="8" t="n">
        <v>78</v>
      </c>
    </row>
    <row r="16" spans="1:8">
      <c r="A16" s="4" t="s">
        <v>756</v>
      </c>
    </row>
    <row r="17" spans="1:8">
      <c r="A17" s="3" t="s">
        <v>743</v>
      </c>
    </row>
    <row r="18" spans="1:8">
      <c r="A18" s="4" t="s">
        <v>755</v>
      </c>
      <c r="B18" s="8" t="n">
        <v>82</v>
      </c>
    </row>
    <row r="19" spans="1:8">
      <c r="A19" s="4" t="s">
        <v>757</v>
      </c>
    </row>
    <row r="20" spans="1:8">
      <c r="A20" s="3" t="s">
        <v>743</v>
      </c>
    </row>
    <row r="21" spans="1:8">
      <c r="A21" s="4" t="s">
        <v>752</v>
      </c>
      <c r="B21" s="4" t="s">
        <v>758</v>
      </c>
    </row>
    <row r="22" spans="1:8">
      <c r="A22" s="4" t="s">
        <v>759</v>
      </c>
    </row>
    <row r="23" spans="1:8">
      <c r="A23" s="3" t="s">
        <v>743</v>
      </c>
    </row>
    <row r="24" spans="1:8">
      <c r="A24" s="4" t="s">
        <v>755</v>
      </c>
      <c r="B24" s="8" t="n">
        <v>8</v>
      </c>
    </row>
    <row r="25" spans="1:8">
      <c r="A25" s="4" t="s">
        <v>760</v>
      </c>
    </row>
    <row r="26" spans="1:8">
      <c r="A26" s="3" t="s">
        <v>743</v>
      </c>
    </row>
    <row r="27" spans="1:8">
      <c r="A27" s="4" t="s">
        <v>755</v>
      </c>
      <c r="B27" s="8" t="n">
        <v>9</v>
      </c>
    </row>
    <row r="28" spans="1:8">
      <c r="A28" s="4" t="s">
        <v>761</v>
      </c>
    </row>
    <row r="29" spans="1:8">
      <c r="A29" s="3" t="s">
        <v>743</v>
      </c>
    </row>
    <row r="30" spans="1:8">
      <c r="A30" s="4" t="s">
        <v>752</v>
      </c>
      <c r="B30" s="4" t="s">
        <v>762</v>
      </c>
    </row>
    <row r="31" spans="1:8">
      <c r="A31" s="4" t="s">
        <v>763</v>
      </c>
    </row>
    <row r="32" spans="1:8">
      <c r="A32" s="3" t="s">
        <v>743</v>
      </c>
    </row>
    <row r="33" spans="1:8">
      <c r="A33" s="4" t="s">
        <v>755</v>
      </c>
      <c r="B33" s="8" t="n">
        <v>21</v>
      </c>
    </row>
    <row r="34" spans="1:8">
      <c r="A34" s="4" t="s">
        <v>764</v>
      </c>
    </row>
    <row r="35" spans="1:8">
      <c r="A35" s="3" t="s">
        <v>743</v>
      </c>
    </row>
    <row r="36" spans="1:8">
      <c r="A36" s="4" t="s">
        <v>755</v>
      </c>
      <c r="B36" s="8" t="n">
        <v>24</v>
      </c>
    </row>
    <row r="37" spans="1:8">
      <c r="A37" s="4" t="s">
        <v>765</v>
      </c>
    </row>
    <row r="38" spans="1:8">
      <c r="A38" s="3" t="s">
        <v>743</v>
      </c>
    </row>
    <row r="39" spans="1:8">
      <c r="A39" s="4" t="s">
        <v>766</v>
      </c>
      <c r="B39" s="6" t="n">
        <v>2</v>
      </c>
    </row>
    <row r="40" spans="1:8">
      <c r="A40" s="4" t="s">
        <v>767</v>
      </c>
    </row>
    <row r="41" spans="1:8">
      <c r="A41" s="3" t="s">
        <v>743</v>
      </c>
    </row>
    <row r="42" spans="1:8">
      <c r="A42" s="4" t="s">
        <v>755</v>
      </c>
      <c r="B42" s="8" t="n">
        <v>9</v>
      </c>
    </row>
    <row r="43" spans="1:8">
      <c r="A43" s="4" t="s">
        <v>768</v>
      </c>
    </row>
    <row r="44" spans="1:8">
      <c r="A44" s="3" t="s">
        <v>743</v>
      </c>
    </row>
    <row r="45" spans="1:8">
      <c r="A45" s="4" t="s">
        <v>755</v>
      </c>
      <c r="B45" s="6" t="n">
        <v>10</v>
      </c>
    </row>
    <row r="46" spans="1:8">
      <c r="A46" s="4" t="s">
        <v>769</v>
      </c>
    </row>
    <row r="47" spans="1:8">
      <c r="A47" s="3" t="s">
        <v>743</v>
      </c>
    </row>
    <row r="48" spans="1:8">
      <c r="A48" s="4" t="s">
        <v>417</v>
      </c>
      <c r="F48" s="8" t="n">
        <v>55</v>
      </c>
    </row>
    <row r="49" spans="1:8">
      <c r="A49" s="4" t="s">
        <v>770</v>
      </c>
    </row>
    <row r="50" spans="1:8">
      <c r="A50" s="3" t="s">
        <v>743</v>
      </c>
    </row>
    <row r="51" spans="1:8">
      <c r="A51" s="4" t="s">
        <v>417</v>
      </c>
      <c r="D51" s="8" t="n">
        <v>60</v>
      </c>
    </row>
    <row r="52" spans="1:8">
      <c r="A52" s="4" t="s">
        <v>771</v>
      </c>
    </row>
    <row r="53" spans="1:8">
      <c r="A53" s="3" t="s">
        <v>743</v>
      </c>
    </row>
    <row r="54" spans="1:8">
      <c r="A54" s="4" t="s">
        <v>417</v>
      </c>
      <c r="H54" s="7" t="n">
        <v>4.9</v>
      </c>
    </row>
    <row r="55" spans="1:8">
      <c r="A55" s="4" t="s">
        <v>772</v>
      </c>
    </row>
    <row r="56" spans="1:8">
      <c r="A56" s="3" t="s">
        <v>743</v>
      </c>
    </row>
    <row r="57" spans="1:8">
      <c r="A57" s="4" t="s">
        <v>752</v>
      </c>
      <c r="H57" s="4" t="s">
        <v>773</v>
      </c>
    </row>
    <row r="58" spans="1:8">
      <c r="A58" s="4" t="s">
        <v>774</v>
      </c>
    </row>
    <row r="59" spans="1:8">
      <c r="A59" s="3" t="s">
        <v>743</v>
      </c>
    </row>
    <row r="60" spans="1:8">
      <c r="A60" s="4" t="s">
        <v>752</v>
      </c>
      <c r="H60" s="4" t="s">
        <v>775</v>
      </c>
    </row>
    <row r="61" spans="1:8">
      <c r="A61" s="4" t="s">
        <v>776</v>
      </c>
    </row>
    <row r="62" spans="1:8">
      <c r="A62" s="3" t="s">
        <v>743</v>
      </c>
    </row>
    <row r="63" spans="1:8">
      <c r="A63" s="4" t="s">
        <v>417</v>
      </c>
      <c r="E63" s="8" t="n">
        <v>5</v>
      </c>
      <c r="G63" s="8" t="n">
        <v>5</v>
      </c>
    </row>
    <row r="64" spans="1:8">
      <c r="A64" s="4" t="s">
        <v>777</v>
      </c>
    </row>
    <row r="65" spans="1:8">
      <c r="A65" s="3" t="s">
        <v>743</v>
      </c>
    </row>
    <row r="66" spans="1:8">
      <c r="A66" s="4" t="s">
        <v>778</v>
      </c>
      <c r="B66" s="7" t="n">
        <v>381.1</v>
      </c>
    </row>
    <row r="67" spans="1:8">
      <c r="A67" s="4" t="s">
        <v>779</v>
      </c>
    </row>
    <row r="68" spans="1:8">
      <c r="A68" s="3" t="s">
        <v>743</v>
      </c>
    </row>
    <row r="69" spans="1:8">
      <c r="A69" s="4" t="s">
        <v>752</v>
      </c>
      <c r="B69" s="4" t="s">
        <v>758</v>
      </c>
    </row>
    <row r="70" spans="1:8">
      <c r="A70" s="4" t="s">
        <v>780</v>
      </c>
    </row>
    <row r="71" spans="1:8">
      <c r="A71" s="3" t="s">
        <v>743</v>
      </c>
    </row>
    <row r="72" spans="1:8">
      <c r="A72" s="4" t="s">
        <v>752</v>
      </c>
      <c r="B72" s="4" t="s">
        <v>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7</v>
      </c>
    </row>
    <row r="3" spans="1:4">
      <c r="A3" s="3" t="s">
        <v>166</v>
      </c>
    </row>
    <row r="4" spans="1:4">
      <c r="A4" s="4" t="s">
        <v>111</v>
      </c>
      <c r="B4" s="8" t="n">
        <v>218424</v>
      </c>
      <c r="C4" s="8" t="n">
        <v>172289</v>
      </c>
      <c r="D4" s="8" t="n">
        <v>167608</v>
      </c>
    </row>
    <row r="5" spans="1:4">
      <c r="A5" s="3" t="s">
        <v>167</v>
      </c>
    </row>
    <row r="6" spans="1:4">
      <c r="A6" s="4" t="s">
        <v>168</v>
      </c>
      <c r="B6" s="6" t="n">
        <v>174796</v>
      </c>
      <c r="C6" s="6" t="n">
        <v>170814</v>
      </c>
      <c r="D6" s="6" t="n">
        <v>161099</v>
      </c>
    </row>
    <row r="7" spans="1:4">
      <c r="A7" s="4" t="s">
        <v>110</v>
      </c>
      <c r="B7" s="6" t="n">
        <v>-28330</v>
      </c>
      <c r="C7" s="6" t="n">
        <v>-4401</v>
      </c>
      <c r="D7" s="6" t="n">
        <v>-28855</v>
      </c>
    </row>
    <row r="8" spans="1:4">
      <c r="A8" s="4" t="s">
        <v>102</v>
      </c>
      <c r="B8" s="6" t="n">
        <v>19072</v>
      </c>
      <c r="C8" s="6" t="n">
        <v>10545</v>
      </c>
      <c r="D8" s="6" t="n">
        <v>13304</v>
      </c>
    </row>
    <row r="9" spans="1:4">
      <c r="A9" s="4" t="s">
        <v>103</v>
      </c>
      <c r="B9" s="6" t="n">
        <v>1416</v>
      </c>
      <c r="C9" s="6" t="n">
        <v>1243</v>
      </c>
      <c r="D9" s="6" t="n">
        <v>1498</v>
      </c>
    </row>
    <row r="10" spans="1:4">
      <c r="A10" s="4" t="s">
        <v>169</v>
      </c>
      <c r="B10" s="6" t="n">
        <v>177</v>
      </c>
      <c r="C10" s="6" t="n">
        <v>733</v>
      </c>
      <c r="D10" s="6" t="n">
        <v>2704</v>
      </c>
    </row>
    <row r="11" spans="1:4">
      <c r="A11" s="3" t="s">
        <v>170</v>
      </c>
    </row>
    <row r="12" spans="1:4">
      <c r="A12" s="4" t="s">
        <v>171</v>
      </c>
      <c r="B12" s="6" t="n">
        <v>-9200</v>
      </c>
      <c r="C12" s="6" t="n">
        <v>-3063</v>
      </c>
      <c r="D12" s="6" t="n">
        <v>-6321</v>
      </c>
    </row>
    <row r="13" spans="1:4">
      <c r="A13" s="4" t="s">
        <v>172</v>
      </c>
      <c r="B13" s="6" t="n">
        <v>-7422</v>
      </c>
      <c r="C13" s="6" t="n">
        <v>-4222</v>
      </c>
      <c r="D13" s="6" t="n">
        <v>69</v>
      </c>
    </row>
    <row r="14" spans="1:4">
      <c r="A14" s="4" t="s">
        <v>173</v>
      </c>
      <c r="B14" s="6" t="n">
        <v>-9995</v>
      </c>
      <c r="C14" s="6" t="n">
        <v>4253</v>
      </c>
      <c r="D14" s="6" t="n">
        <v>5325</v>
      </c>
    </row>
    <row r="15" spans="1:4">
      <c r="A15" s="4" t="s">
        <v>174</v>
      </c>
      <c r="B15" s="6" t="n">
        <v>3729</v>
      </c>
      <c r="C15" s="6" t="n">
        <v>425</v>
      </c>
      <c r="D15" s="6" t="n">
        <v>1063</v>
      </c>
    </row>
    <row r="16" spans="1:4">
      <c r="A16" s="4" t="s">
        <v>175</v>
      </c>
      <c r="B16" s="6" t="n">
        <v>359835</v>
      </c>
      <c r="C16" s="6" t="n">
        <v>346130</v>
      </c>
      <c r="D16" s="6" t="n">
        <v>314498</v>
      </c>
    </row>
    <row r="17" spans="1:4">
      <c r="A17" s="3" t="s">
        <v>176</v>
      </c>
    </row>
    <row r="18" spans="1:4">
      <c r="A18" s="4" t="s">
        <v>177</v>
      </c>
      <c r="B18" s="6" t="n">
        <v>-154313</v>
      </c>
      <c r="C18" s="6" t="n">
        <v>-9154</v>
      </c>
      <c r="D18" s="6" t="n">
        <v>-87276</v>
      </c>
    </row>
    <row r="19" spans="1:4">
      <c r="A19" s="4" t="s">
        <v>178</v>
      </c>
      <c r="B19" s="6" t="n">
        <v>-236437</v>
      </c>
      <c r="C19" s="6" t="n">
        <v>-314654</v>
      </c>
      <c r="D19" s="6" t="n">
        <v>-243073</v>
      </c>
    </row>
    <row r="20" spans="1:4">
      <c r="A20" s="4" t="s">
        <v>179</v>
      </c>
      <c r="B20" s="6" t="n">
        <v>-46096</v>
      </c>
      <c r="C20" s="6" t="n">
        <v>-46304</v>
      </c>
      <c r="D20" s="6" t="n">
        <v>-47069</v>
      </c>
    </row>
    <row r="21" spans="1:4">
      <c r="A21" s="4" t="s">
        <v>180</v>
      </c>
      <c r="B21" s="6" t="n">
        <v>97422</v>
      </c>
      <c r="C21" s="6" t="n">
        <v>10406</v>
      </c>
      <c r="D21" s="6" t="n">
        <v>42866</v>
      </c>
    </row>
    <row r="22" spans="1:4">
      <c r="A22" s="4" t="s">
        <v>42</v>
      </c>
      <c r="B22" s="6" t="n">
        <v>-2802</v>
      </c>
      <c r="C22" s="6" t="n">
        <v>-6731</v>
      </c>
      <c r="D22" s="6" t="n">
        <v>0</v>
      </c>
    </row>
    <row r="23" spans="1:4">
      <c r="A23" s="4" t="s">
        <v>181</v>
      </c>
      <c r="B23" s="6" t="n">
        <v>512</v>
      </c>
      <c r="C23" s="6" t="n">
        <v>565</v>
      </c>
      <c r="D23" s="6" t="n">
        <v>790</v>
      </c>
    </row>
    <row r="24" spans="1:4">
      <c r="A24" s="4" t="s">
        <v>182</v>
      </c>
      <c r="B24" s="6" t="n">
        <v>-22382</v>
      </c>
      <c r="C24" s="6" t="n">
        <v>-35286</v>
      </c>
      <c r="D24" s="6" t="n">
        <v>-12393</v>
      </c>
    </row>
    <row r="25" spans="1:4">
      <c r="A25" s="4" t="s">
        <v>183</v>
      </c>
      <c r="B25" s="6" t="n">
        <v>10333</v>
      </c>
      <c r="C25" s="6" t="n">
        <v>5008</v>
      </c>
      <c r="D25" s="6" t="n">
        <v>957</v>
      </c>
    </row>
    <row r="26" spans="1:4">
      <c r="A26" s="4" t="s">
        <v>184</v>
      </c>
      <c r="B26" s="6" t="n">
        <v>-353763</v>
      </c>
      <c r="C26" s="6" t="n">
        <v>-396150</v>
      </c>
      <c r="D26" s="6" t="n">
        <v>-345198</v>
      </c>
    </row>
    <row r="27" spans="1:4">
      <c r="A27" s="3" t="s">
        <v>185</v>
      </c>
    </row>
    <row r="28" spans="1:4">
      <c r="A28" s="4" t="s">
        <v>186</v>
      </c>
      <c r="B28" s="6" t="n">
        <v>53500</v>
      </c>
      <c r="C28" s="6" t="n">
        <v>0</v>
      </c>
      <c r="D28" s="6" t="n">
        <v>-1929</v>
      </c>
    </row>
    <row r="29" spans="1:4">
      <c r="A29" s="4" t="s">
        <v>187</v>
      </c>
      <c r="B29" s="6" t="n">
        <v>456151</v>
      </c>
      <c r="C29" s="6" t="n">
        <v>244579</v>
      </c>
      <c r="D29" s="6" t="n">
        <v>564389</v>
      </c>
    </row>
    <row r="30" spans="1:4">
      <c r="A30" s="4" t="s">
        <v>188</v>
      </c>
      <c r="B30" s="6" t="n">
        <v>-219228</v>
      </c>
      <c r="C30" s="6" t="n">
        <v>-134240</v>
      </c>
      <c r="D30" s="6" t="n">
        <v>-293360</v>
      </c>
    </row>
    <row r="31" spans="1:4">
      <c r="A31" s="4" t="s">
        <v>189</v>
      </c>
      <c r="B31" s="6" t="n">
        <v>0</v>
      </c>
      <c r="C31" s="6" t="n">
        <v>0</v>
      </c>
      <c r="D31" s="6" t="n">
        <v>860</v>
      </c>
    </row>
    <row r="32" spans="1:4">
      <c r="A32" s="4" t="s">
        <v>190</v>
      </c>
      <c r="B32" s="6" t="n">
        <v>-181315</v>
      </c>
      <c r="C32" s="6" t="n">
        <v>-94422</v>
      </c>
      <c r="D32" s="6" t="n">
        <v>-173735</v>
      </c>
    </row>
    <row r="33" spans="1:4">
      <c r="A33" s="4" t="s">
        <v>191</v>
      </c>
      <c r="B33" s="6" t="n">
        <v>110855</v>
      </c>
      <c r="C33" s="6" t="n">
        <v>216155</v>
      </c>
      <c r="D33" s="6" t="n">
        <v>186548</v>
      </c>
    </row>
    <row r="34" spans="1:4">
      <c r="A34" s="4" t="s">
        <v>192</v>
      </c>
      <c r="B34" s="6" t="n">
        <v>-243314</v>
      </c>
      <c r="C34" s="6" t="n">
        <v>-215216</v>
      </c>
      <c r="D34" s="6" t="n">
        <v>-193016</v>
      </c>
    </row>
    <row r="35" spans="1:4">
      <c r="A35" s="4" t="s">
        <v>193</v>
      </c>
      <c r="B35" s="6" t="n">
        <v>-9626</v>
      </c>
      <c r="C35" s="6" t="n">
        <v>-7812</v>
      </c>
      <c r="D35" s="6" t="n">
        <v>-7118</v>
      </c>
    </row>
    <row r="36" spans="1:4">
      <c r="A36" s="4" t="s">
        <v>194</v>
      </c>
      <c r="B36" s="6" t="n">
        <v>-32977</v>
      </c>
      <c r="C36" s="6" t="n">
        <v>9044</v>
      </c>
      <c r="D36" s="6" t="n">
        <v>82639</v>
      </c>
    </row>
    <row r="37" spans="1:4">
      <c r="A37" s="4" t="s">
        <v>195</v>
      </c>
      <c r="B37" s="6" t="n">
        <v>-26905</v>
      </c>
      <c r="C37" s="6" t="n">
        <v>-40976</v>
      </c>
      <c r="D37" s="6" t="n">
        <v>51939</v>
      </c>
    </row>
    <row r="38" spans="1:4">
      <c r="A38" s="4" t="s">
        <v>196</v>
      </c>
      <c r="B38" s="6" t="n">
        <v>47951</v>
      </c>
      <c r="C38" s="6" t="n">
        <v>88927</v>
      </c>
      <c r="D38" s="6" t="n">
        <v>36988</v>
      </c>
    </row>
    <row r="39" spans="1:4">
      <c r="A39" s="4" t="s">
        <v>197</v>
      </c>
      <c r="B39" s="8" t="n">
        <v>21046</v>
      </c>
      <c r="C39" s="8" t="n">
        <v>47951</v>
      </c>
      <c r="D39" s="8" t="n">
        <v>889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82</v>
      </c>
      <c r="B1" s="2" t="s">
        <v>397</v>
      </c>
    </row>
    <row r="2" spans="1:2">
      <c r="A2" s="3" t="s">
        <v>783</v>
      </c>
    </row>
    <row r="3" spans="1:2">
      <c r="A3" s="6" t="n">
        <v>2016</v>
      </c>
      <c r="B3" s="8" t="n">
        <v>2750</v>
      </c>
    </row>
    <row r="4" spans="1:2">
      <c r="A4" s="6" t="n">
        <v>2017</v>
      </c>
      <c r="B4" s="6" t="n">
        <v>2785</v>
      </c>
    </row>
    <row r="5" spans="1:2">
      <c r="A5" s="6" t="n">
        <v>2018</v>
      </c>
      <c r="B5" s="6" t="n">
        <v>2801</v>
      </c>
    </row>
    <row r="6" spans="1:2">
      <c r="A6" s="6" t="n">
        <v>2019</v>
      </c>
      <c r="B6" s="6" t="n">
        <v>2988</v>
      </c>
    </row>
    <row r="7" spans="1:2">
      <c r="A7" s="6" t="n">
        <v>2020</v>
      </c>
      <c r="B7" s="6" t="n">
        <v>3001</v>
      </c>
    </row>
    <row r="8" spans="1:2">
      <c r="A8" s="4" t="s">
        <v>580</v>
      </c>
      <c r="B8" s="6" t="n">
        <v>157324</v>
      </c>
    </row>
    <row r="9" spans="1:2">
      <c r="A9" s="4" t="s">
        <v>128</v>
      </c>
      <c r="B9" s="8" t="n">
        <v>1716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r="A1" s="1" t="s">
        <v>784</v>
      </c>
      <c r="B1" s="2" t="s">
        <v>1</v>
      </c>
    </row>
    <row r="2" spans="1:5">
      <c r="B2" s="2" t="s">
        <v>2</v>
      </c>
      <c r="C2" s="2" t="s">
        <v>32</v>
      </c>
      <c r="D2" s="2" t="s">
        <v>87</v>
      </c>
      <c r="E2" s="2" t="s">
        <v>785</v>
      </c>
    </row>
    <row r="3" spans="1:5">
      <c r="A3" s="3" t="s">
        <v>786</v>
      </c>
    </row>
    <row r="4" spans="1:5">
      <c r="A4" s="4" t="s">
        <v>146</v>
      </c>
      <c r="B4" s="6" t="n">
        <v>16524</v>
      </c>
      <c r="C4" s="6" t="n">
        <v>18705</v>
      </c>
      <c r="D4" s="6" t="n">
        <v>20026</v>
      </c>
    </row>
    <row r="5" spans="1:5">
      <c r="A5" s="4" t="s">
        <v>81</v>
      </c>
      <c r="B5" s="6" t="n">
        <v>399896</v>
      </c>
      <c r="C5" s="6" t="n">
        <v>399896</v>
      </c>
      <c r="D5" s="6" t="n">
        <v>399896</v>
      </c>
    </row>
    <row r="6" spans="1:5">
      <c r="A6" s="4" t="s">
        <v>77</v>
      </c>
      <c r="B6" s="4" t="s">
        <v>78</v>
      </c>
      <c r="C6" s="4" t="s">
        <v>78</v>
      </c>
      <c r="D6" s="4" t="s">
        <v>78</v>
      </c>
    </row>
    <row r="7" spans="1:5">
      <c r="A7" s="4" t="s">
        <v>787</v>
      </c>
      <c r="B7" s="8" t="n">
        <v>25</v>
      </c>
      <c r="C7" s="8" t="n">
        <v>25</v>
      </c>
      <c r="D7" s="8" t="n">
        <v>25</v>
      </c>
    </row>
    <row r="8" spans="1:5">
      <c r="A8" s="4" t="s">
        <v>788</v>
      </c>
      <c r="B8" s="10" t="n">
        <v>0.01</v>
      </c>
      <c r="C8" s="9" t="n">
        <v>0.01</v>
      </c>
      <c r="D8" s="9" t="n">
        <v>0.01</v>
      </c>
    </row>
    <row r="9" spans="1:5">
      <c r="A9" s="4" t="s">
        <v>789</v>
      </c>
      <c r="B9" s="9" t="n">
        <v>104.69</v>
      </c>
    </row>
    <row r="10" spans="1:5">
      <c r="A10" s="4" t="s">
        <v>790</v>
      </c>
      <c r="B10" s="8" t="n">
        <v>110855</v>
      </c>
      <c r="C10" s="8" t="n">
        <v>216155</v>
      </c>
      <c r="D10" s="8" t="n">
        <v>186548</v>
      </c>
    </row>
    <row r="11" spans="1:5">
      <c r="A11" s="4" t="s">
        <v>82</v>
      </c>
      <c r="B11" s="9" t="n">
        <v>0.01</v>
      </c>
      <c r="C11" s="9" t="n">
        <v>0.01</v>
      </c>
    </row>
    <row r="12" spans="1:5">
      <c r="A12" s="4" t="s">
        <v>791</v>
      </c>
    </row>
    <row r="13" spans="1:5">
      <c r="A13" s="3" t="s">
        <v>786</v>
      </c>
    </row>
    <row r="14" spans="1:5">
      <c r="A14" s="4" t="s">
        <v>792</v>
      </c>
      <c r="E14" s="8" t="n">
        <v>300000</v>
      </c>
    </row>
    <row r="15" spans="1:5">
      <c r="A15" s="4" t="s">
        <v>793</v>
      </c>
      <c r="B15" s="6" t="n">
        <v>813414</v>
      </c>
      <c r="C15" s="6" t="n">
        <v>1768583</v>
      </c>
    </row>
    <row r="16" spans="1:5">
      <c r="A16" s="4" t="s">
        <v>794</v>
      </c>
      <c r="B16" s="9" t="n">
        <v>135.01</v>
      </c>
      <c r="C16" s="9" t="n">
        <v>122.09</v>
      </c>
    </row>
    <row r="17" spans="1:5">
      <c r="A17" s="4" t="s">
        <v>790</v>
      </c>
      <c r="B17" s="8" t="n">
        <v>108500</v>
      </c>
      <c r="C17" s="8" t="n">
        <v>213600</v>
      </c>
    </row>
    <row r="18" spans="1:5">
      <c r="A18" s="4" t="s">
        <v>795</v>
      </c>
      <c r="B18" s="6" t="n">
        <v>190200</v>
      </c>
    </row>
    <row r="19" spans="1:5">
      <c r="A19" s="4" t="s">
        <v>796</v>
      </c>
    </row>
    <row r="20" spans="1:5">
      <c r="A20" s="3" t="s">
        <v>786</v>
      </c>
    </row>
    <row r="21" spans="1:5">
      <c r="A21" s="4" t="s">
        <v>797</v>
      </c>
      <c r="B21" s="6" t="n">
        <v>1100</v>
      </c>
      <c r="C21" s="6" t="n">
        <v>2200</v>
      </c>
    </row>
    <row r="22" spans="1:5">
      <c r="A22" s="4" t="s">
        <v>798</v>
      </c>
    </row>
    <row r="23" spans="1:5">
      <c r="A23" s="3" t="s">
        <v>786</v>
      </c>
    </row>
    <row r="24" spans="1:5">
      <c r="A24" s="4" t="s">
        <v>797</v>
      </c>
      <c r="B24" s="8" t="n">
        <v>200</v>
      </c>
      <c r="C24" s="8" t="n">
        <v>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799</v>
      </c>
      <c r="B1" s="2" t="s">
        <v>800</v>
      </c>
      <c r="C1" s="2" t="s">
        <v>2</v>
      </c>
      <c r="D1" s="2" t="s">
        <v>32</v>
      </c>
      <c r="E1" s="2" t="s">
        <v>87</v>
      </c>
    </row>
    <row r="2" spans="1:5">
      <c r="A2" s="3" t="s">
        <v>239</v>
      </c>
    </row>
    <row r="3" spans="1:5">
      <c r="A3" s="4" t="s">
        <v>801</v>
      </c>
      <c r="B3" s="9" t="n">
        <v>0.9399999999999999</v>
      </c>
      <c r="C3" s="13" t="n">
        <v>3.62</v>
      </c>
      <c r="D3" s="13" t="n">
        <v>3.3</v>
      </c>
      <c r="E3" s="13" t="n">
        <v>3.02</v>
      </c>
    </row>
    <row r="4" spans="1:5">
      <c r="A4" s="4" t="s">
        <v>802</v>
      </c>
      <c r="C4" s="14" t="n">
        <v>1.354</v>
      </c>
      <c r="D4" s="14" t="n">
        <v>1.354</v>
      </c>
      <c r="E4" s="14" t="n">
        <v>1.354</v>
      </c>
    </row>
    <row r="5" spans="1:5">
      <c r="A5" s="4" t="s">
        <v>803</v>
      </c>
      <c r="C5" s="14" t="n">
        <v>3.55</v>
      </c>
      <c r="D5" s="14" t="n">
        <v>3.21</v>
      </c>
      <c r="E5" s="14" t="n">
        <v>2.97</v>
      </c>
    </row>
    <row r="6" spans="1:5">
      <c r="A6" s="4" t="s">
        <v>804</v>
      </c>
      <c r="C6" s="14" t="n">
        <v>1.354</v>
      </c>
      <c r="D6" s="14" t="n">
        <v>1.354</v>
      </c>
      <c r="E6" s="14" t="n">
        <v>1.354</v>
      </c>
    </row>
    <row r="7" spans="1:5">
      <c r="A7" s="4" t="s">
        <v>805</v>
      </c>
      <c r="C7" s="14" t="n">
        <v>3.515</v>
      </c>
      <c r="D7" s="14" t="n">
        <v>3.178</v>
      </c>
      <c r="E7" s="14" t="n">
        <v>2.911</v>
      </c>
    </row>
    <row r="8" spans="1:5">
      <c r="A8" s="4" t="s">
        <v>806</v>
      </c>
      <c r="C8" s="14" t="n">
        <v>0.035</v>
      </c>
      <c r="D8" s="14" t="n">
        <v>0.032</v>
      </c>
      <c r="E8" s="14" t="n">
        <v>0.059</v>
      </c>
    </row>
    <row r="9" spans="1:5">
      <c r="A9" s="4" t="s">
        <v>807</v>
      </c>
      <c r="C9" s="14" t="n">
        <v>1.34</v>
      </c>
      <c r="D9" s="14" t="n">
        <v>1.34</v>
      </c>
      <c r="E9" s="14" t="n">
        <v>1.327</v>
      </c>
    </row>
    <row r="10" spans="1:5">
      <c r="A10" s="4" t="s">
        <v>808</v>
      </c>
      <c r="C10" s="13" t="n">
        <v>0.014</v>
      </c>
      <c r="D10" s="13" t="n">
        <v>0.014</v>
      </c>
      <c r="E10" s="13" t="n">
        <v>0.027</v>
      </c>
    </row>
    <row r="11" spans="1:5">
      <c r="A11" s="4" t="s">
        <v>77</v>
      </c>
      <c r="C11" s="4" t="s">
        <v>78</v>
      </c>
      <c r="D11" s="4" t="s">
        <v>78</v>
      </c>
      <c r="E11" s="4" t="s">
        <v>78</v>
      </c>
    </row>
    <row r="12" spans="1:5">
      <c r="A12" s="4" t="s">
        <v>809</v>
      </c>
      <c r="C12" s="4" t="s">
        <v>810</v>
      </c>
      <c r="D12" s="4" t="s">
        <v>810</v>
      </c>
      <c r="E12" s="4" t="s">
        <v>810</v>
      </c>
    </row>
    <row r="13" spans="1:5">
      <c r="A13" s="4" t="s">
        <v>811</v>
      </c>
      <c r="C13" s="4" t="s">
        <v>810</v>
      </c>
      <c r="D13" s="4" t="s">
        <v>810</v>
      </c>
      <c r="E13" s="4" t="s">
        <v>8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38"/>
  </cols>
  <sheetData>
    <row r="1" spans="1:2">
      <c r="A1" s="1" t="s">
        <v>812</v>
      </c>
      <c r="B1" s="2" t="s">
        <v>1</v>
      </c>
    </row>
    <row r="2" spans="1:2">
      <c r="B2" s="2" t="s">
        <v>813</v>
      </c>
    </row>
    <row r="3" spans="1:2">
      <c r="A3" s="3" t="s">
        <v>814</v>
      </c>
    </row>
    <row r="4" spans="1:2">
      <c r="A4" s="4" t="s">
        <v>563</v>
      </c>
      <c r="B4" s="6" t="n">
        <v>90</v>
      </c>
    </row>
    <row r="5" spans="1:2">
      <c r="A5" s="4" t="s">
        <v>815</v>
      </c>
      <c r="B5" s="6" t="n">
        <v>12</v>
      </c>
    </row>
    <row r="6" spans="1:2">
      <c r="A6" s="4" t="s">
        <v>816</v>
      </c>
      <c r="B6" s="6" t="n">
        <v>2700</v>
      </c>
    </row>
    <row r="7" spans="1:2">
      <c r="A7" s="4" t="s">
        <v>817</v>
      </c>
      <c r="B7" s="4" t="s">
        <v>818</v>
      </c>
    </row>
    <row r="8" spans="1:2">
      <c r="A8" s="3" t="s">
        <v>819</v>
      </c>
    </row>
    <row r="9" spans="1:2">
      <c r="A9" s="6" t="n">
        <v>2016</v>
      </c>
      <c r="B9" s="8" t="n">
        <v>518325</v>
      </c>
    </row>
    <row r="10" spans="1:2">
      <c r="A10" s="6" t="n">
        <v>2017</v>
      </c>
      <c r="B10" s="6" t="n">
        <v>470881</v>
      </c>
    </row>
    <row r="11" spans="1:2">
      <c r="A11" s="6" t="n">
        <v>2018</v>
      </c>
      <c r="B11" s="6" t="n">
        <v>406311</v>
      </c>
    </row>
    <row r="12" spans="1:2">
      <c r="A12" s="6" t="n">
        <v>2019</v>
      </c>
      <c r="B12" s="6" t="n">
        <v>348429</v>
      </c>
    </row>
    <row r="13" spans="1:2">
      <c r="A13" s="6" t="n">
        <v>2020</v>
      </c>
      <c r="B13" s="6" t="n">
        <v>288395</v>
      </c>
    </row>
    <row r="14" spans="1:2">
      <c r="A14" s="4" t="s">
        <v>580</v>
      </c>
      <c r="B14" s="6" t="n">
        <v>1759140</v>
      </c>
    </row>
    <row r="15" spans="1:2">
      <c r="A15" s="4" t="s">
        <v>128</v>
      </c>
      <c r="B15" s="8" t="n">
        <v>3791481</v>
      </c>
    </row>
    <row r="16" spans="1:2">
      <c r="A16" s="4" t="s">
        <v>820</v>
      </c>
    </row>
    <row r="17" spans="1:2">
      <c r="A17" s="3" t="s">
        <v>814</v>
      </c>
    </row>
    <row r="18" spans="1:2">
      <c r="A18" s="4" t="s">
        <v>463</v>
      </c>
      <c r="B18" s="4" t="s">
        <v>464</v>
      </c>
    </row>
    <row r="19" spans="1:2">
      <c r="A19" s="4" t="s">
        <v>821</v>
      </c>
    </row>
    <row r="20" spans="1:2">
      <c r="A20" s="3" t="s">
        <v>814</v>
      </c>
    </row>
    <row r="21" spans="1:2">
      <c r="A21" s="4" t="s">
        <v>463</v>
      </c>
      <c r="B21" s="4" t="s">
        <v>466</v>
      </c>
    </row>
    <row r="22" spans="1:2">
      <c r="A22" s="4" t="s">
        <v>822</v>
      </c>
    </row>
    <row r="23" spans="1:2">
      <c r="A23" s="3" t="s">
        <v>814</v>
      </c>
    </row>
    <row r="24" spans="1:2">
      <c r="A24" s="4" t="s">
        <v>463</v>
      </c>
      <c r="B24" s="4" t="s">
        <v>3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7</v>
      </c>
    </row>
    <row r="3" spans="1:4">
      <c r="A3" s="3" t="s">
        <v>824</v>
      </c>
    </row>
    <row r="4" spans="1:4">
      <c r="A4" s="4" t="s">
        <v>825</v>
      </c>
      <c r="B4" s="8" t="n">
        <v>148110</v>
      </c>
      <c r="C4" s="8" t="n">
        <v>135592</v>
      </c>
      <c r="D4" s="8" t="n">
        <v>122578</v>
      </c>
    </row>
    <row r="5" spans="1:4">
      <c r="A5" s="4" t="s">
        <v>826</v>
      </c>
      <c r="B5" s="6" t="n">
        <v>11911</v>
      </c>
      <c r="C5" s="6" t="n">
        <v>10169</v>
      </c>
      <c r="D5" s="6" t="n">
        <v>9359</v>
      </c>
    </row>
    <row r="6" spans="1:4">
      <c r="A6" s="4" t="s">
        <v>827</v>
      </c>
      <c r="B6" s="6" t="n">
        <v>15169</v>
      </c>
      <c r="C6" s="6" t="n">
        <v>11860</v>
      </c>
      <c r="D6" s="6" t="n">
        <v>11192</v>
      </c>
    </row>
    <row r="7" spans="1:4">
      <c r="A7" s="4" t="s">
        <v>828</v>
      </c>
      <c r="B7" s="6" t="n">
        <v>727812</v>
      </c>
      <c r="C7" s="6" t="n">
        <v>666322</v>
      </c>
      <c r="D7" s="6" t="n">
        <v>620089</v>
      </c>
    </row>
    <row r="8" spans="1:4">
      <c r="A8" s="4" t="s">
        <v>829</v>
      </c>
    </row>
    <row r="9" spans="1:4">
      <c r="A9" s="3" t="s">
        <v>824</v>
      </c>
    </row>
    <row r="10" spans="1:4">
      <c r="A10" s="4" t="s">
        <v>830</v>
      </c>
      <c r="B10" s="6" t="n">
        <v>509825</v>
      </c>
      <c r="C10" s="6" t="n">
        <v>472602</v>
      </c>
      <c r="D10" s="6" t="n">
        <v>448058</v>
      </c>
    </row>
    <row r="11" spans="1:4">
      <c r="A11" s="4" t="s">
        <v>474</v>
      </c>
    </row>
    <row r="12" spans="1:4">
      <c r="A12" s="3" t="s">
        <v>824</v>
      </c>
    </row>
    <row r="13" spans="1:4">
      <c r="A13" s="4" t="s">
        <v>830</v>
      </c>
      <c r="B13" s="8" t="n">
        <v>42797</v>
      </c>
      <c r="C13" s="8" t="n">
        <v>36099</v>
      </c>
      <c r="D13" s="8" t="n">
        <v>289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87</v>
      </c>
    </row>
    <row r="3" spans="1:4">
      <c r="A3" s="3" t="s">
        <v>247</v>
      </c>
    </row>
    <row r="4" spans="1:4">
      <c r="A4" s="4" t="s">
        <v>832</v>
      </c>
      <c r="B4" s="7" t="n">
        <v>7.6</v>
      </c>
      <c r="C4" s="7" t="n">
        <v>5.1</v>
      </c>
      <c r="D4" s="7" t="n">
        <v>5.4</v>
      </c>
    </row>
    <row r="5" spans="1:4">
      <c r="A5" s="4" t="s">
        <v>833</v>
      </c>
      <c r="B5" s="7" t="n">
        <v>2.7</v>
      </c>
      <c r="C5" s="7" t="n">
        <v>2.4</v>
      </c>
      <c r="D5" s="7" t="n">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87</v>
      </c>
    </row>
    <row r="3" spans="1:4">
      <c r="A3" s="3" t="s">
        <v>247</v>
      </c>
    </row>
    <row r="4" spans="1:4">
      <c r="A4" s="4" t="s">
        <v>835</v>
      </c>
      <c r="B4" s="8" t="n">
        <v>62420</v>
      </c>
      <c r="C4" s="8" t="n">
        <v>55444</v>
      </c>
      <c r="D4" s="8" t="n">
        <v>46600</v>
      </c>
    </row>
    <row r="5" spans="1:4">
      <c r="A5" s="4" t="s">
        <v>836</v>
      </c>
      <c r="B5" s="6" t="n">
        <v>23003</v>
      </c>
      <c r="C5" s="6" t="n">
        <v>20499</v>
      </c>
      <c r="D5" s="6" t="n">
        <v>19219</v>
      </c>
    </row>
    <row r="6" spans="1:4">
      <c r="A6" s="4" t="s">
        <v>837</v>
      </c>
      <c r="B6" s="6" t="n">
        <v>18639</v>
      </c>
      <c r="C6" s="6" t="n">
        <v>17416</v>
      </c>
      <c r="D6" s="6" t="n">
        <v>16250</v>
      </c>
    </row>
    <row r="7" spans="1:4">
      <c r="A7" s="4" t="s">
        <v>838</v>
      </c>
      <c r="B7" s="6" t="n">
        <v>12673</v>
      </c>
      <c r="C7" s="6" t="n">
        <v>11554</v>
      </c>
      <c r="D7" s="6" t="n">
        <v>9237</v>
      </c>
    </row>
    <row r="8" spans="1:4">
      <c r="A8" s="4" t="s">
        <v>839</v>
      </c>
      <c r="B8" s="6" t="n">
        <v>9046</v>
      </c>
      <c r="C8" s="6" t="n">
        <v>9532</v>
      </c>
      <c r="D8" s="6" t="n">
        <v>8664</v>
      </c>
    </row>
    <row r="9" spans="1:4">
      <c r="A9" s="4" t="s">
        <v>840</v>
      </c>
      <c r="B9" s="6" t="n">
        <v>7875</v>
      </c>
      <c r="C9" s="6" t="n">
        <v>6462</v>
      </c>
      <c r="D9" s="6" t="n">
        <v>6811</v>
      </c>
    </row>
    <row r="10" spans="1:4">
      <c r="A10" s="4" t="s">
        <v>841</v>
      </c>
      <c r="B10" s="6" t="n">
        <v>2540</v>
      </c>
      <c r="C10" s="6" t="n">
        <v>1952</v>
      </c>
      <c r="D10" s="6" t="n">
        <v>1916</v>
      </c>
    </row>
    <row r="11" spans="1:4">
      <c r="A11" s="4" t="s">
        <v>842</v>
      </c>
      <c r="B11" s="6" t="n">
        <v>1168</v>
      </c>
      <c r="C11" s="6" t="n">
        <v>2021</v>
      </c>
      <c r="D11" s="6" t="n">
        <v>442</v>
      </c>
    </row>
    <row r="12" spans="1:4">
      <c r="A12" s="4" t="s">
        <v>843</v>
      </c>
      <c r="B12" s="6" t="n">
        <v>10229</v>
      </c>
      <c r="C12" s="6" t="n">
        <v>10537</v>
      </c>
      <c r="D12" s="6" t="n">
        <v>9556</v>
      </c>
    </row>
    <row r="13" spans="1:4">
      <c r="A13" s="4" t="s">
        <v>844</v>
      </c>
      <c r="B13" s="8" t="n">
        <v>147593</v>
      </c>
      <c r="C13" s="8" t="n">
        <v>135417</v>
      </c>
      <c r="D13" s="8" t="n">
        <v>1186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87</v>
      </c>
    </row>
    <row r="3" spans="1:4">
      <c r="A3" s="3" t="s">
        <v>251</v>
      </c>
    </row>
    <row r="4" spans="1:4">
      <c r="A4" s="4" t="s">
        <v>846</v>
      </c>
      <c r="D4" s="8" t="n">
        <v>1500</v>
      </c>
    </row>
    <row r="5" spans="1:4">
      <c r="A5" s="4" t="s">
        <v>847</v>
      </c>
      <c r="B5" s="8" t="n">
        <v>0</v>
      </c>
      <c r="C5" s="8" t="n">
        <v>0</v>
      </c>
      <c r="D5" s="8" t="n">
        <v>9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7</v>
      </c>
    </row>
    <row r="3" spans="1:4">
      <c r="A3" s="3" t="s">
        <v>849</v>
      </c>
    </row>
    <row r="4" spans="1:4">
      <c r="A4" s="4" t="s">
        <v>850</v>
      </c>
      <c r="B4" s="8" t="n">
        <v>12074</v>
      </c>
      <c r="C4" s="8" t="n">
        <v>12941</v>
      </c>
      <c r="D4" s="8" t="n">
        <v>11199</v>
      </c>
    </row>
    <row r="5" spans="1:4">
      <c r="A5" s="4" t="s">
        <v>851</v>
      </c>
      <c r="B5" s="6" t="n">
        <v>-868</v>
      </c>
      <c r="C5" s="6" t="n">
        <v>-1188</v>
      </c>
      <c r="D5" s="6" t="n">
        <v>-1024</v>
      </c>
    </row>
    <row r="6" spans="1:4">
      <c r="A6" s="4" t="s">
        <v>852</v>
      </c>
      <c r="B6" s="6" t="n">
        <v>11206</v>
      </c>
      <c r="C6" s="6" t="n">
        <v>11753</v>
      </c>
      <c r="D6" s="6" t="n">
        <v>10175</v>
      </c>
    </row>
    <row r="7" spans="1:4">
      <c r="A7" s="4" t="s">
        <v>853</v>
      </c>
    </row>
    <row r="8" spans="1:4">
      <c r="A8" s="3" t="s">
        <v>849</v>
      </c>
    </row>
    <row r="9" spans="1:4">
      <c r="A9" s="4" t="s">
        <v>850</v>
      </c>
      <c r="B9" s="6" t="n">
        <v>12074</v>
      </c>
      <c r="C9" s="6" t="n">
        <v>12892</v>
      </c>
      <c r="D9" s="6" t="n">
        <v>10907</v>
      </c>
    </row>
    <row r="10" spans="1:4">
      <c r="A10" s="4" t="s">
        <v>854</v>
      </c>
    </row>
    <row r="11" spans="1:4">
      <c r="A11" s="3" t="s">
        <v>849</v>
      </c>
    </row>
    <row r="12" spans="1:4">
      <c r="A12" s="4" t="s">
        <v>850</v>
      </c>
      <c r="B12" s="8" t="n">
        <v>0</v>
      </c>
      <c r="C12" s="8" t="n">
        <v>49</v>
      </c>
      <c r="D12" s="8" t="n">
        <v>2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55</v>
      </c>
      <c r="B1" s="2" t="s">
        <v>1</v>
      </c>
    </row>
    <row r="2" spans="1:4">
      <c r="B2" s="2" t="s">
        <v>2</v>
      </c>
      <c r="C2" s="2" t="s">
        <v>32</v>
      </c>
      <c r="D2" s="2" t="s">
        <v>87</v>
      </c>
    </row>
    <row r="3" spans="1:4">
      <c r="A3" s="3" t="s">
        <v>856</v>
      </c>
    </row>
    <row r="4" spans="1:4">
      <c r="A4" s="4" t="s">
        <v>857</v>
      </c>
      <c r="B4" s="6" t="n">
        <v>343742</v>
      </c>
    </row>
    <row r="5" spans="1:4">
      <c r="A5" s="4" t="s">
        <v>858</v>
      </c>
      <c r="B5" s="6" t="n">
        <v>0</v>
      </c>
      <c r="C5" s="6" t="n">
        <v>0</v>
      </c>
      <c r="D5" s="6" t="n">
        <v>0</v>
      </c>
    </row>
    <row r="6" spans="1:4">
      <c r="A6" s="4" t="s">
        <v>859</v>
      </c>
      <c r="B6" s="6" t="n">
        <v>-29940</v>
      </c>
    </row>
    <row r="7" spans="1:4">
      <c r="A7" s="4" t="s">
        <v>860</v>
      </c>
      <c r="B7" s="6" t="n">
        <v>0</v>
      </c>
    </row>
    <row r="8" spans="1:4">
      <c r="A8" s="4" t="s">
        <v>861</v>
      </c>
      <c r="B8" s="6" t="n">
        <v>313802</v>
      </c>
      <c r="C8" s="6" t="n">
        <v>343742</v>
      </c>
    </row>
    <row r="9" spans="1:4">
      <c r="A9" s="4" t="s">
        <v>862</v>
      </c>
      <c r="B9" s="6" t="n">
        <v>313802</v>
      </c>
    </row>
    <row r="10" spans="1:4">
      <c r="A10" s="4" t="s">
        <v>863</v>
      </c>
      <c r="B10" s="9" t="n">
        <v>61.55</v>
      </c>
    </row>
    <row r="11" spans="1:4">
      <c r="A11" s="4" t="s">
        <v>864</v>
      </c>
      <c r="B11" s="6" t="n">
        <v>0</v>
      </c>
    </row>
    <row r="12" spans="1:4">
      <c r="A12" s="4" t="s">
        <v>865</v>
      </c>
      <c r="B12" s="10" t="n">
        <v>68.04000000000001</v>
      </c>
    </row>
    <row r="13" spans="1:4">
      <c r="A13" s="4" t="s">
        <v>866</v>
      </c>
      <c r="B13" s="6" t="n">
        <v>0</v>
      </c>
    </row>
    <row r="14" spans="1:4">
      <c r="A14" s="4" t="s">
        <v>867</v>
      </c>
      <c r="B14" s="10" t="n">
        <v>60.93</v>
      </c>
      <c r="C14" s="9" t="n">
        <v>61.55</v>
      </c>
    </row>
    <row r="15" spans="1:4">
      <c r="A15" s="4" t="s">
        <v>868</v>
      </c>
      <c r="B15" s="9" t="n">
        <v>60.93</v>
      </c>
    </row>
    <row r="16" spans="1:4">
      <c r="A16" s="4" t="s">
        <v>869</v>
      </c>
      <c r="B16" s="4" t="s">
        <v>870</v>
      </c>
    </row>
    <row r="17" spans="1:4">
      <c r="A17" s="4" t="s">
        <v>871</v>
      </c>
      <c r="B17" s="4" t="s">
        <v>870</v>
      </c>
    </row>
    <row r="18" spans="1:4">
      <c r="A18" s="4" t="s">
        <v>872</v>
      </c>
      <c r="B18" s="8" t="n">
        <v>26726</v>
      </c>
    </row>
    <row r="19" spans="1:4">
      <c r="A19" s="4" t="s">
        <v>873</v>
      </c>
      <c r="B19" s="8" t="n">
        <v>267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7</v>
      </c>
    </row>
    <row r="3" spans="1:4">
      <c r="A3" s="3" t="s">
        <v>875</v>
      </c>
    </row>
    <row r="4" spans="1:4">
      <c r="A4" s="4" t="s">
        <v>876</v>
      </c>
      <c r="B4" s="6" t="n">
        <v>306968</v>
      </c>
    </row>
    <row r="5" spans="1:4">
      <c r="A5" s="4" t="s">
        <v>858</v>
      </c>
      <c r="B5" s="6" t="n">
        <v>62128</v>
      </c>
    </row>
    <row r="6" spans="1:4">
      <c r="A6" s="4" t="s">
        <v>877</v>
      </c>
      <c r="B6" s="6" t="n">
        <v>-181967</v>
      </c>
    </row>
    <row r="7" spans="1:4">
      <c r="A7" s="4" t="s">
        <v>878</v>
      </c>
      <c r="B7" s="6" t="n">
        <v>-9915</v>
      </c>
    </row>
    <row r="8" spans="1:4">
      <c r="A8" s="4" t="s">
        <v>879</v>
      </c>
      <c r="B8" s="6" t="n">
        <v>177214</v>
      </c>
      <c r="C8" s="6" t="n">
        <v>306968</v>
      </c>
    </row>
    <row r="9" spans="1:4">
      <c r="A9" s="4" t="s">
        <v>880</v>
      </c>
      <c r="B9" s="9" t="n">
        <v>100.45</v>
      </c>
    </row>
    <row r="10" spans="1:4">
      <c r="A10" s="4" t="s">
        <v>881</v>
      </c>
      <c r="B10" s="10" t="n">
        <v>141.08</v>
      </c>
      <c r="C10" s="9" t="n">
        <v>111.45</v>
      </c>
      <c r="D10" s="9" t="n">
        <v>106.7</v>
      </c>
    </row>
    <row r="11" spans="1:4">
      <c r="A11" s="4" t="s">
        <v>882</v>
      </c>
      <c r="B11" s="10" t="n">
        <v>95.98999999999999</v>
      </c>
    </row>
    <row r="12" spans="1:4">
      <c r="A12" s="4" t="s">
        <v>883</v>
      </c>
      <c r="B12" s="10" t="n">
        <v>111.21</v>
      </c>
    </row>
    <row r="13" spans="1:4">
      <c r="A13" s="4" t="s">
        <v>884</v>
      </c>
      <c r="B13" s="9" t="n">
        <v>118.68</v>
      </c>
      <c r="C13" s="9" t="n">
        <v>100.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2"/>
    <col customWidth="1" max="5" min="5" width="37"/>
    <col customWidth="1" max="6" min="6" width="37"/>
  </cols>
  <sheetData>
    <row r="1" spans="1:6">
      <c r="A1" s="1" t="s">
        <v>885</v>
      </c>
      <c r="B1" s="2" t="s">
        <v>886</v>
      </c>
      <c r="C1" s="2" t="s">
        <v>887</v>
      </c>
      <c r="D1" s="2" t="s">
        <v>888</v>
      </c>
      <c r="E1" s="2" t="s">
        <v>889</v>
      </c>
      <c r="F1" s="2" t="s">
        <v>890</v>
      </c>
    </row>
    <row r="2" spans="1:6">
      <c r="A2" s="3" t="s">
        <v>891</v>
      </c>
    </row>
    <row r="3" spans="1:6">
      <c r="A3" s="4" t="s">
        <v>892</v>
      </c>
      <c r="D3" s="6" t="n">
        <v>2</v>
      </c>
    </row>
    <row r="4" spans="1:6">
      <c r="A4" s="4" t="s">
        <v>893</v>
      </c>
      <c r="D4" s="6" t="n">
        <v>0</v>
      </c>
      <c r="E4" s="6" t="n">
        <v>0</v>
      </c>
      <c r="F4" s="6" t="n">
        <v>0</v>
      </c>
    </row>
    <row r="5" spans="1:6">
      <c r="A5" s="4" t="s">
        <v>894</v>
      </c>
      <c r="D5" s="8" t="n">
        <v>2</v>
      </c>
      <c r="E5" s="7" t="n">
        <v>2.3</v>
      </c>
      <c r="F5" s="8" t="n">
        <v>1</v>
      </c>
    </row>
    <row r="6" spans="1:6">
      <c r="A6" s="4" t="s">
        <v>895</v>
      </c>
      <c r="D6" s="7" t="n">
        <v>11.8</v>
      </c>
    </row>
    <row r="7" spans="1:6">
      <c r="A7" s="4" t="s">
        <v>896</v>
      </c>
      <c r="D7" s="4" t="s">
        <v>897</v>
      </c>
    </row>
    <row r="8" spans="1:6">
      <c r="A8" s="4" t="s">
        <v>898</v>
      </c>
      <c r="D8" s="4" t="s">
        <v>393</v>
      </c>
    </row>
    <row r="9" spans="1:6">
      <c r="A9" s="4" t="s">
        <v>899</v>
      </c>
      <c r="D9" s="7" t="n">
        <v>2.1</v>
      </c>
      <c r="E9" s="7" t="n">
        <v>1.1</v>
      </c>
      <c r="F9" s="7" t="n">
        <v>0.7</v>
      </c>
    </row>
    <row r="10" spans="1:6">
      <c r="A10" s="4" t="s">
        <v>900</v>
      </c>
    </row>
    <row r="11" spans="1:6">
      <c r="A11" s="3" t="s">
        <v>891</v>
      </c>
    </row>
    <row r="12" spans="1:6">
      <c r="A12" s="4" t="s">
        <v>901</v>
      </c>
      <c r="D12" s="6" t="n">
        <v>2450000</v>
      </c>
    </row>
    <row r="13" spans="1:6">
      <c r="A13" s="4" t="s">
        <v>902</v>
      </c>
    </row>
    <row r="14" spans="1:6">
      <c r="A14" s="3" t="s">
        <v>891</v>
      </c>
    </row>
    <row r="15" spans="1:6">
      <c r="A15" s="4" t="s">
        <v>901</v>
      </c>
      <c r="D15" s="6" t="n">
        <v>3250000</v>
      </c>
    </row>
    <row r="16" spans="1:6">
      <c r="A16" s="4" t="s">
        <v>853</v>
      </c>
    </row>
    <row r="17" spans="1:6">
      <c r="A17" s="3" t="s">
        <v>891</v>
      </c>
    </row>
    <row r="18" spans="1:6">
      <c r="A18" s="4" t="s">
        <v>858</v>
      </c>
      <c r="D18" s="6" t="n">
        <v>62128</v>
      </c>
    </row>
    <row r="19" spans="1:6">
      <c r="A19" s="4" t="s">
        <v>903</v>
      </c>
      <c r="D19" s="9" t="n">
        <v>141.08</v>
      </c>
      <c r="E19" s="9" t="n">
        <v>111.45</v>
      </c>
      <c r="F19" s="9" t="n">
        <v>106.7</v>
      </c>
    </row>
    <row r="20" spans="1:6">
      <c r="A20" s="4" t="s">
        <v>904</v>
      </c>
      <c r="D20" s="7" t="n">
        <v>26.1</v>
      </c>
      <c r="E20" s="7" t="n">
        <v>12.1</v>
      </c>
      <c r="F20" s="7" t="n">
        <v>10.6</v>
      </c>
    </row>
    <row r="21" spans="1:6">
      <c r="A21" s="4" t="s">
        <v>905</v>
      </c>
    </row>
    <row r="22" spans="1:6">
      <c r="A22" s="3" t="s">
        <v>891</v>
      </c>
    </row>
    <row r="23" spans="1:6">
      <c r="A23" s="4" t="s">
        <v>906</v>
      </c>
      <c r="D23" s="4" t="s">
        <v>464</v>
      </c>
    </row>
    <row r="24" spans="1:6">
      <c r="A24" s="4" t="s">
        <v>907</v>
      </c>
    </row>
    <row r="25" spans="1:6">
      <c r="A25" s="3" t="s">
        <v>891</v>
      </c>
    </row>
    <row r="26" spans="1:6">
      <c r="A26" s="4" t="s">
        <v>906</v>
      </c>
      <c r="D26" s="4" t="s">
        <v>908</v>
      </c>
    </row>
    <row r="27" spans="1:6">
      <c r="A27" s="4" t="s">
        <v>854</v>
      </c>
    </row>
    <row r="28" spans="1:6">
      <c r="A28" s="3" t="s">
        <v>891</v>
      </c>
    </row>
    <row r="29" spans="1:6">
      <c r="A29" s="4" t="s">
        <v>909</v>
      </c>
      <c r="D29" s="4" t="s">
        <v>466</v>
      </c>
    </row>
    <row r="30" spans="1:6">
      <c r="A30" s="4" t="s">
        <v>910</v>
      </c>
    </row>
    <row r="31" spans="1:6">
      <c r="A31" s="3" t="s">
        <v>891</v>
      </c>
    </row>
    <row r="32" spans="1:6">
      <c r="A32" s="4" t="s">
        <v>906</v>
      </c>
      <c r="D32" s="4" t="s">
        <v>464</v>
      </c>
    </row>
    <row r="33" spans="1:6">
      <c r="A33" s="4" t="s">
        <v>911</v>
      </c>
    </row>
    <row r="34" spans="1:6">
      <c r="A34" s="3" t="s">
        <v>891</v>
      </c>
    </row>
    <row r="35" spans="1:6">
      <c r="A35" s="4" t="s">
        <v>906</v>
      </c>
      <c r="D35" s="4" t="s">
        <v>908</v>
      </c>
    </row>
    <row r="36" spans="1:6">
      <c r="A36" s="4" t="s">
        <v>912</v>
      </c>
    </row>
    <row r="37" spans="1:6">
      <c r="A37" s="3" t="s">
        <v>891</v>
      </c>
    </row>
    <row r="38" spans="1:6">
      <c r="A38" s="4" t="s">
        <v>858</v>
      </c>
      <c r="C38" s="6" t="n">
        <v>4622</v>
      </c>
    </row>
    <row r="39" spans="1:6">
      <c r="A39" s="4" t="s">
        <v>913</v>
      </c>
    </row>
    <row r="40" spans="1:6">
      <c r="A40" s="3" t="s">
        <v>891</v>
      </c>
    </row>
    <row r="41" spans="1:6">
      <c r="A41" s="4" t="s">
        <v>858</v>
      </c>
      <c r="B41" s="6" t="n">
        <v>135063</v>
      </c>
    </row>
    <row r="42" spans="1:6">
      <c r="A42" s="4" t="s">
        <v>914</v>
      </c>
    </row>
    <row r="43" spans="1:6">
      <c r="A43" s="3" t="s">
        <v>891</v>
      </c>
    </row>
    <row r="44" spans="1:6">
      <c r="A44" s="4" t="s">
        <v>906</v>
      </c>
      <c r="B44" s="4" t="s">
        <v>464</v>
      </c>
    </row>
    <row r="45" spans="1:6">
      <c r="A45" s="4" t="s">
        <v>915</v>
      </c>
    </row>
    <row r="46" spans="1:6">
      <c r="A46" s="3" t="s">
        <v>891</v>
      </c>
    </row>
    <row r="47" spans="1:6">
      <c r="A47" s="4" t="s">
        <v>906</v>
      </c>
      <c r="B47" s="4" t="s">
        <v>916</v>
      </c>
    </row>
    <row r="48" spans="1:6">
      <c r="A48" s="4" t="s">
        <v>917</v>
      </c>
    </row>
    <row r="49" spans="1:6">
      <c r="A49" s="3" t="s">
        <v>891</v>
      </c>
    </row>
    <row r="50" spans="1:6">
      <c r="A50" s="4" t="s">
        <v>858</v>
      </c>
      <c r="B50" s="6" t="n">
        <v>682</v>
      </c>
    </row>
    <row r="51" spans="1:6">
      <c r="A51" s="4" t="s">
        <v>906</v>
      </c>
      <c r="B51" s="4" t="s">
        <v>9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87</v>
      </c>
    </row>
    <row r="3" spans="1:4">
      <c r="A3" s="4" t="s">
        <v>920</v>
      </c>
    </row>
    <row r="4" spans="1:4">
      <c r="A4" s="3" t="s">
        <v>921</v>
      </c>
    </row>
    <row r="5" spans="1:4">
      <c r="A5" s="4" t="s">
        <v>922</v>
      </c>
      <c r="B5" s="8" t="n">
        <v>18000</v>
      </c>
      <c r="C5" s="8" t="n">
        <v>17500</v>
      </c>
      <c r="D5" s="8" t="n">
        <v>17500</v>
      </c>
    </row>
    <row r="6" spans="1:4">
      <c r="A6" s="4" t="s">
        <v>923</v>
      </c>
      <c r="B6" s="4" t="s">
        <v>402</v>
      </c>
      <c r="C6" s="4" t="s">
        <v>402</v>
      </c>
      <c r="D6" s="4" t="s">
        <v>402</v>
      </c>
    </row>
    <row r="7" spans="1:4">
      <c r="A7" s="4" t="s">
        <v>924</v>
      </c>
      <c r="B7" s="8" t="n">
        <v>504000</v>
      </c>
      <c r="C7" s="8" t="n">
        <v>442000</v>
      </c>
      <c r="D7" s="8" t="n">
        <v>384000</v>
      </c>
    </row>
    <row r="8" spans="1:4">
      <c r="A8" s="4" t="s">
        <v>925</v>
      </c>
    </row>
    <row r="9" spans="1:4">
      <c r="A9" s="3" t="s">
        <v>921</v>
      </c>
    </row>
    <row r="10" spans="1:4">
      <c r="A10" s="4" t="s">
        <v>926</v>
      </c>
      <c r="B10" s="8" t="n">
        <v>9700000</v>
      </c>
      <c r="C10" s="8" t="n">
        <v>10300000</v>
      </c>
    </row>
    <row r="11" spans="1:4">
      <c r="A11" s="4" t="s">
        <v>927</v>
      </c>
    </row>
    <row r="12" spans="1:4">
      <c r="A12" s="3" t="s">
        <v>921</v>
      </c>
    </row>
    <row r="13" spans="1:4">
      <c r="A13" s="4" t="s">
        <v>928</v>
      </c>
      <c r="B13" s="4" t="s">
        <v>929</v>
      </c>
      <c r="C13" s="4" t="s">
        <v>929</v>
      </c>
      <c r="D13" s="4" t="s">
        <v>9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7</v>
      </c>
    </row>
    <row r="3" spans="1:4">
      <c r="A3" s="3" t="s">
        <v>262</v>
      </c>
    </row>
    <row r="4" spans="1:4">
      <c r="A4" s="4" t="s">
        <v>931</v>
      </c>
      <c r="B4" s="6" t="n">
        <v>200000</v>
      </c>
      <c r="C4" s="6" t="n">
        <v>300000</v>
      </c>
      <c r="D4" s="6" t="n">
        <v>300000</v>
      </c>
    </row>
    <row r="5" spans="1:4">
      <c r="A5" s="4" t="s">
        <v>932</v>
      </c>
      <c r="B5" s="6" t="n">
        <v>0</v>
      </c>
      <c r="C5" s="6" t="n">
        <v>0</v>
      </c>
      <c r="D5" s="6" t="n">
        <v>0</v>
      </c>
    </row>
    <row r="6" spans="1:4">
      <c r="A6" s="4" t="s">
        <v>933</v>
      </c>
      <c r="B6" s="4" t="s">
        <v>78</v>
      </c>
      <c r="C6" s="4" t="s">
        <v>78</v>
      </c>
      <c r="D6" s="4" t="s">
        <v>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934</v>
      </c>
      <c r="B1" s="2" t="s">
        <v>935</v>
      </c>
      <c r="M1" s="2" t="s">
        <v>1</v>
      </c>
    </row>
    <row r="2" spans="1:15">
      <c r="B2" s="2" t="s">
        <v>2</v>
      </c>
      <c r="C2" s="2" t="s">
        <v>526</v>
      </c>
      <c r="D2" s="2" t="s">
        <v>534</v>
      </c>
      <c r="E2" s="2" t="s">
        <v>4</v>
      </c>
      <c r="F2" s="2" t="s">
        <v>526</v>
      </c>
      <c r="G2" s="2" t="s">
        <v>535</v>
      </c>
      <c r="H2" s="2" t="s">
        <v>32</v>
      </c>
      <c r="I2" s="2" t="s">
        <v>536</v>
      </c>
      <c r="J2" s="2" t="s">
        <v>526</v>
      </c>
      <c r="K2" s="2" t="s">
        <v>537</v>
      </c>
      <c r="L2" s="2" t="s">
        <v>538</v>
      </c>
      <c r="M2" s="2" t="s">
        <v>2</v>
      </c>
      <c r="N2" s="2" t="s">
        <v>32</v>
      </c>
      <c r="O2" s="2" t="s">
        <v>87</v>
      </c>
    </row>
    <row r="3" spans="1:15">
      <c r="A3" s="3" t="s">
        <v>262</v>
      </c>
      <c r="B3" t="n"/>
      <c r="E3" t="n"/>
      <c r="I3" t="n"/>
    </row>
    <row r="4" spans="1:15">
      <c r="A4" s="4" t="s">
        <v>936</v>
      </c>
      <c r="B4" t="n"/>
      <c r="E4" t="n"/>
      <c r="I4" t="n"/>
      <c r="M4" s="8" t="n">
        <v>190094</v>
      </c>
      <c r="N4" s="8" t="n">
        <v>167888</v>
      </c>
      <c r="O4" s="8" t="n">
        <v>137811</v>
      </c>
    </row>
    <row r="5" spans="1:15">
      <c r="A5" s="4" t="s">
        <v>937</v>
      </c>
      <c r="B5" t="n"/>
      <c r="E5" t="n"/>
      <c r="I5" t="n"/>
      <c r="M5" s="6" t="n">
        <v>-541</v>
      </c>
      <c r="N5" s="6" t="n">
        <v>-541</v>
      </c>
      <c r="O5" s="6" t="n">
        <v>-541</v>
      </c>
    </row>
    <row r="6" spans="1:15">
      <c r="A6" s="4" t="s">
        <v>938</v>
      </c>
      <c r="B6" t="n"/>
      <c r="E6" t="n"/>
      <c r="I6" t="n"/>
      <c r="M6" s="6" t="n">
        <v>-8205</v>
      </c>
      <c r="N6" s="6" t="n">
        <v>-7754</v>
      </c>
      <c r="O6" s="6" t="n">
        <v>-4927</v>
      </c>
    </row>
    <row r="7" spans="1:15">
      <c r="A7" s="4" t="s">
        <v>939</v>
      </c>
      <c r="B7" t="n"/>
      <c r="E7" t="n"/>
      <c r="I7" t="n"/>
      <c r="M7" s="6" t="n">
        <v>-797</v>
      </c>
      <c r="N7" s="6" t="n">
        <v>-1003</v>
      </c>
      <c r="O7" s="6" t="n">
        <v>-889</v>
      </c>
    </row>
    <row r="8" spans="1:15">
      <c r="A8" s="4" t="s">
        <v>940</v>
      </c>
      <c r="B8" t="n"/>
      <c r="E8" t="n"/>
      <c r="I8" t="n"/>
      <c r="M8" s="6" t="n">
        <v>180551</v>
      </c>
      <c r="N8" s="6" t="n">
        <v>158590</v>
      </c>
      <c r="O8" s="6" t="n">
        <v>131454</v>
      </c>
    </row>
    <row r="9" spans="1:15">
      <c r="A9" s="4" t="s">
        <v>941</v>
      </c>
      <c r="B9" t="n"/>
      <c r="E9" t="n"/>
      <c r="I9" t="n"/>
      <c r="M9" s="6" t="n">
        <v>0</v>
      </c>
      <c r="N9" s="6" t="n">
        <v>0</v>
      </c>
      <c r="O9" s="6" t="n">
        <v>24803</v>
      </c>
    </row>
    <row r="10" spans="1:15">
      <c r="A10" s="4" t="s">
        <v>110</v>
      </c>
      <c r="B10" t="n"/>
      <c r="E10" t="n"/>
      <c r="I10" t="n"/>
      <c r="M10" s="6" t="n">
        <v>28330</v>
      </c>
      <c r="N10" s="6" t="n">
        <v>4401</v>
      </c>
      <c r="O10" s="6" t="n">
        <v>4994</v>
      </c>
    </row>
    <row r="11" spans="1:15">
      <c r="A11" s="4" t="s">
        <v>942</v>
      </c>
      <c r="B11" t="n"/>
      <c r="E11" t="n"/>
      <c r="I11" t="n"/>
      <c r="M11" s="8" t="n">
        <v>208881</v>
      </c>
      <c r="N11" s="8" t="n">
        <v>162991</v>
      </c>
      <c r="O11" s="8" t="n">
        <v>161251</v>
      </c>
    </row>
    <row r="12" spans="1:15">
      <c r="A12" s="4" t="s">
        <v>943</v>
      </c>
      <c r="B12" t="n"/>
      <c r="E12" t="n"/>
      <c r="I12" t="n"/>
      <c r="M12" s="6" t="n">
        <v>68797</v>
      </c>
      <c r="N12" s="6" t="n">
        <v>67322</v>
      </c>
      <c r="O12" s="6" t="n">
        <v>65331</v>
      </c>
    </row>
    <row r="13" spans="1:15">
      <c r="A13" s="4" t="s">
        <v>944</v>
      </c>
      <c r="B13" t="n"/>
      <c r="E13" t="n"/>
      <c r="I13" t="n"/>
      <c r="M13" s="6" t="n">
        <v>184</v>
      </c>
      <c r="N13" s="6" t="n">
        <v>170</v>
      </c>
      <c r="O13" s="6" t="n">
        <v>152</v>
      </c>
    </row>
    <row r="14" spans="1:15">
      <c r="A14" s="4" t="s">
        <v>945</v>
      </c>
      <c r="B14" t="n"/>
      <c r="E14" t="n"/>
      <c r="I14" t="n"/>
      <c r="M14" s="6" t="n">
        <v>68981</v>
      </c>
      <c r="N14" s="6" t="n">
        <v>67492</v>
      </c>
      <c r="O14" s="6" t="n">
        <v>65483</v>
      </c>
    </row>
    <row r="15" spans="1:15">
      <c r="A15" s="4" t="s">
        <v>117</v>
      </c>
      <c r="B15" t="n"/>
      <c r="E15" t="n"/>
      <c r="I15" t="n"/>
      <c r="M15" s="9" t="n">
        <v>2.63</v>
      </c>
      <c r="N15" s="9" t="n">
        <v>2.35</v>
      </c>
      <c r="O15" s="9" t="n">
        <v>2.01</v>
      </c>
    </row>
    <row r="16" spans="1:15">
      <c r="A16" s="4" t="s">
        <v>118</v>
      </c>
      <c r="B16" t="n"/>
      <c r="E16" t="n"/>
      <c r="I16" t="n"/>
      <c r="M16" s="6" t="n">
        <v>0</v>
      </c>
      <c r="N16" s="6" t="n">
        <v>0</v>
      </c>
      <c r="O16" s="10" t="n">
        <v>0.38</v>
      </c>
    </row>
    <row r="17" spans="1:15">
      <c r="A17" s="4" t="s">
        <v>110</v>
      </c>
      <c r="B17" t="n"/>
      <c r="E17" t="n"/>
      <c r="I17" t="n"/>
      <c r="M17" s="10" t="n">
        <v>0.41</v>
      </c>
      <c r="N17" s="10" t="n">
        <v>0.07000000000000001</v>
      </c>
      <c r="O17" s="10" t="n">
        <v>0.08</v>
      </c>
    </row>
    <row r="18" spans="1:15">
      <c r="A18" s="4" t="s">
        <v>116</v>
      </c>
      <c r="B18" s="9" t="n">
        <v>0.98</v>
      </c>
      <c r="D18" s="9" t="n">
        <v>0.75</v>
      </c>
      <c r="E18" s="9" t="n">
        <v>0.63</v>
      </c>
      <c r="G18" s="9" t="n">
        <v>0.67</v>
      </c>
      <c r="H18" s="9" t="n">
        <v>0.51</v>
      </c>
      <c r="I18" s="9" t="n">
        <v>0.6899999999999999</v>
      </c>
      <c r="K18" s="9" t="n">
        <v>0.64</v>
      </c>
      <c r="L18" s="9" t="n">
        <v>0.58</v>
      </c>
      <c r="M18" s="10" t="n">
        <v>3.04</v>
      </c>
      <c r="N18" s="10" t="n">
        <v>2.42</v>
      </c>
      <c r="O18" s="10" t="n">
        <v>2.47</v>
      </c>
    </row>
    <row r="19" spans="1:15">
      <c r="A19" s="4" t="s">
        <v>117</v>
      </c>
      <c r="B19" t="n"/>
      <c r="E19" t="n"/>
      <c r="I19" t="n"/>
      <c r="M19" s="10" t="n">
        <v>2.62</v>
      </c>
      <c r="N19" s="10" t="n">
        <v>2.34</v>
      </c>
      <c r="O19" s="6" t="n">
        <v>2</v>
      </c>
    </row>
    <row r="20" spans="1:15">
      <c r="A20" s="4" t="s">
        <v>118</v>
      </c>
      <c r="B20" t="n"/>
      <c r="E20" t="n"/>
      <c r="I20" t="n"/>
      <c r="M20" s="6" t="n">
        <v>0</v>
      </c>
      <c r="N20" s="6" t="n">
        <v>0</v>
      </c>
      <c r="O20" s="10" t="n">
        <v>0.38</v>
      </c>
    </row>
    <row r="21" spans="1:15">
      <c r="A21" s="4" t="s">
        <v>110</v>
      </c>
      <c r="B21" t="n"/>
      <c r="E21" t="n"/>
      <c r="I21" t="n"/>
      <c r="M21" s="10" t="n">
        <v>0.41</v>
      </c>
      <c r="N21" s="10" t="n">
        <v>0.07000000000000001</v>
      </c>
      <c r="O21" s="10" t="n">
        <v>0.08</v>
      </c>
    </row>
    <row r="22" spans="1:15">
      <c r="A22" s="4" t="s">
        <v>120</v>
      </c>
      <c r="B22" s="9" t="n">
        <v>0.97</v>
      </c>
      <c r="D22" s="9" t="n">
        <v>0.75</v>
      </c>
      <c r="E22" s="9" t="n">
        <v>0.63</v>
      </c>
      <c r="G22" s="9" t="n">
        <v>0.67</v>
      </c>
      <c r="H22" s="9" t="n">
        <v>0.51</v>
      </c>
      <c r="I22" s="9" t="n">
        <v>0.6899999999999999</v>
      </c>
      <c r="K22" s="9" t="n">
        <v>0.64</v>
      </c>
      <c r="L22" s="9" t="n">
        <v>0.57</v>
      </c>
      <c r="M22" s="9" t="n">
        <v>3.03</v>
      </c>
      <c r="N22" s="9" t="n">
        <v>2.41</v>
      </c>
      <c r="O22" s="9" t="n">
        <v>2.46</v>
      </c>
    </row>
    <row r="23" spans="1:15">
      <c r="A23" s="4" t="s">
        <v>946</v>
      </c>
      <c r="B23" t="n"/>
      <c r="E23" t="n"/>
      <c r="I23" t="n"/>
      <c r="M23" s="8" t="n">
        <v>181889</v>
      </c>
      <c r="N23" s="8" t="n">
        <v>160134</v>
      </c>
      <c r="O23" s="8" t="n">
        <v>132884</v>
      </c>
    </row>
    <row r="24" spans="1:15">
      <c r="A24" t="n"/>
    </row>
    <row r="25" spans="1:15">
      <c r="A25" s="4" t="s">
        <v>526</v>
      </c>
      <c r="B25" s="4" t="s">
        <v>554</v>
      </c>
    </row>
  </sheetData>
  <mergeCells count="68">
    <mergeCell ref="A1:A2"/>
    <mergeCell ref="B1:L1"/>
    <mergeCell ref="M1:O1"/>
    <mergeCell ref="B3:C3"/>
    <mergeCell ref="E3:F3"/>
    <mergeCell ref="I3:J3"/>
    <mergeCell ref="B4:C4"/>
    <mergeCell ref="E4:F4"/>
    <mergeCell ref="I4:J4"/>
    <mergeCell ref="B5:C5"/>
    <mergeCell ref="E5:F5"/>
    <mergeCell ref="I5:J5"/>
    <mergeCell ref="B6:C6"/>
    <mergeCell ref="E6:F6"/>
    <mergeCell ref="I6:J6"/>
    <mergeCell ref="B7:C7"/>
    <mergeCell ref="E7:F7"/>
    <mergeCell ref="I7:J7"/>
    <mergeCell ref="B8:C8"/>
    <mergeCell ref="E8:F8"/>
    <mergeCell ref="I8:J8"/>
    <mergeCell ref="B9:C9"/>
    <mergeCell ref="E9:F9"/>
    <mergeCell ref="I9:J9"/>
    <mergeCell ref="B10:C10"/>
    <mergeCell ref="E10:F10"/>
    <mergeCell ref="I10:J10"/>
    <mergeCell ref="B11:C11"/>
    <mergeCell ref="E11:F11"/>
    <mergeCell ref="I11:J11"/>
    <mergeCell ref="B12:C12"/>
    <mergeCell ref="E12:F12"/>
    <mergeCell ref="I12:J12"/>
    <mergeCell ref="B13:C13"/>
    <mergeCell ref="E13:F13"/>
    <mergeCell ref="I13:J13"/>
    <mergeCell ref="B14:C14"/>
    <mergeCell ref="E14:F14"/>
    <mergeCell ref="I14:J14"/>
    <mergeCell ref="B15:C15"/>
    <mergeCell ref="E15:F15"/>
    <mergeCell ref="I15:J15"/>
    <mergeCell ref="B16:C16"/>
    <mergeCell ref="E16:F16"/>
    <mergeCell ref="I16:J16"/>
    <mergeCell ref="B17:C17"/>
    <mergeCell ref="E17:F17"/>
    <mergeCell ref="I17:J17"/>
    <mergeCell ref="B18:C18"/>
    <mergeCell ref="E18:F18"/>
    <mergeCell ref="I18:J18"/>
    <mergeCell ref="B19:C19"/>
    <mergeCell ref="E19:F19"/>
    <mergeCell ref="I19:J19"/>
    <mergeCell ref="B20:C20"/>
    <mergeCell ref="E20:F20"/>
    <mergeCell ref="I20:J20"/>
    <mergeCell ref="B21:C21"/>
    <mergeCell ref="E21:F21"/>
    <mergeCell ref="I21:J21"/>
    <mergeCell ref="B22:C22"/>
    <mergeCell ref="E22:F22"/>
    <mergeCell ref="I22:J22"/>
    <mergeCell ref="B23:C23"/>
    <mergeCell ref="E23:F23"/>
    <mergeCell ref="I23:J23"/>
    <mergeCell ref="A24:O24"/>
    <mergeCell ref="B25:O2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947</v>
      </c>
      <c r="B1" s="2" t="s">
        <v>935</v>
      </c>
      <c r="M1" s="2" t="s">
        <v>1</v>
      </c>
    </row>
    <row r="2" spans="1:15">
      <c r="B2" s="2" t="s">
        <v>2</v>
      </c>
      <c r="D2" s="2" t="s">
        <v>534</v>
      </c>
      <c r="E2" s="2" t="s">
        <v>4</v>
      </c>
      <c r="G2" s="2" t="s">
        <v>535</v>
      </c>
      <c r="H2" s="2" t="s">
        <v>32</v>
      </c>
      <c r="I2" s="2" t="s">
        <v>536</v>
      </c>
      <c r="K2" s="2" t="s">
        <v>537</v>
      </c>
      <c r="L2" s="2" t="s">
        <v>538</v>
      </c>
      <c r="M2" s="2" t="s">
        <v>2</v>
      </c>
      <c r="N2" s="2" t="s">
        <v>32</v>
      </c>
      <c r="O2" s="2" t="s">
        <v>87</v>
      </c>
    </row>
    <row r="3" spans="1:15">
      <c r="A3" s="3" t="s">
        <v>266</v>
      </c>
    </row>
    <row r="4" spans="1:15">
      <c r="A4" s="4" t="s">
        <v>541</v>
      </c>
      <c r="B4" s="8" t="n">
        <v>192507</v>
      </c>
      <c r="D4" s="8" t="n">
        <v>185252</v>
      </c>
      <c r="E4" s="8" t="n">
        <v>181461</v>
      </c>
      <c r="G4" s="8" t="n">
        <v>184792</v>
      </c>
      <c r="H4" s="8" t="n">
        <v>176377</v>
      </c>
      <c r="I4" s="8" t="n">
        <v>170938</v>
      </c>
      <c r="K4" s="8" t="n">
        <v>167947</v>
      </c>
      <c r="L4" s="8" t="n">
        <v>170828</v>
      </c>
      <c r="M4" s="8" t="n">
        <v>744012</v>
      </c>
      <c r="N4" s="8" t="n">
        <v>686090</v>
      </c>
      <c r="O4" s="8" t="n">
        <v>637413</v>
      </c>
    </row>
    <row r="5" spans="1:15">
      <c r="A5" s="4" t="s">
        <v>948</v>
      </c>
      <c r="B5" s="6" t="n">
        <v>75914</v>
      </c>
      <c r="D5" s="6" t="n">
        <v>75917</v>
      </c>
      <c r="E5" s="6" t="n">
        <v>76201</v>
      </c>
      <c r="G5" s="6" t="n">
        <v>72122</v>
      </c>
      <c r="H5" s="6" t="n">
        <v>71610</v>
      </c>
      <c r="I5" s="6" t="n">
        <v>67622</v>
      </c>
      <c r="K5" s="6" t="n">
        <v>68361</v>
      </c>
      <c r="L5" s="6" t="n">
        <v>63444</v>
      </c>
      <c r="M5" s="6" t="n">
        <v>300154</v>
      </c>
      <c r="N5" s="6" t="n">
        <v>271037</v>
      </c>
      <c r="O5" s="6" t="n">
        <v>254161</v>
      </c>
    </row>
    <row r="6" spans="1:15">
      <c r="A6" s="4" t="s">
        <v>111</v>
      </c>
      <c r="B6" s="6" t="n">
        <v>69998</v>
      </c>
      <c r="C6" s="4" t="s">
        <v>526</v>
      </c>
      <c r="D6" s="6" t="n">
        <v>54550</v>
      </c>
      <c r="E6" s="6" t="n">
        <v>45673</v>
      </c>
      <c r="F6" s="4" t="s">
        <v>526</v>
      </c>
      <c r="G6" s="6" t="n">
        <v>48203</v>
      </c>
      <c r="H6" s="6" t="n">
        <v>37279</v>
      </c>
      <c r="I6" s="6" t="n">
        <v>49049</v>
      </c>
      <c r="J6" s="4" t="s">
        <v>526</v>
      </c>
      <c r="K6" s="6" t="n">
        <v>45416</v>
      </c>
      <c r="L6" s="6" t="n">
        <v>40545</v>
      </c>
      <c r="M6" s="6" t="n">
        <v>218424</v>
      </c>
      <c r="N6" s="6" t="n">
        <v>172289</v>
      </c>
      <c r="O6" s="6" t="n">
        <v>167608</v>
      </c>
    </row>
    <row r="7" spans="1:15">
      <c r="A7" s="4" t="s">
        <v>113</v>
      </c>
      <c r="B7" s="6" t="n">
        <v>67954</v>
      </c>
      <c r="C7" s="4" t="s">
        <v>526</v>
      </c>
      <c r="D7" s="6" t="n">
        <v>52447</v>
      </c>
      <c r="E7" s="6" t="n">
        <v>43632</v>
      </c>
      <c r="F7" s="4" t="s">
        <v>526</v>
      </c>
      <c r="G7" s="6" t="n">
        <v>46186</v>
      </c>
      <c r="H7" s="6" t="n">
        <v>35162</v>
      </c>
      <c r="I7" s="6" t="n">
        <v>47075</v>
      </c>
      <c r="J7" s="4" t="s">
        <v>526</v>
      </c>
      <c r="K7" s="6" t="n">
        <v>43545</v>
      </c>
      <c r="L7" s="6" t="n">
        <v>38753</v>
      </c>
      <c r="M7" s="6" t="n">
        <v>210219</v>
      </c>
      <c r="N7" s="6" t="n">
        <v>164535</v>
      </c>
      <c r="O7" s="6" t="n">
        <v>162681</v>
      </c>
    </row>
    <row r="8" spans="1:15">
      <c r="A8" s="4" t="s">
        <v>949</v>
      </c>
      <c r="B8" s="8" t="n">
        <v>67819</v>
      </c>
      <c r="C8" s="4" t="s">
        <v>526</v>
      </c>
      <c r="D8" s="8" t="n">
        <v>52311</v>
      </c>
      <c r="E8" s="8" t="n">
        <v>43497</v>
      </c>
      <c r="F8" s="4" t="s">
        <v>526</v>
      </c>
      <c r="G8" s="8" t="n">
        <v>46051</v>
      </c>
      <c r="H8" s="8" t="n">
        <v>35027</v>
      </c>
      <c r="I8" s="8" t="n">
        <v>46939</v>
      </c>
      <c r="J8" s="4" t="s">
        <v>526</v>
      </c>
      <c r="K8" s="8" t="n">
        <v>43410</v>
      </c>
      <c r="L8" s="8" t="n">
        <v>38618</v>
      </c>
      <c r="M8" s="8" t="n">
        <v>209678</v>
      </c>
      <c r="N8" s="8" t="n">
        <v>163994</v>
      </c>
      <c r="O8" s="8" t="n">
        <v>162140</v>
      </c>
    </row>
    <row r="9" spans="1:15">
      <c r="A9" s="4" t="s">
        <v>950</v>
      </c>
      <c r="B9" s="9" t="n">
        <v>0.98</v>
      </c>
      <c r="C9" s="4" t="s">
        <v>526</v>
      </c>
      <c r="D9" s="9" t="n">
        <v>0.75</v>
      </c>
      <c r="E9" s="9" t="n">
        <v>0.63</v>
      </c>
      <c r="F9" s="4" t="s">
        <v>526</v>
      </c>
      <c r="G9" s="9" t="n">
        <v>0.67</v>
      </c>
      <c r="H9" s="9" t="n">
        <v>0.51</v>
      </c>
      <c r="I9" s="9" t="n">
        <v>0.6899999999999999</v>
      </c>
      <c r="J9" s="4" t="s">
        <v>526</v>
      </c>
      <c r="K9" s="9" t="n">
        <v>0.64</v>
      </c>
      <c r="L9" s="9" t="n">
        <v>0.58</v>
      </c>
      <c r="M9" s="9" t="n">
        <v>3.04</v>
      </c>
      <c r="N9" s="9" t="n">
        <v>2.42</v>
      </c>
      <c r="O9" s="9" t="n">
        <v>2.47</v>
      </c>
    </row>
    <row r="10" spans="1:15">
      <c r="A10" s="4" t="s">
        <v>951</v>
      </c>
      <c r="B10" s="9" t="n">
        <v>0.97</v>
      </c>
      <c r="C10" s="4" t="s">
        <v>526</v>
      </c>
      <c r="D10" s="9" t="n">
        <v>0.75</v>
      </c>
      <c r="E10" s="9" t="n">
        <v>0.63</v>
      </c>
      <c r="F10" s="4" t="s">
        <v>526</v>
      </c>
      <c r="G10" s="9" t="n">
        <v>0.67</v>
      </c>
      <c r="H10" s="9" t="n">
        <v>0.51</v>
      </c>
      <c r="I10" s="9" t="n">
        <v>0.6899999999999999</v>
      </c>
      <c r="J10" s="4" t="s">
        <v>526</v>
      </c>
      <c r="K10" s="9" t="n">
        <v>0.64</v>
      </c>
      <c r="L10" s="9" t="n">
        <v>0.57</v>
      </c>
      <c r="M10" s="9" t="n">
        <v>3.03</v>
      </c>
      <c r="N10" s="9" t="n">
        <v>2.41</v>
      </c>
      <c r="O10" s="9" t="n">
        <v>2.46</v>
      </c>
    </row>
    <row r="11" spans="1:15">
      <c r="A11" t="n"/>
    </row>
    <row r="12" spans="1:15">
      <c r="A12" s="4" t="s">
        <v>526</v>
      </c>
      <c r="B12" s="4" t="s">
        <v>554</v>
      </c>
    </row>
  </sheetData>
  <mergeCells count="8">
    <mergeCell ref="A1:A2"/>
    <mergeCell ref="B1:L1"/>
    <mergeCell ref="M1:O1"/>
    <mergeCell ref="B2:C2"/>
    <mergeCell ref="E2:F2"/>
    <mergeCell ref="I2:J2"/>
    <mergeCell ref="A11:O11"/>
    <mergeCell ref="B12:O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2</v>
      </c>
      <c r="B1" s="2" t="s">
        <v>953</v>
      </c>
      <c r="C1" s="2" t="s">
        <v>954</v>
      </c>
      <c r="D1" s="2" t="s">
        <v>533</v>
      </c>
      <c r="E1" s="2" t="s">
        <v>2</v>
      </c>
      <c r="F1" s="2" t="s">
        <v>4</v>
      </c>
      <c r="G1" s="2" t="s">
        <v>536</v>
      </c>
      <c r="H1" s="2" t="s">
        <v>2</v>
      </c>
      <c r="I1" s="2" t="s">
        <v>32</v>
      </c>
      <c r="J1" s="2" t="s">
        <v>87</v>
      </c>
    </row>
    <row r="2" spans="1:10">
      <c r="A2" s="3" t="s">
        <v>955</v>
      </c>
    </row>
    <row r="3" spans="1:10">
      <c r="A3" s="4" t="s">
        <v>110</v>
      </c>
      <c r="H3" s="8" t="n">
        <v>28330</v>
      </c>
      <c r="I3" s="8" t="n">
        <v>4401</v>
      </c>
      <c r="J3" s="8" t="n">
        <v>4994</v>
      </c>
    </row>
    <row r="4" spans="1:10">
      <c r="A4" s="4" t="s">
        <v>433</v>
      </c>
    </row>
    <row r="5" spans="1:10">
      <c r="A5" s="3" t="s">
        <v>955</v>
      </c>
    </row>
    <row r="6" spans="1:10">
      <c r="A6" s="4" t="s">
        <v>110</v>
      </c>
      <c r="D6" s="8" t="n">
        <v>14500</v>
      </c>
      <c r="H6" s="8" t="n">
        <v>0</v>
      </c>
      <c r="I6" s="8" t="n">
        <v>14507</v>
      </c>
      <c r="J6" s="8" t="n">
        <v>0</v>
      </c>
    </row>
    <row r="7" spans="1:10">
      <c r="A7" s="4" t="s">
        <v>551</v>
      </c>
    </row>
    <row r="8" spans="1:10">
      <c r="A8" s="3" t="s">
        <v>955</v>
      </c>
    </row>
    <row r="9" spans="1:10">
      <c r="A9" s="4" t="s">
        <v>110</v>
      </c>
      <c r="D9" s="8" t="n">
        <v>4400</v>
      </c>
      <c r="G9" s="8" t="n">
        <v>4400</v>
      </c>
    </row>
    <row r="10" spans="1:10">
      <c r="A10" s="4" t="s">
        <v>489</v>
      </c>
    </row>
    <row r="11" spans="1:10">
      <c r="A11" s="3" t="s">
        <v>955</v>
      </c>
    </row>
    <row r="12" spans="1:10">
      <c r="A12" s="4" t="s">
        <v>110</v>
      </c>
      <c r="C12" s="8" t="n">
        <v>11500</v>
      </c>
      <c r="F12" s="8" t="n">
        <v>11500</v>
      </c>
    </row>
    <row r="13" spans="1:10">
      <c r="A13" s="4" t="s">
        <v>491</v>
      </c>
    </row>
    <row r="14" spans="1:10">
      <c r="A14" s="3" t="s">
        <v>955</v>
      </c>
    </row>
    <row r="15" spans="1:10">
      <c r="A15" s="4" t="s">
        <v>110</v>
      </c>
      <c r="B15" s="8" t="n">
        <v>16800</v>
      </c>
      <c r="E15" s="8" t="n">
        <v>168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29"/>
    <col customWidth="1" max="3" min="3" width="28"/>
    <col customWidth="1" max="4" min="4" width="21"/>
    <col customWidth="1" max="5" min="5" width="21"/>
  </cols>
  <sheetData>
    <row r="1" spans="1:5">
      <c r="A1" s="1" t="s">
        <v>956</v>
      </c>
      <c r="B1" s="2" t="s">
        <v>957</v>
      </c>
      <c r="C1" s="2" t="s">
        <v>958</v>
      </c>
      <c r="D1" s="2" t="s">
        <v>485</v>
      </c>
      <c r="E1" s="2" t="s">
        <v>486</v>
      </c>
    </row>
    <row r="2" spans="1:5">
      <c r="A2" s="3" t="s">
        <v>959</v>
      </c>
    </row>
    <row r="3" spans="1:5">
      <c r="A3" s="4" t="s">
        <v>457</v>
      </c>
      <c r="C3" s="8" t="n">
        <v>89516</v>
      </c>
      <c r="D3" s="8" t="n">
        <v>68282</v>
      </c>
      <c r="E3" s="8" t="n">
        <v>0</v>
      </c>
    </row>
    <row r="4" spans="1:5">
      <c r="A4" s="4" t="s">
        <v>563</v>
      </c>
      <c r="C4" s="6" t="n">
        <v>90</v>
      </c>
    </row>
    <row r="5" spans="1:5">
      <c r="A5" s="4" t="s">
        <v>960</v>
      </c>
    </row>
    <row r="6" spans="1:5">
      <c r="A6" s="3" t="s">
        <v>959</v>
      </c>
    </row>
    <row r="7" spans="1:5">
      <c r="A7" s="4" t="s">
        <v>435</v>
      </c>
      <c r="B7" s="4" t="s">
        <v>436</v>
      </c>
    </row>
    <row r="8" spans="1:5">
      <c r="A8" s="4" t="s">
        <v>498</v>
      </c>
      <c r="B8" s="8" t="n">
        <v>153700</v>
      </c>
    </row>
    <row r="9" spans="1:5">
      <c r="A9" s="4" t="s">
        <v>496</v>
      </c>
      <c r="B9" s="6" t="n">
        <v>130000</v>
      </c>
    </row>
    <row r="10" spans="1:5">
      <c r="A10" s="4" t="s">
        <v>457</v>
      </c>
      <c r="B10" s="8" t="n">
        <v>34400</v>
      </c>
    </row>
    <row r="11" spans="1:5">
      <c r="A11" s="4" t="s">
        <v>564</v>
      </c>
      <c r="B11" s="6" t="n">
        <v>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93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r="A1" s="1" t="s">
        <v>961</v>
      </c>
      <c r="B1" s="2" t="s">
        <v>1</v>
      </c>
    </row>
    <row r="2" spans="1:5">
      <c r="B2" s="2" t="s">
        <v>2</v>
      </c>
      <c r="C2" s="2" t="s">
        <v>32</v>
      </c>
      <c r="D2" s="2" t="s">
        <v>87</v>
      </c>
      <c r="E2" s="2" t="s">
        <v>539</v>
      </c>
    </row>
    <row r="3" spans="1:5">
      <c r="A3" s="3" t="s">
        <v>962</v>
      </c>
    </row>
    <row r="4" spans="1:5">
      <c r="A4" s="4" t="s">
        <v>471</v>
      </c>
      <c r="B4" s="8" t="n">
        <v>554442</v>
      </c>
      <c r="C4" s="8" t="n">
        <v>635345</v>
      </c>
    </row>
    <row r="5" spans="1:5">
      <c r="A5" s="4" t="s">
        <v>963</v>
      </c>
      <c r="B5" s="6" t="n">
        <v>1222871</v>
      </c>
    </row>
    <row r="6" spans="1:5">
      <c r="A6" s="4" t="s">
        <v>964</v>
      </c>
      <c r="B6" s="6" t="n">
        <v>1910686</v>
      </c>
    </row>
    <row r="7" spans="1:5">
      <c r="A7" s="4" t="s">
        <v>965</v>
      </c>
      <c r="B7" s="6" t="n">
        <v>2930849</v>
      </c>
    </row>
    <row r="8" spans="1:5">
      <c r="A8" s="4" t="s">
        <v>966</v>
      </c>
      <c r="B8" s="6" t="n">
        <v>1209804</v>
      </c>
    </row>
    <row r="9" spans="1:5">
      <c r="A9" s="4" t="s">
        <v>967</v>
      </c>
      <c r="B9" s="6" t="n">
        <v>4854602</v>
      </c>
    </row>
    <row r="10" spans="1:5">
      <c r="A10" s="4" t="s">
        <v>968</v>
      </c>
      <c r="B10" s="6" t="n">
        <v>6064406</v>
      </c>
      <c r="C10" s="6" t="n">
        <v>5608998</v>
      </c>
      <c r="D10" s="8" t="n">
        <v>5149463</v>
      </c>
      <c r="E10" s="8" t="n">
        <v>4779674</v>
      </c>
    </row>
    <row r="11" spans="1:5">
      <c r="A11" s="4" t="s">
        <v>470</v>
      </c>
      <c r="B11" s="6" t="n">
        <v>1574041</v>
      </c>
      <c r="C11" s="8" t="n">
        <v>1467050</v>
      </c>
      <c r="D11" s="8" t="n">
        <v>1350471</v>
      </c>
      <c r="E11" s="8" t="n">
        <v>1224295</v>
      </c>
    </row>
    <row r="12" spans="1:5">
      <c r="A12" s="4" t="s">
        <v>969</v>
      </c>
    </row>
    <row r="13" spans="1:5">
      <c r="A13" s="3" t="s">
        <v>962</v>
      </c>
    </row>
    <row r="14" spans="1:5">
      <c r="A14" s="4" t="s">
        <v>963</v>
      </c>
      <c r="B14" s="6" t="n">
        <v>11685</v>
      </c>
    </row>
    <row r="15" spans="1:5">
      <c r="A15" s="4" t="s">
        <v>964</v>
      </c>
      <c r="B15" s="6" t="n">
        <v>9181</v>
      </c>
    </row>
    <row r="16" spans="1:5">
      <c r="A16" s="4" t="s">
        <v>965</v>
      </c>
      <c r="B16" s="6" t="n">
        <v>16200</v>
      </c>
    </row>
    <row r="17" spans="1:5">
      <c r="A17" s="4" t="s">
        <v>966</v>
      </c>
      <c r="B17" s="6" t="n">
        <v>11685</v>
      </c>
    </row>
    <row r="18" spans="1:5">
      <c r="A18" s="4" t="s">
        <v>967</v>
      </c>
      <c r="B18" s="6" t="n">
        <v>25381</v>
      </c>
    </row>
    <row r="19" spans="1:5">
      <c r="A19" s="4" t="s">
        <v>968</v>
      </c>
      <c r="B19" s="6" t="n">
        <v>37066</v>
      </c>
    </row>
    <row r="20" spans="1:5">
      <c r="A20" s="4" t="s">
        <v>470</v>
      </c>
      <c r="B20" s="8" t="n">
        <v>17181</v>
      </c>
    </row>
    <row r="21" spans="1:5">
      <c r="A21" s="4" t="s">
        <v>970</v>
      </c>
      <c r="B21" s="4" t="s">
        <v>389</v>
      </c>
    </row>
    <row r="22" spans="1:5">
      <c r="A22" s="4" t="s">
        <v>971</v>
      </c>
    </row>
    <row r="23" spans="1:5">
      <c r="A23" s="3" t="s">
        <v>962</v>
      </c>
    </row>
    <row r="24" spans="1:5">
      <c r="A24" s="4" t="s">
        <v>471</v>
      </c>
      <c r="B24" s="8" t="n">
        <v>4732</v>
      </c>
    </row>
    <row r="25" spans="1:5">
      <c r="A25" s="4" t="s">
        <v>963</v>
      </c>
      <c r="B25" s="6" t="n">
        <v>10211</v>
      </c>
    </row>
    <row r="26" spans="1:5">
      <c r="A26" s="4" t="s">
        <v>964</v>
      </c>
      <c r="B26" s="6" t="n">
        <v>18863</v>
      </c>
    </row>
    <row r="27" spans="1:5">
      <c r="A27" s="4" t="s">
        <v>965</v>
      </c>
      <c r="B27" s="6" t="n">
        <v>11441</v>
      </c>
    </row>
    <row r="28" spans="1:5">
      <c r="A28" s="4" t="s">
        <v>966</v>
      </c>
      <c r="B28" s="6" t="n">
        <v>10225</v>
      </c>
    </row>
    <row r="29" spans="1:5">
      <c r="A29" s="4" t="s">
        <v>967</v>
      </c>
      <c r="B29" s="6" t="n">
        <v>30290</v>
      </c>
    </row>
    <row r="30" spans="1:5">
      <c r="A30" s="4" t="s">
        <v>968</v>
      </c>
      <c r="B30" s="6" t="n">
        <v>40515</v>
      </c>
    </row>
    <row r="31" spans="1:5">
      <c r="A31" s="4" t="s">
        <v>470</v>
      </c>
      <c r="B31" s="8" t="n">
        <v>8893</v>
      </c>
    </row>
    <row r="32" spans="1:5">
      <c r="A32" s="4" t="s">
        <v>970</v>
      </c>
      <c r="B32" s="4" t="s">
        <v>389</v>
      </c>
    </row>
    <row r="33" spans="1:5">
      <c r="A33" s="4" t="s">
        <v>972</v>
      </c>
    </row>
    <row r="34" spans="1:5">
      <c r="A34" s="3" t="s">
        <v>962</v>
      </c>
    </row>
    <row r="35" spans="1:5">
      <c r="A35" s="4" t="s">
        <v>963</v>
      </c>
      <c r="B35" s="8" t="n">
        <v>2432</v>
      </c>
    </row>
    <row r="36" spans="1:5">
      <c r="A36" s="4" t="s">
        <v>964</v>
      </c>
      <c r="B36" s="6" t="n">
        <v>12346</v>
      </c>
    </row>
    <row r="37" spans="1:5">
      <c r="A37" s="4" t="s">
        <v>965</v>
      </c>
      <c r="B37" s="6" t="n">
        <v>10967</v>
      </c>
    </row>
    <row r="38" spans="1:5">
      <c r="A38" s="4" t="s">
        <v>966</v>
      </c>
      <c r="B38" s="6" t="n">
        <v>2432</v>
      </c>
    </row>
    <row r="39" spans="1:5">
      <c r="A39" s="4" t="s">
        <v>967</v>
      </c>
      <c r="B39" s="6" t="n">
        <v>23313</v>
      </c>
    </row>
    <row r="40" spans="1:5">
      <c r="A40" s="4" t="s">
        <v>968</v>
      </c>
      <c r="B40" s="6" t="n">
        <v>25745</v>
      </c>
    </row>
    <row r="41" spans="1:5">
      <c r="A41" s="4" t="s">
        <v>470</v>
      </c>
      <c r="B41" s="8" t="n">
        <v>17389</v>
      </c>
    </row>
    <row r="42" spans="1:5">
      <c r="A42" s="4" t="s">
        <v>970</v>
      </c>
      <c r="B42" s="4" t="s">
        <v>389</v>
      </c>
    </row>
    <row r="43" spans="1:5">
      <c r="A43" s="4" t="s">
        <v>973</v>
      </c>
    </row>
    <row r="44" spans="1:5">
      <c r="A44" s="3" t="s">
        <v>962</v>
      </c>
    </row>
    <row r="45" spans="1:5">
      <c r="A45" s="4" t="s">
        <v>963</v>
      </c>
      <c r="B45" s="8" t="n">
        <v>93252</v>
      </c>
    </row>
    <row r="46" spans="1:5">
      <c r="A46" s="4" t="s">
        <v>964</v>
      </c>
      <c r="B46" s="6" t="n">
        <v>34196</v>
      </c>
    </row>
    <row r="47" spans="1:5">
      <c r="A47" s="4" t="s">
        <v>965</v>
      </c>
      <c r="B47" s="6" t="n">
        <v>346444</v>
      </c>
    </row>
    <row r="48" spans="1:5">
      <c r="A48" s="4" t="s">
        <v>966</v>
      </c>
      <c r="B48" s="6" t="n">
        <v>93252</v>
      </c>
    </row>
    <row r="49" spans="1:5">
      <c r="A49" s="4" t="s">
        <v>967</v>
      </c>
      <c r="B49" s="6" t="n">
        <v>380640</v>
      </c>
    </row>
    <row r="50" spans="1:5">
      <c r="A50" s="4" t="s">
        <v>968</v>
      </c>
      <c r="B50" s="6" t="n">
        <v>473892</v>
      </c>
    </row>
    <row r="51" spans="1:5">
      <c r="A51" s="4" t="s">
        <v>470</v>
      </c>
      <c r="B51" s="8" t="n">
        <v>28839</v>
      </c>
    </row>
    <row r="52" spans="1:5">
      <c r="A52" s="4" t="s">
        <v>970</v>
      </c>
      <c r="B52" s="4" t="s">
        <v>389</v>
      </c>
    </row>
    <row r="53" spans="1:5">
      <c r="A53" s="4" t="s">
        <v>974</v>
      </c>
    </row>
    <row r="54" spans="1:5">
      <c r="A54" s="3" t="s">
        <v>962</v>
      </c>
    </row>
    <row r="55" spans="1:5">
      <c r="A55" s="4" t="s">
        <v>963</v>
      </c>
      <c r="B55" s="8" t="n">
        <v>3565</v>
      </c>
    </row>
    <row r="56" spans="1:5">
      <c r="A56" s="4" t="s">
        <v>964</v>
      </c>
      <c r="B56" s="6" t="n">
        <v>14466</v>
      </c>
    </row>
    <row r="57" spans="1:5">
      <c r="A57" s="4" t="s">
        <v>965</v>
      </c>
      <c r="B57" s="6" t="n">
        <v>23077</v>
      </c>
    </row>
    <row r="58" spans="1:5">
      <c r="A58" s="4" t="s">
        <v>966</v>
      </c>
      <c r="B58" s="6" t="n">
        <v>3566</v>
      </c>
    </row>
    <row r="59" spans="1:5">
      <c r="A59" s="4" t="s">
        <v>967</v>
      </c>
      <c r="B59" s="6" t="n">
        <v>37542</v>
      </c>
    </row>
    <row r="60" spans="1:5">
      <c r="A60" s="4" t="s">
        <v>968</v>
      </c>
      <c r="B60" s="6" t="n">
        <v>41108</v>
      </c>
    </row>
    <row r="61" spans="1:5">
      <c r="A61" s="4" t="s">
        <v>470</v>
      </c>
      <c r="B61" s="8" t="n">
        <v>17580</v>
      </c>
    </row>
    <row r="62" spans="1:5">
      <c r="A62" s="4" t="s">
        <v>970</v>
      </c>
      <c r="B62" s="4" t="s">
        <v>389</v>
      </c>
    </row>
    <row r="63" spans="1:5">
      <c r="A63" s="4" t="s">
        <v>696</v>
      </c>
    </row>
    <row r="64" spans="1:5">
      <c r="A64" s="3" t="s">
        <v>962</v>
      </c>
    </row>
    <row r="65" spans="1:5">
      <c r="A65" s="4" t="s">
        <v>963</v>
      </c>
      <c r="B65" s="8" t="n">
        <v>4363</v>
      </c>
    </row>
    <row r="66" spans="1:5">
      <c r="A66" s="4" t="s">
        <v>964</v>
      </c>
      <c r="B66" s="6" t="n">
        <v>16459</v>
      </c>
    </row>
    <row r="67" spans="1:5">
      <c r="A67" s="4" t="s">
        <v>965</v>
      </c>
      <c r="B67" s="6" t="n">
        <v>40076</v>
      </c>
    </row>
    <row r="68" spans="1:5">
      <c r="A68" s="4" t="s">
        <v>966</v>
      </c>
      <c r="B68" s="6" t="n">
        <v>4363</v>
      </c>
    </row>
    <row r="69" spans="1:5">
      <c r="A69" s="4" t="s">
        <v>967</v>
      </c>
      <c r="B69" s="6" t="n">
        <v>56535</v>
      </c>
    </row>
    <row r="70" spans="1:5">
      <c r="A70" s="4" t="s">
        <v>968</v>
      </c>
      <c r="B70" s="6" t="n">
        <v>60898</v>
      </c>
    </row>
    <row r="71" spans="1:5">
      <c r="A71" s="4" t="s">
        <v>470</v>
      </c>
      <c r="B71" s="8" t="n">
        <v>39146</v>
      </c>
    </row>
    <row r="72" spans="1:5">
      <c r="A72" s="4" t="s">
        <v>970</v>
      </c>
      <c r="B72" s="4" t="s">
        <v>389</v>
      </c>
    </row>
    <row r="73" spans="1:5">
      <c r="A73" s="4" t="s">
        <v>975</v>
      </c>
    </row>
    <row r="74" spans="1:5">
      <c r="A74" s="3" t="s">
        <v>962</v>
      </c>
    </row>
    <row r="75" spans="1:5">
      <c r="A75" s="4" t="s">
        <v>963</v>
      </c>
      <c r="B75" s="8" t="n">
        <v>46579</v>
      </c>
    </row>
    <row r="76" spans="1:5">
      <c r="A76" s="4" t="s">
        <v>964</v>
      </c>
      <c r="B76" s="6" t="n">
        <v>35406</v>
      </c>
    </row>
    <row r="77" spans="1:5">
      <c r="A77" s="4" t="s">
        <v>965</v>
      </c>
      <c r="B77" s="6" t="n">
        <v>143006</v>
      </c>
    </row>
    <row r="78" spans="1:5">
      <c r="A78" s="4" t="s">
        <v>966</v>
      </c>
      <c r="B78" s="6" t="n">
        <v>44880</v>
      </c>
    </row>
    <row r="79" spans="1:5">
      <c r="A79" s="4" t="s">
        <v>967</v>
      </c>
      <c r="B79" s="6" t="n">
        <v>180111</v>
      </c>
    </row>
    <row r="80" spans="1:5">
      <c r="A80" s="4" t="s">
        <v>968</v>
      </c>
      <c r="B80" s="6" t="n">
        <v>224991</v>
      </c>
    </row>
    <row r="81" spans="1:5">
      <c r="A81" s="4" t="s">
        <v>470</v>
      </c>
      <c r="B81" s="8" t="n">
        <v>62238</v>
      </c>
    </row>
    <row r="82" spans="1:5">
      <c r="A82" s="4" t="s">
        <v>976</v>
      </c>
    </row>
    <row r="83" spans="1:5">
      <c r="A83" s="3" t="s">
        <v>962</v>
      </c>
    </row>
    <row r="84" spans="1:5">
      <c r="A84" s="4" t="s">
        <v>970</v>
      </c>
      <c r="B84" s="4" t="s">
        <v>389</v>
      </c>
    </row>
    <row r="85" spans="1:5">
      <c r="A85" s="4" t="s">
        <v>977</v>
      </c>
    </row>
    <row r="86" spans="1:5">
      <c r="A86" s="3" t="s">
        <v>962</v>
      </c>
    </row>
    <row r="87" spans="1:5">
      <c r="A87" s="4" t="s">
        <v>970</v>
      </c>
      <c r="B87" s="4" t="s">
        <v>391</v>
      </c>
    </row>
    <row r="88" spans="1:5">
      <c r="A88" s="4" t="s">
        <v>697</v>
      </c>
    </row>
    <row r="89" spans="1:5">
      <c r="A89" s="3" t="s">
        <v>962</v>
      </c>
    </row>
    <row r="90" spans="1:5">
      <c r="A90" s="4" t="s">
        <v>963</v>
      </c>
      <c r="B90" s="8" t="n">
        <v>0</v>
      </c>
    </row>
    <row r="91" spans="1:5">
      <c r="A91" s="4" t="s">
        <v>964</v>
      </c>
      <c r="B91" s="6" t="n">
        <v>24715</v>
      </c>
    </row>
    <row r="92" spans="1:5">
      <c r="A92" s="4" t="s">
        <v>965</v>
      </c>
      <c r="B92" s="6" t="n">
        <v>36645</v>
      </c>
    </row>
    <row r="93" spans="1:5">
      <c r="A93" s="4" t="s">
        <v>966</v>
      </c>
      <c r="B93" s="6" t="n">
        <v>3945</v>
      </c>
    </row>
    <row r="94" spans="1:5">
      <c r="A94" s="4" t="s">
        <v>967</v>
      </c>
      <c r="B94" s="6" t="n">
        <v>57415</v>
      </c>
    </row>
    <row r="95" spans="1:5">
      <c r="A95" s="4" t="s">
        <v>968</v>
      </c>
      <c r="B95" s="6" t="n">
        <v>61360</v>
      </c>
    </row>
    <row r="96" spans="1:5">
      <c r="A96" s="4" t="s">
        <v>470</v>
      </c>
      <c r="B96" s="8" t="n">
        <v>44188</v>
      </c>
    </row>
    <row r="97" spans="1:5">
      <c r="A97" s="4" t="s">
        <v>970</v>
      </c>
      <c r="B97" s="4" t="s">
        <v>389</v>
      </c>
    </row>
    <row r="98" spans="1:5">
      <c r="A98" s="4" t="s">
        <v>978</v>
      </c>
    </row>
    <row r="99" spans="1:5">
      <c r="A99" s="3" t="s">
        <v>962</v>
      </c>
    </row>
    <row r="100" spans="1:5">
      <c r="A100" s="4" t="s">
        <v>963</v>
      </c>
      <c r="B100" s="8" t="n">
        <v>3856</v>
      </c>
    </row>
    <row r="101" spans="1:5">
      <c r="A101" s="4" t="s">
        <v>964</v>
      </c>
      <c r="B101" s="6" t="n">
        <v>15959</v>
      </c>
    </row>
    <row r="102" spans="1:5">
      <c r="A102" s="4" t="s">
        <v>965</v>
      </c>
      <c r="B102" s="6" t="n">
        <v>9973</v>
      </c>
    </row>
    <row r="103" spans="1:5">
      <c r="A103" s="4" t="s">
        <v>966</v>
      </c>
      <c r="B103" s="6" t="n">
        <v>3856</v>
      </c>
    </row>
    <row r="104" spans="1:5">
      <c r="A104" s="4" t="s">
        <v>967</v>
      </c>
      <c r="B104" s="6" t="n">
        <v>25932</v>
      </c>
    </row>
    <row r="105" spans="1:5">
      <c r="A105" s="4" t="s">
        <v>968</v>
      </c>
      <c r="B105" s="6" t="n">
        <v>29788</v>
      </c>
    </row>
    <row r="106" spans="1:5">
      <c r="A106" s="4" t="s">
        <v>470</v>
      </c>
      <c r="B106" s="8" t="n">
        <v>15596</v>
      </c>
    </row>
    <row r="107" spans="1:5">
      <c r="A107" s="4" t="s">
        <v>970</v>
      </c>
      <c r="B107" s="4" t="s">
        <v>389</v>
      </c>
    </row>
    <row r="108" spans="1:5">
      <c r="A108" s="11" t="n">
        <v>35</v>
      </c>
    </row>
    <row r="109" spans="1:5">
      <c r="A109" s="3" t="s">
        <v>962</v>
      </c>
    </row>
    <row r="110" spans="1:5">
      <c r="A110" s="4" t="s">
        <v>471</v>
      </c>
      <c r="B110" s="8" t="n">
        <v>11500</v>
      </c>
    </row>
    <row r="111" spans="1:5">
      <c r="A111" s="4" t="s">
        <v>963</v>
      </c>
      <c r="B111" s="6" t="n">
        <v>7128</v>
      </c>
    </row>
    <row r="112" spans="1:5">
      <c r="A112" s="4" t="s">
        <v>964</v>
      </c>
      <c r="B112" s="6" t="n">
        <v>38355</v>
      </c>
    </row>
    <row r="113" spans="1:5">
      <c r="A113" s="4" t="s">
        <v>965</v>
      </c>
      <c r="B113" s="6" t="n">
        <v>1334</v>
      </c>
    </row>
    <row r="114" spans="1:5">
      <c r="A114" s="4" t="s">
        <v>966</v>
      </c>
      <c r="B114" s="6" t="n">
        <v>7128</v>
      </c>
    </row>
    <row r="115" spans="1:5">
      <c r="A115" s="4" t="s">
        <v>967</v>
      </c>
      <c r="B115" s="6" t="n">
        <v>39689</v>
      </c>
    </row>
    <row r="116" spans="1:5">
      <c r="A116" s="4" t="s">
        <v>968</v>
      </c>
      <c r="B116" s="6" t="n">
        <v>46817</v>
      </c>
    </row>
    <row r="117" spans="1:5">
      <c r="A117" s="4" t="s">
        <v>470</v>
      </c>
      <c r="B117" s="8" t="n">
        <v>2662</v>
      </c>
    </row>
    <row r="118" spans="1:5">
      <c r="A118" s="4" t="s">
        <v>970</v>
      </c>
      <c r="B118" s="4" t="s">
        <v>389</v>
      </c>
    </row>
    <row r="119" spans="1:5">
      <c r="A119" s="4" t="s">
        <v>979</v>
      </c>
    </row>
    <row r="120" spans="1:5">
      <c r="A120" s="3" t="s">
        <v>962</v>
      </c>
    </row>
    <row r="121" spans="1:5">
      <c r="A121" s="4" t="s">
        <v>471</v>
      </c>
      <c r="B121" s="8" t="n">
        <v>6602</v>
      </c>
    </row>
    <row r="122" spans="1:5">
      <c r="A122" s="4" t="s">
        <v>963</v>
      </c>
      <c r="B122" s="6" t="n">
        <v>9417</v>
      </c>
    </row>
    <row r="123" spans="1:5">
      <c r="A123" s="4" t="s">
        <v>964</v>
      </c>
      <c r="B123" s="6" t="n">
        <v>19466</v>
      </c>
    </row>
    <row r="124" spans="1:5">
      <c r="A124" s="4" t="s">
        <v>965</v>
      </c>
      <c r="B124" s="6" t="n">
        <v>13853</v>
      </c>
    </row>
    <row r="125" spans="1:5">
      <c r="A125" s="4" t="s">
        <v>966</v>
      </c>
      <c r="B125" s="6" t="n">
        <v>9396</v>
      </c>
    </row>
    <row r="126" spans="1:5">
      <c r="A126" s="4" t="s">
        <v>967</v>
      </c>
      <c r="B126" s="6" t="n">
        <v>33340</v>
      </c>
    </row>
    <row r="127" spans="1:5">
      <c r="A127" s="4" t="s">
        <v>968</v>
      </c>
      <c r="B127" s="6" t="n">
        <v>42736</v>
      </c>
    </row>
    <row r="128" spans="1:5">
      <c r="A128" s="4" t="s">
        <v>470</v>
      </c>
      <c r="B128" s="8" t="n">
        <v>6482</v>
      </c>
    </row>
    <row r="129" spans="1:5">
      <c r="A129" s="4" t="s">
        <v>970</v>
      </c>
      <c r="B129" s="4" t="s">
        <v>389</v>
      </c>
    </row>
    <row r="130" spans="1:5">
      <c r="A130" s="4" t="s">
        <v>424</v>
      </c>
    </row>
    <row r="131" spans="1:5">
      <c r="A131" s="3" t="s">
        <v>962</v>
      </c>
    </row>
    <row r="132" spans="1:5">
      <c r="A132" s="4" t="s">
        <v>963</v>
      </c>
      <c r="B132" s="8" t="n">
        <v>28149</v>
      </c>
    </row>
    <row r="133" spans="1:5">
      <c r="A133" s="4" t="s">
        <v>964</v>
      </c>
      <c r="B133" s="6" t="n">
        <v>70091</v>
      </c>
    </row>
    <row r="134" spans="1:5">
      <c r="A134" s="4" t="s">
        <v>965</v>
      </c>
      <c r="B134" s="6" t="n">
        <v>719</v>
      </c>
    </row>
    <row r="135" spans="1:5">
      <c r="A135" s="4" t="s">
        <v>966</v>
      </c>
      <c r="B135" s="6" t="n">
        <v>28149</v>
      </c>
    </row>
    <row r="136" spans="1:5">
      <c r="A136" s="4" t="s">
        <v>967</v>
      </c>
      <c r="B136" s="6" t="n">
        <v>70810</v>
      </c>
    </row>
    <row r="137" spans="1:5">
      <c r="A137" s="4" t="s">
        <v>968</v>
      </c>
      <c r="B137" s="6" t="n">
        <v>98959</v>
      </c>
    </row>
    <row r="138" spans="1:5">
      <c r="A138" s="4" t="s">
        <v>470</v>
      </c>
      <c r="B138" s="8" t="n">
        <v>1764</v>
      </c>
    </row>
    <row r="139" spans="1:5">
      <c r="A139" s="4" t="s">
        <v>970</v>
      </c>
      <c r="B139" s="4" t="s">
        <v>389</v>
      </c>
    </row>
    <row r="140" spans="1:5">
      <c r="A140" s="4" t="s">
        <v>980</v>
      </c>
    </row>
    <row r="141" spans="1:5">
      <c r="A141" s="3" t="s">
        <v>962</v>
      </c>
    </row>
    <row r="142" spans="1:5">
      <c r="A142" s="4" t="s">
        <v>963</v>
      </c>
      <c r="B142" s="8" t="n">
        <v>5262</v>
      </c>
    </row>
    <row r="143" spans="1:5">
      <c r="A143" s="4" t="s">
        <v>964</v>
      </c>
      <c r="B143" s="6" t="n">
        <v>4071</v>
      </c>
    </row>
    <row r="144" spans="1:5">
      <c r="A144" s="4" t="s">
        <v>965</v>
      </c>
      <c r="B144" s="6" t="n">
        <v>8669</v>
      </c>
    </row>
    <row r="145" spans="1:5">
      <c r="A145" s="4" t="s">
        <v>966</v>
      </c>
      <c r="B145" s="6" t="n">
        <v>5262</v>
      </c>
    </row>
    <row r="146" spans="1:5">
      <c r="A146" s="4" t="s">
        <v>967</v>
      </c>
      <c r="B146" s="6" t="n">
        <v>12740</v>
      </c>
    </row>
    <row r="147" spans="1:5">
      <c r="A147" s="4" t="s">
        <v>968</v>
      </c>
      <c r="B147" s="6" t="n">
        <v>18002</v>
      </c>
    </row>
    <row r="148" spans="1:5">
      <c r="A148" s="4" t="s">
        <v>470</v>
      </c>
      <c r="B148" s="8" t="n">
        <v>9804</v>
      </c>
    </row>
    <row r="149" spans="1:5">
      <c r="A149" s="4" t="s">
        <v>970</v>
      </c>
      <c r="B149" s="4" t="s">
        <v>389</v>
      </c>
    </row>
    <row r="150" spans="1:5">
      <c r="A150" s="4" t="s">
        <v>981</v>
      </c>
    </row>
    <row r="151" spans="1:5">
      <c r="A151" s="3" t="s">
        <v>962</v>
      </c>
    </row>
    <row r="152" spans="1:5">
      <c r="A152" s="4" t="s">
        <v>963</v>
      </c>
      <c r="B152" s="8" t="n">
        <v>2793</v>
      </c>
    </row>
    <row r="153" spans="1:5">
      <c r="A153" s="4" t="s">
        <v>964</v>
      </c>
      <c r="B153" s="6" t="n">
        <v>7424</v>
      </c>
    </row>
    <row r="154" spans="1:5">
      <c r="A154" s="4" t="s">
        <v>965</v>
      </c>
      <c r="B154" s="6" t="n">
        <v>80282</v>
      </c>
    </row>
    <row r="155" spans="1:5">
      <c r="A155" s="4" t="s">
        <v>966</v>
      </c>
      <c r="B155" s="6" t="n">
        <v>1020</v>
      </c>
    </row>
    <row r="156" spans="1:5">
      <c r="A156" s="4" t="s">
        <v>967</v>
      </c>
      <c r="B156" s="6" t="n">
        <v>89479</v>
      </c>
    </row>
    <row r="157" spans="1:5">
      <c r="A157" s="4" t="s">
        <v>968</v>
      </c>
      <c r="B157" s="6" t="n">
        <v>90499</v>
      </c>
    </row>
    <row r="158" spans="1:5">
      <c r="A158" s="4" t="s">
        <v>470</v>
      </c>
      <c r="B158" s="8" t="n">
        <v>48023</v>
      </c>
    </row>
    <row r="159" spans="1:5">
      <c r="A159" s="4" t="s">
        <v>970</v>
      </c>
      <c r="B159" s="4" t="s">
        <v>389</v>
      </c>
    </row>
    <row r="160" spans="1:5">
      <c r="A160" s="4" t="s">
        <v>982</v>
      </c>
    </row>
    <row r="161" spans="1:5">
      <c r="A161" s="3" t="s">
        <v>962</v>
      </c>
    </row>
    <row r="162" spans="1:5">
      <c r="A162" s="4" t="s">
        <v>963</v>
      </c>
      <c r="B162" s="8" t="n">
        <v>1750</v>
      </c>
    </row>
    <row r="163" spans="1:5">
      <c r="A163" s="4" t="s">
        <v>964</v>
      </c>
      <c r="B163" s="6" t="n">
        <v>1869</v>
      </c>
    </row>
    <row r="164" spans="1:5">
      <c r="A164" s="4" t="s">
        <v>965</v>
      </c>
      <c r="B164" s="6" t="n">
        <v>1114</v>
      </c>
    </row>
    <row r="165" spans="1:5">
      <c r="A165" s="4" t="s">
        <v>966</v>
      </c>
      <c r="B165" s="6" t="n">
        <v>1750</v>
      </c>
    </row>
    <row r="166" spans="1:5">
      <c r="A166" s="4" t="s">
        <v>967</v>
      </c>
      <c r="B166" s="6" t="n">
        <v>2983</v>
      </c>
    </row>
    <row r="167" spans="1:5">
      <c r="A167" s="4" t="s">
        <v>968</v>
      </c>
      <c r="B167" s="6" t="n">
        <v>4733</v>
      </c>
    </row>
    <row r="168" spans="1:5">
      <c r="A168" s="4" t="s">
        <v>470</v>
      </c>
      <c r="B168" s="8" t="n">
        <v>1658</v>
      </c>
    </row>
    <row r="169" spans="1:5">
      <c r="A169" s="4" t="s">
        <v>970</v>
      </c>
      <c r="B169" s="4" t="s">
        <v>389</v>
      </c>
    </row>
    <row r="170" spans="1:5">
      <c r="A170" s="4" t="s">
        <v>983</v>
      </c>
    </row>
    <row r="171" spans="1:5">
      <c r="A171" s="3" t="s">
        <v>962</v>
      </c>
    </row>
    <row r="172" spans="1:5">
      <c r="A172" s="4" t="s">
        <v>963</v>
      </c>
      <c r="B172" s="8" t="n">
        <v>4635</v>
      </c>
    </row>
    <row r="173" spans="1:5">
      <c r="A173" s="4" t="s">
        <v>964</v>
      </c>
      <c r="B173" s="6" t="n">
        <v>11611</v>
      </c>
    </row>
    <row r="174" spans="1:5">
      <c r="A174" s="4" t="s">
        <v>965</v>
      </c>
      <c r="B174" s="6" t="n">
        <v>15188</v>
      </c>
    </row>
    <row r="175" spans="1:5">
      <c r="A175" s="4" t="s">
        <v>966</v>
      </c>
      <c r="B175" s="6" t="n">
        <v>4635</v>
      </c>
    </row>
    <row r="176" spans="1:5">
      <c r="A176" s="4" t="s">
        <v>967</v>
      </c>
      <c r="B176" s="6" t="n">
        <v>26799</v>
      </c>
    </row>
    <row r="177" spans="1:5">
      <c r="A177" s="4" t="s">
        <v>968</v>
      </c>
      <c r="B177" s="6" t="n">
        <v>31434</v>
      </c>
    </row>
    <row r="178" spans="1:5">
      <c r="A178" s="4" t="s">
        <v>470</v>
      </c>
      <c r="B178" s="8" t="n">
        <v>14909</v>
      </c>
    </row>
    <row r="179" spans="1:5">
      <c r="A179" s="4" t="s">
        <v>970</v>
      </c>
      <c r="B179" s="4" t="s">
        <v>389</v>
      </c>
    </row>
    <row r="180" spans="1:5">
      <c r="A180" s="4" t="s">
        <v>984</v>
      </c>
    </row>
    <row r="181" spans="1:5">
      <c r="A181" s="3" t="s">
        <v>962</v>
      </c>
    </row>
    <row r="182" spans="1:5">
      <c r="A182" s="4" t="s">
        <v>963</v>
      </c>
      <c r="B182" s="8" t="n">
        <v>27245</v>
      </c>
    </row>
    <row r="183" spans="1:5">
      <c r="A183" s="4" t="s">
        <v>964</v>
      </c>
      <c r="B183" s="6" t="n">
        <v>54575</v>
      </c>
    </row>
    <row r="184" spans="1:5">
      <c r="A184" s="4" t="s">
        <v>965</v>
      </c>
      <c r="B184" s="6" t="n">
        <v>6414</v>
      </c>
    </row>
    <row r="185" spans="1:5">
      <c r="A185" s="4" t="s">
        <v>966</v>
      </c>
      <c r="B185" s="6" t="n">
        <v>27245</v>
      </c>
    </row>
    <row r="186" spans="1:5">
      <c r="A186" s="4" t="s">
        <v>967</v>
      </c>
      <c r="B186" s="6" t="n">
        <v>60989</v>
      </c>
    </row>
    <row r="187" spans="1:5">
      <c r="A187" s="4" t="s">
        <v>968</v>
      </c>
      <c r="B187" s="6" t="n">
        <v>88234</v>
      </c>
    </row>
    <row r="188" spans="1:5">
      <c r="A188" s="4" t="s">
        <v>470</v>
      </c>
      <c r="B188" s="8" t="n">
        <v>17659</v>
      </c>
    </row>
    <row r="189" spans="1:5">
      <c r="A189" s="4" t="s">
        <v>970</v>
      </c>
      <c r="B189" s="4" t="s">
        <v>389</v>
      </c>
    </row>
    <row r="190" spans="1:5">
      <c r="A190" s="4" t="s">
        <v>430</v>
      </c>
    </row>
    <row r="191" spans="1:5">
      <c r="A191" s="3" t="s">
        <v>962</v>
      </c>
    </row>
    <row r="192" spans="1:5">
      <c r="A192" s="4" t="s">
        <v>963</v>
      </c>
      <c r="B192" s="8" t="n">
        <v>29809</v>
      </c>
    </row>
    <row r="193" spans="1:5">
      <c r="A193" s="4" t="s">
        <v>964</v>
      </c>
      <c r="B193" s="6" t="n">
        <v>18302</v>
      </c>
    </row>
    <row r="194" spans="1:5">
      <c r="A194" s="4" t="s">
        <v>965</v>
      </c>
      <c r="B194" s="6" t="n">
        <v>280</v>
      </c>
    </row>
    <row r="195" spans="1:5">
      <c r="A195" s="4" t="s">
        <v>966</v>
      </c>
      <c r="B195" s="6" t="n">
        <v>29809</v>
      </c>
    </row>
    <row r="196" spans="1:5">
      <c r="A196" s="4" t="s">
        <v>967</v>
      </c>
      <c r="B196" s="6" t="n">
        <v>18582</v>
      </c>
    </row>
    <row r="197" spans="1:5">
      <c r="A197" s="4" t="s">
        <v>968</v>
      </c>
      <c r="B197" s="6" t="n">
        <v>48391</v>
      </c>
    </row>
    <row r="198" spans="1:5">
      <c r="A198" s="4" t="s">
        <v>470</v>
      </c>
      <c r="B198" s="8" t="n">
        <v>1777</v>
      </c>
    </row>
    <row r="199" spans="1:5">
      <c r="A199" s="4" t="s">
        <v>970</v>
      </c>
      <c r="B199" s="4" t="s">
        <v>389</v>
      </c>
    </row>
    <row r="200" spans="1:5">
      <c r="A200" s="4" t="s">
        <v>985</v>
      </c>
    </row>
    <row r="201" spans="1:5">
      <c r="A201" s="3" t="s">
        <v>962</v>
      </c>
    </row>
    <row r="202" spans="1:5">
      <c r="A202" s="4" t="s">
        <v>963</v>
      </c>
      <c r="B202" s="8" t="n">
        <v>12287</v>
      </c>
    </row>
    <row r="203" spans="1:5">
      <c r="A203" s="4" t="s">
        <v>964</v>
      </c>
      <c r="B203" s="6" t="n">
        <v>12918</v>
      </c>
    </row>
    <row r="204" spans="1:5">
      <c r="A204" s="4" t="s">
        <v>965</v>
      </c>
      <c r="B204" s="6" t="n">
        <v>9887</v>
      </c>
    </row>
    <row r="205" spans="1:5">
      <c r="A205" s="4" t="s">
        <v>966</v>
      </c>
      <c r="B205" s="6" t="n">
        <v>12287</v>
      </c>
    </row>
    <row r="206" spans="1:5">
      <c r="A206" s="4" t="s">
        <v>967</v>
      </c>
      <c r="B206" s="6" t="n">
        <v>22805</v>
      </c>
    </row>
    <row r="207" spans="1:5">
      <c r="A207" s="4" t="s">
        <v>968</v>
      </c>
      <c r="B207" s="6" t="n">
        <v>35092</v>
      </c>
    </row>
    <row r="208" spans="1:5">
      <c r="A208" s="4" t="s">
        <v>470</v>
      </c>
      <c r="B208" s="8" t="n">
        <v>13797</v>
      </c>
    </row>
    <row r="209" spans="1:5">
      <c r="A209" s="4" t="s">
        <v>970</v>
      </c>
      <c r="B209" s="4" t="s">
        <v>389</v>
      </c>
    </row>
    <row r="210" spans="1:5">
      <c r="A210" s="4" t="s">
        <v>986</v>
      </c>
    </row>
    <row r="211" spans="1:5">
      <c r="A211" s="3" t="s">
        <v>962</v>
      </c>
    </row>
    <row r="212" spans="1:5">
      <c r="A212" s="4" t="s">
        <v>963</v>
      </c>
      <c r="B212" s="8" t="n">
        <v>15624</v>
      </c>
    </row>
    <row r="213" spans="1:5">
      <c r="A213" s="4" t="s">
        <v>964</v>
      </c>
      <c r="B213" s="6" t="n">
        <v>41712</v>
      </c>
    </row>
    <row r="214" spans="1:5">
      <c r="A214" s="4" t="s">
        <v>965</v>
      </c>
      <c r="B214" s="6" t="n">
        <v>3063</v>
      </c>
    </row>
    <row r="215" spans="1:5">
      <c r="A215" s="4" t="s">
        <v>966</v>
      </c>
      <c r="B215" s="6" t="n">
        <v>15587</v>
      </c>
    </row>
    <row r="216" spans="1:5">
      <c r="A216" s="4" t="s">
        <v>967</v>
      </c>
      <c r="B216" s="6" t="n">
        <v>44812</v>
      </c>
    </row>
    <row r="217" spans="1:5">
      <c r="A217" s="4" t="s">
        <v>968</v>
      </c>
      <c r="B217" s="6" t="n">
        <v>60399</v>
      </c>
    </row>
    <row r="218" spans="1:5">
      <c r="A218" s="4" t="s">
        <v>470</v>
      </c>
      <c r="B218" s="8" t="n">
        <v>17250</v>
      </c>
    </row>
    <row r="219" spans="1:5">
      <c r="A219" s="4" t="s">
        <v>970</v>
      </c>
      <c r="B219" s="4" t="s">
        <v>389</v>
      </c>
    </row>
    <row r="220" spans="1:5">
      <c r="A220" s="4" t="s">
        <v>987</v>
      </c>
    </row>
    <row r="221" spans="1:5">
      <c r="A221" s="3" t="s">
        <v>962</v>
      </c>
    </row>
    <row r="222" spans="1:5">
      <c r="A222" s="4" t="s">
        <v>963</v>
      </c>
      <c r="B222" s="8" t="n">
        <v>29079</v>
      </c>
    </row>
    <row r="223" spans="1:5">
      <c r="A223" s="4" t="s">
        <v>964</v>
      </c>
      <c r="B223" s="6" t="n">
        <v>138035</v>
      </c>
    </row>
    <row r="224" spans="1:5">
      <c r="A224" s="4" t="s">
        <v>965</v>
      </c>
      <c r="B224" s="6" t="n">
        <v>8666</v>
      </c>
    </row>
    <row r="225" spans="1:5">
      <c r="A225" s="4" t="s">
        <v>966</v>
      </c>
      <c r="B225" s="6" t="n">
        <v>29079</v>
      </c>
    </row>
    <row r="226" spans="1:5">
      <c r="A226" s="4" t="s">
        <v>967</v>
      </c>
      <c r="B226" s="6" t="n">
        <v>146701</v>
      </c>
    </row>
    <row r="227" spans="1:5">
      <c r="A227" s="4" t="s">
        <v>968</v>
      </c>
      <c r="B227" s="6" t="n">
        <v>175780</v>
      </c>
    </row>
    <row r="228" spans="1:5">
      <c r="A228" s="4" t="s">
        <v>470</v>
      </c>
      <c r="B228" s="8" t="n">
        <v>14449</v>
      </c>
    </row>
    <row r="229" spans="1:5">
      <c r="A229" s="4" t="s">
        <v>970</v>
      </c>
      <c r="B229" s="4" t="s">
        <v>389</v>
      </c>
    </row>
    <row r="230" spans="1:5">
      <c r="A230" s="4" t="s">
        <v>988</v>
      </c>
    </row>
    <row r="231" spans="1:5">
      <c r="A231" s="3" t="s">
        <v>962</v>
      </c>
    </row>
    <row r="232" spans="1:5">
      <c r="A232" s="4" t="s">
        <v>963</v>
      </c>
      <c r="B232" s="8" t="n">
        <v>1608</v>
      </c>
    </row>
    <row r="233" spans="1:5">
      <c r="A233" s="4" t="s">
        <v>964</v>
      </c>
      <c r="B233" s="6" t="n">
        <v>5775</v>
      </c>
    </row>
    <row r="234" spans="1:5">
      <c r="A234" s="4" t="s">
        <v>965</v>
      </c>
      <c r="B234" s="6" t="n">
        <v>20754</v>
      </c>
    </row>
    <row r="235" spans="1:5">
      <c r="A235" s="4" t="s">
        <v>966</v>
      </c>
      <c r="B235" s="6" t="n">
        <v>1608</v>
      </c>
    </row>
    <row r="236" spans="1:5">
      <c r="A236" s="4" t="s">
        <v>967</v>
      </c>
      <c r="B236" s="6" t="n">
        <v>26529</v>
      </c>
    </row>
    <row r="237" spans="1:5">
      <c r="A237" s="4" t="s">
        <v>968</v>
      </c>
      <c r="B237" s="6" t="n">
        <v>28137</v>
      </c>
    </row>
    <row r="238" spans="1:5">
      <c r="A238" s="4" t="s">
        <v>470</v>
      </c>
      <c r="B238" s="8" t="n">
        <v>18307</v>
      </c>
    </row>
    <row r="239" spans="1:5">
      <c r="A239" s="4" t="s">
        <v>970</v>
      </c>
      <c r="B239" s="4" t="s">
        <v>389</v>
      </c>
    </row>
    <row r="240" spans="1:5">
      <c r="A240" s="4" t="s">
        <v>989</v>
      </c>
    </row>
    <row r="241" spans="1:5">
      <c r="A241" s="3" t="s">
        <v>962</v>
      </c>
    </row>
    <row r="242" spans="1:5">
      <c r="A242" s="4" t="s">
        <v>963</v>
      </c>
      <c r="B242" s="8" t="n">
        <v>4028</v>
      </c>
    </row>
    <row r="243" spans="1:5">
      <c r="A243" s="4" t="s">
        <v>964</v>
      </c>
      <c r="B243" s="6" t="n">
        <v>11309</v>
      </c>
    </row>
    <row r="244" spans="1:5">
      <c r="A244" s="4" t="s">
        <v>965</v>
      </c>
      <c r="B244" s="6" t="n">
        <v>19590</v>
      </c>
    </row>
    <row r="245" spans="1:5">
      <c r="A245" s="4" t="s">
        <v>966</v>
      </c>
      <c r="B245" s="6" t="n">
        <v>4013</v>
      </c>
    </row>
    <row r="246" spans="1:5">
      <c r="A246" s="4" t="s">
        <v>967</v>
      </c>
      <c r="B246" s="6" t="n">
        <v>30914</v>
      </c>
    </row>
    <row r="247" spans="1:5">
      <c r="A247" s="4" t="s">
        <v>968</v>
      </c>
      <c r="B247" s="6" t="n">
        <v>34927</v>
      </c>
    </row>
    <row r="248" spans="1:5">
      <c r="A248" s="4" t="s">
        <v>470</v>
      </c>
      <c r="B248" s="8" t="n">
        <v>18354</v>
      </c>
    </row>
    <row r="249" spans="1:5">
      <c r="A249" s="4" t="s">
        <v>970</v>
      </c>
      <c r="B249" s="4" t="s">
        <v>389</v>
      </c>
    </row>
    <row r="250" spans="1:5">
      <c r="A250" s="4" t="s">
        <v>990</v>
      </c>
    </row>
    <row r="251" spans="1:5">
      <c r="A251" s="3" t="s">
        <v>962</v>
      </c>
    </row>
    <row r="252" spans="1:5">
      <c r="A252" s="4" t="s">
        <v>963</v>
      </c>
      <c r="B252" s="8" t="n">
        <v>19117</v>
      </c>
    </row>
    <row r="253" spans="1:5">
      <c r="A253" s="4" t="s">
        <v>964</v>
      </c>
      <c r="B253" s="6" t="n">
        <v>15829</v>
      </c>
    </row>
    <row r="254" spans="1:5">
      <c r="A254" s="4" t="s">
        <v>965</v>
      </c>
      <c r="B254" s="6" t="n">
        <v>12158</v>
      </c>
    </row>
    <row r="255" spans="1:5">
      <c r="A255" s="4" t="s">
        <v>966</v>
      </c>
      <c r="B255" s="6" t="n">
        <v>19117</v>
      </c>
    </row>
    <row r="256" spans="1:5">
      <c r="A256" s="4" t="s">
        <v>967</v>
      </c>
      <c r="B256" s="6" t="n">
        <v>27987</v>
      </c>
    </row>
    <row r="257" spans="1:5">
      <c r="A257" s="4" t="s">
        <v>968</v>
      </c>
      <c r="B257" s="6" t="n">
        <v>47104</v>
      </c>
    </row>
    <row r="258" spans="1:5">
      <c r="A258" s="4" t="s">
        <v>470</v>
      </c>
      <c r="B258" s="8" t="n">
        <v>13477</v>
      </c>
    </row>
    <row r="259" spans="1:5">
      <c r="A259" s="4" t="s">
        <v>970</v>
      </c>
      <c r="B259" s="4" t="s">
        <v>389</v>
      </c>
    </row>
    <row r="260" spans="1:5">
      <c r="A260" s="4" t="s">
        <v>991</v>
      </c>
    </row>
    <row r="261" spans="1:5">
      <c r="A261" s="3" t="s">
        <v>962</v>
      </c>
    </row>
    <row r="262" spans="1:5">
      <c r="A262" s="4" t="s">
        <v>963</v>
      </c>
      <c r="B262" s="8" t="n">
        <v>1798</v>
      </c>
    </row>
    <row r="263" spans="1:5">
      <c r="A263" s="4" t="s">
        <v>964</v>
      </c>
      <c r="B263" s="6" t="n">
        <v>1270</v>
      </c>
    </row>
    <row r="264" spans="1:5">
      <c r="A264" s="4" t="s">
        <v>965</v>
      </c>
      <c r="B264" s="6" t="n">
        <v>9779</v>
      </c>
    </row>
    <row r="265" spans="1:5">
      <c r="A265" s="4" t="s">
        <v>966</v>
      </c>
      <c r="B265" s="6" t="n">
        <v>1819</v>
      </c>
    </row>
    <row r="266" spans="1:5">
      <c r="A266" s="4" t="s">
        <v>967</v>
      </c>
      <c r="B266" s="6" t="n">
        <v>11028</v>
      </c>
    </row>
    <row r="267" spans="1:5">
      <c r="A267" s="4" t="s">
        <v>968</v>
      </c>
      <c r="B267" s="6" t="n">
        <v>12847</v>
      </c>
    </row>
    <row r="268" spans="1:5">
      <c r="A268" s="4" t="s">
        <v>470</v>
      </c>
      <c r="B268" s="8" t="n">
        <v>7928</v>
      </c>
    </row>
    <row r="269" spans="1:5">
      <c r="A269" s="4" t="s">
        <v>970</v>
      </c>
      <c r="B269" s="4" t="s">
        <v>992</v>
      </c>
    </row>
    <row r="270" spans="1:5">
      <c r="A270" s="4" t="s">
        <v>993</v>
      </c>
    </row>
    <row r="271" spans="1:5">
      <c r="A271" s="3" t="s">
        <v>962</v>
      </c>
    </row>
    <row r="272" spans="1:5">
      <c r="A272" s="4" t="s">
        <v>963</v>
      </c>
      <c r="B272" s="8" t="n">
        <v>10216</v>
      </c>
    </row>
    <row r="273" spans="1:5">
      <c r="A273" s="4" t="s">
        <v>964</v>
      </c>
      <c r="B273" s="6" t="n">
        <v>17895</v>
      </c>
    </row>
    <row r="274" spans="1:5">
      <c r="A274" s="4" t="s">
        <v>965</v>
      </c>
      <c r="B274" s="6" t="n">
        <v>37860</v>
      </c>
    </row>
    <row r="275" spans="1:5">
      <c r="A275" s="4" t="s">
        <v>966</v>
      </c>
      <c r="B275" s="6" t="n">
        <v>10216</v>
      </c>
    </row>
    <row r="276" spans="1:5">
      <c r="A276" s="4" t="s">
        <v>967</v>
      </c>
      <c r="B276" s="6" t="n">
        <v>55755</v>
      </c>
    </row>
    <row r="277" spans="1:5">
      <c r="A277" s="4" t="s">
        <v>968</v>
      </c>
      <c r="B277" s="6" t="n">
        <v>65971</v>
      </c>
    </row>
    <row r="278" spans="1:5">
      <c r="A278" s="4" t="s">
        <v>470</v>
      </c>
      <c r="B278" s="8" t="n">
        <v>39128</v>
      </c>
    </row>
    <row r="279" spans="1:5">
      <c r="A279" s="4" t="s">
        <v>970</v>
      </c>
      <c r="B279" s="4" t="s">
        <v>389</v>
      </c>
    </row>
    <row r="280" spans="1:5">
      <c r="A280" s="4" t="s">
        <v>994</v>
      </c>
    </row>
    <row r="281" spans="1:5">
      <c r="A281" s="3" t="s">
        <v>962</v>
      </c>
    </row>
    <row r="282" spans="1:5">
      <c r="A282" s="4" t="s">
        <v>963</v>
      </c>
      <c r="B282" s="8" t="n">
        <v>9252</v>
      </c>
    </row>
    <row r="283" spans="1:5">
      <c r="A283" s="4" t="s">
        <v>964</v>
      </c>
      <c r="B283" s="6" t="n">
        <v>9544</v>
      </c>
    </row>
    <row r="284" spans="1:5">
      <c r="A284" s="4" t="s">
        <v>965</v>
      </c>
      <c r="B284" s="6" t="n">
        <v>16032</v>
      </c>
    </row>
    <row r="285" spans="1:5">
      <c r="A285" s="4" t="s">
        <v>966</v>
      </c>
      <c r="B285" s="6" t="n">
        <v>9252</v>
      </c>
    </row>
    <row r="286" spans="1:5">
      <c r="A286" s="4" t="s">
        <v>967</v>
      </c>
      <c r="B286" s="6" t="n">
        <v>25576</v>
      </c>
    </row>
    <row r="287" spans="1:5">
      <c r="A287" s="4" t="s">
        <v>968</v>
      </c>
      <c r="B287" s="6" t="n">
        <v>34828</v>
      </c>
    </row>
    <row r="288" spans="1:5">
      <c r="A288" s="4" t="s">
        <v>470</v>
      </c>
      <c r="B288" s="8" t="n">
        <v>17459</v>
      </c>
    </row>
    <row r="289" spans="1:5">
      <c r="A289" s="4" t="s">
        <v>970</v>
      </c>
      <c r="B289" s="4" t="s">
        <v>389</v>
      </c>
    </row>
    <row r="290" spans="1:5">
      <c r="A290" s="4" t="s">
        <v>995</v>
      </c>
    </row>
    <row r="291" spans="1:5">
      <c r="A291" s="3" t="s">
        <v>962</v>
      </c>
    </row>
    <row r="292" spans="1:5">
      <c r="A292" s="4" t="s">
        <v>963</v>
      </c>
      <c r="B292" s="8" t="n">
        <v>1345</v>
      </c>
    </row>
    <row r="293" spans="1:5">
      <c r="A293" s="4" t="s">
        <v>964</v>
      </c>
      <c r="B293" s="6" t="n">
        <v>3943</v>
      </c>
    </row>
    <row r="294" spans="1:5">
      <c r="A294" s="4" t="s">
        <v>965</v>
      </c>
      <c r="B294" s="6" t="n">
        <v>11353</v>
      </c>
    </row>
    <row r="295" spans="1:5">
      <c r="A295" s="4" t="s">
        <v>966</v>
      </c>
      <c r="B295" s="6" t="n">
        <v>1345</v>
      </c>
    </row>
    <row r="296" spans="1:5">
      <c r="A296" s="4" t="s">
        <v>967</v>
      </c>
      <c r="B296" s="6" t="n">
        <v>15296</v>
      </c>
    </row>
    <row r="297" spans="1:5">
      <c r="A297" s="4" t="s">
        <v>968</v>
      </c>
      <c r="B297" s="6" t="n">
        <v>16641</v>
      </c>
    </row>
    <row r="298" spans="1:5">
      <c r="A298" s="4" t="s">
        <v>470</v>
      </c>
      <c r="B298" s="8" t="n">
        <v>4886</v>
      </c>
    </row>
    <row r="299" spans="1:5">
      <c r="A299" s="4" t="s">
        <v>970</v>
      </c>
      <c r="B299" s="4" t="s">
        <v>389</v>
      </c>
    </row>
    <row r="300" spans="1:5">
      <c r="A300" s="4" t="s">
        <v>996</v>
      </c>
    </row>
    <row r="301" spans="1:5">
      <c r="A301" s="3" t="s">
        <v>962</v>
      </c>
    </row>
    <row r="302" spans="1:5">
      <c r="A302" s="4" t="s">
        <v>963</v>
      </c>
      <c r="B302" s="8" t="n">
        <v>24625</v>
      </c>
    </row>
    <row r="303" spans="1:5">
      <c r="A303" s="4" t="s">
        <v>964</v>
      </c>
      <c r="B303" s="6" t="n">
        <v>25255</v>
      </c>
    </row>
    <row r="304" spans="1:5">
      <c r="A304" s="4" t="s">
        <v>965</v>
      </c>
      <c r="B304" s="6" t="n">
        <v>31046</v>
      </c>
    </row>
    <row r="305" spans="1:5">
      <c r="A305" s="4" t="s">
        <v>966</v>
      </c>
      <c r="B305" s="6" t="n">
        <v>24633</v>
      </c>
    </row>
    <row r="306" spans="1:5">
      <c r="A306" s="4" t="s">
        <v>967</v>
      </c>
      <c r="B306" s="6" t="n">
        <v>56293</v>
      </c>
    </row>
    <row r="307" spans="1:5">
      <c r="A307" s="4" t="s">
        <v>968</v>
      </c>
      <c r="B307" s="6" t="n">
        <v>80926</v>
      </c>
    </row>
    <row r="308" spans="1:5">
      <c r="A308" s="4" t="s">
        <v>470</v>
      </c>
      <c r="B308" s="8" t="n">
        <v>33120</v>
      </c>
    </row>
    <row r="309" spans="1:5">
      <c r="A309" s="4" t="s">
        <v>970</v>
      </c>
      <c r="B309" s="4" t="s">
        <v>389</v>
      </c>
    </row>
    <row r="310" spans="1:5">
      <c r="A310" s="4" t="s">
        <v>997</v>
      </c>
    </row>
    <row r="311" spans="1:5">
      <c r="A311" s="3" t="s">
        <v>962</v>
      </c>
    </row>
    <row r="312" spans="1:5">
      <c r="A312" s="4" t="s">
        <v>963</v>
      </c>
      <c r="B312" s="8" t="n">
        <v>12696</v>
      </c>
    </row>
    <row r="313" spans="1:5">
      <c r="A313" s="4" t="s">
        <v>964</v>
      </c>
      <c r="B313" s="6" t="n">
        <v>20803</v>
      </c>
    </row>
    <row r="314" spans="1:5">
      <c r="A314" s="4" t="s">
        <v>965</v>
      </c>
      <c r="B314" s="6" t="n">
        <v>4020</v>
      </c>
    </row>
    <row r="315" spans="1:5">
      <c r="A315" s="4" t="s">
        <v>966</v>
      </c>
      <c r="B315" s="6" t="n">
        <v>12696</v>
      </c>
    </row>
    <row r="316" spans="1:5">
      <c r="A316" s="4" t="s">
        <v>967</v>
      </c>
      <c r="B316" s="6" t="n">
        <v>24823</v>
      </c>
    </row>
    <row r="317" spans="1:5">
      <c r="A317" s="4" t="s">
        <v>968</v>
      </c>
      <c r="B317" s="6" t="n">
        <v>37519</v>
      </c>
    </row>
    <row r="318" spans="1:5">
      <c r="A318" s="4" t="s">
        <v>470</v>
      </c>
      <c r="B318" s="8" t="n">
        <v>9900</v>
      </c>
    </row>
    <row r="319" spans="1:5">
      <c r="A319" s="4" t="s">
        <v>970</v>
      </c>
      <c r="B319" s="4" t="s">
        <v>389</v>
      </c>
    </row>
    <row r="320" spans="1:5">
      <c r="A320" s="4" t="s">
        <v>998</v>
      </c>
    </row>
    <row r="321" spans="1:5">
      <c r="A321" s="3" t="s">
        <v>962</v>
      </c>
    </row>
    <row r="322" spans="1:5">
      <c r="A322" s="4" t="s">
        <v>963</v>
      </c>
      <c r="B322" s="8" t="n">
        <v>7701</v>
      </c>
    </row>
    <row r="323" spans="1:5">
      <c r="A323" s="4" t="s">
        <v>964</v>
      </c>
      <c r="B323" s="6" t="n">
        <v>5271</v>
      </c>
    </row>
    <row r="324" spans="1:5">
      <c r="A324" s="4" t="s">
        <v>965</v>
      </c>
      <c r="B324" s="6" t="n">
        <v>13702</v>
      </c>
    </row>
    <row r="325" spans="1:5">
      <c r="A325" s="4" t="s">
        <v>966</v>
      </c>
      <c r="B325" s="6" t="n">
        <v>5973</v>
      </c>
    </row>
    <row r="326" spans="1:5">
      <c r="A326" s="4" t="s">
        <v>967</v>
      </c>
      <c r="B326" s="6" t="n">
        <v>20701</v>
      </c>
    </row>
    <row r="327" spans="1:5">
      <c r="A327" s="4" t="s">
        <v>968</v>
      </c>
      <c r="B327" s="6" t="n">
        <v>26674</v>
      </c>
    </row>
    <row r="328" spans="1:5">
      <c r="A328" s="4" t="s">
        <v>470</v>
      </c>
      <c r="B328" s="8" t="n">
        <v>16778</v>
      </c>
    </row>
    <row r="329" spans="1:5">
      <c r="A329" s="4" t="s">
        <v>970</v>
      </c>
      <c r="B329" s="4" t="s">
        <v>389</v>
      </c>
    </row>
    <row r="330" spans="1:5">
      <c r="A330" s="4" t="s">
        <v>999</v>
      </c>
    </row>
    <row r="331" spans="1:5">
      <c r="A331" s="3" t="s">
        <v>962</v>
      </c>
    </row>
    <row r="332" spans="1:5">
      <c r="A332" s="4" t="s">
        <v>963</v>
      </c>
      <c r="B332" s="8" t="n">
        <v>2677</v>
      </c>
    </row>
    <row r="333" spans="1:5">
      <c r="A333" s="4" t="s">
        <v>964</v>
      </c>
      <c r="B333" s="6" t="n">
        <v>4829</v>
      </c>
    </row>
    <row r="334" spans="1:5">
      <c r="A334" s="4" t="s">
        <v>965</v>
      </c>
      <c r="B334" s="6" t="n">
        <v>5387</v>
      </c>
    </row>
    <row r="335" spans="1:5">
      <c r="A335" s="4" t="s">
        <v>966</v>
      </c>
      <c r="B335" s="6" t="n">
        <v>2677</v>
      </c>
    </row>
    <row r="336" spans="1:5">
      <c r="A336" s="4" t="s">
        <v>967</v>
      </c>
      <c r="B336" s="6" t="n">
        <v>10216</v>
      </c>
    </row>
    <row r="337" spans="1:5">
      <c r="A337" s="4" t="s">
        <v>968</v>
      </c>
      <c r="B337" s="6" t="n">
        <v>12893</v>
      </c>
    </row>
    <row r="338" spans="1:5">
      <c r="A338" s="4" t="s">
        <v>470</v>
      </c>
      <c r="B338" s="8" t="n">
        <v>6540</v>
      </c>
    </row>
    <row r="339" spans="1:5">
      <c r="A339" s="4" t="s">
        <v>970</v>
      </c>
      <c r="B339" s="4" t="s">
        <v>389</v>
      </c>
    </row>
    <row r="340" spans="1:5">
      <c r="A340" s="4" t="s">
        <v>1000</v>
      </c>
    </row>
    <row r="341" spans="1:5">
      <c r="A341" s="3" t="s">
        <v>962</v>
      </c>
    </row>
    <row r="342" spans="1:5">
      <c r="A342" s="4" t="s">
        <v>963</v>
      </c>
      <c r="B342" s="8" t="n">
        <v>2068</v>
      </c>
    </row>
    <row r="343" spans="1:5">
      <c r="A343" s="4" t="s">
        <v>964</v>
      </c>
      <c r="B343" s="6" t="n">
        <v>4905</v>
      </c>
    </row>
    <row r="344" spans="1:5">
      <c r="A344" s="4" t="s">
        <v>965</v>
      </c>
      <c r="B344" s="6" t="n">
        <v>20184</v>
      </c>
    </row>
    <row r="345" spans="1:5">
      <c r="A345" s="4" t="s">
        <v>966</v>
      </c>
      <c r="B345" s="6" t="n">
        <v>2068</v>
      </c>
    </row>
    <row r="346" spans="1:5">
      <c r="A346" s="4" t="s">
        <v>967</v>
      </c>
      <c r="B346" s="6" t="n">
        <v>25089</v>
      </c>
    </row>
    <row r="347" spans="1:5">
      <c r="A347" s="4" t="s">
        <v>968</v>
      </c>
      <c r="B347" s="6" t="n">
        <v>27157</v>
      </c>
    </row>
    <row r="348" spans="1:5">
      <c r="A348" s="4" t="s">
        <v>470</v>
      </c>
      <c r="B348" s="8" t="n">
        <v>18201</v>
      </c>
    </row>
    <row r="349" spans="1:5">
      <c r="A349" s="4" t="s">
        <v>970</v>
      </c>
      <c r="B349" s="4" t="s">
        <v>389</v>
      </c>
    </row>
    <row r="350" spans="1:5">
      <c r="A350" s="4" t="s">
        <v>1001</v>
      </c>
    </row>
    <row r="351" spans="1:5">
      <c r="A351" s="3" t="s">
        <v>962</v>
      </c>
    </row>
    <row r="352" spans="1:5">
      <c r="A352" s="4" t="s">
        <v>963</v>
      </c>
      <c r="B352" s="8" t="n">
        <v>1237</v>
      </c>
    </row>
    <row r="353" spans="1:5">
      <c r="A353" s="4" t="s">
        <v>964</v>
      </c>
      <c r="B353" s="6" t="n">
        <v>15096</v>
      </c>
    </row>
    <row r="354" spans="1:5">
      <c r="A354" s="4" t="s">
        <v>965</v>
      </c>
      <c r="B354" s="6" t="n">
        <v>18002</v>
      </c>
    </row>
    <row r="355" spans="1:5">
      <c r="A355" s="4" t="s">
        <v>966</v>
      </c>
      <c r="B355" s="6" t="n">
        <v>1169</v>
      </c>
    </row>
    <row r="356" spans="1:5">
      <c r="A356" s="4" t="s">
        <v>967</v>
      </c>
      <c r="B356" s="6" t="n">
        <v>33166</v>
      </c>
    </row>
    <row r="357" spans="1:5">
      <c r="A357" s="4" t="s">
        <v>968</v>
      </c>
      <c r="B357" s="6" t="n">
        <v>34335</v>
      </c>
    </row>
    <row r="358" spans="1:5">
      <c r="A358" s="4" t="s">
        <v>470</v>
      </c>
      <c r="B358" s="8" t="n">
        <v>25958</v>
      </c>
    </row>
    <row r="359" spans="1:5">
      <c r="A359" s="4" t="s">
        <v>970</v>
      </c>
      <c r="B359" s="4" t="s">
        <v>389</v>
      </c>
    </row>
    <row r="360" spans="1:5">
      <c r="A360" s="4" t="s">
        <v>1002</v>
      </c>
    </row>
    <row r="361" spans="1:5">
      <c r="A361" s="3" t="s">
        <v>962</v>
      </c>
    </row>
    <row r="362" spans="1:5">
      <c r="A362" s="4" t="s">
        <v>963</v>
      </c>
      <c r="B362" s="8" t="n">
        <v>525</v>
      </c>
    </row>
    <row r="363" spans="1:5">
      <c r="A363" s="4" t="s">
        <v>964</v>
      </c>
      <c r="B363" s="6" t="n">
        <v>1601</v>
      </c>
    </row>
    <row r="364" spans="1:5">
      <c r="A364" s="4" t="s">
        <v>965</v>
      </c>
      <c r="B364" s="6" t="n">
        <v>17439</v>
      </c>
    </row>
    <row r="365" spans="1:5">
      <c r="A365" s="4" t="s">
        <v>966</v>
      </c>
      <c r="B365" s="6" t="n">
        <v>525</v>
      </c>
    </row>
    <row r="366" spans="1:5">
      <c r="A366" s="4" t="s">
        <v>967</v>
      </c>
      <c r="B366" s="6" t="n">
        <v>19040</v>
      </c>
    </row>
    <row r="367" spans="1:5">
      <c r="A367" s="4" t="s">
        <v>968</v>
      </c>
      <c r="B367" s="6" t="n">
        <v>19565</v>
      </c>
    </row>
    <row r="368" spans="1:5">
      <c r="A368" s="4" t="s">
        <v>470</v>
      </c>
      <c r="B368" s="8" t="n">
        <v>16001</v>
      </c>
    </row>
    <row r="369" spans="1:5">
      <c r="A369" s="4" t="s">
        <v>970</v>
      </c>
      <c r="B369" s="4" t="s">
        <v>1003</v>
      </c>
    </row>
    <row r="370" spans="1:5">
      <c r="A370" s="4" t="s">
        <v>1004</v>
      </c>
    </row>
    <row r="371" spans="1:5">
      <c r="A371" s="3" t="s">
        <v>962</v>
      </c>
    </row>
    <row r="372" spans="1:5">
      <c r="A372" s="4" t="s">
        <v>963</v>
      </c>
      <c r="B372" s="8" t="n">
        <v>7484</v>
      </c>
    </row>
    <row r="373" spans="1:5">
      <c r="A373" s="4" t="s">
        <v>964</v>
      </c>
      <c r="B373" s="6" t="n">
        <v>5444</v>
      </c>
    </row>
    <row r="374" spans="1:5">
      <c r="A374" s="4" t="s">
        <v>965</v>
      </c>
      <c r="B374" s="6" t="n">
        <v>1169</v>
      </c>
    </row>
    <row r="375" spans="1:5">
      <c r="A375" s="4" t="s">
        <v>966</v>
      </c>
      <c r="B375" s="6" t="n">
        <v>7484</v>
      </c>
    </row>
    <row r="376" spans="1:5">
      <c r="A376" s="4" t="s">
        <v>967</v>
      </c>
      <c r="B376" s="6" t="n">
        <v>6613</v>
      </c>
    </row>
    <row r="377" spans="1:5">
      <c r="A377" s="4" t="s">
        <v>968</v>
      </c>
      <c r="B377" s="6" t="n">
        <v>14097</v>
      </c>
    </row>
    <row r="378" spans="1:5">
      <c r="A378" s="4" t="s">
        <v>470</v>
      </c>
      <c r="B378" s="8" t="n">
        <v>3782</v>
      </c>
    </row>
    <row r="379" spans="1:5">
      <c r="A379" s="4" t="s">
        <v>970</v>
      </c>
      <c r="B379" s="4" t="s">
        <v>389</v>
      </c>
    </row>
    <row r="380" spans="1:5">
      <c r="A380" s="4" t="s">
        <v>701</v>
      </c>
    </row>
    <row r="381" spans="1:5">
      <c r="A381" s="3" t="s">
        <v>962</v>
      </c>
    </row>
    <row r="382" spans="1:5">
      <c r="A382" s="4" t="s">
        <v>963</v>
      </c>
      <c r="B382" s="8" t="n">
        <v>8791</v>
      </c>
    </row>
    <row r="383" spans="1:5">
      <c r="A383" s="4" t="s">
        <v>964</v>
      </c>
      <c r="B383" s="6" t="n">
        <v>15262</v>
      </c>
    </row>
    <row r="384" spans="1:5">
      <c r="A384" s="4" t="s">
        <v>965</v>
      </c>
      <c r="B384" s="6" t="n">
        <v>4593</v>
      </c>
    </row>
    <row r="385" spans="1:5">
      <c r="A385" s="4" t="s">
        <v>966</v>
      </c>
      <c r="B385" s="6" t="n">
        <v>8426</v>
      </c>
    </row>
    <row r="386" spans="1:5">
      <c r="A386" s="4" t="s">
        <v>967</v>
      </c>
      <c r="B386" s="6" t="n">
        <v>20220</v>
      </c>
    </row>
    <row r="387" spans="1:5">
      <c r="A387" s="4" t="s">
        <v>968</v>
      </c>
      <c r="B387" s="6" t="n">
        <v>28646</v>
      </c>
    </row>
    <row r="388" spans="1:5">
      <c r="A388" s="4" t="s">
        <v>470</v>
      </c>
      <c r="B388" s="8" t="n">
        <v>10295</v>
      </c>
    </row>
    <row r="389" spans="1:5">
      <c r="A389" s="4" t="s">
        <v>970</v>
      </c>
      <c r="B389" s="4" t="s">
        <v>389</v>
      </c>
    </row>
    <row r="390" spans="1:5">
      <c r="A390" s="4" t="s">
        <v>1005</v>
      </c>
    </row>
    <row r="391" spans="1:5">
      <c r="A391" s="3" t="s">
        <v>962</v>
      </c>
    </row>
    <row r="392" spans="1:5">
      <c r="A392" s="4" t="s">
        <v>963</v>
      </c>
      <c r="B392" s="8" t="n">
        <v>1116</v>
      </c>
    </row>
    <row r="393" spans="1:5">
      <c r="A393" s="4" t="s">
        <v>964</v>
      </c>
      <c r="B393" s="6" t="n">
        <v>280</v>
      </c>
    </row>
    <row r="394" spans="1:5">
      <c r="A394" s="4" t="s">
        <v>965</v>
      </c>
      <c r="B394" s="6" t="n">
        <v>4512</v>
      </c>
    </row>
    <row r="395" spans="1:5">
      <c r="A395" s="4" t="s">
        <v>966</v>
      </c>
      <c r="B395" s="6" t="n">
        <v>1368</v>
      </c>
    </row>
    <row r="396" spans="1:5">
      <c r="A396" s="4" t="s">
        <v>967</v>
      </c>
      <c r="B396" s="6" t="n">
        <v>4540</v>
      </c>
    </row>
    <row r="397" spans="1:5">
      <c r="A397" s="4" t="s">
        <v>968</v>
      </c>
      <c r="B397" s="6" t="n">
        <v>5908</v>
      </c>
    </row>
    <row r="398" spans="1:5">
      <c r="A398" s="4" t="s">
        <v>470</v>
      </c>
      <c r="B398" s="8" t="n">
        <v>2978</v>
      </c>
    </row>
    <row r="399" spans="1:5">
      <c r="A399" s="4" t="s">
        <v>970</v>
      </c>
      <c r="B399" s="4" t="s">
        <v>389</v>
      </c>
    </row>
    <row r="400" spans="1:5">
      <c r="A400" s="4" t="s">
        <v>1006</v>
      </c>
    </row>
    <row r="401" spans="1:5">
      <c r="A401" s="3" t="s">
        <v>962</v>
      </c>
    </row>
    <row r="402" spans="1:5">
      <c r="A402" s="4" t="s">
        <v>963</v>
      </c>
      <c r="B402" s="8" t="n">
        <v>8300</v>
      </c>
    </row>
    <row r="403" spans="1:5">
      <c r="A403" s="4" t="s">
        <v>964</v>
      </c>
      <c r="B403" s="6" t="n">
        <v>16920</v>
      </c>
    </row>
    <row r="404" spans="1:5">
      <c r="A404" s="4" t="s">
        <v>965</v>
      </c>
      <c r="B404" s="6" t="n">
        <v>21199</v>
      </c>
    </row>
    <row r="405" spans="1:5">
      <c r="A405" s="4" t="s">
        <v>966</v>
      </c>
      <c r="B405" s="6" t="n">
        <v>8300</v>
      </c>
    </row>
    <row r="406" spans="1:5">
      <c r="A406" s="4" t="s">
        <v>967</v>
      </c>
      <c r="B406" s="6" t="n">
        <v>38119</v>
      </c>
    </row>
    <row r="407" spans="1:5">
      <c r="A407" s="4" t="s">
        <v>968</v>
      </c>
      <c r="B407" s="6" t="n">
        <v>46419</v>
      </c>
    </row>
    <row r="408" spans="1:5">
      <c r="A408" s="4" t="s">
        <v>470</v>
      </c>
      <c r="B408" s="8" t="n">
        <v>11765</v>
      </c>
    </row>
    <row r="409" spans="1:5">
      <c r="A409" s="4" t="s">
        <v>970</v>
      </c>
      <c r="B409" s="4" t="s">
        <v>389</v>
      </c>
    </row>
    <row r="410" spans="1:5">
      <c r="A410" s="4" t="s">
        <v>1007</v>
      </c>
    </row>
    <row r="411" spans="1:5">
      <c r="A411" s="3" t="s">
        <v>962</v>
      </c>
    </row>
    <row r="412" spans="1:5">
      <c r="A412" s="4" t="s">
        <v>963</v>
      </c>
      <c r="B412" s="8" t="n">
        <v>12195</v>
      </c>
    </row>
    <row r="413" spans="1:5">
      <c r="A413" s="4" t="s">
        <v>964</v>
      </c>
      <c r="B413" s="6" t="n">
        <v>16008</v>
      </c>
    </row>
    <row r="414" spans="1:5">
      <c r="A414" s="4" t="s">
        <v>965</v>
      </c>
      <c r="B414" s="6" t="n">
        <v>16134</v>
      </c>
    </row>
    <row r="415" spans="1:5">
      <c r="A415" s="4" t="s">
        <v>966</v>
      </c>
      <c r="B415" s="6" t="n">
        <v>12195</v>
      </c>
    </row>
    <row r="416" spans="1:5">
      <c r="A416" s="4" t="s">
        <v>967</v>
      </c>
      <c r="B416" s="6" t="n">
        <v>32142</v>
      </c>
    </row>
    <row r="417" spans="1:5">
      <c r="A417" s="4" t="s">
        <v>968</v>
      </c>
      <c r="B417" s="6" t="n">
        <v>44337</v>
      </c>
    </row>
    <row r="418" spans="1:5">
      <c r="A418" s="4" t="s">
        <v>470</v>
      </c>
      <c r="B418" s="8" t="n">
        <v>13323</v>
      </c>
    </row>
    <row r="419" spans="1:5">
      <c r="A419" s="4" t="s">
        <v>970</v>
      </c>
      <c r="B419" s="4" t="s">
        <v>389</v>
      </c>
    </row>
    <row r="420" spans="1:5">
      <c r="A420" s="4" t="s">
        <v>1008</v>
      </c>
    </row>
    <row r="421" spans="1:5">
      <c r="A421" s="3" t="s">
        <v>962</v>
      </c>
    </row>
    <row r="422" spans="1:5">
      <c r="A422" s="4" t="s">
        <v>963</v>
      </c>
      <c r="B422" s="8" t="n">
        <v>0</v>
      </c>
    </row>
    <row r="423" spans="1:5">
      <c r="A423" s="4" t="s">
        <v>964</v>
      </c>
      <c r="B423" s="6" t="n">
        <v>10075</v>
      </c>
    </row>
    <row r="424" spans="1:5">
      <c r="A424" s="4" t="s">
        <v>965</v>
      </c>
      <c r="B424" s="6" t="n">
        <v>2164</v>
      </c>
    </row>
    <row r="425" spans="1:5">
      <c r="A425" s="4" t="s">
        <v>966</v>
      </c>
      <c r="B425" s="6" t="n">
        <v>0</v>
      </c>
    </row>
    <row r="426" spans="1:5">
      <c r="A426" s="4" t="s">
        <v>967</v>
      </c>
      <c r="B426" s="6" t="n">
        <v>12239</v>
      </c>
    </row>
    <row r="427" spans="1:5">
      <c r="A427" s="4" t="s">
        <v>968</v>
      </c>
      <c r="B427" s="6" t="n">
        <v>12239</v>
      </c>
    </row>
    <row r="428" spans="1:5">
      <c r="A428" s="4" t="s">
        <v>470</v>
      </c>
      <c r="B428" s="8" t="n">
        <v>2236</v>
      </c>
    </row>
    <row r="429" spans="1:5">
      <c r="A429" s="4" t="s">
        <v>970</v>
      </c>
      <c r="B429" s="4" t="s">
        <v>389</v>
      </c>
    </row>
    <row r="430" spans="1:5">
      <c r="A430" s="4" t="s">
        <v>1009</v>
      </c>
    </row>
    <row r="431" spans="1:5">
      <c r="A431" s="3" t="s">
        <v>962</v>
      </c>
    </row>
    <row r="432" spans="1:5">
      <c r="A432" s="4" t="s">
        <v>963</v>
      </c>
      <c r="B432" s="8" t="n">
        <v>4308</v>
      </c>
    </row>
    <row r="433" spans="1:5">
      <c r="A433" s="4" t="s">
        <v>964</v>
      </c>
      <c r="B433" s="6" t="n">
        <v>10026</v>
      </c>
    </row>
    <row r="434" spans="1:5">
      <c r="A434" s="4" t="s">
        <v>965</v>
      </c>
      <c r="B434" s="6" t="n">
        <v>2402</v>
      </c>
    </row>
    <row r="435" spans="1:5">
      <c r="A435" s="4" t="s">
        <v>966</v>
      </c>
      <c r="B435" s="6" t="n">
        <v>4308</v>
      </c>
    </row>
    <row r="436" spans="1:5">
      <c r="A436" s="4" t="s">
        <v>967</v>
      </c>
      <c r="B436" s="6" t="n">
        <v>12428</v>
      </c>
    </row>
    <row r="437" spans="1:5">
      <c r="A437" s="4" t="s">
        <v>968</v>
      </c>
      <c r="B437" s="6" t="n">
        <v>16736</v>
      </c>
    </row>
    <row r="438" spans="1:5">
      <c r="A438" s="4" t="s">
        <v>470</v>
      </c>
      <c r="B438" s="8" t="n">
        <v>8031</v>
      </c>
    </row>
    <row r="439" spans="1:5">
      <c r="A439" s="4" t="s">
        <v>970</v>
      </c>
      <c r="B439" s="4" t="s">
        <v>389</v>
      </c>
    </row>
    <row r="440" spans="1:5">
      <c r="A440" s="4" t="s">
        <v>1010</v>
      </c>
    </row>
    <row r="441" spans="1:5">
      <c r="A441" s="3" t="s">
        <v>962</v>
      </c>
    </row>
    <row r="442" spans="1:5">
      <c r="A442" s="4" t="s">
        <v>963</v>
      </c>
      <c r="B442" s="8" t="n">
        <v>0</v>
      </c>
    </row>
    <row r="443" spans="1:5">
      <c r="A443" s="4" t="s">
        <v>964</v>
      </c>
      <c r="B443" s="6" t="n">
        <v>10714</v>
      </c>
    </row>
    <row r="444" spans="1:5">
      <c r="A444" s="4" t="s">
        <v>965</v>
      </c>
      <c r="B444" s="6" t="n">
        <v>898</v>
      </c>
    </row>
    <row r="445" spans="1:5">
      <c r="A445" s="4" t="s">
        <v>966</v>
      </c>
      <c r="B445" s="6" t="n">
        <v>0</v>
      </c>
    </row>
    <row r="446" spans="1:5">
      <c r="A446" s="4" t="s">
        <v>967</v>
      </c>
      <c r="B446" s="6" t="n">
        <v>11612</v>
      </c>
    </row>
    <row r="447" spans="1:5">
      <c r="A447" s="4" t="s">
        <v>968</v>
      </c>
      <c r="B447" s="6" t="n">
        <v>11612</v>
      </c>
    </row>
    <row r="448" spans="1:5">
      <c r="A448" s="4" t="s">
        <v>470</v>
      </c>
      <c r="B448" s="8" t="n">
        <v>7881</v>
      </c>
    </row>
    <row r="449" spans="1:5">
      <c r="A449" s="4" t="s">
        <v>970</v>
      </c>
      <c r="B449" s="4" t="s">
        <v>1011</v>
      </c>
    </row>
    <row r="450" spans="1:5">
      <c r="A450" s="4" t="s">
        <v>1012</v>
      </c>
    </row>
    <row r="451" spans="1:5">
      <c r="A451" s="3" t="s">
        <v>962</v>
      </c>
    </row>
    <row r="452" spans="1:5">
      <c r="A452" s="4" t="s">
        <v>471</v>
      </c>
      <c r="B452" s="8" t="n">
        <v>4907</v>
      </c>
    </row>
    <row r="453" spans="1:5">
      <c r="A453" s="4" t="s">
        <v>963</v>
      </c>
      <c r="B453" s="6" t="n">
        <v>0</v>
      </c>
    </row>
    <row r="454" spans="1:5">
      <c r="A454" s="4" t="s">
        <v>964</v>
      </c>
      <c r="B454" s="6" t="n">
        <v>2103</v>
      </c>
    </row>
    <row r="455" spans="1:5">
      <c r="A455" s="4" t="s">
        <v>965</v>
      </c>
      <c r="B455" s="6" t="n">
        <v>11451</v>
      </c>
    </row>
    <row r="456" spans="1:5">
      <c r="A456" s="4" t="s">
        <v>966</v>
      </c>
      <c r="B456" s="6" t="n">
        <v>75</v>
      </c>
    </row>
    <row r="457" spans="1:5">
      <c r="A457" s="4" t="s">
        <v>967</v>
      </c>
      <c r="B457" s="6" t="n">
        <v>13479</v>
      </c>
    </row>
    <row r="458" spans="1:5">
      <c r="A458" s="4" t="s">
        <v>968</v>
      </c>
      <c r="B458" s="6" t="n">
        <v>13554</v>
      </c>
    </row>
    <row r="459" spans="1:5">
      <c r="A459" s="4" t="s">
        <v>470</v>
      </c>
      <c r="B459" s="8" t="n">
        <v>7714</v>
      </c>
    </row>
    <row r="460" spans="1:5">
      <c r="A460" s="4" t="s">
        <v>970</v>
      </c>
      <c r="B460" s="4" t="s">
        <v>1013</v>
      </c>
    </row>
    <row r="461" spans="1:5">
      <c r="A461" s="4" t="s">
        <v>1014</v>
      </c>
    </row>
    <row r="462" spans="1:5">
      <c r="A462" s="3" t="s">
        <v>962</v>
      </c>
    </row>
    <row r="463" spans="1:5">
      <c r="A463" s="4" t="s">
        <v>963</v>
      </c>
      <c r="B463" s="8" t="n">
        <v>720</v>
      </c>
    </row>
    <row r="464" spans="1:5">
      <c r="A464" s="4" t="s">
        <v>964</v>
      </c>
      <c r="B464" s="6" t="n">
        <v>2974</v>
      </c>
    </row>
    <row r="465" spans="1:5">
      <c r="A465" s="4" t="s">
        <v>965</v>
      </c>
      <c r="B465" s="6" t="n">
        <v>18068</v>
      </c>
    </row>
    <row r="466" spans="1:5">
      <c r="A466" s="4" t="s">
        <v>966</v>
      </c>
      <c r="B466" s="6" t="n">
        <v>720</v>
      </c>
    </row>
    <row r="467" spans="1:5">
      <c r="A467" s="4" t="s">
        <v>967</v>
      </c>
      <c r="B467" s="6" t="n">
        <v>21042</v>
      </c>
    </row>
    <row r="468" spans="1:5">
      <c r="A468" s="4" t="s">
        <v>968</v>
      </c>
      <c r="B468" s="6" t="n">
        <v>21762</v>
      </c>
    </row>
    <row r="469" spans="1:5">
      <c r="A469" s="4" t="s">
        <v>470</v>
      </c>
      <c r="B469" s="8" t="n">
        <v>13690</v>
      </c>
    </row>
    <row r="470" spans="1:5">
      <c r="A470" s="4" t="s">
        <v>970</v>
      </c>
      <c r="B470" s="4" t="s">
        <v>389</v>
      </c>
    </row>
    <row r="471" spans="1:5">
      <c r="A471" s="4" t="s">
        <v>1015</v>
      </c>
    </row>
    <row r="472" spans="1:5">
      <c r="A472" s="3" t="s">
        <v>962</v>
      </c>
    </row>
    <row r="473" spans="1:5">
      <c r="A473" s="4" t="s">
        <v>963</v>
      </c>
      <c r="B473" s="8" t="n">
        <v>7458</v>
      </c>
    </row>
    <row r="474" spans="1:5">
      <c r="A474" s="4" t="s">
        <v>964</v>
      </c>
      <c r="B474" s="6" t="n">
        <v>22525</v>
      </c>
    </row>
    <row r="475" spans="1:5">
      <c r="A475" s="4" t="s">
        <v>965</v>
      </c>
      <c r="B475" s="6" t="n">
        <v>25425</v>
      </c>
    </row>
    <row r="476" spans="1:5">
      <c r="A476" s="4" t="s">
        <v>966</v>
      </c>
      <c r="B476" s="6" t="n">
        <v>7464</v>
      </c>
    </row>
    <row r="477" spans="1:5">
      <c r="A477" s="4" t="s">
        <v>967</v>
      </c>
      <c r="B477" s="6" t="n">
        <v>47944</v>
      </c>
    </row>
    <row r="478" spans="1:5">
      <c r="A478" s="4" t="s">
        <v>968</v>
      </c>
      <c r="B478" s="6" t="n">
        <v>55408</v>
      </c>
    </row>
    <row r="479" spans="1:5">
      <c r="A479" s="4" t="s">
        <v>470</v>
      </c>
      <c r="B479" s="8" t="n">
        <v>34298</v>
      </c>
    </row>
    <row r="480" spans="1:5">
      <c r="A480" s="4" t="s">
        <v>970</v>
      </c>
      <c r="B480" s="4" t="s">
        <v>389</v>
      </c>
    </row>
    <row r="481" spans="1:5">
      <c r="A481" s="4" t="s">
        <v>699</v>
      </c>
    </row>
    <row r="482" spans="1:5">
      <c r="A482" s="3" t="s">
        <v>962</v>
      </c>
    </row>
    <row r="483" spans="1:5">
      <c r="A483" s="4" t="s">
        <v>963</v>
      </c>
      <c r="B483" s="8" t="n">
        <v>5723</v>
      </c>
    </row>
    <row r="484" spans="1:5">
      <c r="A484" s="4" t="s">
        <v>964</v>
      </c>
      <c r="B484" s="6" t="n">
        <v>7160</v>
      </c>
    </row>
    <row r="485" spans="1:5">
      <c r="A485" s="4" t="s">
        <v>965</v>
      </c>
      <c r="B485" s="6" t="n">
        <v>19371</v>
      </c>
    </row>
    <row r="486" spans="1:5">
      <c r="A486" s="4" t="s">
        <v>966</v>
      </c>
      <c r="B486" s="6" t="n">
        <v>5734</v>
      </c>
    </row>
    <row r="487" spans="1:5">
      <c r="A487" s="4" t="s">
        <v>967</v>
      </c>
      <c r="B487" s="6" t="n">
        <v>26520</v>
      </c>
    </row>
    <row r="488" spans="1:5">
      <c r="A488" s="4" t="s">
        <v>968</v>
      </c>
      <c r="B488" s="6" t="n">
        <v>32254</v>
      </c>
    </row>
    <row r="489" spans="1:5">
      <c r="A489" s="4" t="s">
        <v>470</v>
      </c>
      <c r="B489" s="8" t="n">
        <v>23597</v>
      </c>
    </row>
    <row r="490" spans="1:5">
      <c r="A490" s="4" t="s">
        <v>970</v>
      </c>
      <c r="B490" s="4" t="s">
        <v>1013</v>
      </c>
    </row>
    <row r="491" spans="1:5">
      <c r="A491" s="4" t="s">
        <v>1016</v>
      </c>
    </row>
    <row r="492" spans="1:5">
      <c r="A492" s="3" t="s">
        <v>962</v>
      </c>
    </row>
    <row r="493" spans="1:5">
      <c r="A493" s="4" t="s">
        <v>963</v>
      </c>
      <c r="B493" s="8" t="n">
        <v>8184</v>
      </c>
    </row>
    <row r="494" spans="1:5">
      <c r="A494" s="4" t="s">
        <v>964</v>
      </c>
      <c r="B494" s="6" t="n">
        <v>10722</v>
      </c>
    </row>
    <row r="495" spans="1:5">
      <c r="A495" s="4" t="s">
        <v>965</v>
      </c>
      <c r="B495" s="6" t="n">
        <v>17279</v>
      </c>
    </row>
    <row r="496" spans="1:5">
      <c r="A496" s="4" t="s">
        <v>966</v>
      </c>
      <c r="B496" s="6" t="n">
        <v>8184</v>
      </c>
    </row>
    <row r="497" spans="1:5">
      <c r="A497" s="4" t="s">
        <v>967</v>
      </c>
      <c r="B497" s="6" t="n">
        <v>28001</v>
      </c>
    </row>
    <row r="498" spans="1:5">
      <c r="A498" s="4" t="s">
        <v>968</v>
      </c>
      <c r="B498" s="6" t="n">
        <v>36185</v>
      </c>
    </row>
    <row r="499" spans="1:5">
      <c r="A499" s="4" t="s">
        <v>470</v>
      </c>
      <c r="B499" s="8" t="n">
        <v>13117</v>
      </c>
    </row>
    <row r="500" spans="1:5">
      <c r="A500" s="4" t="s">
        <v>970</v>
      </c>
      <c r="B500" s="4" t="s">
        <v>389</v>
      </c>
    </row>
    <row r="501" spans="1:5">
      <c r="A501" s="4" t="s">
        <v>1017</v>
      </c>
    </row>
    <row r="502" spans="1:5">
      <c r="A502" s="3" t="s">
        <v>962</v>
      </c>
    </row>
    <row r="503" spans="1:5">
      <c r="A503" s="4" t="s">
        <v>963</v>
      </c>
      <c r="B503" s="8" t="n">
        <v>79382</v>
      </c>
    </row>
    <row r="504" spans="1:5">
      <c r="A504" s="4" t="s">
        <v>964</v>
      </c>
      <c r="B504" s="6" t="n">
        <v>19247</v>
      </c>
    </row>
    <row r="505" spans="1:5">
      <c r="A505" s="4" t="s">
        <v>965</v>
      </c>
      <c r="B505" s="6" t="n">
        <v>48869</v>
      </c>
    </row>
    <row r="506" spans="1:5">
      <c r="A506" s="4" t="s">
        <v>966</v>
      </c>
      <c r="B506" s="6" t="n">
        <v>79269</v>
      </c>
    </row>
    <row r="507" spans="1:5">
      <c r="A507" s="4" t="s">
        <v>967</v>
      </c>
      <c r="B507" s="6" t="n">
        <v>68229</v>
      </c>
    </row>
    <row r="508" spans="1:5">
      <c r="A508" s="4" t="s">
        <v>968</v>
      </c>
      <c r="B508" s="6" t="n">
        <v>147498</v>
      </c>
    </row>
    <row r="509" spans="1:5">
      <c r="A509" s="4" t="s">
        <v>470</v>
      </c>
      <c r="B509" s="8" t="n">
        <v>17647</v>
      </c>
    </row>
    <row r="510" spans="1:5">
      <c r="A510" s="4" t="s">
        <v>970</v>
      </c>
      <c r="B510" s="4" t="s">
        <v>389</v>
      </c>
    </row>
    <row r="511" spans="1:5">
      <c r="A511" s="4" t="s">
        <v>414</v>
      </c>
    </row>
    <row r="512" spans="1:5">
      <c r="A512" s="3" t="s">
        <v>962</v>
      </c>
    </row>
    <row r="513" spans="1:5">
      <c r="A513" s="4" t="s">
        <v>963</v>
      </c>
      <c r="B513" s="8" t="n">
        <v>35622</v>
      </c>
    </row>
    <row r="514" spans="1:5">
      <c r="A514" s="4" t="s">
        <v>964</v>
      </c>
      <c r="B514" s="6" t="n">
        <v>32882</v>
      </c>
    </row>
    <row r="515" spans="1:5">
      <c r="A515" s="4" t="s">
        <v>965</v>
      </c>
      <c r="B515" s="6" t="n">
        <v>5483</v>
      </c>
    </row>
    <row r="516" spans="1:5">
      <c r="A516" s="4" t="s">
        <v>966</v>
      </c>
      <c r="B516" s="6" t="n">
        <v>35622</v>
      </c>
    </row>
    <row r="517" spans="1:5">
      <c r="A517" s="4" t="s">
        <v>967</v>
      </c>
      <c r="B517" s="6" t="n">
        <v>38365</v>
      </c>
    </row>
    <row r="518" spans="1:5">
      <c r="A518" s="4" t="s">
        <v>968</v>
      </c>
      <c r="B518" s="6" t="n">
        <v>73987</v>
      </c>
    </row>
    <row r="519" spans="1:5">
      <c r="A519" s="4" t="s">
        <v>470</v>
      </c>
      <c r="B519" s="8" t="n">
        <v>9029</v>
      </c>
    </row>
    <row r="520" spans="1:5">
      <c r="A520" s="4" t="s">
        <v>970</v>
      </c>
      <c r="B520" s="4" t="s">
        <v>389</v>
      </c>
    </row>
    <row r="521" spans="1:5">
      <c r="A521" s="4" t="s">
        <v>1018</v>
      </c>
    </row>
    <row r="522" spans="1:5">
      <c r="A522" s="3" t="s">
        <v>962</v>
      </c>
    </row>
    <row r="523" spans="1:5">
      <c r="A523" s="4" t="s">
        <v>471</v>
      </c>
      <c r="B523" s="8" t="n">
        <v>55682</v>
      </c>
    </row>
    <row r="524" spans="1:5">
      <c r="A524" s="4" t="s">
        <v>963</v>
      </c>
      <c r="B524" s="6" t="n">
        <v>28684</v>
      </c>
    </row>
    <row r="525" spans="1:5">
      <c r="A525" s="4" t="s">
        <v>964</v>
      </c>
      <c r="B525" s="6" t="n">
        <v>48028</v>
      </c>
    </row>
    <row r="526" spans="1:5">
      <c r="A526" s="4" t="s">
        <v>965</v>
      </c>
      <c r="B526" s="6" t="n">
        <v>42395</v>
      </c>
    </row>
    <row r="527" spans="1:5">
      <c r="A527" s="4" t="s">
        <v>966</v>
      </c>
      <c r="B527" s="6" t="n">
        <v>28684</v>
      </c>
    </row>
    <row r="528" spans="1:5">
      <c r="A528" s="4" t="s">
        <v>967</v>
      </c>
      <c r="B528" s="6" t="n">
        <v>90423</v>
      </c>
    </row>
    <row r="529" spans="1:5">
      <c r="A529" s="4" t="s">
        <v>968</v>
      </c>
      <c r="B529" s="6" t="n">
        <v>119107</v>
      </c>
    </row>
    <row r="530" spans="1:5">
      <c r="A530" s="4" t="s">
        <v>470</v>
      </c>
      <c r="B530" s="8" t="n">
        <v>33853</v>
      </c>
    </row>
    <row r="531" spans="1:5">
      <c r="A531" s="4" t="s">
        <v>1019</v>
      </c>
    </row>
    <row r="532" spans="1:5">
      <c r="A532" s="3" t="s">
        <v>962</v>
      </c>
    </row>
    <row r="533" spans="1:5">
      <c r="A533" s="4" t="s">
        <v>970</v>
      </c>
      <c r="B533" s="4" t="s">
        <v>992</v>
      </c>
    </row>
    <row r="534" spans="1:5">
      <c r="A534" s="4" t="s">
        <v>1020</v>
      </c>
    </row>
    <row r="535" spans="1:5">
      <c r="A535" s="3" t="s">
        <v>962</v>
      </c>
    </row>
    <row r="536" spans="1:5">
      <c r="A536" s="4" t="s">
        <v>970</v>
      </c>
      <c r="B536" s="4" t="s">
        <v>389</v>
      </c>
    </row>
    <row r="537" spans="1:5">
      <c r="A537" s="4" t="s">
        <v>1021</v>
      </c>
    </row>
    <row r="538" spans="1:5">
      <c r="A538" s="3" t="s">
        <v>962</v>
      </c>
    </row>
    <row r="539" spans="1:5">
      <c r="A539" s="4" t="s">
        <v>471</v>
      </c>
      <c r="B539" s="8" t="n">
        <v>74329</v>
      </c>
    </row>
    <row r="540" spans="1:5">
      <c r="A540" s="4" t="s">
        <v>963</v>
      </c>
      <c r="B540" s="6" t="n">
        <v>48624</v>
      </c>
    </row>
    <row r="541" spans="1:5">
      <c r="A541" s="4" t="s">
        <v>964</v>
      </c>
      <c r="B541" s="6" t="n">
        <v>91819</v>
      </c>
    </row>
    <row r="542" spans="1:5">
      <c r="A542" s="4" t="s">
        <v>965</v>
      </c>
      <c r="B542" s="6" t="n">
        <v>13103</v>
      </c>
    </row>
    <row r="543" spans="1:5">
      <c r="A543" s="4" t="s">
        <v>966</v>
      </c>
      <c r="B543" s="6" t="n">
        <v>48624</v>
      </c>
    </row>
    <row r="544" spans="1:5">
      <c r="A544" s="4" t="s">
        <v>967</v>
      </c>
      <c r="B544" s="6" t="n">
        <v>104922</v>
      </c>
    </row>
    <row r="545" spans="1:5">
      <c r="A545" s="4" t="s">
        <v>968</v>
      </c>
      <c r="B545" s="6" t="n">
        <v>153546</v>
      </c>
    </row>
    <row r="546" spans="1:5">
      <c r="A546" s="4" t="s">
        <v>470</v>
      </c>
      <c r="B546" s="8" t="n">
        <v>16687</v>
      </c>
    </row>
    <row r="547" spans="1:5">
      <c r="A547" s="4" t="s">
        <v>970</v>
      </c>
      <c r="B547" s="4" t="s">
        <v>389</v>
      </c>
    </row>
    <row r="548" spans="1:5">
      <c r="A548" s="4" t="s">
        <v>1022</v>
      </c>
    </row>
    <row r="549" spans="1:5">
      <c r="A549" s="3" t="s">
        <v>962</v>
      </c>
    </row>
    <row r="550" spans="1:5">
      <c r="A550" s="4" t="s">
        <v>963</v>
      </c>
      <c r="B550" s="8" t="n">
        <v>10068</v>
      </c>
    </row>
    <row r="551" spans="1:5">
      <c r="A551" s="4" t="s">
        <v>964</v>
      </c>
      <c r="B551" s="6" t="n">
        <v>33501</v>
      </c>
    </row>
    <row r="552" spans="1:5">
      <c r="A552" s="4" t="s">
        <v>965</v>
      </c>
      <c r="B552" s="6" t="n">
        <v>39297</v>
      </c>
    </row>
    <row r="553" spans="1:5">
      <c r="A553" s="4" t="s">
        <v>966</v>
      </c>
      <c r="B553" s="6" t="n">
        <v>10230</v>
      </c>
    </row>
    <row r="554" spans="1:5">
      <c r="A554" s="4" t="s">
        <v>967</v>
      </c>
      <c r="B554" s="6" t="n">
        <v>72636</v>
      </c>
    </row>
    <row r="555" spans="1:5">
      <c r="A555" s="4" t="s">
        <v>968</v>
      </c>
      <c r="B555" s="6" t="n">
        <v>82866</v>
      </c>
    </row>
    <row r="556" spans="1:5">
      <c r="A556" s="4" t="s">
        <v>470</v>
      </c>
      <c r="B556" s="8" t="n">
        <v>28716</v>
      </c>
    </row>
    <row r="557" spans="1:5">
      <c r="A557" s="4" t="s">
        <v>970</v>
      </c>
      <c r="B557" s="4" t="s">
        <v>389</v>
      </c>
    </row>
    <row r="558" spans="1:5">
      <c r="A558" s="4" t="s">
        <v>1023</v>
      </c>
    </row>
    <row r="559" spans="1:5">
      <c r="A559" s="3" t="s">
        <v>962</v>
      </c>
    </row>
    <row r="560" spans="1:5">
      <c r="A560" s="4" t="s">
        <v>963</v>
      </c>
      <c r="B560" s="8" t="n">
        <v>1282</v>
      </c>
    </row>
    <row r="561" spans="1:5">
      <c r="A561" s="4" t="s">
        <v>964</v>
      </c>
      <c r="B561" s="6" t="n">
        <v>12285</v>
      </c>
    </row>
    <row r="562" spans="1:5">
      <c r="A562" s="4" t="s">
        <v>965</v>
      </c>
      <c r="B562" s="6" t="n">
        <v>1390</v>
      </c>
    </row>
    <row r="563" spans="1:5">
      <c r="A563" s="4" t="s">
        <v>966</v>
      </c>
      <c r="B563" s="6" t="n">
        <v>1379</v>
      </c>
    </row>
    <row r="564" spans="1:5">
      <c r="A564" s="4" t="s">
        <v>967</v>
      </c>
      <c r="B564" s="6" t="n">
        <v>13578</v>
      </c>
    </row>
    <row r="565" spans="1:5">
      <c r="A565" s="4" t="s">
        <v>968</v>
      </c>
      <c r="B565" s="6" t="n">
        <v>14957</v>
      </c>
    </row>
    <row r="566" spans="1:5">
      <c r="A566" s="4" t="s">
        <v>470</v>
      </c>
      <c r="B566" s="8" t="n">
        <v>4197</v>
      </c>
    </row>
    <row r="567" spans="1:5">
      <c r="A567" s="4" t="s">
        <v>970</v>
      </c>
      <c r="B567" s="4" t="s">
        <v>389</v>
      </c>
    </row>
    <row r="568" spans="1:5">
      <c r="A568" s="4" t="s">
        <v>1024</v>
      </c>
    </row>
    <row r="569" spans="1:5">
      <c r="A569" s="3" t="s">
        <v>962</v>
      </c>
    </row>
    <row r="570" spans="1:5">
      <c r="A570" s="4" t="s">
        <v>963</v>
      </c>
      <c r="B570" s="8" t="n">
        <v>9366</v>
      </c>
    </row>
    <row r="571" spans="1:5">
      <c r="A571" s="4" t="s">
        <v>964</v>
      </c>
      <c r="B571" s="6" t="n">
        <v>0</v>
      </c>
    </row>
    <row r="572" spans="1:5">
      <c r="A572" s="4" t="s">
        <v>965</v>
      </c>
      <c r="B572" s="6" t="n">
        <v>0</v>
      </c>
    </row>
    <row r="573" spans="1:5">
      <c r="A573" s="4" t="s">
        <v>966</v>
      </c>
      <c r="B573" s="6" t="n">
        <v>9366</v>
      </c>
    </row>
    <row r="574" spans="1:5">
      <c r="A574" s="4" t="s">
        <v>967</v>
      </c>
      <c r="B574" s="6" t="n">
        <v>0</v>
      </c>
    </row>
    <row r="575" spans="1:5">
      <c r="A575" s="4" t="s">
        <v>968</v>
      </c>
      <c r="B575" s="6" t="n">
        <v>9366</v>
      </c>
    </row>
    <row r="576" spans="1:5">
      <c r="A576" s="4" t="s">
        <v>470</v>
      </c>
      <c r="B576" s="8" t="n">
        <v>0</v>
      </c>
    </row>
    <row r="577" spans="1:5">
      <c r="A577" s="4" t="s">
        <v>970</v>
      </c>
      <c r="B577" s="4" t="s">
        <v>57</v>
      </c>
    </row>
    <row r="578" spans="1:5">
      <c r="A578" s="4" t="s">
        <v>1025</v>
      </c>
    </row>
    <row r="579" spans="1:5">
      <c r="A579" s="3" t="s">
        <v>962</v>
      </c>
    </row>
    <row r="580" spans="1:5">
      <c r="A580" s="4" t="s">
        <v>963</v>
      </c>
      <c r="B580" s="8" t="n">
        <v>1152</v>
      </c>
    </row>
    <row r="581" spans="1:5">
      <c r="A581" s="4" t="s">
        <v>964</v>
      </c>
      <c r="B581" s="6" t="n">
        <v>10596</v>
      </c>
    </row>
    <row r="582" spans="1:5">
      <c r="A582" s="4" t="s">
        <v>965</v>
      </c>
      <c r="B582" s="6" t="n">
        <v>13551</v>
      </c>
    </row>
    <row r="583" spans="1:5">
      <c r="A583" s="4" t="s">
        <v>966</v>
      </c>
      <c r="B583" s="6" t="n">
        <v>1153</v>
      </c>
    </row>
    <row r="584" spans="1:5">
      <c r="A584" s="4" t="s">
        <v>967</v>
      </c>
      <c r="B584" s="6" t="n">
        <v>24146</v>
      </c>
    </row>
    <row r="585" spans="1:5">
      <c r="A585" s="4" t="s">
        <v>968</v>
      </c>
      <c r="B585" s="6" t="n">
        <v>25299</v>
      </c>
    </row>
    <row r="586" spans="1:5">
      <c r="A586" s="4" t="s">
        <v>470</v>
      </c>
      <c r="B586" s="8" t="n">
        <v>18837</v>
      </c>
    </row>
    <row r="587" spans="1:5">
      <c r="A587" s="4" t="s">
        <v>970</v>
      </c>
      <c r="B587" s="4" t="s">
        <v>389</v>
      </c>
    </row>
    <row r="588" spans="1:5">
      <c r="A588" s="4" t="s">
        <v>1026</v>
      </c>
    </row>
    <row r="589" spans="1:5">
      <c r="A589" s="3" t="s">
        <v>962</v>
      </c>
    </row>
    <row r="590" spans="1:5">
      <c r="A590" s="4" t="s">
        <v>963</v>
      </c>
      <c r="B590" s="8" t="n">
        <v>2782</v>
      </c>
    </row>
    <row r="591" spans="1:5">
      <c r="A591" s="4" t="s">
        <v>964</v>
      </c>
      <c r="B591" s="6" t="n">
        <v>8604</v>
      </c>
    </row>
    <row r="592" spans="1:5">
      <c r="A592" s="4" t="s">
        <v>965</v>
      </c>
      <c r="B592" s="6" t="n">
        <v>5044</v>
      </c>
    </row>
    <row r="593" spans="1:5">
      <c r="A593" s="4" t="s">
        <v>966</v>
      </c>
      <c r="B593" s="6" t="n">
        <v>2628</v>
      </c>
    </row>
    <row r="594" spans="1:5">
      <c r="A594" s="4" t="s">
        <v>967</v>
      </c>
      <c r="B594" s="6" t="n">
        <v>13802</v>
      </c>
    </row>
    <row r="595" spans="1:5">
      <c r="A595" s="4" t="s">
        <v>968</v>
      </c>
      <c r="B595" s="6" t="n">
        <v>16430</v>
      </c>
    </row>
    <row r="596" spans="1:5">
      <c r="A596" s="4" t="s">
        <v>470</v>
      </c>
      <c r="B596" s="8" t="n">
        <v>7557</v>
      </c>
    </row>
    <row r="597" spans="1:5">
      <c r="A597" s="4" t="s">
        <v>970</v>
      </c>
      <c r="B597" s="4" t="s">
        <v>389</v>
      </c>
    </row>
    <row r="598" spans="1:5">
      <c r="A598" s="4" t="s">
        <v>1027</v>
      </c>
    </row>
    <row r="599" spans="1:5">
      <c r="A599" s="3" t="s">
        <v>962</v>
      </c>
    </row>
    <row r="600" spans="1:5">
      <c r="A600" s="4" t="s">
        <v>963</v>
      </c>
      <c r="B600" s="8" t="n">
        <v>638</v>
      </c>
    </row>
    <row r="601" spans="1:5">
      <c r="A601" s="4" t="s">
        <v>964</v>
      </c>
      <c r="B601" s="6" t="n">
        <v>998</v>
      </c>
    </row>
    <row r="602" spans="1:5">
      <c r="A602" s="4" t="s">
        <v>965</v>
      </c>
      <c r="B602" s="6" t="n">
        <v>4775</v>
      </c>
    </row>
    <row r="603" spans="1:5">
      <c r="A603" s="4" t="s">
        <v>966</v>
      </c>
      <c r="B603" s="6" t="n">
        <v>638</v>
      </c>
    </row>
    <row r="604" spans="1:5">
      <c r="A604" s="4" t="s">
        <v>967</v>
      </c>
      <c r="B604" s="6" t="n">
        <v>5773</v>
      </c>
    </row>
    <row r="605" spans="1:5">
      <c r="A605" s="4" t="s">
        <v>968</v>
      </c>
      <c r="B605" s="6" t="n">
        <v>6411</v>
      </c>
    </row>
    <row r="606" spans="1:5">
      <c r="A606" s="4" t="s">
        <v>470</v>
      </c>
      <c r="B606" s="8" t="n">
        <v>5045</v>
      </c>
    </row>
    <row r="607" spans="1:5">
      <c r="A607" s="4" t="s">
        <v>970</v>
      </c>
      <c r="B607" s="4" t="s">
        <v>1028</v>
      </c>
    </row>
    <row r="608" spans="1:5">
      <c r="A608" s="4" t="s">
        <v>1029</v>
      </c>
    </row>
    <row r="609" spans="1:5">
      <c r="A609" s="3" t="s">
        <v>962</v>
      </c>
    </row>
    <row r="610" spans="1:5">
      <c r="A610" s="4" t="s">
        <v>963</v>
      </c>
      <c r="B610" s="8" t="n">
        <v>3420</v>
      </c>
    </row>
    <row r="611" spans="1:5">
      <c r="A611" s="4" t="s">
        <v>964</v>
      </c>
      <c r="B611" s="6" t="n">
        <v>2765</v>
      </c>
    </row>
    <row r="612" spans="1:5">
      <c r="A612" s="4" t="s">
        <v>965</v>
      </c>
      <c r="B612" s="6" t="n">
        <v>31655</v>
      </c>
    </row>
    <row r="613" spans="1:5">
      <c r="A613" s="4" t="s">
        <v>966</v>
      </c>
      <c r="B613" s="6" t="n">
        <v>3420</v>
      </c>
    </row>
    <row r="614" spans="1:5">
      <c r="A614" s="4" t="s">
        <v>967</v>
      </c>
      <c r="B614" s="6" t="n">
        <v>34420</v>
      </c>
    </row>
    <row r="615" spans="1:5">
      <c r="A615" s="4" t="s">
        <v>968</v>
      </c>
      <c r="B615" s="6" t="n">
        <v>37840</v>
      </c>
    </row>
    <row r="616" spans="1:5">
      <c r="A616" s="4" t="s">
        <v>470</v>
      </c>
      <c r="B616" s="8" t="n">
        <v>20669</v>
      </c>
    </row>
    <row r="617" spans="1:5">
      <c r="A617" s="4" t="s">
        <v>970</v>
      </c>
      <c r="B617" s="4" t="s">
        <v>389</v>
      </c>
    </row>
    <row r="618" spans="1:5">
      <c r="A618" s="4" t="s">
        <v>1030</v>
      </c>
    </row>
    <row r="619" spans="1:5">
      <c r="A619" s="3" t="s">
        <v>962</v>
      </c>
    </row>
    <row r="620" spans="1:5">
      <c r="A620" s="4" t="s">
        <v>963</v>
      </c>
      <c r="B620" s="8" t="n">
        <v>8694</v>
      </c>
    </row>
    <row r="621" spans="1:5">
      <c r="A621" s="4" t="s">
        <v>964</v>
      </c>
      <c r="B621" s="6" t="n">
        <v>12929</v>
      </c>
    </row>
    <row r="622" spans="1:5">
      <c r="A622" s="4" t="s">
        <v>965</v>
      </c>
      <c r="B622" s="6" t="n">
        <v>7230</v>
      </c>
    </row>
    <row r="623" spans="1:5">
      <c r="A623" s="4" t="s">
        <v>966</v>
      </c>
      <c r="B623" s="6" t="n">
        <v>8695</v>
      </c>
    </row>
    <row r="624" spans="1:5">
      <c r="A624" s="4" t="s">
        <v>967</v>
      </c>
      <c r="B624" s="6" t="n">
        <v>20158</v>
      </c>
    </row>
    <row r="625" spans="1:5">
      <c r="A625" s="4" t="s">
        <v>968</v>
      </c>
      <c r="B625" s="6" t="n">
        <v>28853</v>
      </c>
    </row>
    <row r="626" spans="1:5">
      <c r="A626" s="4" t="s">
        <v>470</v>
      </c>
      <c r="B626" s="8" t="n">
        <v>13972</v>
      </c>
    </row>
    <row r="627" spans="1:5">
      <c r="A627" s="4" t="s">
        <v>970</v>
      </c>
      <c r="B627" s="4" t="s">
        <v>389</v>
      </c>
    </row>
    <row r="628" spans="1:5">
      <c r="A628" s="4" t="s">
        <v>1031</v>
      </c>
    </row>
    <row r="629" spans="1:5">
      <c r="A629" s="3" t="s">
        <v>962</v>
      </c>
    </row>
    <row r="630" spans="1:5">
      <c r="A630" s="4" t="s">
        <v>963</v>
      </c>
      <c r="B630" s="8" t="n">
        <v>0</v>
      </c>
    </row>
    <row r="631" spans="1:5">
      <c r="A631" s="4" t="s">
        <v>964</v>
      </c>
      <c r="B631" s="6" t="n">
        <v>2955</v>
      </c>
    </row>
    <row r="632" spans="1:5">
      <c r="A632" s="4" t="s">
        <v>965</v>
      </c>
      <c r="B632" s="6" t="n">
        <v>93726</v>
      </c>
    </row>
    <row r="633" spans="1:5">
      <c r="A633" s="4" t="s">
        <v>966</v>
      </c>
      <c r="B633" s="6" t="n">
        <v>0</v>
      </c>
    </row>
    <row r="634" spans="1:5">
      <c r="A634" s="4" t="s">
        <v>967</v>
      </c>
      <c r="B634" s="6" t="n">
        <v>96681</v>
      </c>
    </row>
    <row r="635" spans="1:5">
      <c r="A635" s="4" t="s">
        <v>968</v>
      </c>
      <c r="B635" s="6" t="n">
        <v>96681</v>
      </c>
    </row>
    <row r="636" spans="1:5">
      <c r="A636" s="4" t="s">
        <v>470</v>
      </c>
      <c r="B636" s="8" t="n">
        <v>40084</v>
      </c>
    </row>
    <row r="637" spans="1:5">
      <c r="A637" s="4" t="s">
        <v>970</v>
      </c>
      <c r="B637" s="4" t="s">
        <v>389</v>
      </c>
    </row>
    <row r="638" spans="1:5">
      <c r="A638" s="4" t="s">
        <v>1032</v>
      </c>
    </row>
    <row r="639" spans="1:5">
      <c r="A639" s="3" t="s">
        <v>962</v>
      </c>
    </row>
    <row r="640" spans="1:5">
      <c r="A640" s="4" t="s">
        <v>963</v>
      </c>
      <c r="B640" s="8" t="n">
        <v>2800</v>
      </c>
    </row>
    <row r="641" spans="1:5">
      <c r="A641" s="4" t="s">
        <v>964</v>
      </c>
      <c r="B641" s="6" t="n">
        <v>6461</v>
      </c>
    </row>
    <row r="642" spans="1:5">
      <c r="A642" s="4" t="s">
        <v>965</v>
      </c>
      <c r="B642" s="6" t="n">
        <v>21156</v>
      </c>
    </row>
    <row r="643" spans="1:5">
      <c r="A643" s="4" t="s">
        <v>966</v>
      </c>
      <c r="B643" s="6" t="n">
        <v>2800</v>
      </c>
    </row>
    <row r="644" spans="1:5">
      <c r="A644" s="4" t="s">
        <v>967</v>
      </c>
      <c r="B644" s="6" t="n">
        <v>27617</v>
      </c>
    </row>
    <row r="645" spans="1:5">
      <c r="A645" s="4" t="s">
        <v>968</v>
      </c>
      <c r="B645" s="6" t="n">
        <v>30417</v>
      </c>
    </row>
    <row r="646" spans="1:5">
      <c r="A646" s="4" t="s">
        <v>470</v>
      </c>
      <c r="B646" s="8" t="n">
        <v>21389</v>
      </c>
    </row>
    <row r="647" spans="1:5">
      <c r="A647" s="4" t="s">
        <v>970</v>
      </c>
      <c r="B647" s="4" t="s">
        <v>389</v>
      </c>
    </row>
    <row r="648" spans="1:5">
      <c r="A648" s="4" t="s">
        <v>1033</v>
      </c>
    </row>
    <row r="649" spans="1:5">
      <c r="A649" s="3" t="s">
        <v>962</v>
      </c>
    </row>
    <row r="650" spans="1:5">
      <c r="A650" s="4" t="s">
        <v>963</v>
      </c>
      <c r="B650" s="8" t="n">
        <v>31471</v>
      </c>
    </row>
    <row r="651" spans="1:5">
      <c r="A651" s="4" t="s">
        <v>964</v>
      </c>
      <c r="B651" s="6" t="n">
        <v>10335</v>
      </c>
    </row>
    <row r="652" spans="1:5">
      <c r="A652" s="4" t="s">
        <v>965</v>
      </c>
      <c r="B652" s="6" t="n">
        <v>324723</v>
      </c>
    </row>
    <row r="653" spans="1:5">
      <c r="A653" s="4" t="s">
        <v>966</v>
      </c>
      <c r="B653" s="6" t="n">
        <v>26199</v>
      </c>
    </row>
    <row r="654" spans="1:5">
      <c r="A654" s="4" t="s">
        <v>967</v>
      </c>
      <c r="B654" s="6" t="n">
        <v>340330</v>
      </c>
    </row>
    <row r="655" spans="1:5">
      <c r="A655" s="4" t="s">
        <v>968</v>
      </c>
      <c r="B655" s="6" t="n">
        <v>366529</v>
      </c>
    </row>
    <row r="656" spans="1:5">
      <c r="A656" s="4" t="s">
        <v>470</v>
      </c>
      <c r="B656" s="8" t="n">
        <v>5488</v>
      </c>
    </row>
    <row r="657" spans="1:5">
      <c r="A657" s="4" t="s">
        <v>970</v>
      </c>
      <c r="B657" s="4" t="s">
        <v>391</v>
      </c>
    </row>
    <row r="658" spans="1:5">
      <c r="A658" s="15" t="n">
        <v>7</v>
      </c>
    </row>
    <row r="659" spans="1:5">
      <c r="A659" s="3" t="s">
        <v>962</v>
      </c>
    </row>
    <row r="660" spans="1:5">
      <c r="A660" s="4" t="s">
        <v>963</v>
      </c>
      <c r="B660" s="8" t="n">
        <v>14970</v>
      </c>
    </row>
    <row r="661" spans="1:5">
      <c r="A661" s="4" t="s">
        <v>964</v>
      </c>
      <c r="B661" s="6" t="n">
        <v>22799</v>
      </c>
    </row>
    <row r="662" spans="1:5">
      <c r="A662" s="4" t="s">
        <v>965</v>
      </c>
      <c r="B662" s="6" t="n">
        <v>3945</v>
      </c>
    </row>
    <row r="663" spans="1:5">
      <c r="A663" s="4" t="s">
        <v>966</v>
      </c>
      <c r="B663" s="6" t="n">
        <v>14914</v>
      </c>
    </row>
    <row r="664" spans="1:5">
      <c r="A664" s="4" t="s">
        <v>967</v>
      </c>
      <c r="B664" s="6" t="n">
        <v>26800</v>
      </c>
    </row>
    <row r="665" spans="1:5">
      <c r="A665" s="4" t="s">
        <v>968</v>
      </c>
      <c r="B665" s="6" t="n">
        <v>41714</v>
      </c>
    </row>
    <row r="666" spans="1:5">
      <c r="A666" s="4" t="s">
        <v>470</v>
      </c>
      <c r="B666" s="8" t="n">
        <v>14907</v>
      </c>
    </row>
    <row r="667" spans="1:5">
      <c r="A667" s="4" t="s">
        <v>970</v>
      </c>
      <c r="B667" s="4" t="s">
        <v>389</v>
      </c>
    </row>
    <row r="668" spans="1:5">
      <c r="A668" s="4" t="s">
        <v>1034</v>
      </c>
    </row>
    <row r="669" spans="1:5">
      <c r="A669" s="3" t="s">
        <v>962</v>
      </c>
    </row>
    <row r="670" spans="1:5">
      <c r="A670" s="4" t="s">
        <v>471</v>
      </c>
      <c r="B670" s="8" t="n">
        <v>178313</v>
      </c>
    </row>
    <row r="671" spans="1:5">
      <c r="A671" s="4" t="s">
        <v>963</v>
      </c>
      <c r="B671" s="6" t="n">
        <v>62127</v>
      </c>
    </row>
    <row r="672" spans="1:5">
      <c r="A672" s="4" t="s">
        <v>964</v>
      </c>
      <c r="B672" s="6" t="n">
        <v>153556</v>
      </c>
    </row>
    <row r="673" spans="1:5">
      <c r="A673" s="4" t="s">
        <v>965</v>
      </c>
      <c r="B673" s="6" t="n">
        <v>55296</v>
      </c>
    </row>
    <row r="674" spans="1:5">
      <c r="A674" s="4" t="s">
        <v>966</v>
      </c>
      <c r="B674" s="6" t="n">
        <v>62127</v>
      </c>
    </row>
    <row r="675" spans="1:5">
      <c r="A675" s="4" t="s">
        <v>967</v>
      </c>
      <c r="B675" s="6" t="n">
        <v>208852</v>
      </c>
    </row>
    <row r="676" spans="1:5">
      <c r="A676" s="4" t="s">
        <v>968</v>
      </c>
      <c r="B676" s="6" t="n">
        <v>270979</v>
      </c>
    </row>
    <row r="677" spans="1:5">
      <c r="A677" s="4" t="s">
        <v>470</v>
      </c>
      <c r="B677" s="8" t="n">
        <v>24548</v>
      </c>
    </row>
    <row r="678" spans="1:5">
      <c r="A678" s="4" t="s">
        <v>970</v>
      </c>
      <c r="B678" s="4" t="s">
        <v>389</v>
      </c>
    </row>
    <row r="679" spans="1:5">
      <c r="A679" s="4" t="s">
        <v>1035</v>
      </c>
    </row>
    <row r="680" spans="1:5">
      <c r="A680" s="3" t="s">
        <v>962</v>
      </c>
    </row>
    <row r="681" spans="1:5">
      <c r="A681" s="4" t="s">
        <v>963</v>
      </c>
      <c r="B681" s="8" t="n">
        <v>3319</v>
      </c>
    </row>
    <row r="682" spans="1:5">
      <c r="A682" s="4" t="s">
        <v>964</v>
      </c>
      <c r="B682" s="6" t="n">
        <v>8457</v>
      </c>
    </row>
    <row r="683" spans="1:5">
      <c r="A683" s="4" t="s">
        <v>965</v>
      </c>
      <c r="B683" s="6" t="n">
        <v>6421</v>
      </c>
    </row>
    <row r="684" spans="1:5">
      <c r="A684" s="4" t="s">
        <v>966</v>
      </c>
      <c r="B684" s="6" t="n">
        <v>3319</v>
      </c>
    </row>
    <row r="685" spans="1:5">
      <c r="A685" s="4" t="s">
        <v>967</v>
      </c>
      <c r="B685" s="6" t="n">
        <v>14878</v>
      </c>
    </row>
    <row r="686" spans="1:5">
      <c r="A686" s="4" t="s">
        <v>968</v>
      </c>
      <c r="B686" s="6" t="n">
        <v>18197</v>
      </c>
    </row>
    <row r="687" spans="1:5">
      <c r="A687" s="4" t="s">
        <v>470</v>
      </c>
      <c r="B687" s="8" t="n">
        <v>8908</v>
      </c>
    </row>
    <row r="688" spans="1:5">
      <c r="A688" s="4" t="s">
        <v>970</v>
      </c>
      <c r="B688" s="4" t="s">
        <v>389</v>
      </c>
    </row>
    <row r="689" spans="1:5">
      <c r="A689" s="4" t="s">
        <v>1036</v>
      </c>
    </row>
    <row r="690" spans="1:5">
      <c r="A690" s="3" t="s">
        <v>962</v>
      </c>
    </row>
    <row r="691" spans="1:5">
      <c r="A691" s="4" t="s">
        <v>963</v>
      </c>
      <c r="B691" s="8" t="n">
        <v>3197</v>
      </c>
    </row>
    <row r="692" spans="1:5">
      <c r="A692" s="4" t="s">
        <v>964</v>
      </c>
      <c r="B692" s="6" t="n">
        <v>7949</v>
      </c>
    </row>
    <row r="693" spans="1:5">
      <c r="A693" s="4" t="s">
        <v>965</v>
      </c>
      <c r="B693" s="6" t="n">
        <v>24155</v>
      </c>
    </row>
    <row r="694" spans="1:5">
      <c r="A694" s="4" t="s">
        <v>966</v>
      </c>
      <c r="B694" s="6" t="n">
        <v>2928</v>
      </c>
    </row>
    <row r="695" spans="1:5">
      <c r="A695" s="4" t="s">
        <v>967</v>
      </c>
      <c r="B695" s="6" t="n">
        <v>32373</v>
      </c>
    </row>
    <row r="696" spans="1:5">
      <c r="A696" s="4" t="s">
        <v>968</v>
      </c>
      <c r="B696" s="6" t="n">
        <v>35301</v>
      </c>
    </row>
    <row r="697" spans="1:5">
      <c r="A697" s="4" t="s">
        <v>470</v>
      </c>
      <c r="B697" s="8" t="n">
        <v>16012</v>
      </c>
    </row>
    <row r="698" spans="1:5">
      <c r="A698" s="4" t="s">
        <v>970</v>
      </c>
      <c r="B698" s="4" t="s">
        <v>389</v>
      </c>
    </row>
    <row r="699" spans="1:5">
      <c r="A699" s="4" t="s">
        <v>1037</v>
      </c>
    </row>
    <row r="700" spans="1:5">
      <c r="A700" s="3" t="s">
        <v>962</v>
      </c>
    </row>
    <row r="701" spans="1:5">
      <c r="A701" s="4" t="s">
        <v>471</v>
      </c>
      <c r="B701" s="8" t="n">
        <v>4492</v>
      </c>
    </row>
    <row r="702" spans="1:5">
      <c r="A702" s="4" t="s">
        <v>963</v>
      </c>
      <c r="B702" s="6" t="n">
        <v>0</v>
      </c>
    </row>
    <row r="703" spans="1:5">
      <c r="A703" s="4" t="s">
        <v>964</v>
      </c>
      <c r="B703" s="6" t="n">
        <v>8092</v>
      </c>
    </row>
    <row r="704" spans="1:5">
      <c r="A704" s="4" t="s">
        <v>965</v>
      </c>
      <c r="B704" s="6" t="n">
        <v>41995</v>
      </c>
    </row>
    <row r="705" spans="1:5">
      <c r="A705" s="4" t="s">
        <v>966</v>
      </c>
      <c r="B705" s="6" t="n">
        <v>0</v>
      </c>
    </row>
    <row r="706" spans="1:5">
      <c r="A706" s="4" t="s">
        <v>967</v>
      </c>
      <c r="B706" s="6" t="n">
        <v>50087</v>
      </c>
    </row>
    <row r="707" spans="1:5">
      <c r="A707" s="4" t="s">
        <v>968</v>
      </c>
      <c r="B707" s="6" t="n">
        <v>50087</v>
      </c>
    </row>
    <row r="708" spans="1:5">
      <c r="A708" s="4" t="s">
        <v>470</v>
      </c>
      <c r="B708" s="8" t="n">
        <v>13887</v>
      </c>
    </row>
    <row r="709" spans="1:5">
      <c r="A709" s="4" t="s">
        <v>970</v>
      </c>
      <c r="B709" s="4" t="s">
        <v>391</v>
      </c>
    </row>
    <row r="710" spans="1:5">
      <c r="A710" s="4" t="s">
        <v>1038</v>
      </c>
    </row>
    <row r="711" spans="1:5">
      <c r="A711" s="3" t="s">
        <v>962</v>
      </c>
    </row>
    <row r="712" spans="1:5">
      <c r="A712" s="4" t="s">
        <v>471</v>
      </c>
      <c r="B712" s="8" t="n">
        <v>21716</v>
      </c>
    </row>
    <row r="713" spans="1:5">
      <c r="A713" s="4" t="s">
        <v>963</v>
      </c>
      <c r="B713" s="6" t="n">
        <v>552</v>
      </c>
    </row>
    <row r="714" spans="1:5">
      <c r="A714" s="4" t="s">
        <v>964</v>
      </c>
      <c r="B714" s="6" t="n">
        <v>2246</v>
      </c>
    </row>
    <row r="715" spans="1:5">
      <c r="A715" s="4" t="s">
        <v>965</v>
      </c>
      <c r="B715" s="6" t="n">
        <v>7449</v>
      </c>
    </row>
    <row r="716" spans="1:5">
      <c r="A716" s="4" t="s">
        <v>966</v>
      </c>
      <c r="B716" s="6" t="n">
        <v>572</v>
      </c>
    </row>
    <row r="717" spans="1:5">
      <c r="A717" s="4" t="s">
        <v>967</v>
      </c>
      <c r="B717" s="6" t="n">
        <v>9675</v>
      </c>
    </row>
    <row r="718" spans="1:5">
      <c r="A718" s="4" t="s">
        <v>968</v>
      </c>
      <c r="B718" s="6" t="n">
        <v>10247</v>
      </c>
    </row>
    <row r="719" spans="1:5">
      <c r="A719" s="4" t="s">
        <v>470</v>
      </c>
      <c r="B719" s="8" t="n">
        <v>8598</v>
      </c>
    </row>
    <row r="720" spans="1:5">
      <c r="A720" s="4" t="s">
        <v>970</v>
      </c>
      <c r="B720" s="4" t="s">
        <v>992</v>
      </c>
    </row>
    <row r="721" spans="1:5">
      <c r="A721" s="4" t="s">
        <v>1039</v>
      </c>
    </row>
    <row r="722" spans="1:5">
      <c r="A722" s="3" t="s">
        <v>962</v>
      </c>
    </row>
    <row r="723" spans="1:5">
      <c r="A723" s="4" t="s">
        <v>963</v>
      </c>
      <c r="B723" s="8" t="n">
        <v>4840</v>
      </c>
    </row>
    <row r="724" spans="1:5">
      <c r="A724" s="4" t="s">
        <v>964</v>
      </c>
      <c r="B724" s="6" t="n">
        <v>6319</v>
      </c>
    </row>
    <row r="725" spans="1:5">
      <c r="A725" s="4" t="s">
        <v>965</v>
      </c>
      <c r="B725" s="6" t="n">
        <v>1395</v>
      </c>
    </row>
    <row r="726" spans="1:5">
      <c r="A726" s="4" t="s">
        <v>966</v>
      </c>
      <c r="B726" s="6" t="n">
        <v>4840</v>
      </c>
    </row>
    <row r="727" spans="1:5">
      <c r="A727" s="4" t="s">
        <v>967</v>
      </c>
      <c r="B727" s="6" t="n">
        <v>7714</v>
      </c>
    </row>
    <row r="728" spans="1:5">
      <c r="A728" s="4" t="s">
        <v>968</v>
      </c>
      <c r="B728" s="6" t="n">
        <v>12554</v>
      </c>
    </row>
    <row r="729" spans="1:5">
      <c r="A729" s="4" t="s">
        <v>470</v>
      </c>
      <c r="B729" s="8" t="n">
        <v>4634</v>
      </c>
    </row>
    <row r="730" spans="1:5">
      <c r="A730" s="4" t="s">
        <v>970</v>
      </c>
      <c r="B730" s="4" t="s">
        <v>389</v>
      </c>
    </row>
    <row r="731" spans="1:5">
      <c r="A731" s="4" t="s">
        <v>492</v>
      </c>
    </row>
    <row r="732" spans="1:5">
      <c r="A732" s="3" t="s">
        <v>962</v>
      </c>
    </row>
    <row r="733" spans="1:5">
      <c r="A733" s="4" t="s">
        <v>963</v>
      </c>
      <c r="B733" s="8" t="n">
        <v>39920</v>
      </c>
    </row>
    <row r="734" spans="1:5">
      <c r="A734" s="4" t="s">
        <v>964</v>
      </c>
      <c r="B734" s="6" t="n">
        <v>32466</v>
      </c>
    </row>
    <row r="735" spans="1:5">
      <c r="A735" s="4" t="s">
        <v>965</v>
      </c>
      <c r="B735" s="6" t="n">
        <v>383</v>
      </c>
    </row>
    <row r="736" spans="1:5">
      <c r="A736" s="4" t="s">
        <v>966</v>
      </c>
      <c r="B736" s="6" t="n">
        <v>39920</v>
      </c>
    </row>
    <row r="737" spans="1:5">
      <c r="A737" s="4" t="s">
        <v>967</v>
      </c>
      <c r="B737" s="6" t="n">
        <v>32849</v>
      </c>
    </row>
    <row r="738" spans="1:5">
      <c r="A738" s="4" t="s">
        <v>968</v>
      </c>
      <c r="B738" s="6" t="n">
        <v>72769</v>
      </c>
    </row>
    <row r="739" spans="1:5">
      <c r="A739" s="4" t="s">
        <v>470</v>
      </c>
      <c r="B739" s="8" t="n">
        <v>1621</v>
      </c>
    </row>
    <row r="740" spans="1:5">
      <c r="A740" s="4" t="s">
        <v>970</v>
      </c>
      <c r="B740" s="4" t="s">
        <v>389</v>
      </c>
    </row>
    <row r="741" spans="1:5">
      <c r="A741" s="4" t="s">
        <v>1040</v>
      </c>
    </row>
    <row r="742" spans="1:5">
      <c r="A742" s="3" t="s">
        <v>962</v>
      </c>
    </row>
    <row r="743" spans="1:5">
      <c r="A743" s="4" t="s">
        <v>963</v>
      </c>
      <c r="B743" s="8" t="n">
        <v>66682</v>
      </c>
    </row>
    <row r="744" spans="1:5">
      <c r="A744" s="4" t="s">
        <v>964</v>
      </c>
      <c r="B744" s="6" t="n">
        <v>7502</v>
      </c>
    </row>
    <row r="745" spans="1:5">
      <c r="A745" s="4" t="s">
        <v>965</v>
      </c>
      <c r="B745" s="6" t="n">
        <v>658473</v>
      </c>
    </row>
    <row r="746" spans="1:5">
      <c r="A746" s="4" t="s">
        <v>966</v>
      </c>
      <c r="B746" s="6" t="n">
        <v>57578</v>
      </c>
    </row>
    <row r="747" spans="1:5">
      <c r="A747" s="4" t="s">
        <v>967</v>
      </c>
      <c r="B747" s="6" t="n">
        <v>675079</v>
      </c>
    </row>
    <row r="748" spans="1:5">
      <c r="A748" s="4" t="s">
        <v>968</v>
      </c>
      <c r="B748" s="6" t="n">
        <v>732657</v>
      </c>
    </row>
    <row r="749" spans="1:5">
      <c r="A749" s="4" t="s">
        <v>470</v>
      </c>
      <c r="B749" s="8" t="n">
        <v>150940</v>
      </c>
    </row>
    <row r="750" spans="1:5">
      <c r="A750" s="4" t="s">
        <v>1041</v>
      </c>
    </row>
    <row r="751" spans="1:5">
      <c r="A751" s="3" t="s">
        <v>962</v>
      </c>
    </row>
    <row r="752" spans="1:5">
      <c r="A752" s="4" t="s">
        <v>970</v>
      </c>
      <c r="B752" s="4" t="s">
        <v>1042</v>
      </c>
    </row>
    <row r="753" spans="1:5">
      <c r="A753" s="4" t="s">
        <v>1043</v>
      </c>
    </row>
    <row r="754" spans="1:5">
      <c r="A754" s="3" t="s">
        <v>962</v>
      </c>
    </row>
    <row r="755" spans="1:5">
      <c r="A755" s="4" t="s">
        <v>970</v>
      </c>
      <c r="B755" s="4" t="s">
        <v>391</v>
      </c>
    </row>
    <row r="756" spans="1:5">
      <c r="A756" s="4" t="s">
        <v>1044</v>
      </c>
    </row>
    <row r="757" spans="1:5">
      <c r="A757" s="3" t="s">
        <v>962</v>
      </c>
    </row>
    <row r="758" spans="1:5">
      <c r="A758" s="4" t="s">
        <v>963</v>
      </c>
      <c r="B758" s="8" t="n">
        <v>4383</v>
      </c>
    </row>
    <row r="759" spans="1:5">
      <c r="A759" s="4" t="s">
        <v>964</v>
      </c>
      <c r="B759" s="6" t="n">
        <v>8291</v>
      </c>
    </row>
    <row r="760" spans="1:5">
      <c r="A760" s="4" t="s">
        <v>965</v>
      </c>
      <c r="B760" s="6" t="n">
        <v>2581</v>
      </c>
    </row>
    <row r="761" spans="1:5">
      <c r="A761" s="4" t="s">
        <v>966</v>
      </c>
      <c r="B761" s="6" t="n">
        <v>4383</v>
      </c>
    </row>
    <row r="762" spans="1:5">
      <c r="A762" s="4" t="s">
        <v>967</v>
      </c>
      <c r="B762" s="6" t="n">
        <v>10872</v>
      </c>
    </row>
    <row r="763" spans="1:5">
      <c r="A763" s="4" t="s">
        <v>968</v>
      </c>
      <c r="B763" s="6" t="n">
        <v>15255</v>
      </c>
    </row>
    <row r="764" spans="1:5">
      <c r="A764" s="4" t="s">
        <v>470</v>
      </c>
      <c r="B764" s="8" t="n">
        <v>5846</v>
      </c>
    </row>
    <row r="765" spans="1:5">
      <c r="A765" s="4" t="s">
        <v>970</v>
      </c>
      <c r="B765" s="4" t="s">
        <v>389</v>
      </c>
    </row>
    <row r="766" spans="1:5">
      <c r="A766" s="4" t="s">
        <v>1045</v>
      </c>
    </row>
    <row r="767" spans="1:5">
      <c r="A767" s="3" t="s">
        <v>962</v>
      </c>
    </row>
    <row r="768" spans="1:5">
      <c r="A768" s="4" t="s">
        <v>471</v>
      </c>
      <c r="B768" s="8" t="n">
        <v>52705</v>
      </c>
    </row>
    <row r="769" spans="1:5">
      <c r="A769" s="4" t="s">
        <v>963</v>
      </c>
      <c r="B769" s="6" t="n">
        <v>20682</v>
      </c>
    </row>
    <row r="770" spans="1:5">
      <c r="A770" s="4" t="s">
        <v>964</v>
      </c>
      <c r="B770" s="6" t="n">
        <v>72432</v>
      </c>
    </row>
    <row r="771" spans="1:5">
      <c r="A771" s="4" t="s">
        <v>965</v>
      </c>
      <c r="B771" s="6" t="n">
        <v>7028</v>
      </c>
    </row>
    <row r="772" spans="1:5">
      <c r="A772" s="4" t="s">
        <v>966</v>
      </c>
      <c r="B772" s="6" t="n">
        <v>20685</v>
      </c>
    </row>
    <row r="773" spans="1:5">
      <c r="A773" s="4" t="s">
        <v>967</v>
      </c>
      <c r="B773" s="6" t="n">
        <v>79457</v>
      </c>
    </row>
    <row r="774" spans="1:5">
      <c r="A774" s="4" t="s">
        <v>968</v>
      </c>
      <c r="B774" s="6" t="n">
        <v>100142</v>
      </c>
    </row>
    <row r="775" spans="1:5">
      <c r="A775" s="4" t="s">
        <v>470</v>
      </c>
      <c r="B775" s="8" t="n">
        <v>25294</v>
      </c>
    </row>
    <row r="776" spans="1:5">
      <c r="A776" s="4" t="s">
        <v>970</v>
      </c>
      <c r="B776" s="4" t="s">
        <v>389</v>
      </c>
    </row>
    <row r="777" spans="1:5">
      <c r="A777" s="4" t="s">
        <v>499</v>
      </c>
    </row>
    <row r="778" spans="1:5">
      <c r="A778" s="3" t="s">
        <v>962</v>
      </c>
    </row>
    <row r="779" spans="1:5">
      <c r="A779" s="4" t="s">
        <v>471</v>
      </c>
      <c r="B779" s="8" t="n">
        <v>56997</v>
      </c>
    </row>
    <row r="780" spans="1:5">
      <c r="A780" s="4" t="s">
        <v>963</v>
      </c>
      <c r="B780" s="6" t="n">
        <v>18016</v>
      </c>
    </row>
    <row r="781" spans="1:5">
      <c r="A781" s="4" t="s">
        <v>964</v>
      </c>
      <c r="B781" s="6" t="n">
        <v>103115</v>
      </c>
    </row>
    <row r="782" spans="1:5">
      <c r="A782" s="4" t="s">
        <v>965</v>
      </c>
      <c r="B782" s="6" t="n">
        <v>995</v>
      </c>
    </row>
    <row r="783" spans="1:5">
      <c r="A783" s="4" t="s">
        <v>966</v>
      </c>
      <c r="B783" s="6" t="n">
        <v>18021</v>
      </c>
    </row>
    <row r="784" spans="1:5">
      <c r="A784" s="4" t="s">
        <v>967</v>
      </c>
      <c r="B784" s="6" t="n">
        <v>104105</v>
      </c>
    </row>
    <row r="785" spans="1:5">
      <c r="A785" s="4" t="s">
        <v>968</v>
      </c>
      <c r="B785" s="6" t="n">
        <v>122126</v>
      </c>
    </row>
    <row r="786" spans="1:5">
      <c r="A786" s="4" t="s">
        <v>470</v>
      </c>
      <c r="B786" s="8" t="n">
        <v>6980</v>
      </c>
    </row>
    <row r="787" spans="1:5">
      <c r="A787" s="4" t="s">
        <v>970</v>
      </c>
      <c r="B787" s="4" t="s">
        <v>389</v>
      </c>
    </row>
    <row r="788" spans="1:5">
      <c r="A788" s="4" t="s">
        <v>1046</v>
      </c>
    </row>
    <row r="789" spans="1:5">
      <c r="A789" s="3" t="s">
        <v>962</v>
      </c>
    </row>
    <row r="790" spans="1:5">
      <c r="A790" s="4" t="s">
        <v>963</v>
      </c>
      <c r="B790" s="8" t="n">
        <v>4441</v>
      </c>
    </row>
    <row r="791" spans="1:5">
      <c r="A791" s="4" t="s">
        <v>964</v>
      </c>
      <c r="B791" s="6" t="n">
        <v>12849</v>
      </c>
    </row>
    <row r="792" spans="1:5">
      <c r="A792" s="4" t="s">
        <v>965</v>
      </c>
      <c r="B792" s="6" t="n">
        <v>163</v>
      </c>
    </row>
    <row r="793" spans="1:5">
      <c r="A793" s="4" t="s">
        <v>966</v>
      </c>
      <c r="B793" s="6" t="n">
        <v>4441</v>
      </c>
    </row>
    <row r="794" spans="1:5">
      <c r="A794" s="4" t="s">
        <v>967</v>
      </c>
      <c r="B794" s="6" t="n">
        <v>13012</v>
      </c>
    </row>
    <row r="795" spans="1:5">
      <c r="A795" s="4" t="s">
        <v>968</v>
      </c>
      <c r="B795" s="6" t="n">
        <v>17453</v>
      </c>
    </row>
    <row r="796" spans="1:5">
      <c r="A796" s="4" t="s">
        <v>470</v>
      </c>
      <c r="B796" s="8" t="n">
        <v>3979</v>
      </c>
    </row>
    <row r="797" spans="1:5">
      <c r="A797" s="4" t="s">
        <v>970</v>
      </c>
      <c r="B797" s="4" t="s">
        <v>389</v>
      </c>
    </row>
    <row r="798" spans="1:5">
      <c r="A798" s="4" t="s">
        <v>427</v>
      </c>
    </row>
    <row r="799" spans="1:5">
      <c r="A799" s="3" t="s">
        <v>962</v>
      </c>
    </row>
    <row r="800" spans="1:5">
      <c r="A800" s="4" t="s">
        <v>471</v>
      </c>
      <c r="B800" s="8" t="n">
        <v>75928</v>
      </c>
    </row>
    <row r="801" spans="1:5">
      <c r="A801" s="4" t="s">
        <v>963</v>
      </c>
      <c r="B801" s="6" t="n">
        <v>64499</v>
      </c>
    </row>
    <row r="802" spans="1:5">
      <c r="A802" s="4" t="s">
        <v>964</v>
      </c>
      <c r="B802" s="6" t="n">
        <v>50853</v>
      </c>
    </row>
    <row r="803" spans="1:5">
      <c r="A803" s="4" t="s">
        <v>965</v>
      </c>
      <c r="B803" s="6" t="n">
        <v>1229</v>
      </c>
    </row>
    <row r="804" spans="1:5">
      <c r="A804" s="4" t="s">
        <v>966</v>
      </c>
      <c r="B804" s="6" t="n">
        <v>64499</v>
      </c>
    </row>
    <row r="805" spans="1:5">
      <c r="A805" s="4" t="s">
        <v>967</v>
      </c>
      <c r="B805" s="6" t="n">
        <v>52082</v>
      </c>
    </row>
    <row r="806" spans="1:5">
      <c r="A806" s="4" t="s">
        <v>968</v>
      </c>
      <c r="B806" s="6" t="n">
        <v>116581</v>
      </c>
    </row>
    <row r="807" spans="1:5">
      <c r="A807" s="4" t="s">
        <v>470</v>
      </c>
      <c r="B807" s="8" t="n">
        <v>743</v>
      </c>
    </row>
    <row r="808" spans="1:5">
      <c r="A808" s="4" t="s">
        <v>970</v>
      </c>
      <c r="B808" s="4" t="s">
        <v>389</v>
      </c>
    </row>
    <row r="809" spans="1:5">
      <c r="A809" s="4" t="s">
        <v>1047</v>
      </c>
    </row>
    <row r="810" spans="1:5">
      <c r="A810" s="3" t="s">
        <v>962</v>
      </c>
    </row>
    <row r="811" spans="1:5">
      <c r="A811" s="4" t="s">
        <v>963</v>
      </c>
      <c r="B811" s="8" t="n">
        <v>22645</v>
      </c>
    </row>
    <row r="812" spans="1:5">
      <c r="A812" s="4" t="s">
        <v>964</v>
      </c>
      <c r="B812" s="6" t="n">
        <v>12709</v>
      </c>
    </row>
    <row r="813" spans="1:5">
      <c r="A813" s="4" t="s">
        <v>965</v>
      </c>
      <c r="B813" s="6" t="n">
        <v>43181</v>
      </c>
    </row>
    <row r="814" spans="1:5">
      <c r="A814" s="4" t="s">
        <v>966</v>
      </c>
      <c r="B814" s="6" t="n">
        <v>25125</v>
      </c>
    </row>
    <row r="815" spans="1:5">
      <c r="A815" s="4" t="s">
        <v>967</v>
      </c>
      <c r="B815" s="6" t="n">
        <v>53410</v>
      </c>
    </row>
    <row r="816" spans="1:5">
      <c r="A816" s="4" t="s">
        <v>968</v>
      </c>
      <c r="B816" s="6" t="n">
        <v>78535</v>
      </c>
    </row>
    <row r="817" spans="1:5">
      <c r="A817" s="4" t="s">
        <v>470</v>
      </c>
      <c r="B817" s="8" t="n">
        <v>30043</v>
      </c>
    </row>
    <row r="818" spans="1:5">
      <c r="A818" s="4" t="s">
        <v>970</v>
      </c>
      <c r="B818" s="4" t="s">
        <v>389</v>
      </c>
    </row>
    <row r="819" spans="1:5">
      <c r="A819" s="4" t="s">
        <v>1048</v>
      </c>
    </row>
    <row r="820" spans="1:5">
      <c r="A820" s="3" t="s">
        <v>962</v>
      </c>
    </row>
    <row r="821" spans="1:5">
      <c r="A821" s="4" t="s">
        <v>963</v>
      </c>
      <c r="B821" s="8" t="n">
        <v>7170</v>
      </c>
    </row>
    <row r="822" spans="1:5">
      <c r="A822" s="4" t="s">
        <v>964</v>
      </c>
      <c r="B822" s="6" t="n">
        <v>10518</v>
      </c>
    </row>
    <row r="823" spans="1:5">
      <c r="A823" s="4" t="s">
        <v>965</v>
      </c>
      <c r="B823" s="6" t="n">
        <v>3764</v>
      </c>
    </row>
    <row r="824" spans="1:5">
      <c r="A824" s="4" t="s">
        <v>966</v>
      </c>
      <c r="B824" s="6" t="n">
        <v>7280</v>
      </c>
    </row>
    <row r="825" spans="1:5">
      <c r="A825" s="4" t="s">
        <v>967</v>
      </c>
      <c r="B825" s="6" t="n">
        <v>14172</v>
      </c>
    </row>
    <row r="826" spans="1:5">
      <c r="A826" s="4" t="s">
        <v>968</v>
      </c>
      <c r="B826" s="6" t="n">
        <v>21452</v>
      </c>
    </row>
    <row r="827" spans="1:5">
      <c r="A827" s="4" t="s">
        <v>470</v>
      </c>
      <c r="B827" s="8" t="n">
        <v>7878</v>
      </c>
    </row>
    <row r="828" spans="1:5">
      <c r="A828" s="4" t="s">
        <v>970</v>
      </c>
      <c r="B828" s="4" t="s">
        <v>389</v>
      </c>
    </row>
    <row r="829" spans="1:5">
      <c r="A829" s="4" t="s">
        <v>1049</v>
      </c>
    </row>
    <row r="830" spans="1:5">
      <c r="A830" s="3" t="s">
        <v>962</v>
      </c>
    </row>
    <row r="831" spans="1:5">
      <c r="A831" s="4" t="s">
        <v>963</v>
      </c>
      <c r="B831" s="8" t="n">
        <v>29940</v>
      </c>
    </row>
    <row r="832" spans="1:5">
      <c r="A832" s="4" t="s">
        <v>964</v>
      </c>
      <c r="B832" s="6" t="n">
        <v>43390</v>
      </c>
    </row>
    <row r="833" spans="1:5">
      <c r="A833" s="4" t="s">
        <v>965</v>
      </c>
      <c r="B833" s="6" t="n">
        <v>20045</v>
      </c>
    </row>
    <row r="834" spans="1:5">
      <c r="A834" s="4" t="s">
        <v>966</v>
      </c>
      <c r="B834" s="6" t="n">
        <v>29962</v>
      </c>
    </row>
    <row r="835" spans="1:5">
      <c r="A835" s="4" t="s">
        <v>967</v>
      </c>
      <c r="B835" s="6" t="n">
        <v>63413</v>
      </c>
    </row>
    <row r="836" spans="1:5">
      <c r="A836" s="4" t="s">
        <v>968</v>
      </c>
      <c r="B836" s="6" t="n">
        <v>93375</v>
      </c>
    </row>
    <row r="837" spans="1:5">
      <c r="A837" s="4" t="s">
        <v>470</v>
      </c>
      <c r="B837" s="8" t="n">
        <v>10777</v>
      </c>
    </row>
    <row r="838" spans="1:5">
      <c r="A838" s="4" t="s">
        <v>970</v>
      </c>
      <c r="B838" s="4" t="s">
        <v>389</v>
      </c>
    </row>
    <row r="839" spans="1:5">
      <c r="A839" s="4" t="s">
        <v>1050</v>
      </c>
    </row>
    <row r="840" spans="1:5">
      <c r="A840" s="3" t="s">
        <v>962</v>
      </c>
    </row>
    <row r="841" spans="1:5">
      <c r="A841" s="4" t="s">
        <v>963</v>
      </c>
      <c r="B841" s="8" t="n">
        <v>3126</v>
      </c>
    </row>
    <row r="842" spans="1:5">
      <c r="A842" s="4" t="s">
        <v>964</v>
      </c>
      <c r="B842" s="6" t="n">
        <v>5193</v>
      </c>
    </row>
    <row r="843" spans="1:5">
      <c r="A843" s="4" t="s">
        <v>965</v>
      </c>
      <c r="B843" s="6" t="n">
        <v>26281</v>
      </c>
    </row>
    <row r="844" spans="1:5">
      <c r="A844" s="4" t="s">
        <v>966</v>
      </c>
      <c r="B844" s="6" t="n">
        <v>4311</v>
      </c>
    </row>
    <row r="845" spans="1:5">
      <c r="A845" s="4" t="s">
        <v>967</v>
      </c>
      <c r="B845" s="6" t="n">
        <v>30289</v>
      </c>
    </row>
    <row r="846" spans="1:5">
      <c r="A846" s="4" t="s">
        <v>968</v>
      </c>
      <c r="B846" s="6" t="n">
        <v>34600</v>
      </c>
    </row>
    <row r="847" spans="1:5">
      <c r="A847" s="4" t="s">
        <v>470</v>
      </c>
      <c r="B847" s="8" t="n">
        <v>19580</v>
      </c>
    </row>
    <row r="848" spans="1:5">
      <c r="A848" s="4" t="s">
        <v>970</v>
      </c>
      <c r="B848" s="4" t="s">
        <v>1013</v>
      </c>
    </row>
    <row r="849" spans="1:5">
      <c r="A849" s="4" t="s">
        <v>1051</v>
      </c>
    </row>
    <row r="850" spans="1:5">
      <c r="A850" s="3" t="s">
        <v>962</v>
      </c>
    </row>
    <row r="851" spans="1:5">
      <c r="A851" s="4" t="s">
        <v>963</v>
      </c>
      <c r="B851" s="8" t="n">
        <v>388</v>
      </c>
    </row>
    <row r="852" spans="1:5">
      <c r="A852" s="4" t="s">
        <v>964</v>
      </c>
      <c r="B852" s="6" t="n">
        <v>453</v>
      </c>
    </row>
    <row r="853" spans="1:5">
      <c r="A853" s="4" t="s">
        <v>965</v>
      </c>
      <c r="B853" s="6" t="n">
        <v>3752</v>
      </c>
    </row>
    <row r="854" spans="1:5">
      <c r="A854" s="4" t="s">
        <v>966</v>
      </c>
      <c r="B854" s="6" t="n">
        <v>475</v>
      </c>
    </row>
    <row r="855" spans="1:5">
      <c r="A855" s="4" t="s">
        <v>967</v>
      </c>
      <c r="B855" s="6" t="n">
        <v>4118</v>
      </c>
    </row>
    <row r="856" spans="1:5">
      <c r="A856" s="4" t="s">
        <v>968</v>
      </c>
      <c r="B856" s="6" t="n">
        <v>4593</v>
      </c>
    </row>
    <row r="857" spans="1:5">
      <c r="A857" s="4" t="s">
        <v>470</v>
      </c>
      <c r="B857" s="8" t="n">
        <v>3425</v>
      </c>
    </row>
    <row r="858" spans="1:5">
      <c r="A858" s="4" t="s">
        <v>970</v>
      </c>
      <c r="B858" s="4" t="s">
        <v>1052</v>
      </c>
    </row>
    <row r="859" spans="1:5">
      <c r="A859" s="4" t="s">
        <v>1053</v>
      </c>
    </row>
    <row r="860" spans="1:5">
      <c r="A860" s="3" t="s">
        <v>962</v>
      </c>
    </row>
    <row r="861" spans="1:5">
      <c r="A861" s="4" t="s">
        <v>471</v>
      </c>
      <c r="B861" s="8" t="n">
        <v>6539</v>
      </c>
    </row>
    <row r="862" spans="1:5">
      <c r="A862" s="4" t="s">
        <v>963</v>
      </c>
      <c r="B862" s="6" t="n">
        <v>9761</v>
      </c>
    </row>
    <row r="863" spans="1:5">
      <c r="A863" s="4" t="s">
        <v>964</v>
      </c>
      <c r="B863" s="6" t="n">
        <v>14808</v>
      </c>
    </row>
    <row r="864" spans="1:5">
      <c r="A864" s="4" t="s">
        <v>965</v>
      </c>
      <c r="B864" s="6" t="n">
        <v>36838</v>
      </c>
    </row>
    <row r="865" spans="1:5">
      <c r="A865" s="4" t="s">
        <v>966</v>
      </c>
      <c r="B865" s="6" t="n">
        <v>4234</v>
      </c>
    </row>
    <row r="866" spans="1:5">
      <c r="A866" s="4" t="s">
        <v>967</v>
      </c>
      <c r="B866" s="6" t="n">
        <v>57173</v>
      </c>
    </row>
    <row r="867" spans="1:5">
      <c r="A867" s="4" t="s">
        <v>968</v>
      </c>
      <c r="B867" s="6" t="n">
        <v>61407</v>
      </c>
    </row>
    <row r="868" spans="1:5">
      <c r="A868" s="4" t="s">
        <v>470</v>
      </c>
      <c r="B868" s="8" t="n">
        <v>22623</v>
      </c>
    </row>
    <row r="869" spans="1:5">
      <c r="A869" s="4" t="s">
        <v>970</v>
      </c>
      <c r="B869" s="4" t="s">
        <v>389</v>
      </c>
    </row>
    <row r="870" spans="1:5">
      <c r="A870" s="4" t="s">
        <v>1054</v>
      </c>
    </row>
    <row r="871" spans="1:5">
      <c r="A871" s="3" t="s">
        <v>962</v>
      </c>
    </row>
    <row r="872" spans="1:5">
      <c r="A872" s="4" t="s">
        <v>963</v>
      </c>
      <c r="B872" s="8" t="n">
        <v>6319</v>
      </c>
    </row>
    <row r="873" spans="1:5">
      <c r="A873" s="4" t="s">
        <v>964</v>
      </c>
      <c r="B873" s="6" t="n">
        <v>107284</v>
      </c>
    </row>
    <row r="874" spans="1:5">
      <c r="A874" s="4" t="s">
        <v>965</v>
      </c>
      <c r="B874" s="6" t="n">
        <v>32392</v>
      </c>
    </row>
    <row r="875" spans="1:5">
      <c r="A875" s="4" t="s">
        <v>966</v>
      </c>
      <c r="B875" s="6" t="n">
        <v>6319</v>
      </c>
    </row>
    <row r="876" spans="1:5">
      <c r="A876" s="4" t="s">
        <v>967</v>
      </c>
      <c r="B876" s="6" t="n">
        <v>139676</v>
      </c>
    </row>
    <row r="877" spans="1:5">
      <c r="A877" s="4" t="s">
        <v>968</v>
      </c>
      <c r="B877" s="6" t="n">
        <v>145995</v>
      </c>
    </row>
    <row r="878" spans="1:5">
      <c r="A878" s="4" t="s">
        <v>470</v>
      </c>
      <c r="B878" s="8" t="n">
        <v>37056</v>
      </c>
    </row>
    <row r="879" spans="1:5">
      <c r="A879" s="4" t="s">
        <v>970</v>
      </c>
      <c r="B879" s="4" t="s">
        <v>389</v>
      </c>
    </row>
    <row r="880" spans="1:5">
      <c r="A880" s="4" t="s">
        <v>1055</v>
      </c>
    </row>
    <row r="881" spans="1:5">
      <c r="A881" s="3" t="s">
        <v>962</v>
      </c>
    </row>
    <row r="882" spans="1:5">
      <c r="A882" s="4" t="s">
        <v>963</v>
      </c>
      <c r="B882" s="8" t="n">
        <v>3478</v>
      </c>
    </row>
    <row r="883" spans="1:5">
      <c r="A883" s="4" t="s">
        <v>964</v>
      </c>
      <c r="B883" s="6" t="n">
        <v>21413</v>
      </c>
    </row>
    <row r="884" spans="1:5">
      <c r="A884" s="4" t="s">
        <v>965</v>
      </c>
      <c r="B884" s="6" t="n">
        <v>262</v>
      </c>
    </row>
    <row r="885" spans="1:5">
      <c r="A885" s="4" t="s">
        <v>966</v>
      </c>
      <c r="B885" s="6" t="n">
        <v>3478</v>
      </c>
    </row>
    <row r="886" spans="1:5">
      <c r="A886" s="4" t="s">
        <v>967</v>
      </c>
      <c r="B886" s="6" t="n">
        <v>21675</v>
      </c>
    </row>
    <row r="887" spans="1:5">
      <c r="A887" s="4" t="s">
        <v>968</v>
      </c>
      <c r="B887" s="6" t="n">
        <v>25153</v>
      </c>
    </row>
    <row r="888" spans="1:5">
      <c r="A888" s="4" t="s">
        <v>470</v>
      </c>
      <c r="B888" s="8" t="n">
        <v>7123</v>
      </c>
    </row>
    <row r="889" spans="1:5">
      <c r="A889" s="4" t="s">
        <v>970</v>
      </c>
      <c r="B889" s="4" t="s">
        <v>389</v>
      </c>
    </row>
    <row r="890" spans="1:5">
      <c r="A890" s="4" t="s">
        <v>1056</v>
      </c>
    </row>
    <row r="891" spans="1:5">
      <c r="A891" s="3" t="s">
        <v>962</v>
      </c>
    </row>
    <row r="892" spans="1:5">
      <c r="A892" s="4" t="s">
        <v>963</v>
      </c>
      <c r="B892" s="8" t="n">
        <v>34281</v>
      </c>
    </row>
    <row r="893" spans="1:5">
      <c r="A893" s="4" t="s">
        <v>964</v>
      </c>
      <c r="B893" s="6" t="n">
        <v>1843</v>
      </c>
    </row>
    <row r="894" spans="1:5">
      <c r="A894" s="4" t="s">
        <v>965</v>
      </c>
      <c r="B894" s="6" t="n">
        <v>925</v>
      </c>
    </row>
    <row r="895" spans="1:5">
      <c r="A895" s="4" t="s">
        <v>966</v>
      </c>
      <c r="B895" s="6" t="n">
        <v>34311</v>
      </c>
    </row>
    <row r="896" spans="1:5">
      <c r="A896" s="4" t="s">
        <v>967</v>
      </c>
      <c r="B896" s="6" t="n">
        <v>2738</v>
      </c>
    </row>
    <row r="897" spans="1:5">
      <c r="A897" s="4" t="s">
        <v>968</v>
      </c>
      <c r="B897" s="6" t="n">
        <v>37049</v>
      </c>
    </row>
    <row r="898" spans="1:5">
      <c r="A898" s="4" t="s">
        <v>470</v>
      </c>
      <c r="B898" s="8" t="n">
        <v>673</v>
      </c>
    </row>
    <row r="899" spans="1:5">
      <c r="A899" s="4" t="s">
        <v>970</v>
      </c>
      <c r="B899" s="4" t="s">
        <v>389</v>
      </c>
    </row>
    <row r="900" spans="1:5">
      <c r="A900" s="4" t="s">
        <v>700</v>
      </c>
    </row>
    <row r="901" spans="1:5">
      <c r="A901" s="3" t="s">
        <v>962</v>
      </c>
    </row>
    <row r="902" spans="1:5">
      <c r="A902" s="4" t="s">
        <v>963</v>
      </c>
      <c r="B902" s="8" t="n">
        <v>9111</v>
      </c>
    </row>
    <row r="903" spans="1:5">
      <c r="A903" s="4" t="s">
        <v>964</v>
      </c>
      <c r="B903" s="6" t="n">
        <v>1061</v>
      </c>
    </row>
    <row r="904" spans="1:5">
      <c r="A904" s="4" t="s">
        <v>965</v>
      </c>
      <c r="B904" s="6" t="n">
        <v>8793</v>
      </c>
    </row>
    <row r="905" spans="1:5">
      <c r="A905" s="4" t="s">
        <v>966</v>
      </c>
      <c r="B905" s="6" t="n">
        <v>9111</v>
      </c>
    </row>
    <row r="906" spans="1:5">
      <c r="A906" s="4" t="s">
        <v>967</v>
      </c>
      <c r="B906" s="6" t="n">
        <v>9854</v>
      </c>
    </row>
    <row r="907" spans="1:5">
      <c r="A907" s="4" t="s">
        <v>968</v>
      </c>
      <c r="B907" s="6" t="n">
        <v>18965</v>
      </c>
    </row>
    <row r="908" spans="1:5">
      <c r="A908" s="4" t="s">
        <v>470</v>
      </c>
      <c r="B908" s="8" t="n">
        <v>8191</v>
      </c>
    </row>
    <row r="909" spans="1:5">
      <c r="A909" s="4" t="s">
        <v>970</v>
      </c>
      <c r="B909" s="4" t="s">
        <v>1028</v>
      </c>
    </row>
    <row r="910" spans="1:5">
      <c r="A910" s="4" t="s">
        <v>1057</v>
      </c>
    </row>
    <row r="911" spans="1:5">
      <c r="A911" s="3" t="s">
        <v>962</v>
      </c>
    </row>
    <row r="912" spans="1:5">
      <c r="A912" s="4" t="s">
        <v>963</v>
      </c>
      <c r="B912" s="8" t="n">
        <v>1499</v>
      </c>
    </row>
    <row r="913" spans="1:5">
      <c r="A913" s="4" t="s">
        <v>964</v>
      </c>
      <c r="B913" s="6" t="n">
        <v>6643</v>
      </c>
    </row>
    <row r="914" spans="1:5">
      <c r="A914" s="4" t="s">
        <v>965</v>
      </c>
      <c r="B914" s="6" t="n">
        <v>21857</v>
      </c>
    </row>
    <row r="915" spans="1:5">
      <c r="A915" s="4" t="s">
        <v>966</v>
      </c>
      <c r="B915" s="6" t="n">
        <v>1499</v>
      </c>
    </row>
    <row r="916" spans="1:5">
      <c r="A916" s="4" t="s">
        <v>967</v>
      </c>
      <c r="B916" s="6" t="n">
        <v>28500</v>
      </c>
    </row>
    <row r="917" spans="1:5">
      <c r="A917" s="4" t="s">
        <v>968</v>
      </c>
      <c r="B917" s="6" t="n">
        <v>29999</v>
      </c>
    </row>
    <row r="918" spans="1:5">
      <c r="A918" s="4" t="s">
        <v>470</v>
      </c>
      <c r="B918" s="8" t="n">
        <v>24244</v>
      </c>
    </row>
    <row r="919" spans="1:5">
      <c r="A919" s="4" t="s">
        <v>970</v>
      </c>
      <c r="B919" s="4" t="s">
        <v>389</v>
      </c>
    </row>
    <row r="920" spans="1:5">
      <c r="A920" s="4" t="s">
        <v>1058</v>
      </c>
    </row>
    <row r="921" spans="1:5">
      <c r="A921" s="3" t="s">
        <v>962</v>
      </c>
    </row>
    <row r="922" spans="1:5">
      <c r="A922" s="4" t="s">
        <v>963</v>
      </c>
      <c r="B922" s="8" t="n">
        <v>3192</v>
      </c>
    </row>
    <row r="923" spans="1:5">
      <c r="A923" s="4" t="s">
        <v>964</v>
      </c>
      <c r="B923" s="6" t="n">
        <v>7723</v>
      </c>
    </row>
    <row r="924" spans="1:5">
      <c r="A924" s="4" t="s">
        <v>965</v>
      </c>
      <c r="B924" s="6" t="n">
        <v>79673</v>
      </c>
    </row>
    <row r="925" spans="1:5">
      <c r="A925" s="4" t="s">
        <v>966</v>
      </c>
      <c r="B925" s="6" t="n">
        <v>7790</v>
      </c>
    </row>
    <row r="926" spans="1:5">
      <c r="A926" s="4" t="s">
        <v>967</v>
      </c>
      <c r="B926" s="6" t="n">
        <v>82798</v>
      </c>
    </row>
    <row r="927" spans="1:5">
      <c r="A927" s="4" t="s">
        <v>968</v>
      </c>
      <c r="B927" s="6" t="n">
        <v>90588</v>
      </c>
    </row>
    <row r="928" spans="1:5">
      <c r="A928" s="4" t="s">
        <v>470</v>
      </c>
      <c r="B928" s="8" t="n">
        <v>52272</v>
      </c>
    </row>
    <row r="929" spans="1:5">
      <c r="A929" s="4" t="s">
        <v>970</v>
      </c>
      <c r="B929" s="4" t="s">
        <v>389</v>
      </c>
    </row>
    <row r="930" spans="1:5">
      <c r="A930" s="4" t="s">
        <v>698</v>
      </c>
    </row>
    <row r="931" spans="1:5">
      <c r="A931" s="3" t="s">
        <v>962</v>
      </c>
    </row>
    <row r="932" spans="1:5">
      <c r="A932" s="4" t="s">
        <v>963</v>
      </c>
      <c r="B932" s="8" t="n">
        <v>8055</v>
      </c>
    </row>
    <row r="933" spans="1:5">
      <c r="A933" s="4" t="s">
        <v>964</v>
      </c>
      <c r="B933" s="6" t="n">
        <v>13759</v>
      </c>
    </row>
    <row r="934" spans="1:5">
      <c r="A934" s="4" t="s">
        <v>965</v>
      </c>
      <c r="B934" s="6" t="n">
        <v>19912</v>
      </c>
    </row>
    <row r="935" spans="1:5">
      <c r="A935" s="4" t="s">
        <v>966</v>
      </c>
      <c r="B935" s="6" t="n">
        <v>8055</v>
      </c>
    </row>
    <row r="936" spans="1:5">
      <c r="A936" s="4" t="s">
        <v>967</v>
      </c>
      <c r="B936" s="6" t="n">
        <v>33671</v>
      </c>
    </row>
    <row r="937" spans="1:5">
      <c r="A937" s="4" t="s">
        <v>968</v>
      </c>
      <c r="B937" s="6" t="n">
        <v>41726</v>
      </c>
    </row>
    <row r="938" spans="1:5">
      <c r="A938" s="4" t="s">
        <v>470</v>
      </c>
      <c r="B938" s="8" t="n">
        <v>20061</v>
      </c>
    </row>
    <row r="939" spans="1:5">
      <c r="A939" s="4" t="s">
        <v>970</v>
      </c>
      <c r="B939" s="4" t="s">
        <v>3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87</v>
      </c>
    </row>
    <row r="3" spans="1:4">
      <c r="A3" s="3" t="s">
        <v>274</v>
      </c>
    </row>
    <row r="4" spans="1:4">
      <c r="A4" s="4" t="s">
        <v>1060</v>
      </c>
      <c r="B4" s="8" t="n">
        <v>5300000</v>
      </c>
    </row>
    <row r="5" spans="1:4">
      <c r="A5" s="3" t="s">
        <v>1061</v>
      </c>
    </row>
    <row r="6" spans="1:4">
      <c r="A6" s="4" t="s">
        <v>1062</v>
      </c>
      <c r="B6" s="6" t="n">
        <v>5608998</v>
      </c>
      <c r="C6" s="8" t="n">
        <v>5149463</v>
      </c>
      <c r="D6" s="8" t="n">
        <v>4779674</v>
      </c>
    </row>
    <row r="7" spans="1:4">
      <c r="A7" s="4" t="s">
        <v>1063</v>
      </c>
      <c r="B7" s="6" t="n">
        <v>291726</v>
      </c>
      <c r="C7" s="6" t="n">
        <v>174328</v>
      </c>
      <c r="D7" s="6" t="n">
        <v>76359</v>
      </c>
    </row>
    <row r="8" spans="1:4">
      <c r="A8" s="4" t="s">
        <v>1064</v>
      </c>
      <c r="B8" s="6" t="n">
        <v>281471</v>
      </c>
      <c r="C8" s="6" t="n">
        <v>329674</v>
      </c>
      <c r="D8" s="6" t="n">
        <v>329522</v>
      </c>
    </row>
    <row r="9" spans="1:4">
      <c r="A9" s="4" t="s">
        <v>1065</v>
      </c>
      <c r="B9" s="6" t="n">
        <v>117789</v>
      </c>
      <c r="C9" s="6" t="n">
        <v>44467</v>
      </c>
      <c r="D9" s="6" t="n">
        <v>36092</v>
      </c>
    </row>
    <row r="10" spans="1:4">
      <c r="A10" s="4" t="s">
        <v>1066</v>
      </c>
      <c r="B10" s="6" t="n">
        <v>6064406</v>
      </c>
      <c r="C10" s="6" t="n">
        <v>5608998</v>
      </c>
      <c r="D10" s="6" t="n">
        <v>5149463</v>
      </c>
    </row>
    <row r="11" spans="1:4">
      <c r="A11" s="3" t="s">
        <v>1067</v>
      </c>
    </row>
    <row r="12" spans="1:4">
      <c r="A12" s="4" t="s">
        <v>1062</v>
      </c>
      <c r="B12" s="6" t="n">
        <v>1467050</v>
      </c>
      <c r="C12" s="6" t="n">
        <v>1350471</v>
      </c>
      <c r="D12" s="6" t="n">
        <v>1224295</v>
      </c>
    </row>
    <row r="13" spans="1:4">
      <c r="A13" s="4" t="s">
        <v>1068</v>
      </c>
      <c r="B13" s="6" t="n">
        <v>156513</v>
      </c>
      <c r="C13" s="6" t="n">
        <v>155662</v>
      </c>
      <c r="D13" s="6" t="n">
        <v>147730</v>
      </c>
    </row>
    <row r="14" spans="1:4">
      <c r="A14" s="4" t="s">
        <v>1069</v>
      </c>
      <c r="B14" s="6" t="n">
        <v>49522</v>
      </c>
      <c r="C14" s="6" t="n">
        <v>39083</v>
      </c>
      <c r="D14" s="6" t="n">
        <v>21554</v>
      </c>
    </row>
    <row r="15" spans="1:4">
      <c r="A15" s="4" t="s">
        <v>1066</v>
      </c>
      <c r="B15" s="8" t="n">
        <v>1574041</v>
      </c>
      <c r="C15" s="8" t="n">
        <v>1467050</v>
      </c>
      <c r="D15" s="8" t="n">
        <v>13504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1070</v>
      </c>
      <c r="C1" s="2" t="s">
        <v>1</v>
      </c>
    </row>
    <row r="2" spans="1:6">
      <c r="C2" s="2" t="s">
        <v>2</v>
      </c>
      <c r="E2" s="2" t="s">
        <v>32</v>
      </c>
      <c r="F2" s="2" t="s">
        <v>87</v>
      </c>
    </row>
    <row r="3" spans="1:6">
      <c r="A3" s="3" t="s">
        <v>523</v>
      </c>
    </row>
    <row r="4" spans="1:6">
      <c r="A4" s="4" t="s">
        <v>1071</v>
      </c>
      <c r="C4" s="8" t="n">
        <v>0</v>
      </c>
    </row>
    <row r="5" spans="1:6">
      <c r="A5" s="4" t="s">
        <v>1072</v>
      </c>
      <c r="C5" s="6" t="n">
        <v>41618000</v>
      </c>
    </row>
    <row r="6" spans="1:6">
      <c r="A6" s="4" t="s">
        <v>1073</v>
      </c>
      <c r="C6" s="6" t="n">
        <v>41618000</v>
      </c>
      <c r="D6" s="4" t="s">
        <v>526</v>
      </c>
      <c r="E6" s="8" t="n">
        <v>51000000</v>
      </c>
    </row>
    <row r="7" spans="1:6">
      <c r="A7" s="4" t="s">
        <v>1074</v>
      </c>
      <c r="C7" s="6" t="n">
        <v>11715000</v>
      </c>
    </row>
    <row r="8" spans="1:6">
      <c r="A8" s="3" t="s">
        <v>1075</v>
      </c>
    </row>
    <row r="9" spans="1:6">
      <c r="A9" s="4" t="s">
        <v>1076</v>
      </c>
      <c r="C9" s="8" t="n">
        <v>41600000</v>
      </c>
    </row>
    <row r="10" spans="1:6">
      <c r="A10" s="4" t="s">
        <v>602</v>
      </c>
      <c r="C10" s="4" t="s">
        <v>529</v>
      </c>
      <c r="E10" s="4" t="s">
        <v>529</v>
      </c>
    </row>
    <row r="11" spans="1:6">
      <c r="A11" s="3" t="s">
        <v>1077</v>
      </c>
    </row>
    <row r="12" spans="1:6">
      <c r="A12" s="4" t="s">
        <v>1062</v>
      </c>
      <c r="C12" s="8" t="n">
        <v>50988000</v>
      </c>
      <c r="E12" s="8" t="n">
        <v>55155000</v>
      </c>
      <c r="F12" s="8" t="n">
        <v>55648000</v>
      </c>
    </row>
    <row r="13" spans="1:6">
      <c r="A13" s="4" t="s">
        <v>1078</v>
      </c>
      <c r="C13" s="6" t="n">
        <v>368000</v>
      </c>
    </row>
    <row r="14" spans="1:6">
      <c r="A14" s="4" t="s">
        <v>1079</v>
      </c>
      <c r="C14" s="6" t="n">
        <v>-10692000</v>
      </c>
      <c r="E14" s="6" t="n">
        <v>-4778000</v>
      </c>
      <c r="F14" s="6" t="n">
        <v>-1057000</v>
      </c>
    </row>
    <row r="15" spans="1:6">
      <c r="A15" s="4" t="s">
        <v>1080</v>
      </c>
      <c r="C15" s="6" t="n">
        <v>954000</v>
      </c>
      <c r="E15" s="6" t="n">
        <v>611000</v>
      </c>
      <c r="F15" s="6" t="n">
        <v>564000</v>
      </c>
    </row>
    <row r="16" spans="1:6">
      <c r="A16" s="4" t="s">
        <v>1066</v>
      </c>
      <c r="C16" s="6" t="n">
        <v>41618000</v>
      </c>
      <c r="E16" s="8" t="n">
        <v>50988000</v>
      </c>
      <c r="F16" s="8" t="n">
        <v>55155000</v>
      </c>
    </row>
    <row r="17" spans="1:6">
      <c r="A17" s="4" t="s">
        <v>1081</v>
      </c>
    </row>
    <row r="18" spans="1:6">
      <c r="A18" s="3" t="s">
        <v>523</v>
      </c>
    </row>
    <row r="19" spans="1:6">
      <c r="A19" s="4" t="s">
        <v>1071</v>
      </c>
      <c r="C19" s="6" t="n">
        <v>0</v>
      </c>
    </row>
    <row r="20" spans="1:6">
      <c r="A20" s="4" t="s">
        <v>1072</v>
      </c>
      <c r="C20" s="6" t="n">
        <v>20653000</v>
      </c>
    </row>
    <row r="21" spans="1:6">
      <c r="A21" s="4" t="s">
        <v>1073</v>
      </c>
      <c r="B21" s="4" t="s">
        <v>704</v>
      </c>
      <c r="C21" s="6" t="n">
        <v>20653000</v>
      </c>
    </row>
    <row r="22" spans="1:6">
      <c r="A22" s="4" t="s">
        <v>1074</v>
      </c>
      <c r="C22" s="8" t="n">
        <v>0</v>
      </c>
    </row>
    <row r="23" spans="1:6">
      <c r="A23" s="4" t="s">
        <v>1082</v>
      </c>
    </row>
    <row r="24" spans="1:6">
      <c r="A24" s="3" t="s">
        <v>523</v>
      </c>
    </row>
    <row r="25" spans="1:6">
      <c r="A25" s="4" t="s">
        <v>1083</v>
      </c>
      <c r="C25" s="4" t="s">
        <v>1084</v>
      </c>
    </row>
    <row r="26" spans="1:6">
      <c r="A26" s="4" t="s">
        <v>1085</v>
      </c>
    </row>
    <row r="27" spans="1:6">
      <c r="A27" s="3" t="s">
        <v>523</v>
      </c>
    </row>
    <row r="28" spans="1:6">
      <c r="A28" s="4" t="s">
        <v>1083</v>
      </c>
      <c r="C28" s="4" t="s">
        <v>758</v>
      </c>
    </row>
    <row r="29" spans="1:6">
      <c r="A29" s="4" t="s">
        <v>1086</v>
      </c>
    </row>
    <row r="30" spans="1:6">
      <c r="A30" s="3" t="s">
        <v>523</v>
      </c>
    </row>
    <row r="31" spans="1:6">
      <c r="A31" s="4" t="s">
        <v>1072</v>
      </c>
      <c r="C31" s="8" t="n">
        <v>25000000</v>
      </c>
    </row>
    <row r="32" spans="1:6">
      <c r="A32" s="4" t="s">
        <v>1087</v>
      </c>
    </row>
    <row r="33" spans="1:6">
      <c r="A33" s="3" t="s">
        <v>523</v>
      </c>
    </row>
    <row r="34" spans="1:6">
      <c r="A34" s="4" t="s">
        <v>1071</v>
      </c>
      <c r="C34" s="6" t="n">
        <v>0</v>
      </c>
    </row>
    <row r="35" spans="1:6">
      <c r="A35" s="4" t="s">
        <v>1072</v>
      </c>
      <c r="C35" s="6" t="n">
        <v>9250000</v>
      </c>
    </row>
    <row r="36" spans="1:6">
      <c r="A36" s="4" t="s">
        <v>1073</v>
      </c>
      <c r="C36" s="6" t="n">
        <v>9250000</v>
      </c>
    </row>
    <row r="37" spans="1:6">
      <c r="A37" s="4" t="s">
        <v>1074</v>
      </c>
      <c r="C37" s="8" t="n">
        <v>0</v>
      </c>
    </row>
    <row r="38" spans="1:6">
      <c r="A38" s="4" t="s">
        <v>1083</v>
      </c>
      <c r="C38" s="4" t="s">
        <v>758</v>
      </c>
    </row>
    <row r="39" spans="1:6">
      <c r="A39" s="4" t="s">
        <v>1088</v>
      </c>
    </row>
    <row r="40" spans="1:6">
      <c r="A40" s="3" t="s">
        <v>523</v>
      </c>
    </row>
    <row r="41" spans="1:6">
      <c r="A41" s="4" t="s">
        <v>1071</v>
      </c>
      <c r="C41" s="8" t="n">
        <v>0</v>
      </c>
    </row>
    <row r="42" spans="1:6">
      <c r="A42" s="4" t="s">
        <v>1072</v>
      </c>
      <c r="C42" s="6" t="n">
        <v>11715000</v>
      </c>
    </row>
    <row r="43" spans="1:6">
      <c r="A43" s="4" t="s">
        <v>1073</v>
      </c>
      <c r="C43" s="6" t="n">
        <v>11715000</v>
      </c>
    </row>
    <row r="44" spans="1:6">
      <c r="A44" s="4" t="s">
        <v>1074</v>
      </c>
      <c r="B44" s="4" t="s">
        <v>1089</v>
      </c>
      <c r="C44" s="8" t="n">
        <v>11715000</v>
      </c>
    </row>
    <row r="45" spans="1:6">
      <c r="A45" s="3" t="s">
        <v>1075</v>
      </c>
    </row>
    <row r="46" spans="1:6">
      <c r="A46" s="4" t="s">
        <v>602</v>
      </c>
      <c r="C46" s="4" t="s">
        <v>1090</v>
      </c>
    </row>
    <row r="47" spans="1:6">
      <c r="A47" t="n"/>
    </row>
    <row r="48" spans="1:6">
      <c r="A48" s="4" t="s">
        <v>526</v>
      </c>
      <c r="B48" s="4" t="s">
        <v>531</v>
      </c>
    </row>
    <row r="49" spans="1:6">
      <c r="A49" s="4" t="s">
        <v>704</v>
      </c>
      <c r="B49" s="4" t="s">
        <v>1091</v>
      </c>
    </row>
    <row r="50" spans="1:6">
      <c r="A50" s="4" t="s">
        <v>1089</v>
      </c>
      <c r="B50" s="4" t="s">
        <v>1092</v>
      </c>
    </row>
  </sheetData>
  <mergeCells count="7">
    <mergeCell ref="A1:B2"/>
    <mergeCell ref="C1:F1"/>
    <mergeCell ref="C2:D2"/>
    <mergeCell ref="A47:E47"/>
    <mergeCell ref="B48:E48"/>
    <mergeCell ref="B49:E49"/>
    <mergeCell ref="B50:E5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Comp</vt:lpstr>
      <vt:lpstr>Consolidated Statement Of Share</vt:lpstr>
      <vt:lpstr>Consolidated Statement Of Shar6</vt:lpstr>
      <vt:lpstr>Consolidated Statements Of Cash</vt:lpstr>
      <vt:lpstr>Business And Organization</vt:lpstr>
      <vt:lpstr>Summary Of Significant Accounti</vt:lpstr>
      <vt:lpstr>Real Estate</vt:lpstr>
      <vt:lpstr>Mortgage Notes Receivable</vt:lpstr>
      <vt:lpstr>Real Estate Partnerships</vt:lpstr>
      <vt:lpstr>Acquired In-Place Leases</vt:lpstr>
      <vt:lpstr>Debt</vt:lpstr>
      <vt:lpstr>Fair Value Of Financial Instrum</vt:lpstr>
      <vt:lpstr>Commitments and Contingencies</vt:lpstr>
      <vt:lpstr>Shareholders' Equity</vt:lpstr>
      <vt:lpstr>Dividends</vt:lpstr>
      <vt:lpstr>Operating Leases</vt:lpstr>
      <vt:lpstr>Components Of Rental Income</vt:lpstr>
      <vt:lpstr>Discontinued Operations</vt:lpstr>
      <vt:lpstr>Share-Based Compensation Plans</vt:lpstr>
      <vt:lpstr>Savings and Retirement Plans</vt:lpstr>
      <vt:lpstr>Earnings Per Share</vt:lpstr>
      <vt:lpstr>Selected Quarterly Financial Da</vt:lpstr>
      <vt:lpstr>Subsequent Event</vt:lpstr>
      <vt:lpstr>Schedule III - Summary of Real </vt:lpstr>
      <vt:lpstr>Schedule III Part II - Summary </vt:lpstr>
      <vt:lpstr>Schedule IV - Mortgage Loans on</vt:lpstr>
      <vt:lpstr>Summary Of Significant Accoun30</vt:lpstr>
      <vt:lpstr>Summary Of Significant Accoun31</vt:lpstr>
      <vt:lpstr>Real Estate (Tables)</vt:lpstr>
      <vt:lpstr>Real Estate Partnerships (Table</vt:lpstr>
      <vt:lpstr>Acquired In-Place Leases (Table</vt:lpstr>
      <vt:lpstr>Debt (Tables)</vt:lpstr>
      <vt:lpstr>Fair Value Of Financial Instr36</vt:lpstr>
      <vt:lpstr>Commitments and Contingencies (</vt:lpstr>
      <vt:lpstr>Dividends (Tables)</vt:lpstr>
      <vt:lpstr>Operating Leases (Tables)</vt:lpstr>
      <vt:lpstr>Components of Rental Income and</vt:lpstr>
      <vt:lpstr>Discontinued Operations (Tables</vt:lpstr>
      <vt:lpstr>Share-Based Compensation Plans </vt:lpstr>
      <vt:lpstr>Earnings Per Share (Tables)</vt:lpstr>
      <vt:lpstr>Selected Quarterly Financial 44</vt:lpstr>
      <vt:lpstr>Business And Organization (Deta</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Real Estate (Summary Of Real Es</vt:lpstr>
      <vt:lpstr>Real Estate (Significant Acquis</vt:lpstr>
      <vt:lpstr>Mortgage Notes Receivable (Deta</vt:lpstr>
      <vt:lpstr>Real Estate Partnerships (Summa</vt:lpstr>
      <vt:lpstr>Real Estate Partnerships (Narra</vt:lpstr>
      <vt:lpstr>Acquired In-Place Leases (Detai</vt:lpstr>
      <vt:lpstr>Debt (Summary Of Debt Outstandi</vt:lpstr>
      <vt:lpstr>Debt (Narrative) (Details)</vt:lpstr>
      <vt:lpstr>Debt (Acquired Through Acquisit</vt:lpstr>
      <vt:lpstr>Debt (Debt Repayments-Mortgage </vt:lpstr>
      <vt:lpstr>Debt (Principal Payments On Mor</vt:lpstr>
      <vt:lpstr>Debt (Future Minimum Lease Paym</vt:lpstr>
      <vt:lpstr>Fair Value Of Financial Instr66</vt:lpstr>
      <vt:lpstr>Fair Value Of Financial Instr67</vt:lpstr>
      <vt:lpstr>Fair Value Of Financial Instr68</vt:lpstr>
      <vt:lpstr>Commitments and Contingencies69</vt:lpstr>
      <vt:lpstr>Commitments and Contingencies70</vt:lpstr>
      <vt:lpstr>Shareholders' Equity (Details)</vt:lpstr>
      <vt:lpstr>Dividends (Details)</vt:lpstr>
      <vt:lpstr>Operating Leases (Details)</vt:lpstr>
      <vt:lpstr>Components of Rental Income a74</vt:lpstr>
      <vt:lpstr>Components of Rental Income a75</vt:lpstr>
      <vt:lpstr>Components of Rental Income a76</vt:lpstr>
      <vt:lpstr>Discontinued Operations (Summar</vt:lpstr>
      <vt:lpstr>Share-Based Compensation Plan78</vt:lpstr>
      <vt:lpstr>Share-Based Compensation Plan79</vt:lpstr>
      <vt:lpstr>Share-Based Compensation Plan80</vt:lpstr>
      <vt:lpstr>Share-Based Compensation Plan81</vt:lpstr>
      <vt:lpstr>Savings and Retirement Plans (D</vt:lpstr>
      <vt:lpstr>Earnings Per Share (Narrative) </vt:lpstr>
      <vt:lpstr>Earnings Per Share (Schedule Of</vt:lpstr>
      <vt:lpstr>Selected Quarterly Financial 85</vt:lpstr>
      <vt:lpstr>Selected Quarterly Financial 86</vt:lpstr>
      <vt:lpstr>Subsequent Event (Details)</vt:lpstr>
      <vt:lpstr>Schedule III - Summary of Rea88</vt:lpstr>
      <vt:lpstr>Schedule III Part II - Summar89</vt:lpstr>
      <vt:lpstr>Schedule IV - Mortgage Loans 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24:41Z</dcterms:created>
  <dcterms:modified xmlns:dcterms="http://purl.org/dc/terms/" xmlns:xsi="http://www.w3.org/2001/XMLSchema-instance" xsi:type="dcterms:W3CDTF">2016-02-09T16:24:41Z</dcterms:modified>
  <dc:title xmlns:dc="http://purl.org/dc/elements/1.1/">Untitled</dc:title>
  <dc:description xmlns:dc="http://purl.org/dc/elements/1.1/"/>
  <dc:subject xmlns:dc="http://purl.org/dc/elements/1.1/"/>
  <cp:keywords/>
  <cp:category/>
</cp:coreProperties>
</file>